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and Bas" sheetId="9" r:id="rId9"/>
    <s:sheet name="Summary of Significant Accounti" sheetId="10" r:id="rId10"/>
    <s:sheet name="Acquisitions and Dispositions" sheetId="11" r:id="rId11"/>
    <s:sheet name="Investments" sheetId="12" r:id="rId12"/>
    <s:sheet name="Fair Value Measurements" sheetId="13" r:id="rId13"/>
    <s:sheet name="Property, Plant and Equipment, " sheetId="14" r:id="rId14"/>
    <s:sheet name="Goodwill and Intangible Assets" sheetId="15" r:id="rId15"/>
    <s:sheet name="Debt" sheetId="16" r:id="rId16"/>
    <s:sheet name="Income Taxes" sheetId="17" r:id="rId17"/>
    <s:sheet name="Stockholders' Equity" sheetId="18" r:id="rId18"/>
    <s:sheet name="Earnings (Loss) Per Share" sheetId="19" r:id="rId19"/>
    <s:sheet name="Equity-Based Compensation" sheetId="20" r:id="rId20"/>
    <s:sheet name="Benefit Plans" sheetId="21" r:id="rId21"/>
    <s:sheet name="Restructuring and Severance Cos" sheetId="22" r:id="rId22"/>
    <s:sheet name="Commitments and Contingencies" sheetId="23" r:id="rId23"/>
    <s:sheet name="Related Party Transactions" sheetId="24" r:id="rId24"/>
    <s:sheet name="Relationship Between Time Inc. " sheetId="25" r:id="rId25"/>
    <s:sheet name="Additional Financial Informatio" sheetId="26" r:id="rId26"/>
    <s:sheet name="Segment Information" sheetId="27" r:id="rId27"/>
    <s:sheet name="Quarterly Financial Information" sheetId="28" r:id="rId28"/>
    <s:sheet name="Valuation and Qualifying Accoun" sheetId="29" r:id="rId29"/>
    <s:sheet name="Summary of Significant Accoun30" sheetId="30" r:id="rId30"/>
    <s:sheet name="Investments (Tables)" sheetId="31" r:id="rId31"/>
    <s:sheet name="Fair Value Measurements (Tables" sheetId="32" r:id="rId32"/>
    <s:sheet name="Property, Plant and Equipment33" sheetId="33" r:id="rId33"/>
    <s:sheet name="Goodwill and Intangible Assets " sheetId="34" r:id="rId34"/>
    <s:sheet name="Debt (Tables)" sheetId="35" r:id="rId35"/>
    <s:sheet name="Income Taxes (Tables)" sheetId="36" r:id="rId36"/>
    <s:sheet name="Stockholders' Equity (Tables)" sheetId="37" r:id="rId37"/>
    <s:sheet name="Earnings (Loss) Per Share (Tabl" sheetId="38" r:id="rId38"/>
    <s:sheet name="Equity-Based Compensation (Tabl" sheetId="39" r:id="rId39"/>
    <s:sheet name="Benefit Plans (Tables)" sheetId="40" r:id="rId40"/>
    <s:sheet name="Restructuring and Severance C41" sheetId="41" r:id="rId41"/>
    <s:sheet name="Commitments and Contingencies (" sheetId="42" r:id="rId42"/>
    <s:sheet name="Related Party Transactions (Tab" sheetId="43" r:id="rId43"/>
    <s:sheet name="Additional Financial Informat44" sheetId="44" r:id="rId44"/>
    <s:sheet name="Segment Information (Tables)" sheetId="45" r:id="rId45"/>
    <s:sheet name="Quarterly Financial Informati46" sheetId="46" r:id="rId46"/>
    <s:sheet name="Description of Business and B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Acquisitions and Dispositions (" sheetId="65" r:id="rId65"/>
    <s:sheet name="Investments (Details)" sheetId="66" r:id="rId66"/>
    <s:sheet name="Fair Value Measurements (Narrat" sheetId="67" r:id="rId67"/>
    <s:sheet name="Fair Value Measurements (Assets" sheetId="68" r:id="rId68"/>
    <s:sheet name="Fair Value Measurements (Deriva" sheetId="69" r:id="rId69"/>
    <s:sheet name="Fair Value Measurements (Other " sheetId="70" r:id="rId70"/>
    <s:sheet name="(Property, Plant and Equipment," sheetId="71" r:id="rId71"/>
    <s:sheet name="Property, Plant and Equipment72" sheetId="72" r:id="rId72"/>
    <s:sheet name="Goodwill and Intangible Asset73" sheetId="73" r:id="rId73"/>
    <s:sheet name="Goodwill and Intangible Asset74" sheetId="74" r:id="rId74"/>
    <s:sheet name="Goodwill and Intangible Asset75" sheetId="75" r:id="rId75"/>
    <s:sheet name="Debt (Debt Obligations) (Detail" sheetId="76" r:id="rId76"/>
    <s:sheet name="Debt (Principal and Interest Pa" sheetId="77" r:id="rId77"/>
    <s:sheet name="Debt (Senior Notes and Senior C" sheetId="78" r:id="rId78"/>
    <s:sheet name="Income Taxes (Income before Inc" sheetId="79" r:id="rId79"/>
    <s:sheet name="Income Taxes (Components of Inc" sheetId="80" r:id="rId80"/>
    <s:sheet name="Income Taxes (Effective Tax Rat" sheetId="81" r:id="rId81"/>
    <s:sheet name="Income Taxes (Deferred Tax Asse" sheetId="82" r:id="rId82"/>
    <s:sheet name="Income Taxes (Uncertain Income " sheetId="83" r:id="rId83"/>
    <s:sheet name="Income Taxes (Narrative) (Detai" sheetId="84" r:id="rId84"/>
    <s:sheet name="Stockholders' Equity (Additiona" sheetId="85" r:id="rId85"/>
    <s:sheet name="Stockholders' Equity (Activity " sheetId="86" r:id="rId86"/>
    <s:sheet name="Stockholders' Equity (Component" sheetId="87" r:id="rId87"/>
    <s:sheet name="Earnings (Loss) Per Share (Deta" sheetId="88" r:id="rId88"/>
    <s:sheet name="Equity-Based Compensation (Narr" sheetId="89" r:id="rId89"/>
    <s:sheet name="Equity-Based Compensation (Shar" sheetId="90" r:id="rId90"/>
    <s:sheet name="Equity-Based Compensation (Assu" sheetId="91" r:id="rId91"/>
    <s:sheet name="Equity-Based Compensation (Sche" sheetId="92" r:id="rId92"/>
    <s:sheet name="Equity-Based Compensation (Weig" sheetId="93" r:id="rId93"/>
    <s:sheet name="Equity-Based Compensation (Sc94" sheetId="94" r:id="rId94"/>
    <s:sheet name="Equity-Based Compensation (Comp" sheetId="95" r:id="rId95"/>
    <s:sheet name="Benefit Plans (Activity of Defi" sheetId="96" r:id="rId96"/>
    <s:sheet name="Benefit Plans (Accumulated Bene" sheetId="97" r:id="rId97"/>
    <s:sheet name="Benefit Plans (Components of Ne" sheetId="98" r:id="rId98"/>
    <s:sheet name="Benefit Plans (Unrecognized Ben" sheetId="99" r:id="rId99"/>
    <s:sheet name="Benefit Plans (Other Comprehens" sheetId="100" r:id="rId100"/>
    <s:sheet name="Benefit Plans (Assumptions) (De" sheetId="101" r:id="rId101"/>
    <s:sheet name="Benefit Plans (Asset Allocation" sheetId="102" r:id="rId102"/>
    <s:sheet name="Benefit Plans (Fair Value of Pl" sheetId="103" r:id="rId103"/>
    <s:sheet name="Benefit Plans (Expected Cash Fl" sheetId="104" r:id="rId104"/>
    <s:sheet name="Benefit Plans (Narrative) (Deta" sheetId="105" r:id="rId105"/>
    <s:sheet name="Restructuring and Severance 106" sheetId="106" r:id="rId106"/>
    <s:sheet name="Commitments and Contingencie107" sheetId="107" r:id="rId107"/>
    <s:sheet name="Commitments and Contingencie108" sheetId="108" r:id="rId108"/>
    <s:sheet name="Related Party Transactions (Det" sheetId="109" r:id="rId109"/>
    <s:sheet name="Relationship Between Time In110" sheetId="110" r:id="rId110"/>
    <s:sheet name="Additional Financial Informa111" sheetId="111" r:id="rId111"/>
    <s:sheet name="Additional Financial Informa112" sheetId="112" r:id="rId112"/>
    <s:sheet name="Additional Financial Informa113" sheetId="113" r:id="rId113"/>
    <s:sheet name="Additional Financial Informa114" sheetId="114" r:id="rId114"/>
    <s:sheet name="Additional Financial Informa115" sheetId="115" r:id="rId115"/>
    <s:sheet name="Additional Financial Informa116" sheetId="116" r:id="rId116"/>
    <s:sheet name="Additional Financial Informa117" sheetId="117" r:id="rId117"/>
    <s:sheet name="Additional Financial Informa118" sheetId="118" r:id="rId118"/>
    <s:sheet name="Segment Information (Long-lived" sheetId="119" r:id="rId119"/>
    <s:sheet name="Segment Information (Net Assets" sheetId="120" r:id="rId120"/>
    <s:sheet name="Segment Information (Revenues) " sheetId="121" r:id="rId121"/>
    <s:sheet name="Quarterly Financial Informat122" sheetId="122" r:id="rId122"/>
    <s:sheet name="Valuation and Qualifying Acc123" sheetId="123" r:id="rId123"/>
  </s:sheets>
  <s:definedNames/>
  <s:calcPr calcId="124519" calcMode="auto" fullCalcOnLoad="1"/>
</s:workbook>
</file>

<file path=xl/sharedStrings.xml><?xml version="1.0" encoding="utf-8"?>
<sst xmlns="http://schemas.openxmlformats.org/spreadsheetml/2006/main" uniqueCount="1366">
  <si>
    <t>Document and Entity Information - USD ($) $ in Billions</t>
  </si>
  <si>
    <t>12 Months Ended</t>
  </si>
  <si>
    <t>Dec. 31, 2015</t>
  </si>
  <si>
    <t>Feb. 10, 2016</t>
  </si>
  <si>
    <t>Jun. 30, 2015</t>
  </si>
  <si>
    <t>Document and Entity Information [Abstract]</t>
  </si>
  <si>
    <t>Entity Registrant Name</t>
  </si>
  <si>
    <t>TIM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Current assets</t>
  </si>
  <si>
    <t>Cash and cash equivalents</t>
  </si>
  <si>
    <t>Short-term Investments</t>
  </si>
  <si>
    <t>Receivables, less allowances of $248 and $255</t>
  </si>
  <si>
    <t>Inventories, net of reserves</t>
  </si>
  <si>
    <t>Deferred tax assets</t>
  </si>
  <si>
    <t>Prepaid expenses and other current assets</t>
  </si>
  <si>
    <t>Total current assets</t>
  </si>
  <si>
    <t>Property, plant and equipment, net</t>
  </si>
  <si>
    <t>Intangible assets, net</t>
  </si>
  <si>
    <t>Goodwill</t>
  </si>
  <si>
    <t>[1]</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5)</t>
  </si>
  <si>
    <t xml:space="preserve"> </t>
  </si>
  <si>
    <t>Stockholders' Equity</t>
  </si>
  <si>
    <t>Common stock, $0.01 par value, 400 million shares authorized; 106.03 million and 109.05 million shares issued and outstanding at December 31, 2015 and 2014, respectively</t>
  </si>
  <si>
    <t>Preferred stock, $0.01 par value, 40 million shares authorized; none issued</t>
  </si>
  <si>
    <t>Additional paid-in-capital</t>
  </si>
  <si>
    <t>Accumulated deficit</t>
  </si>
  <si>
    <t>Accumulated other comprehensive loss, net</t>
  </si>
  <si>
    <t>Total stockholders' equity</t>
  </si>
  <si>
    <t>Total liabilities and stockholders' equity</t>
  </si>
  <si>
    <t>The carrying amount of Goodwill presented as of December 31, 2015 and 2014 was net of accumulated impairments of $16 billion and $15 billion, respectively.</t>
  </si>
  <si>
    <t>Consolidated Balance Sheets (Parenthetical) - USD ($) shares in Thousands, $ in Millions</t>
  </si>
  <si>
    <t>Allowance for doubtful accounts receivabl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and Combined Statements of Operations - USD ($) shares in Thousands, $ in Thousands</t>
  </si>
  <si>
    <t>Dec. 31, 2013</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2]</t>
  </si>
  <si>
    <t>(Gain) loss on operating assets, net</t>
  </si>
  <si>
    <t>Operating income (loss)</t>
  </si>
  <si>
    <t>Interest expense, net</t>
  </si>
  <si>
    <t>Other (income) expense, net</t>
  </si>
  <si>
    <t>Income (loss) before income taxes</t>
  </si>
  <si>
    <t>Income tax provision (benefit)</t>
  </si>
  <si>
    <t>[3]</t>
  </si>
  <si>
    <t>Net income (loss)</t>
  </si>
  <si>
    <t>Per share information attributable to Time Inc. common stockholders:</t>
  </si>
  <si>
    <t>Basic net income (loss) per common share (in dollars per share)</t>
  </si>
  <si>
    <t>[4]</t>
  </si>
  <si>
    <t>Weighted average basic common shares outstanding</t>
  </si>
  <si>
    <t>Diluted net income (loss) per common share (in dollars per share)</t>
  </si>
  <si>
    <t>Weighted average diluted common shares outstanding</t>
  </si>
  <si>
    <t>Cash dividends declared per share of common stock</t>
  </si>
  <si>
    <t>Revenues are attributed to countries based on location of customer.</t>
  </si>
  <si>
    <t>Goodwill impairment of $952 million was recorded during the third quarter of 2015 in connection with our interim impairment assessment. An allocated Goodwill impairment charge of $26 million was recognized during the second quarter of 2014 in connection with the sale of our Mexico based GEX operations.</t>
  </si>
  <si>
    <t>Excludes excess tax benefits from equity awards allocated directly to contributed capital which were insignificant in 2015 and 2014 and $34 million in 2013.</t>
  </si>
  <si>
    <t>On the Distribution Date, approximately 108.94 million shares of our common stock were distributed to Time Warner stockholders as of the Record Date. This share amount is being utilized for the pro forma calculation of both basic and diluted net income (loss) per common share for the periods prior to the Distribution Date as no Time Inc. equity awards were outstanding prior to June 6, 2014 and Time Inc. was a wholly-owned subsidiary of Time Warner prior to that date.</t>
  </si>
  <si>
    <t>Consolidated and Combined Statements of Comprehensive Income (Loss) - USD ($) $ in Thousands</t>
  </si>
  <si>
    <t>Statement of Comprehensive Income [Abstract]</t>
  </si>
  <si>
    <t>Foreign currency translation</t>
  </si>
  <si>
    <t>Unrealized gains (losses) occurring during the period</t>
  </si>
  <si>
    <t>Reclassification adjustment for losses realized in net income</t>
  </si>
  <si>
    <t>Net foreign currency translation gains</t>
  </si>
  <si>
    <t>Benefit obligations</t>
  </si>
  <si>
    <t>Reclassification adjustment for (gains) losses realized in net income (loss)</t>
  </si>
  <si>
    <t>Net benefit obligations</t>
  </si>
  <si>
    <t>Other comprehensive income (loss)</t>
  </si>
  <si>
    <t>Comprehensive income (loss)</t>
  </si>
  <si>
    <t>Foreign currency reclassification adjustments were the result of the sale of our U.K.-based joint venture in 2015 and our Mexico-based GEX operations in 2014.</t>
  </si>
  <si>
    <t>Included within Selling, general and administrative expenses on the accompanying Statements of Operations.</t>
  </si>
  <si>
    <t>Consolidated and Combined Statements of Stockholders' Equity - USD ($) $ in Thousands</t>
  </si>
  <si>
    <t>Total</t>
  </si>
  <si>
    <t>Common Stock</t>
  </si>
  <si>
    <t>Additional Paid-in Capital</t>
  </si>
  <si>
    <t>Time Warner Investment</t>
  </si>
  <si>
    <t>Accumulated Deficit</t>
  </si>
  <si>
    <t>Accumulated Other Comprehensive Loss, Net</t>
  </si>
  <si>
    <t>Balance at beginning of period at Dec. 31, 2012</t>
  </si>
  <si>
    <t>Increase (Decrease) in Stockholders' Equity [Roll Forward]</t>
  </si>
  <si>
    <t>Net transactions with Time Warner</t>
  </si>
  <si>
    <t>Balance at end of period at Dec. 31, 2013</t>
  </si>
  <si>
    <t>Dividends</t>
  </si>
  <si>
    <t>Equity-based compensation and other</t>
  </si>
  <si>
    <t>Conversion of Time Warner Investment</t>
  </si>
  <si>
    <t>Balance at end of period at Dec. 31, 2014</t>
  </si>
  <si>
    <t>Purchase of common stock</t>
  </si>
  <si>
    <t>Balance at end of period at Dec. 31, 2015</t>
  </si>
  <si>
    <t>Consolidated and Combined Statements of Cash Flows - USD ($) $ in Thousands</t>
  </si>
  <si>
    <t>OPERATING ACTIVITIES</t>
  </si>
  <si>
    <t>Adjustments to reconcile net income (loss) to cash provided by (used in) operations</t>
  </si>
  <si>
    <t>Depreciation and amortization</t>
  </si>
  <si>
    <t>Amortization and write-offs of deferred financing costs and discounts on indebtedness</t>
  </si>
  <si>
    <t>(Gain) loss on pension settlement</t>
  </si>
  <si>
    <t>(Gain) loss on repurchases of 5.75% Senior Notes</t>
  </si>
  <si>
    <t>(Gain) loss on non-operating assets, net</t>
  </si>
  <si>
    <t>(Gain) loss on equity method of investee companies, net of cash distributions</t>
  </si>
  <si>
    <t>Equity-based compensation expense</t>
  </si>
  <si>
    <t>Deferred income taxes</t>
  </si>
  <si>
    <t>Changes in operating assets and liabilities</t>
  </si>
  <si>
    <t>Receivables</t>
  </si>
  <si>
    <t>Inventories</t>
  </si>
  <si>
    <t>Prepaid expenses and other assets</t>
  </si>
  <si>
    <t>Accounts payable and other liabilities</t>
  </si>
  <si>
    <t>Other, net</t>
  </si>
  <si>
    <t>Cash provided by (used in) operations</t>
  </si>
  <si>
    <t>INVESTING ACTIVITIES</t>
  </si>
  <si>
    <t>Acquisitions, net of cash acquired</t>
  </si>
  <si>
    <t>Divestitures of (investments in) equity affiliates</t>
  </si>
  <si>
    <t>Proceeds from dispositions</t>
  </si>
  <si>
    <t>(Purchases) sales of short-term investments</t>
  </si>
  <si>
    <t>Maturities of short-term investments</t>
  </si>
  <si>
    <t>Capital expenditures</t>
  </si>
  <si>
    <t>Cash provided by (used in) investing activities</t>
  </si>
  <si>
    <t>FINANCING ACTIVITIES</t>
  </si>
  <si>
    <t>Repurchase of 5.75% Senior Notes</t>
  </si>
  <si>
    <t>Proceeds from issuance of debt</t>
  </si>
  <si>
    <t>Financing costs</t>
  </si>
  <si>
    <t>Principal payments on Term Loan</t>
  </si>
  <si>
    <t>Payments Related to Tax Withholding for Share-based Compensation</t>
  </si>
  <si>
    <t>Excess tax benefits from equity-based compensation</t>
  </si>
  <si>
    <t>Dividends paid</t>
  </si>
  <si>
    <t>Transfer to Time Warner in connection with Spin-Off</t>
  </si>
  <si>
    <t>Net transfers (to) from Time Warner</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onsolidated and Combined Statements of Cash Flows Consolidated and Combined Statements of Cash Flows (Parenthetical)</t>
  </si>
  <si>
    <t>Apr. 24, 2014</t>
  </si>
  <si>
    <t>5.75% Senior Notes</t>
  </si>
  <si>
    <t>Stated interest rate percentage</t>
  </si>
  <si>
    <t>5.75%</t>
  </si>
  <si>
    <t>Increase in prepaid income taxes was largely driven by a net loss in 2015. See Note 9, "Income Taxes."</t>
  </si>
  <si>
    <t>Description of Business and Basis of Presentation (Notes)</t>
  </si>
  <si>
    <t>Organization, Consolidation and Presentation of Financial Statements [Abstract]</t>
  </si>
  <si>
    <t>DESCRIPTION OF BUSINESS AND BASIS OF PRESENTATION</t>
  </si>
  <si>
    <t>DESCRIPTION OF BUSINESS AND BASIS OF PRESENTATION Description of Business Time Inc., together with its subsidiaries (collectively, the "Company", "we", "us" or "our"), is one of the world's leading media companies, with a monthly global print audience of over 120 million and more than 150 million monthly visitors to its worldwide digital properties, including over 60 websites. Our influential brands include People, Sports Illustrated, InStyle, Time, Real Simple, Southern Living, Entertainment Weekly, Travel + Leisure, Cooking Light, Fortune and Food &amp; Wine, as well as more than 50 diverse titles in the United Kingdom such as Decanter, Horse &amp; Hound and Wallpaper*. Time Inc. is home to celebrated franchises and events including the Fortune 500, Time 100, People’s Sexiest Man Alive, Sports Illustrated’s Sportsperson of the Year, the Food &amp; Wine Classic in Aspen, the Essence Festival and the biennial Fortune Global Forum. Hundreds of thousands of people attend our live media events each year. We have been extending the power of our brands through various investments and acquisitions, including the formation of Sports Illustrated Play, a new business devoted to youth and amateur sports, and the acquisition of inVNT, a company that specializes in live media. We also provide content marketing, targeted local print and digital advertising programs, branded book publishing and marketing and support services, including subscription sales services for magazines and other products, retail distribution and marketing services and customer service and fulfillment services, for ourselves and third-party clients, including other magazine publishers. The Spin-Off On June 6, 2014 (the "Distribution Date"), we completed th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the "Distribution").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See Note 17, "Relationship Between Time Inc. and Time Warner." Basis of Presentation Subsequent to the Distribution Date, our financial statements as of and for the years ended December 31, 2015 and 2014 are presented on a consolidated basis as we became a separate consolidated entity. Our consolidated statements of operations for the years ended December 31, 2015 and 2014 reflect our operations as a stand-alone company following the Distribution Date. Our consolidated balance sheets as of December 31, 2015 and 2014 consist of our consolidated balances subsequent to the Spin-Off. Prior to the Spin-Off, our combined financial statements were prepared on a stand-alone basis derived from the consolidated financial statements and accounting records of Time Warner. Our financial statements for the year ended December 31, 2013 were prepared on a combined basis and presented as carve-out financial statements, as we were not a separate consolidated entity prior to the Distribution Date. These statements reflect the combined historical results of operations, financial position and cash flows of Time Warner’s publishing segment, which consisted principally of its magazine publishing business and related websites and operations managed by Time Inc. (the "TW Publishing Segment"). Our consolidated and combined statements of operations for the years ended December 31, 2014 and 2013 include allocations of general corporate expenses for certain support functions that were provided on a centralized basis by Time Warner prior to the Distribution Date and not recorded at the business unit level, such as expenses related to cash management and other treasury services, administrative services (such as tax, human resources and employee benefit administration) and certain global marketing and IT services. These expenses were allocated to us on the basis of direct usage when identifiable, with the remainder allocated on a pro rata basis of consolidated or combined revenues, operating income, headcount or other measures. We believe the assumptions underlying the consolidated and combined financial statements, including the assumptions regarding allocating general corporate expenses from Time Warner, are reasonable. Nevertheless, the consolidated and combined financial statements may not include all of the actual expenses that would have been incurred by us and may not reflect our consolidated and combined results of operations, financial position and cash flows had we been a stand-alone company during the applicable periods. In connection with the Spin-Off, we entered into agreements with Time Warner that either did not exist historically or that have different terms than the terms of arrangements or agreements that existed prior to the Spin-Off. In addition, our historical financial information prior to the Spin-Off does not reflect changes that we are experiencing as a result of the separation from Time Warner, including changes in the financing, operations, cost structure and personnel needs of our business. During the years ended December 31, 2014 and 2013 , we incurred $6 million and $17 million , respectively, of expenses related to charges for administrative services performed by Time Warner. Actual costs that would have been incurred if we had been a stand-alone company would depend on multiple factors, including organizational structure and strategic decisions made in various areas, including information technology and infrastructure. The consolidated and combined financial statements are referred to as the "Financial Statements" herein. The consolidated balance sheets are referred to as the “Balance Sheets” herein. The consolidated and combined statements of operations are referred to as the “Statements of Operations” herein. The consolidated and combined statements of comprehensive income (loss) are referred to as the "Statements of Comprehensive Income (Loss)" herein. The consolidated and combined statements of stockholders' equity are referred to as the "Statements of Stockholders' Equity" herein. The consolidated and combined statements of cash flows are referred to as the “Statements of Cash Flows” herein. Our Financial Statements have been prepared in accordance with generally accepted accounting principles in the United States of America ("GAAP"). 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and items of current and deferred taxes may not be reflective of our actual tax balances. Prior to the Spin-Off, our operating results were included in Time Warner’s consolidated U.S. federal and state income tax returns. Pursuant to rules promulgated by the Internal Revenue Service and various state taxing authorities, we filed our initial U.S. income tax return for the period from June 7, 2014 through December 31, 2014 in 2015. The income tax accounts reflected in the Balance Sheets as of December 31, 2014 include income taxes payable and deferred taxes allocated to us at the time of the Spin-Off and taxes associated with our post-Spin-Off operations. The calculation of our income taxes involves considerable judgment and the use of both estimates and allocations.</t>
  </si>
  <si>
    <t>Summary of Significant Accounting Policies</t>
  </si>
  <si>
    <t>Accounting Policies [Abstract]</t>
  </si>
  <si>
    <t>SUMMARY OF SIGNIFICANT ACCOUNTING POLICIES</t>
  </si>
  <si>
    <t>2. SUMMARY OF SIGNIFICANT ACCOUNTING POLICIES Principles of Consolidation and Combination For periods prior to the Distribution Date, our Financial Statements include certain assets and liabilities that had historically been held at Time Warner but were specifically identifiable or otherwise attributable to us. All significant intracompany transactions and accounts within our consolidated and combined businesses have been eliminated. All significant intercompany transactions between Time Warner and us before the Spin-Off have been included as a component of Time Warner investment in these Financial Statements. For periods after the Distribution Date the consolidated Financial Statements include the accounts of Time Inc. and its wholly-owned and majority owned subsidiaries after elimination of all significant intercompany transactions. Use of Estimates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se Financial Statements include accounting for asset impairments, allowances for doubtful accounts, depreciation and amortization, magazine and product returns, pension and other postretirement benefits, equity-based compensation, income taxes, contingencies, litigation matters, reporting revenue for certain transactions on a gross versus net basis and the determination of whether certain entities should be consolidated. Cash and Cash Equivalents Cash and cash equivalents consist of cash on hand and marketable securities with original maturities of three months or less. Our cash equivalents consist of money market mutual funds. Short-Term Investments Term deposits and other investments that have maturities of greater than three months but less than one year are classified as short-term investments. Concentration of Credit Risk Cash and cash equivalents are maintained with several financial institutions. We have deposits held with banks that exceed the amount of insurance provided on such deposits. Generally, these deposits may be redeemed upon demand and are maintained with financial institutions of reputable credit and, therefore, bear minimal credit risk. There is also limited credit risk with respect to the money market mutual funds in which we invest as these funds all have issuers, guarantors and/or other counterparties of reputable credit. At December 31, 2015 , approximately $544 million of our Cash and cash equivalents was held domestically of which $437 million was held in money market mutual funds. An additional $107 million of Cash and cash equivalents was held internationally, primarily in the U.K. We manage exposure to counterparty credit risk on our short-term investments through specific minimum credit standards, diversification of counterparties and procedures to monitor credit risk concentrations. Receivables are presented net of an allowance for returns and doubtful accounts, which is an estimate of amounts that may not be collectible. As of December 31, 2015 , there were no customers which comprised 5% or more of our total receivable balance. As of December 31, 2014 , one customer comprised approximately 5% of our total net receivable balance. Two wholesalers each provided for more than 5% of our total 2015 annual revenues. There were no concentrations in our annual revenues in 2014 or 2013. We generally do not require collateral or other security to support our financial instruments subject to credit risk. Sales Returns Management’s estimate of magazine and product sales that will be returned is an area of judgment affecting Revenues and Net income.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 Total sales returns reserves for magazines and product sales as of December 31, 2015 and 2014 were $179 million and $180 million , respectively. As of December 31, 2015 , a 10% increase in the level of sales returns reserves would have decreased revenues by approximately $9 million . Allowance for Doubtful Accounts 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 At December 31, 2015 and 2014 , total reserves for doubtful accounts were approximately $69 million and $75 million , respectively. Bad debt expense recognized during the years ended December 31, 2015 , 2014 and 2013 totaled $6 million , $11 million and $13 million , respectively. Investments Investments in companies in which we have significant influence, but less than a controlling voting interest, are accounted for using the equity method. Significant influence is generally presumed to exist when we own between 20% and 50% of a voting interest in the investee, hold substantial management rights or hold an interest of less than 20% in an investee that is a limited liability partnership or limited liability corporation that is treated as a flow-through entity. Under the equity method of accounting, only our investment in and amounts due to and from the equity investee are included in the Balance Sheets; only our share of the investee’s earnings (losses) is included in the Statements of Operations; and only the dividends, cash distributions, loans or other cash received from the investee, additional cash investments, loan repayments or other cash paid to the investee are included in the Statements of Cash Flows. Additionally, the carrying value of investments accounted for using the equity method of accounting is adjusted downward to reflect any other-than-temporary declines in value. At December 31, 2015 and 2014 , investments accounted for using the equity method were $10 million and $20 million , respectively, and were recorded in Other assets on the Balance Sheets. Investments in companies in which we do not have a controlling interest or over which we are unable to exert significant influence are generally accounted for at market value if the investments are publicly traded. If the investment or security is not publicly traded, the investment is accounted for at cost. Certain held to maturity debt securities are accounted for at amortized cost. Unrealized gains and losses on investments accounted for at market value are reported, net of tax, in Accumulated other comprehensive loss, net, until the investment is sold or considered impaired, at which time the realized gain or loss is included in Other (income) expense, net. Dividends and other distributions of earnings from both market-value investments and investments accounted for at cost are included in Other (income) expense, net, when declared. Interest income on held to maturity securities or any other than temporary impairments are recognized in the Statements of Operations. Variable Interest Entities We consolidate all variable interest entities ("VIEs") in which we are deemed to be the primary beneficiary and all other entities in which we have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We periodically make judgments in determining whether our investees are VIEs and, each reporting period, we assess whether we are the primary beneficiary of any of our VIEs. We had no VIEs at December 31, 2015 . Our consolidated VIE at December 31, 2014 consisted of our video content and distribution partnership where we had the power to direct the activities of the VIE that most significantly impacted the VIEs economic performance and had the obligation to absorb losses or receive benefits from the VIE that could potentially be significant to the VIE. The assets of this VIE were used solely to settle the obligations of the VIE and its general creditors were without recourse to us. Total assets and liabilities of the VIE as of December 31, 2014 were insignificant. Fair Value Measurements We have various financial instruments that are measured at fair value on a recurring basis, including certain marketable securities and derivatives. We measure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We monitor our position with, and the credit quality of, the financial institutions which are counterparties to our financial instruments. We are exposed to credit loss in the event of nonperformance by the counterparties to the agreements. As of December 31, 2015 , we did not anticipate nonperformance by any of the counterparties. Our derivative instruments are recorded on the Balance Sheets at fair value as either an asset or a liability. Changes in the fair value of recorded derivatives are recognized in earnings unless specific hedge accounting criteria are met. From time to time, we may use financial instruments to hedge our limited exposures to foreign currency exchange risks primarily associated with payments made to certain vendors. These derivative contracts are economic hedges and are not designated as cash flow hedges. We record the changes in the fair value of these items in current earnings. The fair value of foreign exchange forward contracts are determined based on a discounted cash flow method using the following inputs: the contract term of the forward contracts such as notional amount, maturity dates and contractual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our credit quality or that of our counterparties. We consider the counterparty credit risk by applying an observable forecast default rate to the current exposure. There were no outstanding foreign exchange forward contracts as of December 31, 2015 and 2014 . Our assets measured at fair value on a nonrecurring basis include investments, long-lived assets and Goodwill. We review the carrying amounts of such assets whenever events or changes in circumstances indicate that the carrying amounts may not be recoverable or at least annually as of December 31 for Goodwill. Any resulting asset impairment would require that the asset be recorded at its fair value. The resulting fair value measurements of these assets are considered to be Level 3 measurements. Inventories Inventories mainly consist of paper, books and other merchandise and are stated at the lower of cost or estimated realizable value. Cost is determined using the first-in, first-out method for books and the average cost method for paper and other merchandise. Returned merchandise included in Inventory is valued at estimated realizable value, but not in excess of cost. Property, Plant and Equipment Property, plant and equipment are stated at cost less accumulated depreciation. Depreciation is provided using the straight-line method over an estimated useful life of three to thirty years. Leasehold improvements are amortized using the straight-line method over the shorter of their estimated useful lives or the remaining lease term. Costs associated with the repair and maintenance of property are expensed as incurred. Changes in circumstances, such as technological advances or changes to our business model or capital strategy could result in the actual useful lives differing from the original estimates. In those cases where we determine that the useful life of property, plant and equipment should be shortened, we would depreciate the asset over its revised estimated remaining useful life, thereby increasing depreciation expense. Operating Leases For operating leases, minimum lease payments, including minimum scheduled rent increases, are recognized as rent expense on a straight-line basis over the applicable lease terms. The term used for straight-line rent expense is calculated initially from the date we obtain possession of the leased premises through the expected lease termination date. Capitalized Software We capitalize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ves, generally between three and five years. Costs such as maintenance and training are expensed as incurred. 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 Intangible Assets We have a significant number of intangible assets, including tradenames and customer lists. We do not recognize the fair value of internally generated intangible assets. Intangible assets acquired in business combinations are recorded at the acquisition date fair value in the Balance Sheets. Asset Impairments Investments Our investments consist of (i) investments carried at fair value, related to investments in a Rabbi Trust, (ii) Short-term investments consisting of term deposits, (iii) investments accounted for using the cost method of accounting and (iv) investments accounted for using the equity method of accounting. We regularly review our investments for impairment, including when the carrying value of an investment exceeds its related market value. If it has been determined that an investment has sustained an other-than-temporary decline in its value, the investment is written down to its fair value by a charge to earnings. Factors we consider in determining whether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For investments accounted for using the cost or equity method of accounting, we evaluat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our investment. 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We have one reportable segment. For purposes of the goodwill impairment test, management has concluded that we have three reporting units. In assessing goodwill for impairment, we have the option to first perform a qualitative assessment to determine whether the existence of events or circumstances leads to a determination that it is more-likely-than-not that the fair value of our reporting unit is less than its carrying amount. If we determine that it is not more-likely-than-not that the fair value of our reporting unit is less than its carrying amount, we are not required to perform any additional tests in assessing goodwill for impairment. However, if we conclude otherwise or elect not to perform the qualitative assessment, then we are required to perform the first step of a two-step impairment review process. The first step of the two-step process involves a comparison of the estimated fair value of our reporting unit to its carrying amount. In performing the first step, we determine the fair value of our reporting unit using a combination of a market-based approach and an income-based discounted cash flow ("DCF") analysis, equally weighting the estimated fair value from each approach. Determining fair value requires the exercise of significant judgment, including judgments about appropriate discount rates and perpetual growth rates and the amount and timing of expected future cash flows. The cash flows employed in the DCF analyses are based on our most recent budgets and long range plans and, when applicable, various growth rates are assumed for years beyond the current long range plan period. Discount rate assumptions are based on an assessment of market rates as well as the risk inherent in the future cash flows included in the budgets and long range plans. Our market-based approach utilizes our market capitalization and a control premium. The second step, if necessary, involves a comparison of the implied fair value of our reporting unit’s goodwill against the carrying value of that goodwill. Given the then pending sale of the Blue Fin Building, a decline in our publicly traded share price and recent trends in our advertising and circulation revenues, we assessed Goodwill for impairment as of September 30, 2015. In performing the first step, we determined the fair value of the reporting unit using a combination of a market-based approach and a DCF analysis, equally weighting the estimated fair value from each approach. We also considered the selection of appropriate peer group companies; control premiums appropriate for acquisitions in the industry in which we compete; and relative weighting of the DCF and market approaches. The cash flows employed in the DCF analyses were based on our long range plans adjusted for market trends and a long term growth rate. Discount rate assumptions were based on an assessment of market rates as well as the risk inherent in the future cash flows included in our estimates. In applying the market approach, we multiplied the average stock price of $18.93 on September 30, 2015 by the 109.77 million common shares outstanding, to determine the common equity value on a non-controlling basis. In order to determine the value of the common equity on a controlling basis, a control premium was applied. The significant assumptions utilized in the DCF analyses included a discount rate and a terminal growth rate. Specifically, in determining the fair value of the reporting unit for goodwill impairment testing purposes, we decreased our long-term estimates of the reporting unit's operating results and cash flows and incorporated a Company-specific risk premium into the discount rate to account for unquantified risk that may still be present in the decreased forecast. We completed step one of our goodwill impairment testing and determined that the fair value of the reporting unit was lower than its carrying value. This required us to proceed to step two of the impairment analysis. The second step of the analysis included allocating the calculated fair value (determined in the first step)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of the unit (including unrecognized intangibles such as advertiser and subscriber relationships) as if the Company had been acquired and the estimated fair value was the purchase price paid. Given the then pending sale of the Blue Fin Building, the fair value allocated to that asset reflected the sale price in the related sale agreement, which price exceeded the building's carrying value by approximately $400 million . Based on our analyses, the implied fair value of the goodwill was substantially lower than the carrying value of the goodwill for the reporting unit. Accordingly, we recorded a noncash Goodwill impairment charge of $952 million ( $943 million , net of tax) during the third quarter of 2015. In addition to the interim impairment testing of goodwill, we conducted our annual impairment test as of December 31, 2015 . At December 31, 2015 , we performed our annual goodwill impairment test on the newly acquired Sports Illustrated Play and inVNT reporting units by performing a qualitative assessment. The qualitative factors we considered included, but were not limited to, general economic conditions, industry and market considerations, and forecasted financial performance. As a result of our qualitative assessment, we concluded that it was more-likely-than-not that our goodwill was not impaired and we did not need to perform a quantitative assessment for these two reporting units. As it relates to the reporting unit comprised of the Company's core business, we elected not to perform a qualitative assessment of goodwill and instead proceeded to perform a quantitative impairment test. The results of the quantitative test did no t result in any further impairment of Goodwill because the fair value of our reporting unit exceeded its carrying value. Had the fair value of our reporting unit been hypothetically lower by 12% as of December 31, 2015 , the carrying value of our reporting unit would have exceeded its fair value as of December 31, 2015 . If this were to occur, the second step of the impairment review process would need to be performed to determine the amount of impairment loss to record. The significant assumptions utilized in the 2015 DCF analysis were a discount rate of 10% and a terminal growth rate of 1.0% , which resulted in an estimated enterprise fair value of approximately $3.7 billion . In applying the market approach we calculated the common equity value using the closing price of our common stock on December 31, 2015 . We multiplied the average high/low stock price on December 31, 2015 of $15.56 by the 106.03 million common shares outstanding, indicating a common equity value of approximately $1.7 billion on a non-controlling basis. In order to determine the value of the common equity on a controlling basis, a control premium was applied. We utilized data from FactSet Mergers and Capital IQ for all transactions involving U.S. companies during the past three years and for transactions involving U.S. companies with the same industry classification as us over various time periods. The data indicated a wide range of control premiums ranging from 3% to 95% for deals that have taken place in the last three years and we conservatively selected 10% as a control premium. Applying a control premium of 10% resulted in an estimated enterprise fair value on a controlling basis of approximately $3.1 billion . We continue to experience declines in our print advertising and circulation revenues as a result of the continuing shift in consumer preference from print media to digital media and how consumers engage with digital media. If print media market conditions worsen, if the price of our publicly traded stock declines, or if our performance fails to meet current expectations, it is possible that the carrying value of our reporting units, will exceed their fair values, which could result in recognition of an additional noncash impairment of Goodwill that could be material. There was no Goodwill impairment charge in 2013 . When a business within a reporting unit is disposed of, Goodwill is allocated to the disposed business using the relative fair value of the business being disposed. In connection with the consummation of the sale of the Blue Fin Building in the U.K. in the fourth quarter of 2015, allocated Goodwill of $222 million was disposed of. An allocated Goodwill impairment charge of $26 million was recorded during the second quarter of 2014 in connection with the then pending sale of our Mexico-based operations, Grupo Editorial Expansión ("GEX"). Long-Lived Assets Long-lived assets, including finite-lived intangible assets (e.g., tradenames, customer list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less cost to sell. To the extent the carrying value is greater than the estimated fair value less cost to sell,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There were no asset impairments in 2015 . During 2014 , we recorded noncash fixed asset impairment charges of approximately $26 million , primarily as a result of a building we classified as held for sale and our exit from certain other leased properties. During 2013 , we recognized $79 million of noncash impairments primarily related to certain tradenames. Retirement Benefit Obligations Our employees have historically participated in various funded and unfunded non-contributory defined benefit and defined contribution pension plans and other post-retirement benefit plans administered by Time Warner (the "Pension Plans"). Prior to the Spin-Off, the Statements of Operations included expenses related to these shared plans including direct expenses related to our employees as well as allocations of expenses related to corporate employees through the corporate expense allocations. Effective January 1, 2014, we adopted a defined contribution savings plan and a deferred compensation plan for our employees in the U.S. In addition, we have our own defined benefit and defined contribution pension plans covering certain international employees. Obligations for certain other plans remained with Time Warner following the Spin-Off. Pension benefits are based on formulas that reflect the participating employees’ years of service and compensation. The expense recognized by us is determined using certain assumptions, including the expected long-term rate of return of plan assets, the interest factor implied by the discount rate and rate of compensation increases, among others. We recognize the funded status of our defined benefit plans as an asset or liability in the Balance Sheets and recognize changes in the funded status in the year in which the changes occur through Accumulated other comprehensive loss, net in the Balance Sheets. We use a December 31 measurement date for our plans. See Note 13, "Benefit Plans." Effective December 31, 2015, we changed our estimate of the service and interest cost components of net periodic benefit cost for our pension benefit plans. Previously, we estimated service and interest costs utilizing a single weighted-average discount rate derived from the yield curve used to measure the benefit obligation at the beginning of the period. The new estimate utilizes a full yield curve approach in the estimation of these components by applying the specific spot rates along the yield curve used in the determination of the benefit obligation to the relevant projected cash flows. The new estimate provides a more precise measurement of future service and interest costs by improving the correlation between projected benefit cash flows and the corresponding spot yield curve rates. The change does not affect the measurement of our pension benefit obligations and it is accounted for as a change in accounting estimate, which is applied prospectively. In 2016, the change in estimate is expected to reduce net periodic benefit cost by $3 million when compared to the prior estimate. Earnings (Loss) Per Common Share Basic earnings (loss) per share for our common stock is calculated by dividing Net income (loss) attributable to Time Inc. common stock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earning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earnings per common share. During periods of net loss, no effect is given to participating securities, since they do not share in the losses of the Company. On the Distribution Date, approximately 108.94 million shares of our common stock were distributed to Time Warner stockholders as of the Record Date. This share amount is being utilized for the pro forma calculation of both basic and diluted earnings (loss) per common share for all y</t>
  </si>
  <si>
    <t>Acquisitions and Dispositions</t>
  </si>
  <si>
    <t>Dispositions and Acquisitions [Abstract]</t>
  </si>
  <si>
    <t>DISPOSITIONS AND ACQUISITIONS</t>
  </si>
  <si>
    <t>ACQUISITIONS AND DISPOSITIONS Acquisitions During the year ended December 31, 2015 , we completed a number of acquisitions for total cash consideration, net of cash acquired, of $141 million . Additional consideration may be required to be paid by us that primarily relates to earn-outs that are contingent upon the achievement of certain performance objectives in the current and future fiscal years, which are estimated to be $13 million , and other deferred payments of $3 million . The excess of the total consideration over the fair value of the net tangible and intangible assets acquired has been recorded as Goodwill. The values assigned to the assets acquired and liabilities assumed are based on estimates of fair value. Any changes in these fair values could potentially result in an adjustment to the Goodwill recorded for these transactions if such adjustments are within one year of the acquisition date. Our results of operations include the operations of these acquisitions from the date of the respective acquisitions but such activities were not significant for the year ended December 31, 2015 . Dispositions IPC Magazines Group Limited ("Blue Fin Building") In November 2015, we sold 100% of the capital stock of IPC Magazines Group Limited, a subsidiary of Time Inc. UK, which owned the Blue Fin Building, our principal executive offices in the U.K., for £415 million ( $629 million at exchange rates on the date of consummation of the sale). Time Inc. UK continues to occupy a portion of the premises under a lease agreement with the buyers which extends through December 31, 2025 with a renewal option for an additional term between five and ten years. Our lease commitments under this agreement are £9 million ( $13 million at December 31, 2015 exchange rates) per annum. See Note 15, "Commitments and Contingencies." In connection with these transactions, in the fourth quarter of 2015, we recognized a pretax gain of $68 million . Additionally, a pretax gain of $97 million has been deferred and will be recognized ratably over the lease period. As a result of the sale, we will forgo £9 million ( $13 million at December 31, 2015 exchange rates) per annum of third-party rental income; however, we will recognize depreciation expense savings of £11 million ( $16 million at December 31, 2015 exchange rates) per annum. Grupo Editorial Expansión ("GEX") In August 2014, the sale of our Mexico-based operation, GEX, was consummated for $41 million . During the second quarter of 2014, we recorded an allocated Goodwill impairment charge of $26 million in connection with the pending sale. Our GEX operations published 11 magazines in print in Mexico and operated 10 websites. GEX revenues for the year ended December 31, 2014 represented less than 2% of our overall 2014 revenues. The sale has not had a significant impact on our continuing operations or financial results. We have continued our licensing arrangements with GEX which allow GEX to publish InStyle and Travel + Leisure magazines in Mexico. Revenues for these licensing arrangements are not significant to our overall results of operations.</t>
  </si>
  <si>
    <t>Investments</t>
  </si>
  <si>
    <t>Investments [Abstract]</t>
  </si>
  <si>
    <t>INVESTMENTS</t>
  </si>
  <si>
    <t>INVESTMENTS Our investments included within Short-term investments and Other assets on the accompanying Balance Sheets consist primarily of short-term investments, equity-method investments, investments in marketable securities and cost-method investments. Our investments, by category, consisted of the following (in millions): December 31, 2015 2014 Short-term investments (a) $ 60 $ — Equity-method investments: 120 Sports (b) 3 13 Other (c) 7 7 Investments in marketable securities: Deferred compensation investments, recorded at fair value (d) — 2 Cost-method investments (e) 3 3 Total $ 73 $ 25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b) We acquired a 20% interest in 120 Sports during the second quarter of 2014. We recognized $8 million , $7 million and nil of equity losses on this investment for the years ended December 31, 2015 , 2014 and 2013 , respectively. (c) In April 2015, we acquired the remaining 50% interest in a U.K. joint venture to establish Look magazine as a consolidated business of our Time Inc. UK operations. This transaction resulted in a gain of $2 million included within Other (income) expense, net on the accompanying Statements of Operations for the year ended December 31, 2015 . Simultaneously, we sold our remaining 50% interest in another joint venture based in France. The loss on disposal for the year ended December 31, 2015 was insignificant. In the third quarter of 2015, we acquired a 21% interest in a U.K. based on-line visual search firm specializing in fashion. For the year ended December 31, 2015 , equity gains (losses) and foreign currency movements on this investment were insignificant. Other equity-method investments included herein primarily consisted of joint ventures for which equity gains (losses) and foreign currency movements for the years ended December 31, 2015 , 2014 and 2013 were not significant. (d) Includes investments in a Rabbi Trust as part of a deferred compensation plan. Assets in the trust consist of debt and equity securities and offset the liability of the deferred compensation plan. For the years ended December 31, 2015 , 2014 and 2013 , gains and losses on such trading securities were not significant. Distributions to participants in 2015 resulted in a net investment of an insignificant amount. (e) We use available qualitative and quantitative information to evaluate all cost-method investments for impairment at least quarterly. For the years ended December 31, 2015 , 2014 and 2013 , we did no t experience other-than-temporary declines in the value of our investments.</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December 31, 2015 and 2014 , respectively (in millions): December 31, 2015 December 31, 2014 Level 1 Level 2 Level 3 Total Level 1 Level 2 Level 3 Total Assets Cash equivalents - Money market funds $ 437 $ — $ — $ 437 $ 210 $ — $ — $ 210 Trading securities (a) Diversified debt securities — — — — — 1 — 1 Diversified equity securities — — — — 1 — — 1 Liabilities Contingent consideration (b) — — (13 ) (13 ) — — — — Other - liabilities (c) — — (5 ) (5 ) — — (4 ) (4 ) Deferred compensation obligation (d) — — (1 ) (1 ) — — (5 ) (5 ) Total $ 437 $ — $ (19 ) $ 418 $ 211 $ 1 $ (9 ) $ 203 _______________________ (a) 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 (b) Contingent consideration, of which $6 million is included in Accounts payable and accrued liabilities and $7 million in Other noncurrent liabilities on the accompanying Balance Sheets, consists of earn-out liabilities in connection with acquisitions made during the year ended December 31, 2015 . Fair values were derived using a probability weighted present value of expected future payouts approach or a Monte Carlo simulation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 (c)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of $1 million in 2015 , are included as a component of Other (income) expense, net in the Statements of Operations. (d) In connection with the Employee Matters Agreement with Time Warner, we are required to indemnify Time Warner for international equity awards in connection with our employees' exercises of stock compensation awards granted by Time Warner. The fair value of this obligation, as included within Other noncurrent liabilities on the accompanying Balance Sheets, was derived using a Black-Scholes model and is considered a Level 3 measurement. Adjustments to fair value of this obligation of $1 million in 2015 are included as a component of Other (income) expense, net in the Statements of Operations. Approximately $3 million of such obligations settled in 2015 . The following table reconciles the beginning and ending balance of our liabilities classified as Level 3 (in millions): December 31, 2015 2014 Balance as of the beginning of the period $ 9 $ — Settlements (3 ) (13 ) Issuances 13 20 Fair value adjustment — 2 Transfers in and/or out of Level 3 — — Balance as of the end of the period $ 19 $ 9 Other Financial Instruments Our other financial instruments, including our Term Loan and our Senior Notes, are not required to be carried on our Balance Sheets at fair value. However, the following table summarizes the fair value of each of our significant debt instruments based on quoted market prices for similar issues or on the current rates offered to us for instruments of the same remaining maturities (in millions): December 31, 2015 December 31, 2014 Carrying Amount Estimated Fair Value Carrying Amount Estimated Fair Value Debt instruments: Term Loan $ 677 $ 679 $ 684 $ 691 5.75% Senior Notes 616 566 691 676 $ 1,293 $ 1,245 $ 1,375 $ 1,367 Our Term Loan and Senior Notes were originally issued at a discount of $13 million and $10 million , respectively. Such discounts are being amortized under the effective interest method over the respective terms of the debt instruments.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 and therefore cannot be determined with precision. Changes in assumptions, including changes in our company risk profile or changes in market interest rates, could significantly affect the estimates. Unrealized gains or losses on debt do not result in realization or expenditure of cash and generally are not recognized in the Financial Statements unless the debt is retired prior to its maturity. Our term deposits are recorded at amortized cost on the Balance Sheets. Fair value is estimated using a discounted cash flow methodology based on the future cash flows and the discount rate that reflects our current rates for similar types of term deposits within similar markets. For our term deposits and the remainder of our other financial instruments, differences between carrying value and fair value were not significant as of December 31, 2015 and December 31, 2014 . The carrying value for the majority of our other financial instruments approximates fair value due to the short-term nature of the financial instruments.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 Non-Financial Instruments 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as impaired, we would be required to write down the non-financial instrument to its fair value. During the third quarter of 2015, we impaired the carrying value of our Goodwill by $952 million . The valuation of goodwill for the second step of the goodwill impairment analysis is considered a Level 3 fair value measurement, which means that the valuation of the assets and liabilities reflect our own assumptions about the assumptions that market participants would use in pricing the assets and liabilities. The assumptions included projected future cash flows from our long-range plans adjusted for current market trends, a risk-adjusted discount rate, a terminal growth rate and a control premium. A market multiple was not employed. In August 2014, our Mexico-based GEX operations were sold for approximately $41 million . In connection with the sale, we recorded an allocated Goodwill impairment charge of $26 million as of June 30, 2014. The assumptions used to determine the fair value of the assets and liabilities of GEX and allocated Goodwill were consistent with those used in our overall goodwill impairment analysis and included projected future cash flows from our 2014 budget and long-range plan, a discount rate, a terminal growth rate and a market multiple of 7.5 x a measure of earnings. The resulting fair value measurement was considered a Level 3 measurement and was determined using a market approach. During the first quarter of 2014, we classified one of our buildings as an asset held for sale within Prepaid expenses and other current assets and recorded a noncash impairment charge of $20 million to write down the value of the building to its fair value less cost to sell. The resulting fair value measurement was considered to be a Level 3 measurement and was determined using a market approach. The sale was consummated during the second quarter of 2015. Fair value measurements are also used in nonrecurring valuations performed in connection with acquisition accounting. The nonrecurring valuations primarily include the valuation of customer and advertiser relationships, intangible assets and property, plant and equipment. With the exception of certain inputs for our weighted average cost of capital and discount rate calculation that are derived from pricing services,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and therefore fall under Level 3 of the fair value hierarchy.</t>
  </si>
  <si>
    <t>Property, Plant and Equipment, Net</t>
  </si>
  <si>
    <t>Property, Plant and Equipment [Abstract]</t>
  </si>
  <si>
    <t>PROPERTY, PLANT AND EQUIPMENT, NET</t>
  </si>
  <si>
    <t>PROPERTY, PLANT AND EQUIPMENT, NET Property, plant and equipment consisted of (in millions): Useful Lives (in years) December 31, 2015 2014 Land (a) N/A $ — $ 55 Buildings, leaseholds and improvements (a) 30 420 505 Capitalized software 3 - 5 352 340 Furniture, fixtures and other equipment (b) 3 - 10 214 292 986 1,192 Accumulated depreciation (a)(c) (737 ) (834 ) Construction in progress (d) 18 11 Total property, plant and equipment, net $ 267 $ 369 _______________________ N/A - Not applicable. (a) During the fourth quarter of 2015, we sold the Blue Fin Building in the U.K. for £415 million ( $629 million at exchange rates on the date of consummation of the sale) and agreed to lease back office space from the buyer through 2025. In connection with these transactions, in the fourth quarter of 2015, we recognized a pretax gain of $68 million . Additionally, a pretax gain of $97 million has been deferred and will be recognized ratably over the lease period. (b) Decrease in furniture, fixtures and other equipment was primarily driven by the sale of the Blue Fin Building in the U.K. resulting in the retirement of certain assets. (c) Accumulated depreciation included $315 million and $309 million related to capitalized software as of December 31, 2015 and 2014 , respectively. Additionally, we wrote off approximately $5 million of fully depreciated assets in 2015, primarily related to capitalized software at our Time Inc. UK operations. (d) Amounts in 2015 and 2014 primarily related to capitalized software. For the years ended December 31, 2015 , 2014 and 2013 , Depreciation and amortization expense related to Property, plant and equipment was $92 million , $101 million and $85 million , respectively, of which $13 million , $17 million and $19 million related to capitalized software costs, respectively. Based on the current amount of amortization expense, the amortization expense on capitalized software for the succeeding five years and thereafter as of December 31, 2015 is as follows (in millions): 2016 $ 14 2017 10 2018 7 2019 4 2020 1 Thereafter — Total $ 36 There were no impairments of Property, plant and equipment in 2015 and 2013 . In 2014 , we classified one of our buildings as an asset held for sale within Prepaid expenses and other current assets on the accompanying Balance Sheets. As a result, we recorded a noncash impairment charge of $20 million to write down the value of the building to its fair value less cost to sell. We incurred additional fixed asset impairment charges of approximately $6 million during 2014 , primarily as a result of our exit from other leased properties.</t>
  </si>
  <si>
    <t>Goodwill and Intangible Assets</t>
  </si>
  <si>
    <t>Goodwill and Intangible Assets Disclosure [Abstract]</t>
  </si>
  <si>
    <t>GOODWILL AND INTANGIBLE ASSETS</t>
  </si>
  <si>
    <t>7. GOODWILL AND INTANGIBLE ASSETS Goodwill The following summary sets forth the changes in the carrying amount of Goodwill during the years ended December 31, 2015 and 2014 (in millions): Balance, December 31, 2013 $ 3,162 Acquisitions (a) 10 Dispositions (b) (3 ) Foreign exchange movements (26 ) Impairments (c) (26 ) Balance, December 31, 2014 (e) 3,117 Acquisitions (a) 118 Dispositions (b) (222 ) Foreign exchange movements (21 ) Impairments (c) (952 ) Purchase price adjustment (d) (2 ) Balance, December 31, 2015 (e) $ 2,038 _______________________ (a) Acquisitions during the year ended December 31, 2015 related to the purchases of UK Cycling Events Limited and Faster Than Monkeys, Inc. in the first quarter, Evarn Limited, LeagueAthletics.com LLC and FanSided, LLC in the second quarter, League Sports Services LLC, inVNT, LLC, and International Craft &amp; Hobby Fair Limited in the third quarter and Hello Giggles, Inc. and the XO Jane and XO Vain websites in the fourth quarter of 2015. Of the Goodwill related to the 2015 acquisitions, $63 million is deductible for income tax purposes. Acquisitions in 2014 related to our purchase of Cozi Inc. during the second quarter of 2014. (b) In connection with the consummation of the sale of the Blue Fin Building in the U.K. in the fourth quarter of 2015, allocated Goodwill of $222 million was disposed of. In connection with the sale of our Mexico-based GEX operations in August 2014, the remaining Goodwill of $3 million was written off. (c) Goodwill impairment of $952 million was recorded during the third quarter of 2015 in connection with our interim impairment assessment. An allocated Goodwill impairment charge of $26 million was recognized during the second quarter of 2014 in connection with the sale of our Mexico based GEX operations. (d) Purchase price adjustments related to tax assets in connection with our Cozi Inc. acquisition. (e) The carrying amount of Goodwill presented as of December 31, 2015 and 2014 was net of accumulated impairments of $16 billion and $15 billion , respectively. Intangible Assets Intangible assets as of December 31, 2015 and 2014 consisted of the following (in millions): Weighted Average Useful Life (in years) December 31, 2015 Gross Accumulated Amortization Net Tradenames (a) 20 $ 1,480 $ (465 ) $ 1,015 Customer lists and other intangible assets (a) 6 593 (562 ) 31 $ 2,073 $ (1,027 ) $ 1,046 Weighted Average Useful Life (in years) December 31, 2014 Gross Accumulated Amortization Net Tradenames 20 $ 1,472 $ (397 ) $ 1,075 Customer lists and other intangible assets 5 562 (552 ) 10 $ 2,034 $ (949 ) $ 1,085 _______________________ (a) Increase in gross tradenames, customer lists and other intangible assets was the result of acquisitions made during the year ended December 31, 2015 . Amortization expense related to amortizable intangible assets, net was $80 million , $78 million and $42 million for the years ended December 31, 2015 , 2014 and 2013 , respectively. Amortization may vary as acquisitions and dispositions occur in the future and as purchase price allocations are finalized. The weighted average useful life of tradenames is approximately 20 years primarily based on the period that a majority of the future cash flows from these intangible assets will be generated. The weighted average useful life of customer lists and other intangible assets is approximately six years in 2015 and five years in 2014 and represents the period over which these intangible assets are expected to contribute directly or indirectly to our future cash flows. Based on the current amount of amortizable expense of intangible assets, the estimated amortization expense for each of the succeeding five years and thereafter as of December 31, 2015 is as follows (in millions): 2016 $ 78 2017 77 2018 74 2019 73 2020 72 Thereafter 672 Total $ 1,046 Impairment Assessments Goodwill is tested annually for impairment during the fourth quarter of each fiscal year or earlier upon the occurrence of certain events or substantive changes in circumstances. Given the then pending sale of the Blue Fin Building, a decline in our publicly traded stock price and recent trends in our advertising and circulation revenues, we assessed Goodwill for impairment as of September 30, 2015 and concluded that the carrying value of the reporting unit exceeded its fair value resulting in an impairment charge to Goodwill of $952 million . We performed qualitative and quantitative assessments of Goodwill as of December 31, 2015 , which did not result in a further impairment. However, we continue to experience declines in our print advertising and circulation revenues as a result of the continuing shift in consumer preference from print media to digital media and how consumers engage with digital media. If print media market conditions worsen, if the market price of our publicly traded common stock declines, or if our performance fails to meet current expectations, it is possible that the carrying value of our reporting units will exceed their fair value, which could result in the further recognition of a noncash impairment of Goodwill that could be material. When a business within a reporting unit is disposed of, goodwill is allocated to the disposed business using the relative fair value of the business being disposed. In connection with the consummation of the sale of the Blue Fin Building in the U.K. in the fourth quarter of 2015, allocated Goodwill of $222 million was disposed of. An allocated Goodwill impairment charge of $26 million was recorded during the second quarter of 2014 in connection with the then pending sale of our Mexico-based GEX operations. The remaining Goodwill of $3 million was written off upon consummation of the sale of GEX in the third quarter of 2014.</t>
  </si>
  <si>
    <t>Debt</t>
  </si>
  <si>
    <t>Debt Disclosure [Abstract]</t>
  </si>
  <si>
    <t>DEBT</t>
  </si>
  <si>
    <t>DEBT Our debt obligations consisted of the following (in millions): December 31, 2015 2014 5.75% Senior Notes $ 625 $ 700 Senior Credit Facilities Term Loan B 689 696 Revolving Credit Facility — — Unamortized discount (21 ) (25 ) Total debt obligations 1,293 1,371 Less: Current portion of long-term debt 7 7 Noncurrent debt obligations $ 1,286 $ 1,364 Future maturities of debt as of December 31, 2015 are as follows (in millions): 2016 $ 7 2017 7 2018 7 2019 7 2020 7 Thereafter 1,279 Total future maturities 1,314 Unamortized discount (21 ) Total debt obligations $ 1,293 Senior Notes and Senior Credit Facilities On April 29, 2014, we issued $700 million aggregate principal amount of 5.75% Senior Notes due April 15, 2022 in a private offering. The Senior Notes are fully and unconditionally guaranteed by substantially all of our wholly-owned domestic subsidiaries and, under certain circumstances, may become guaranteed by other existing or future subsidiaries. Interest payable on the Senior Notes as of both December 31, 2015 and 2014 was $8 million . We made interest payments on the Senior Notes of $41 million and $19 million in 2015 and 2014 , respectively. As of December 31, 2015 , interest payments on our Senior Notes for the next five years and thereafter until maturity in 2022 is expected to be as follows (in millions): 2016 $ 36 2017 36 2018 36 2019 36 2020 36 Thereafter 54 Total $ 234 On April 24, 2014, we entered into senior secured credit facilities (the "Senior Credit Facilities") providing for a Term Loan in an aggregate principal amount of $700 million with a seven -year maturity and a $500 million Revolving Credit Facility with a five -year maturity, of which up to $100 million is available for the issuance of letters of credit. The Revolving Credit Facility will be used for working capital and other general corporate purposes. The Term Loan was funded on May 29, 2014. The Revolving Credit Facility remained undrawn as of December 31, 2015 except for utilization for letters of credit in the face amount of $3 million . 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the capital stock of our subsidiaries directly held by Time Inc. or the guarantors under the Senior Credit Facilities. All then-outstanding principal and interest under the Term Loan is due and payable on April 24, 2021. All then outstanding principal and interest under the Revolving Credit Facility is due and payable, and all commitments thereunder will be terminated, on June 6, 2019. The credit agreement that governs the Senior Credit Facilities permits us to incur incremental senior secured term loan borrowings under the Senior Credit Facilities, subject to the satisfaction of certain conditions, in an aggregate principal amount up to $500 million . The Senior Credit Facilities also allow us to incur additional incremental senior secured term loans in unlimited amounts (beyond the $500 million ) so long as, on a pro forma basis at the time of incurrence, our consolidated secured net leverage ratio (as defined in the credit agreement that governs the Senior Credit Facilities) does not exceed 2.50 to 1.00 . However, no lender is under any obligation to make any such incremental senior secured term loans to us. We are permitted to prepay amounts outstanding under the Senior Credit Facilities at any time. Subject to certain exceptions, the Term Loan requires us to prepay amounts outstanding thereunder with the net cash proceeds of asset sales out of the ordinary course of business and casualty events if we do not use (or commit to use) such proceeds within 15 months of receipt to invest in our business, including, among other things, by acquiring, maintaining or developing assets useful in our business or making acquisitions permitted under the Senior Credit Facilities. We are required to make quarterly repayments of the Term Loan equal to 0.25% of the aggregate original principal amount. Principal payments of $7 million , $4 million and nil were made on the Term Loan during the years ended December 31, 2015 , 2014 and 2013 , respectively. Interest payable on the Term Loan as of December 31, 2015 and 2014 was an insignificant amount and $3 million , respectively. Interest payments of $33 million and $15 million were made on the Term Loan during the years ended December 31, 2015 and 2014 , respectively. As of December 31, 2015 principal payments and interest payments based on prevailing rates as of December 31, 2015 on our Term Loan for the next five years and thereafter until maturity in April 2021 are expected to be as follows (in millions): Principal Payments Interest Payments 2016 $ 7 $ 30 2017 7 29 2018 7 29 2019 7 29 2020 7 28 Thereafter 654 9 Total $ 689 $ 154 Borrowings under the Senior Credit Facilities bear interest at a rate equal to an applicable margin plus, at our option, either a base rate calculated in a customary manner or a eurocurrency rate calculated in a customary manner (subject to a eurocurrency "floor" in the case of the Term Loan). With respect to the Term Loan, the applicable margin will be 2.25% for base rate loans and 3.25% for eurocurrency rate loans. With respect to the Revolving Credit Facility, the applicable margin will be either 1.25% or 1.00% for base rate loans and 2.25% or 2.00% for eurocurrency rate loans, with the rate determined based on our consolidated secured net leverage ratio (as defined in the credit agreement that governs the Senior Credit Facilities) for the relevant fiscal quarter. We are required to pay a quarterly commitment fee under the Revolving Credit Facility equal to 0.375% of the actual daily unused portion of the commitments during the applicable quarter, as well as a letter of credit fee equal to the spread over adjusted LIBOR on the aggregate face amount of outstanding letters of credit under our Revolving Credit Facility, payable in arrears at the end of each quarter. In addition, we pay a fronting fee in respect of letters of credit issued under our Revolving Credit Facility at a rate of 0.125% per annum of the undrawn face amount of each issued letter of credit, payable in arrears at the end of each quarter. We incurred commitment fees of $2 million and an insignificant amount on our Revolving Credit Facility for the years ended December 31, 2015 and 2014 , respectively. As of December 31, 2015 commitment fees on our Revolving Credit Facility through its maturity in June 2019 were expected to be as follows (in millions): 2016 $ 2 2017 2 2018 2 2019 1 Total $ 7 The indenture governing the Senior Notes and the credit agreement governing the Senior Credit Facilities limit, among other things, our ability and the ability of our subsidiaries to incur or guarantee additional indebtedness or sell preferred or mandatorily redeemable stock; to pay dividends on, make distributions in respect of, repurchase or redeem capital stock; to make investments or acquisitions; to sell, transfer or otherwise dispose of certain assets; to allow liens to exist on our assets; to enter into sale/leaseback transactions; to consolidate, merge, sell or otherwise dispose of all or substantially all of our or our subsidiaries’ assets; or to enter into certain transactions with affiliates. These debt agreements restrict our current and future operations, particularly our ability to incur debt that we may need to fund initiatives in response to changes in our business, the industries in which we operate, the economy and governmental regulations. With respect to the Revolving Credit Facility only, we are also required to maintain a consolidated secured net leverage ratio (as defined in the credit agreement that governs the Senior Credit Facilities) not to exceed 2.75 to 1.00 , as tested at the end of each fiscal quarter. In connection with the issuance of the Senior Notes and Senior Credit Facilities, we originally incurred deferred financing costs of $13 million . In the fourth quarter of 2015, we retrospectively adopted new guidance which changes the presentation of debt issuance costs in the Balance Sheets as a direct deduction from the carrying amount of the related debt rather than as an asset. This new guidance resulted in the reclassification of $3 million and $4 million of debt issuance costs in connection with our Senior Notes and Term Loan from Other assets to Long-term debt on the Balance Sheets as of December 31, 2015 and 2014 , respectively. Deferred financing costs in connection with our Revolving Credit Facility continue to be reflected as an asset within Other assets and amortized to Interest expense over the life of the Revolving Credit Facility. The Term Loan was originally issued at a discount of $13 million and the Senior Notes were originally issued at a discount of $10 million . Debt discount is being amortized using the effective interest method over the terms of the Term Loan and the Senior Notes, respectively. For the years ended December 31, 2015 and 2014 , we incurred amortization expense and write-offs on deferred financing costs and discounts on indebtedness of $6 million and $3 million , respectively. Our Board of Directors has authorized discretionary principal debt repayments and/or repurchases of up to $200 million in the aggregate on our Term Loan and our 5.75% Senior Notes. The authorization expires on December 31, 2017, subject to the extension or earlier termination by our Board of Directors. The extent to which we repay and/or repurchase our debt and the timing of such repayments and/or repurchases will depend 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any such principal debt repayments and/or repurchases out of working capital and/or cash balances. In the fourth quarter of 2015, we repurchased $75 million of the aggregate principal amount of our 5.75% Senior Notes at a discount with accrued interest totaling $73 million and recognized a pretax gain from extinguishment of $2 million . From January 1, 2016 through February 5, 2016 , we repurchased an additional $25 million of the aggregate principal amount of our 5.75% Senior Notes at a discount with accrued interest totaling $23 million and recognized a pretax gain from extinguishment of $2 million .</t>
  </si>
  <si>
    <t>Income Taxes</t>
  </si>
  <si>
    <t>Income Tax Disclosure [Abstract]</t>
  </si>
  <si>
    <t>INCOME TAXES</t>
  </si>
  <si>
    <t>INCOME TAXES The income tax accounts reflected in the Balance Sheets as of December 31, 2014 include income taxes payable and deferred taxes allocated to us at the time of the Spin-Off and our post-Spin-Off activities.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s it made. In addition, it did not reimburse us for the utilization of our tax attributes. For periods prior to the Spin-Off, income taxes are computed and reported in the Financial Statements under the separate return method. The separate return method applies the accounting guidance for income taxes to the Financial Statements as if we were a separate taxpayer and an independent enterprise. The calculation of our income taxes involves considerable judgment and requires the use of both estimates and allocations. Domestic and foreign income (loss) before income taxes were as follows (in millions): Year Ended December 31, 2015 2014 2013 Domestic $ (855 ) $ 122 $ 312 Foreign (47 ) 1 14 Total $ (902 ) $ 123 $ 326 The significant components of our Income tax provision (benefit) were as follows (in millions): Year Ended December 31, 2015 2014 2013 Federal: Current $ (38 ) $ 44 $ 79 Deferred 17 (21 ) 25 Foreign: Current (a) 2 2 3 Deferred (2 ) (1 ) (1 ) State and Local: Current (3 ) 13 15 Deferred 3 (1 ) 4 Total (b) $ (21 ) $ 36 $ 125 __________________________ (a) Includes foreign withholding taxes of nil for the year ended December 31, 2015 and $1 million for each of the years ended December 31, 2014 and 2013 . (b) Excludes excess tax benefits from equity awards allocated directly to contributed capital which were insignificant in 2015 and 2014 and $34 million in 2013 . The differences between our actual effective tax rate and the statutory U.S. Federal income tax rate of 35% were as set forth below (in millions): Year Ended December 31, 2015 2014 2013 Taxes on income at U.S. federal statutory rate $ (316 ) $ 43 $ 114 State and local taxes, net of federal tax effects (1 ) 9 12 Sale of subsidiaries (14 ) (20 ) — Goodwill impairment 306 — — Domestic production activities deduction — (2 ) (6 ) Effect of foreign operations 5 8 (1 ) Tax reserves and interest (2 ) (7 ) 4 Other 1 5 2 Total $ (21 ) $ 36 $ 125 In the fourth quarter of 2015, the United Kingdom enacted changes to its corporation tax rate, reducing it to 19% from April 1, 2017 and 18% from April 1, 2018. While this does not have an impact on our current tax rate, the application of these new rates to existing deferred tax balances resulted in a tax benefit of $2 million recorded in the fourth quarter of 2015. Significant components of our deferred tax assets and liabilities were as follows (in millions): December 31, 2015 2014 Deferred tax assets: Tax attribute carryforwards $ 42 $ 11 Accruals and reserves 29 61 Employee compensation 22 37 Amortization and depreciation — 27 Deferred rent 83 — Other 19 49 Valuation allowances (15 ) (13 ) Total deferred tax assets $ 180 $ 172 Deferred tax liabilities: Assets acquired in business combinations $ 413 $ 399 Amortization and depreciation 8 — Total deferred tax liabilities 421 399 Net deferred tax liability $ 241 $ 227 The 2015 balances reflect the prospective application of newly adopted accounting guidance requiring deferred tax liabilities and assets to be classified as noncurrent on our Balance Sheets. Accordingly, on October 1, 2015, we reclassified $56 million of current deferred tax assets and $1 million of current deferred tax liabilities to noncurrent. This guidance was not retrospectively applied to our 2014 balances. We had current deferred tax assets of nil , non-current deferred tax assets of $1 million , current deferred tax liabilities (included within accrued other taxes within Accounts payable and accrued liabilities on the accompanying Balance Sheets) of nil and non-current deferred tax liabilities of $242 million at December 31, 2015 . We had current deferred tax assets of $84 million , non-current deferred tax assets of $3 million , current deferred tax liabilities (included within accrued other taxes within Accounts payable and accrued liabilities on the accompanying Balance Sheets) of $1 million and non-current deferred tax liabilities of $313 million at December 31, 2014 . We have recorded valuation allowances for certain tax attribute carryforwards and other deferred tax assets due to uncertainty that exists regarding future realizability. The tax attribute carryforwards at December 31, 2015 consist of nil of tax credits and $252 million of net operating losses that expire in varying amounts from 2016 to 2035. The tax attribute carryforwards at December 31, 2014 consist of $1 million of tax credits and $111 million of net operating losses that expire in varying amounts from 2016 through 2035. If, in the future, we believe that it is more likely than not that these deferred tax benefits will be realized, the reversal of the valuation allowances will be recognized in the Statements of Operations. U.S. income and foreign withholding taxes have not been recorded on permanently reinvested earnings of foreign subsidiaries aggregating approximately $407 million and $14 million at December 31, 2015 and 2014 , respectively. Generally, such amounts become subject to U.S. taxation upon the remittance of dividends and under certain other circumstances. Determination of the amount of unrecognized deferred U.S. federal income tax liability with respect to such earnings is not practicable. Accounting for Uncertainty in Income Taxes We recognize income tax benefits for tax positions determined more likely than not to be sustained upon examination, based on the technical merits of the positions. Changes in our uncertain income tax positions, excluding the related accrual for interest and penalties, from January 1 through December 31 are set forth below (in millions): Year Ended December 31, 2015 2014 2013 Balance, beginning of the period $ 37 $ 43 $ 39 Additions for prior year tax positions — 2 5 Additions for current year tax positions 1 2 4 Reductions for prior year tax positions (3 ) (10 ) (5 ) Balance, end of the period $ 35 $ 37 $ 43 Should our position with respect to these uncertain tax positions be upheld, the significant majority of the effect would be recorded in the Statements of Operations as part of the Income tax provision (benefit). During the fourth quarter of 2014, the Company was notified by Time Warner that it had substantially concluded a Federal tax settlement related to the examination of the Time Warner tax returns for the years 2005 through 2007, which included certain Time Inc. tax matters. Therefore, we recorded a tax benefit of $10 million in the fourth quarter of 2014 related to these matters as they are effectively settled. During the year ended December 31, 2015 , we recorded a decrease to interest reserves through the Statements of Operations of approximately $2 million . During the years ended December 31, 2014 and 2013 , we recorded an increase to interest reserves through the Statements of Operations of approximately $2 million and $1 million , respectively. The amount accrued for interest and penalties as of December 31, 2015 , 2014 and 2013 was $7 million , $9 million and $7 million , respectively. Our policy is to recognize interest and penalties accrued on uncertain tax positions as part of income tax expense. Net reserves for uncertain tax positions, including applicable accrued interest, are included within Other noncurrent liabilities on the accompanying Balance Sheets. In our judgment, uncertainties related to certain tax matters are reasonably possible of being resolved during the next 12 months. The effect of the resolutions of these matters, a portion of which could vary based on the final terms and timing of actual settlements with taxing authorities, is estimated to be a reduction of recorded unrecognized tax benefits ranging from nil to $6 million , which would lower our effective tax rate. For periods prior to the Spin-Off, Time Warner has filed income tax returns in the United States and various state and local and foreign jurisdictions on our behalf. The Internal Revenue Service (“IRS”) is currently conducting an examination of Time Warner’s U.S. income tax returns for the 2008 through 2010 period. As of December 31, 2015 , our tax years that remain subject to examination by significant jurisdiction are as follows: U.S. Federal 2004 through the current period United Kingdom 2014 through the current period New York State 2012 through the current period New York City 2009 through the current period Tax Matters Agreement We entered into a Tax Matters Agreement with Time Warner that governs the rights, responsibilities and obligations of Time Warner and us after the Spin-Off with respect to all tax matters (including tax liabilities, tax attributes, tax returns and tax contests). As a member of Time Warner’s consolidated U.S. federal income tax group, we have (and will continue to have following the Spin-Off) joint and several liability with Time Warner to the IRS for the consolidated U.S. federal income taxes of the Time Warner group relating to taxable periods in which we were part of the group. With respect to taxes other than those incurred in connection with the Spin-Off (which are discussed below), the Tax Matters Agreement will provide that we will indemnify Time Warner for (1) any taxes of Time Inc. and its subsidiaries for all periods after the Distribution and (2) any taxes of the Time Warner group for periods prior to the Distribution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he Tax Matters Agreement generally provides that we are required to indemnify Time Warner for any tax (and reasonable expenses) resulting from the failure of any step of the Spin-Off to qualify for its intended tax treatment under U.S. federal income tax and U.K. tax laws, where such taxes result from (1) untrue representations and breaches of covenants that we made and agreed to in connection with the Spin-Off (including representations we made in connection with the tax opinion received by Time Warner and covenants containing the restrictions described below that are designed to preserve the tax-free nature of the Distribution), (2) the application of certain provisions of U.S. federal income tax law to the Spin-Off or (3) any other actions that we know or reasonably should expect would give rise to such taxes. The Tax Matters Agreement imposes certain restrictions on us and our subsidiaries (including restrictions on share issuances, business combinations, sale of assets and similar transactions) that are designed to preserve the tax-free nature of the Distribution. These restrictions will apply for the two-year period after the Distribution. Although we will be able to engage in an otherwise restricted action if we obtain appropriate advice from counsel (or a ruling from the IRS), as described under "Risk Factors - We agreed to numerous restrictions to preserve the non-recognition tax treatment of the Distribution, which may reduce our strategic and operating flexibility," these restrictions may limit our ability to pursue strategic transaction or discourage or delay others from pursuing strategic transactions that our stockholders may consider favorable.</t>
  </si>
  <si>
    <t>Equity [Abstract]</t>
  </si>
  <si>
    <t>STOCKHOLDERS' EQUITY</t>
  </si>
  <si>
    <t>STOCKHOLDERS' EQUITY In the fourth quarter of 2015, our Board of Directors authorized share repurchases of our common stock of up to $300 million . The authorization expires on December 31, 2017, subject to the extension or earlier termination by our Board of Directors. Under the share repurchase authorization, we may repurchase shares in open-market and/or privately negotiated transactions in accordance with applicable securities laws and regulations, including Rule 10b-18 and/or Rule 10b5-1 of the Exchange Act. The extent to which we repurchase shares, and the timing of such repurchases, will depend up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the purchases out of working capital and/or cash balances. In 2015, we repurchased 3.93 million shares of our common stock for a weighted average price of $16.08 per common share. From January 1, 2016 through February 5, 2016 , we repurchased an additional 1.41 million shares of our common stock. Share repurchased are immediately canceled and retired. The following relates to Stockholders' equity subsequent to the Spin-Off. For a discussion of Time Warner's investment prior to the Spin-Off see Note 17, "Relationship Between Time Inc. and Time Warner." Authorized Capital Stock Since the Spin-Off, our authorized capital stock consists of 400 million shares of common stock, par value $0.01 per share, and 40 million shares of preferred stock, par value $0.01 per share. Common Stock Shares Outstanding: On the Distribution Date, Time Warner completed the Distribution of one share of common stock of Time Inc. for every eight shares of Time Warner common stock. Following the Distribution, we had approximately 108.94 million shares of common stock issued and outstanding. Dividends: Holders of shares of our common stock will be entitled to receive dividends when, as and if declared by our Board of Directors at its discretion out of funds legally available for that purpose, subject to the preferential rights of any preferred stock that may be outstanding. The timing, declaration, amount and payment of future dividends are dependent on our financial condition, earnings, the capital requirements of our business, covenants associated with debt obligations and debt service obligations, as well as legal requirements, regulatory constraints, industry practice and other factors deemed relevant by our Board of Directors. Our Board of Directors will make all decisions regarding our payment of dividends from time to time in accordance with applicable law. On February 11, 2016, our Board of Directors declared a dividend of $0.19 per common share to stockholders of record as of the close of business on February 29, 2016, payable on March 15, 2016 . Our Board of Directors has consistently declared dividends of $0.19 per common share since October 2014, resulting in quarterly dividend payments of approximately $21 million per quarter. Voting Rights: The holders of our common stock are entitled to vote only in the circumstances set forth in our Amended and Restated Certificate of Incorporation. The holders of our common stock will be entitled to one vote for each share held of record on all matters submitted to a vote of the stockholders. Other Rights: Subject to the preferential liquidation rights of any preferred stock that may be outstanding, upon our liquidation, dissolution or winding-up, the holders of our common stock will be entitled to share ratably in those assets legally available for distribution to our stockholders. The holders of our common stock do not have preemptive rights or preferential rights to subscribe for shares of our capital stock. Preferred Stock Without any further vote or action by the stockholders, our Board of Directors may designate and issue from time to time up to 40 million shares of preferred stock in one or more series. Our Board of Directors may determine and fix the number of shares constituting the series and the designation of the series, the voting powers (if any) of the shares of the series, and the preferences and relative, participating, optional and other rights, if any, and any qualification, limitation or restriction, applicable to the shares of such series. Stock Repurchases All decisions regarding any stock repurchases will be the sole discretion of a duly appointed committee of the Board of Directors and management. The committee's decisions regarding any stock repurchases will be evaluated from time to time in light of many factors, including our financial condition, earnings, capital requirements and debt covenants, other contractual restrictions, as well as legal requirements, regulatory constraints, industry practice and other factors that the committee may deem relevant. Stock repurchase authorizations may be modified, extended, suspended or discontinued at any time by the Board of the Directors. See Note 2, "Summary of Significant Accounting Policies – Common Stock Repurchase Authorization." Comprehensive Income (Loss) Comprehensive income (loss) is reported in the Statements of Comprehensive Income (Loss) and consists of Net income (loss) and other gains and losses affecting stockholders' equity that, under GAAP, are excluded from Net income (loss). Such items consist primarily of foreign currency translation gains (losses) and changes in certain pension benefit plan obligations. The following summary sets forth the activity within Other comprehensive income (loss) for the years ended December 31, 2015 , 2014 and 2013 (in millions): Year Ended Pretax Tax Net of Tax Unrealized foreign currency translation gains (losses) $ (37 ) $ — $ (37 ) Reclassification adjustment for (gains) losses on foreign currency realized in net income (loss) (a) 1 — 1 Unrealized gains (losses) on benefit obligations (33 ) 5 (28 ) Reclassification adjustment for (gains) losses on benefit obligations realized in net income (loss) (b) 9 (2 ) 7 Other comprehensive income (loss) $ (60 ) $ 3 $ (57 ) Year Ended Pretax Tax Net of Tax Unrealized foreign currency translation gains (losses) $ (41 ) $ — $ (41 ) Reclassification adjustment for (gains) losses on foreign currency realized in net income (loss) (a) (1 ) — (1 ) Unrealized gains (losses) on benefit obligations (22 ) 6 (16 ) Reclassification adjustment for (gains) losses on benefit obligations realized in net income (loss) (b) 7 (2 ) 5 Other comprehensive income (loss) $ (57 ) $ 4 $ (53 ) Year Ended Pretax Tax Net of Tax Foreign currency translation gains (losses) $ 31 $ — $ 31 Unrealized gains (losses) on benefit obligations (6 ) 2 (4 ) Reclassification adjustment for (gains) losses on pension benefit obligations realized in net income (loss) (b) 3 (1 ) 2 Other comprehensive income (loss) $ 28 $ 1 $ 29 __________________________ (a) Foreign currency reclassification adjustments were the result of the sale of our U.K.-based joint venture in 2015 and our Mexico-based GEX operations in 2014. (b) Included within Selling, general and administrative expenses on the accompanying Statements of Operations. The following summary sets forth the components of Accumulated other comprehensive loss, net of tax (in millions): December 31, 2015 2014 Foreign currency translation gains (losses) $ (60 ) $ (25 ) Net benefit obligation (166 ) (144 ) Accumulated other comprehensive loss, net $ (226 ) $ (169 )</t>
  </si>
  <si>
    <t>Earnings (Loss) Per Share</t>
  </si>
  <si>
    <t>Earnings Per Share [Abstract]</t>
  </si>
  <si>
    <t>EARNINGS (LOSS) PER SHARE</t>
  </si>
  <si>
    <t xml:space="preserve"> NET INCOME (LOSS) PER COMMON SHARE Basic net income (loss) per common share is calculated by dividing Net income (loss) attributable to Time Inc. common stock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For the year ended December 31, 2015 , such participating securities had no impact on our basic and diluted net income (loss) per common share calculation as we were in a net loss position. For the years ended December 31, 2015 , 2014 and 2013 , basic and diluted net income (loss) per common share were as follows (in millions, except per share amounts): Year Ended December 31, 2015 2014 2013 Net loss Shares Per Share Amount Net income Shares Per Share Amount Net income Shares Per Share Amount Basic Net Income (Loss) per Common Share Net income (loss) $ (881.00 ) $ 87.38 $ 201.17 Less net income associated with participating securities — (0.30 ) — Basic net income (loss) per common share (a) $ (881.00 ) 105.94 $ (8.32 ) $ 87.08 109.10 $ 0.80 $ 201.17 108.94 $ 1.85 Diluted Net Income (Loss) per Common Share Net income (loss) $ (881.00 ) $ 87.38 $ 201.17 Effect of dilutive securities — — — 0.42 — — Diluted net income (loss) per common share (a) $ (881.00 ) 105.94 $ (8.32 ) $ 87.38 109.52 $ 0.80 $ 201.17 108.94 $ 1.85 __________________________ (a) On the Distribution Date, approximately 108.94 million shares of our common stock were distributed to Time Warner stockholders as of the Record Date. This share amount is being utilized for the pro forma calculation of both basic and diluted net income (loss) per common share for the periods prior to the Distribution Date as no Time Inc. equity awards were outstanding prior to June 6, 2014 and Time Inc. was a wholly-owned subsidiary of Time Warner prior to that date. The computation of diluted net income (loss) per common share for the years ended December 31, 2015 , 2014 and 2013 excludes certain equity awards because they are anti-dilutive. Such equity awards are as set forth below (in millions): Year Ended December 31, 2015 2014 2013 Anti-dilutive equity awards 6 1 N/A __________________________ N/A - Not applicable.</t>
  </si>
  <si>
    <t>Equity-Based Compensation</t>
  </si>
  <si>
    <t>Disclosure of Compensation Related Costs, Share-based Payments [Abstract]</t>
  </si>
  <si>
    <t>EQUITY-BASED COMPENSATION</t>
  </si>
  <si>
    <t>EQUITY-BASED COMPENSATION The following table sets forth the number of Time Inc. stock options and RSUs granted for the years ended December 31, 2015, 2014 and 2013 (in millions): Year Ended December 31, 2015 2014 2013 Stock options (a) 1 1 1 RSUs (b) 1 4 — __________________________ (a) The 2013 balance consists of Time Warner stock options awarded to our Chief Executive Officer and Executive Vice President and Chief Financial Officer which were converted to approximately 727,000 Time Inc. stock options at the time of the Spin-Off. (b) The 2013 balance consists of Time Warner RSUs awarded to our Chief Executive Officer and Executive Vice President and Chief Financial Officer which were converted to approximately 190,000 Time Inc. RSUs at the time of the Spin-Off. Generally, stock options are granted with exercise prices equal to the fair market value on the date of grant, vest in four equal annual installments, and expire ten years from the date of grant. RSUs granted under the Time Inc. Omnibus Incentive Compensation Plan generally vest in four equal annual installments. Upon the exercise of a stock option award, vesting of an RSU or grant of restricted stock, shares of Time Inc. common stock may be issued from authorized but unissued shares or treasury stock, if applicable. As of December 31, 2015 , we did not have any treasury stock. There were no Time Inc. stock options exercised during the years ended December 31, 2015, 2014 and 2013 . Approximately 1 million RSUs vested into common shares during the year ended December 31, 2015 , an insignificant number of RSUs vested into common shares during the year ended December 31, 2014 and nil vested into common shares during the year ended December 31, 2013 . The table below summarizes the weighted-average assumptions used to value Time Inc. stock options at their grant date and the weighted-average grant date fair value per option: Year Ended December 31, 2015 2014 2013 Expected volatility (a) 27.64 % 28.27 % 27.05 % Expected term to exercise from grant date (in years) (a) 5.24 5.28 4.82 Risk-free rate (a) 1.67 % 1.88 % 1.62 % Expected dividend yield (a) 3.21 % 3.00 % 3.00 % Weighted average grant date fair value per option (a) $ 4.49 $ 4.68 $ 5.42 __________________________ (a) The 2013 assumptions relate to Time Warner stock options awarded to our Chief Executive Officer and Executive Vice President and Chief Financial Officer which were converted to approximately 727,000 Time Inc. stock options at the time of the Spin-Off. The following table summarizes information about stock options outstanding as of December 31, 2015 and 2014 : Year Ended December 31, 2015 Number of options (in thousands) Weighted-Average Exercise Price Weighted-Average Remaining Contractual Life (in years) Aggregate Intrinsic Value (in thousands) Outstanding as of December 31, 2014 1,854 $ 22.97 Granted 1,105 24.05 Exercised — — Forfeited or expired 165 23.37 Outstanding as of December 31, 2015 2,794 $ 23.37 8.61 $ — Exercisable as of December 31, 2015 540 $ 22.80 8.15 $ — Expected to vest as of December 31, 2015 2,028 $ 23.56 8.73 $ — Year Ended December 31, 2014 Number of options (in thousands) Weighted-Average Exercise Price Weighted-Average Remaining Contractual Life (in years) Aggregate Intrinsic Value (in thousands) Outstanding as of December 31, 2013 (a) 727 $ 22.35 Granted 1,127 23.37 Exercised — — Forfeited or expired — — Outstanding as of December 31, 2014 1,854 $ 22.97 9.24 $ 3,040 Exercisable as of December 31, 2014 150 $ 22.35 8.88 $ 338 Expected to vest as of December 31, 2014 1,321 $ 23.02 9.27 $ 2,102 _______________________ (a) Represents Time Warner stock options awarded to our Chief Executive Officer and Executive Vice President and Chief Financial Officer which were converted to Time Inc. stock options at the time of the Spin-Off. The following table sets forth the weighted average grant date fair value of Time Inc. RSUs: Year Ended December 31, 2015 2014 2013 RSUs (a) $ 22.25 $ 22.04 $ 21.42 _______________________ (a) The 2013 amount represents Time Warner RSUs granted to our Chief Executive Officer and Executive Vice President and Chief Financial Officer which were converted to Time Inc. RSUs at the time of the Spin-Off. The following table summarizes information about unvested Time Inc. RSUs as of December 31, 2015 and 2014 : Year Ended December 31, 2015 Number of Shares/Units (in thousands) Weighted-Average Grant Date Fair Value Aggregate Intrinsic Value (in thousands) Unvested as of December 31, 2014 3,383 $ 22.04 Granted 1,360 22.91 Vested 1,274 22.52 Forfeited 412 21.89 Unvested as of December 31, 2015 (a) 3,057 $ 22.25 $ 47,903 Expected to vest as of December 31, 2015 2,719 $ 22.27 $ 42,601 Year Ended December 31, 2014 Number of Shares/Units (in thousands) Weighted-Average Grant Date Fair Value Aggregate Intrinsic Value (in thousands) Unvested as of December 31, 2013 (b) 190 $ 21.42 Granted 3,632 22.10 Vested 182 22.74 Forfeited 257 21.93 Unvested as of December 31, 2014 (a) 3,383 $ 22.04 $ 83,250 Expected to vest as of December 31, 2014 2,905 $ 22.13 $ 71,503 __________________________ (a) The weighted average contractual life of unvested RSUs at both December 31, 2015 and 2014 was one year. (b) Represent Time Warner RSUs granted to our Chief Executive Officer and Executive Vice President and Chief Financial Officer which were converted to Time Inc. RSUs at the time of the Spin-Off. The following table sets forth the total intrinsic value of Time Inc. RSUs that vested during the years ended December 31, 2015, 2014 and 2013 (in millions): Year Ended December 31, 2015 2014 2013 RSUs $ 31 $ 4 N/A __________________________ N/A - Not applicable. Compensation expense recognized for equity-based awards for the years ended December 31, 2015, 2014 and 2013 is as follows (in millions): Year Ended December 31, 2015 2014 2013 RSUs $ 30 $ 30 $ 4 Stock options 4 3 14 Total impact on operating income (loss) $ 34 $ 33 $ 18 Income tax benefit recognized $ 7 $ 10 $ 6 Total unrecognized compensation cost related to unvested Time Inc. RSUs as of December 31, 2015 , without taking into account expected forfeitures, was $40 million and is expected to be recognized over a weighted-average period between one and three years. Total unrecognized compensation cost related to unvested Time Inc. stock options as of December 31, 2015 , without taking into account expected forfeitures, was $6 million and is expected to be recognized over a weighted-average period between one and three years.</t>
  </si>
  <si>
    <t>Benefit Plans</t>
  </si>
  <si>
    <t>Compensation and Retirement Disclosure [Abstract]</t>
  </si>
  <si>
    <t>BENEFIT PLANS</t>
  </si>
  <si>
    <t>BENEFIT PLANS Defined Benefit Pension Plans In May 2014 and effective upon the Spin-Off, our Board of Directors adopted the Time Inc. Excess Benefit Pension Plan, a continuation of the Time Warner Excess Benefit Pension Plan, for the accrued benefits of any employee who was actively employed by us on or after January 1, 2014 or who was receiving salary continuation or separation pay benefits from us on or after December 31, 2013. Time Warner remains responsible for any obligation to our other former employees who participated in the Time Warner Excess Benefit Pension Plan. Both Plans provide for payments of additional pension benefits to eligible employees in excess of the federal limitation on the amount of compensation eligible for the calculation of benefits and the amount of benefits derived from employer contributions that may be paid to participants under the plans. The Time Warner Excess Benefit Pension Plan has been frozen to new participants since June 2010. The Time Inc. Excess Benefit Pension Plan was terminated and $22 million was paid in 2015 in respect of the settlement of our obligations under the plan. Accordingly, benefit obligations decreased with a corresponding decrease in unrecognized actuarial loss included within Accumulated other comprehensive loss, net in the Balance Sheets. A pretax loss of $6 million related to the settlement of these obligations was recognized within the Statements of Operations during the year ended December 31, 2015 . We also participate in various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On October 19, 2015, we entered into a deed of guarantee (the “New Pension Support Agreement”) with IPC Media Pension Trustee Limited, the trustee of the IPC Media Pension Scheme, a defined benefit pension plan for certain of our current and former U.K. employees that is closed to new participants (the “UK Pension Plan”) effective upon the closing of the sale of the Blue Fin Building (or of IPC Magazines Group Limited, the subsidiary that owned the building) (the “Sale Closing”). The New Pension Support Agreement replaced Time Inc. UK’s and IPC Magazines Group Limited’s then-existing agreement with the trustee of the IPC Media Pension Scheme (the “2014 Pension Support Agreement”), which was entered into in connection with our June 2014 Spin-Off from Time Warner and, among other things, included certain restrictions on the use of the proceeds of any sale of the Blue Fin Building and required ongoing funding of the UK Pension Plan at the rate of £11 million per year. Pursuant to the New Pension Support Agreement, we were no longer subject to any restrictions on such use of proceeds but agreed to make the following cash contributions to the UK Pension Plan: (1) £50 million ( $75 million on payment date in November 2015) to be contributed within 30 days of a Sale Closing; (2) £11 million ( $17 million as of the Sale Closing) to be contributed annually until the sixth anniversary of the Sale Closing; (3) contributions on the sixth, seventh and eighth anniversaries of the Sale Closing calculated so as to eliminate the “self-sufficiency deficit”, if any, of the UK Pension Plan as of the eighth anniversary of the Sale Closing, determined assuming that the discount rate on the UK Pension Plan’s liabilities would be equivalent to 0.5% in excess of the then-prevailing rate on bonds issued by the U.K. Government (“gilts”); and (4) contributions between the eighth and fifteenth anniversaries of the Sale Closing calculated so as to eliminate the “self-sufficiency deficit”, if any, of the UK Pension Plan as of the fifteenth anniversary of the Sale Closing, determined assuming that the discount rate on the plan’s liabilities would be equivalent to the then-prevailing gilts rate. The “self-sufficiency deficit” is an estimate based on agreed-upon actuarial assumptions of the amount of a hypothetical one -time contribution that would provide high levels of assurance that the UK Pension Plan could fund all future benefit obligations as they come due with no further contributions. The “self-sufficiency deficit” is subject to significant variation over time based on changes in actuarial assumptions such as interest rates, investment returns and other factors. The New Pension Support Agreement provides that Time Inc. will guarantee all of Time Inc. UK’s obligations under the UK Pension Plan and the New Pension Support Agreement, including the above-described payment obligations, as well as the obligation to fund the UK Pension Plan’s “buyout deficit” (i.e., the amount that would be needed to purchase annuities to discharge the benefits under the plan) under certain circumstances. Specifically, Time Inc. would be required to deposit the buyout deficit into escrow or provide a surety bond or other suitable credit support if we were to experience a significant drop in our credit ratings or if our debt in excess of $50 million were to not be paid when due or were to come due prior to its stated maturity as a result of a default (a “Major Debt Acceleration”). We would be permitted to recoup the escrowed funds under certain circumstances after a recovery in our credit ratings. However, if the Company or Time Inc. UK were to become insolvent, or if a Major Debt Acceleration were to occur (without being promptly cured and accompanied by a recovery in the Company's credit ratings), any escrowed funds would be immediately contributed into the UK Pension Plan and we would be obligated to immediately contribute into the UK Pension Plan any shortfall in the buy-out deficit amount. The Sale Closing was consummated in November 2015 and a contribution of £50 million ( $75 million on payment date) was made to the UK Pension Plan in the fourth quarter of 2015. A summary of activity for substantially all of Time Inc.'s domestic and international defined benefit pension plans utilizing a measurement date of December 31, 2015 and 2014 is as follows (in millions): Benefit Obligation December 31, 2015 2014 Change in benefit obligation: Domestic International Domestic International Projected benefit obligation, beginning of year $ 22 $ 719 $ — $ 683 Service cost — — — — Interest cost — 26 1 30 Actuarial (gain) loss — 7 — 59 Benefits paid — (19 ) — (15 ) Settlements (22 ) — (3 ) — Plan amendments — — — — Transfer from Time Warner — — 24 — Foreign currency exchange rates — (40 ) — (38 ) Projected benefit obligation, end of year $ — $ 693 $ 22 $ 719 Accumulated benefit obligation, end of year $ — $ 693 $ 22 $ 717 Plan Assets December 31, 2015 2014 Change in plan assets: Domestic International Domestic International Fair value of plan assets, beginning of year $ — $ 717 $ — $ 674 Actual return on plan assets — 7 — 78 Employer contributions 22 94 3 18 Benefits paid — (19 ) — (15 ) Settlements (22 ) — (3 ) — Foreign currency exchange rates — (42 ) — (38 ) Fair value of plan assets, end of year $ — $ 757 $ — $ 717 Funded Status December 31, 2015 2014 Domestic International Domestic International Funded status N/A $ 64 $ (22 ) $ (2 ) Accumulated Benefit Obligation Domestic Pension Benefits Funded Plans Unfunded Plans Total Plans December 31, December 31, December 31, 2015 2014 2015 2014 2015 2014 Accumulated benefit obligation N/A N/A N/A $ 22 N/A $ 22 Projected benefit obligation N/A N/A N/A 22 N/A 22 Fair value of plan assets N/A N/A N/A — N/A — Funded Status N/A N/A N/A $ (22 ) N/A $ (22 ) International Pension Benefits Funded Plans Unfunded Plans Total Plans December 31, December 31, December 31, 2015 2014 2015 2014 2015 2014 Accumulated benefit obligation $ 683 $ 707 $ 10 $ 10 $ 693 $ 717 Projected benefit obligation 683 709 10 10 693 719 Fair value of plan assets 757 717 — — 757 717 Funded Status $ 74 $ 8 $ (10 ) $ (10 ) $ 64 $ (2 ) _______________________ N/A - Not applicable. As of December 31, 2015 and 2014 , amounts included in Accumulated other comprehensive loss, net relating to benefit obligations were $221 million and $195 million , respectively, (and $166 million and $144 million net of tax, respectively) primarily consisting of net actuarial losses. Certain defined benefit pension plans have projected benefit obligations and accumulated benefit obligations in excess of their plan assets. These plans are primarily unfunded. As of December 31, 2015 and 2014 , the projected benefit obligations for unfunded plans were $10 million and $32 million , respectively, and the accumulated benefit obligations for unfunded plans were $10 million and $32 million , respectively. Components of Net Periodic Benefit Cost (Credit) Components of net periodic benefit cost (credit) for the years ended December 31, 2015, 2014 and 2013 were as follows (in millions): Domestic International Total December 31, December 31, December 31, 2015 2014 2013 2015 2014 2013 2015 2014 2013 Service cost $ — $ — N/A $ — $ — $ — $ — $ — $ — Interest cost — 1 N/A 26 30 26 26 31 26 Expected return on plan assets — — N/A (45 ) (45 ) (38 ) (45 ) (45 ) (38 ) Amortization of prior service cost — — N/A — — — — — — Amortization of net loss — — N/A 3 3 3 3 3 3 Settlement 6 1 N/A — — — 6 1 — Net periodic benefit cost (credit) $ 6 $ 2 N/A $ (16 ) $ (12 ) $ (9 ) $ (10 ) $ (10 ) $ (9 ) _______________________ N/A - Not applicable. Unrecognized Benefit Cost The items reflected in Accumulated other comprehensive loss in the Balance Sheets and not yet recognized as a component of net periodic benefit cost are (in millions): Year Ended December 31, 2015 2014 Domestic International Domestic International Unrecognized actuarial loss $ — $ 222 $ 5 $ 191 Unrecognized prior service cost — (1 ) — (1 ) Total (a) $ — $ 221 $ 5 $ 190 __________________________ (a) The amount expected to be recognized in net periodic benefit cost (credit) in 2016 is approximately a $21 million benefit. Other Comprehensive Income (Loss) The pretax amounts recognized in Other comprehensive income (loss) during the years ended December 31, 2015, 2014 and 2013 are (in millions): Year Ended December 31, 2015 2014 2013 Domestic International Domestic International Domestic International Current year actuarial (gain) loss $ — $ 45 $ 6 $ 26 N/A $ 4 Amortization of actuarial loss — (3 ) — (3 ) N/A (3 ) Settlement loss (6 ) — (1 ) — N/A — Effects of changes in foreign currency exchange rates — (12 ) — (10 ) N/A 4 Total recognized in other comprehensive income (loss) $ (6 ) $ 30 $ 5 $ 13 N/A $ 5 _______________________ N/A - Not applicable. Assumptions Weighted-average assumptions used to determine benefit obligations for the years ended December 31, 2015 and 2014 and net periodic benefit costs for the years ended December 31, 2015, 2014 and 2013 were as follows: Domestic Benefit Obligations Net Periodic Benefit Costs 2015 2014 2015 2014 2013 Discount rate N/A 1.40 % 1.40 % 4.05 % N/A Rate of compensation increase (a) N/A N/A N/A N/A N/A Expected long-term return on plan assets (b) N/A N/A N/A N/A N/A International Benefit Obligations Net Periodic Benefit Costs 2015 2014 2015 2014 2013 Discount rate 3.80 % 3.66 % 3.66 % 4.46 % 4.51 % Rate of compensation increase 3.07 % 2.97 % 2.97 % 3.82 % 3.34 % Expected long-term return on plan assets (b) N/A N/A 6.42 % 6.84 % 6.98 % __________________________ N/A - Not applicable. (a) The rate of increase in compensation level assumption is not applicable due to the settlement of the pension plan in 2015. (b) Expected long-term return on plan assets is not applicable as to unfunded pension plans. Pension expense is calculated using a number of actuarial assumptions, including an expected long-term rate of return on assets and a discount rate. In developing the expected long-term rate of return on plan assets, we considered long-term historical rates of return, our plan asset allocations as well as the opinions and outlooks of investment professionals and consulting firms. Projected returns by such consultants and economists are based on broad equity and bond indices. Our objective is to select an average rate of earnings expected on existing plan assets and expected contributions to the plan during the year. The expected long-term rate of return determined on this basis was 6.42% at the beginning of 2015 . Our plan assets had a rate of return of approximately 1.01% in 2015 and an average annual return of approximately 8.86% over the three-year period 2013 through 2015 . We regularly review our actual asset allocation and periodically rebalance our investments to meet our investment strategy.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Based on the composition of our assets at the end of the year, we estimated our 2016 expected long-term rate of return to be 6.53% , an increase from 6.42% in 2015 . If the expected long-term rate of return on our plan assets were decreased by 25 basis points to 6.17% in 2015 , pension expense would have increased by approximately $2 million in 2015 for our pension plans. Our funding requirements would not have been materially affected. Historically, we estimated service and interest costs utilizing a single weighted-average discount rate derived from the yield curve used to measure the benefit obligation at the beginning of the period. The discount rates on our international plans were determined by matching the plan’s liability cash flows to rates derived from high-quality corporate bonds available at the measurement date. To determine our discount rate used to measure our benefit obligations, we projected cash flows based on annual accrued benefits. For active participants, the benefits under the respective pension plans were projected to the date of expected termination. The projected plan cash flows were discounted to the measurement date, which was the last day of our fiscal year, using the annual spot rates derived from high-quality corporate bonds available at the measurement date. A single discount rate was then computed so that the present value of the benefit cash flow equaled the present value computed using the rate curves. This single discount rate was then used to compute the service and interest cost components of net periodic pension benefit cost. Effective December 31, 2015, we changed our estimate of the service and interest cost components of net periodic benefit cost for our pension benefit plans. Previously, we estimated service and interest costs utilizing a single weighted-average discount rate derived from the yield curve used to measure the benefit obligation at the beginning of the period. The new estimate utilizes a full yield curve approach in the estimation of these components by applying the specific spot rates along the yield curve used in the determination of the benefit obligation to the relevant projected cash flows. The new estimate provides a more precise measurement of future service and interest costs by improving the correlation between projected benefit cash flows and the corresponding spot yield curve rates. The change does not affect the measurement of our pension benefit obligations and it is accounted for as a change in accounting estimate, which is applied prospectively. In 2016, the change in estimate is expected to reduce net periodic benefit cost by $3 million when compared to the prior estimate. The weighted average discount rate determined on a multiple discount rate approach was 3.80% for our international plans as of December 31, 2015 . If the expected discount rate decreased by 25 basis points for our international plans, pension expense would have increased by less than $1 million as of December 31, 2015 and our pension obligation would have increased by approximately $33 million . We will continue to evaluate all of our actuarial assumptions, generally on an annual basis, and will adjust as necessary. Actual pension expense will depend on future investment performance, changes in future discount rates, the level of contributions we make and various other factors. The percentage of asset allocations of our funded pension plans at December 31, 2015 and 2014 , by asset category, were as follows: December 31, Asset Allocations of Funded Pension Plans 2015 2014 Equity securities 55 % 61 % Debt securities 30 % 34 % Other 15 % 5 % Total 100 % 100 % Fair Value of Plan Assets The following table sets forth by level, within the fair value hierarchy described in Note 5, "Fair Value Measurements," the assets held by our defined benefit pension plans, as of December 31, 2015 and 2014 (in millions): December 31, 2015 December 31, 2014 Level 1 Level 2 Level 3 Total Level 1 Level 2 Level 3 Total Pooled Investments: Equity securities $ — $ 414 $ — $ 414 $ — $ 439 $ — $ 439 Fixed income securities — 229 — 229 — 243 — 243 Other — 101 — 101 — 21 — 21 Guaranteed Investment Contract — 13 — 13 — 14 — 14 Total $ — $ 757 $ — $ 757 $ — $ 717 $ — $ 717 We primarily utilize the market approach for determining recurring fair value measurements. Our pension plan investments are primarily held in pooled investment funds where fair value has been determined using net asset values at period end. The remainder of our pension assets are held through a guaranteed investment contract where fair value has been determined based on the higher of the surrender value of the contract or the present value of the underlying bonds based on a discounted cash flow model. For investments held at the end of the reporting period that are measured at fair value on a recurring basis, there were no transfers between levels from 2014 to 2015 . Our funded pension plans have no investments classified within Level 3 of the valuation hierarchy. Target asset allocations for our defined benefit pension plans as of both December 31, 2015 and 2014 were approximately 64% equity investments, 34% fixed income investments and 2% other investments. At both December 31, 2015 and December 31, 2014 , the defined benefit pension plans’ assets did no t include any securities issued by Time Inc. or Time Warner. Expected Cash Flows After considering the funded status of our defined benefit pension plans, movements in the discount rate, investment performance and related tax consequences, we may choose to make contributions to our pension plans in any given year. We made cash contributions of $94 million and $17 million to our funded defined benefit pension plans during the years ended December 31, 2015 and 2014 , respectively. For our unfunded plans, contributions will continue to be made to the extent benefits are paid. We expect to pay approximately $15 million in benefit payments on our international plan in 2016. In addition, we currently anticipate we will make contributions to certain international defined benefit pension plans of $17 million in 2016, pursuant principally to U.K. regulatory funding requirements. Information about the expected benefit payments for our defined benefit plans is as follows (in millions): 2016 2017 2018 2019 2020 2021-2025 Expected benefit payments $ 15 $ 17 $ 18 $ 19 $ 22 $ 130 Defined Contribution Plans We have certain domestic and international defined contribution plans for which the expense amounted to $29 million , $32 million and $42 million in 2015 , 2014 and 2013 , respectively. Our contributions to the savings plans are primarily based on a percentage of the employees’ elected contributions and are subject to plan provisions. Compensation Plans Effective January 1, 2014, we established unfunded, non-qualified deferred compensation plans to continue analogous Time Warner programs providing for the deferral compensation of certain highly compensated employees. The Time Inc. Supplemental Saving Plan permits eligible employees who participate in the Time Inc. Savings Plan, our 401(k) plan, to defer compensation in excess of the qualified plan deferral limits. Deferrals in excess of the IRS tax qualified plan limit, but less than $500,000 , receive a company matching deferral of up to 5% of eligible compensation that vests with two years of company service. The Time Inc. Deferred Compensation Plan is a frozen plan under which participants were permitted to defer certain bonuses. No actual monies are set aside in respect of the deferred compensation plans and participants have no rights to company assets in respect of plan liabilities in excess of a general unsecured creditor. Deferrals are recorded and credited with the returns on deemed investments on hypothetical investments in the Time Inc. Savings Plan funds designated by each participant. Accordingly the liabilities associated with the plan fluctuate with hypothetical yields of the underlying investments. Book entry liabilities for the uncollateralized plan balances that remain a contractual obligation of the Company, were approximately $33 million and $41 million at December 31, 2015 and 2014 , respectively, of which approximately $4 million and $7 million , respectively, were reflected within Accounts payable and accrued liabilities and approximately $29 million and $34 million , respectively, were reflected within Other noncurrent liabilities on the accompanying Balance Sheets.</t>
  </si>
  <si>
    <t>Restructuring and Severance Costs</t>
  </si>
  <si>
    <t>Restructuring and Related Activities [Abstract]</t>
  </si>
  <si>
    <t>RESTRUCTURING AND SEVERANCE COSTS</t>
  </si>
  <si>
    <t>RESTRUCTURING AND SEVERANCE COSTS Our Restructuring and severance costs primarily relate to employee termination costs, ranging from senior executives to line personnel, and other exit costs, including lease terminations. Restructuring and severance expense for the years ended December 31, 2015 , 2014 and 2013 were as follows (in millions): Year Ended December 31, 2015 2014 2013 Restructuring and severance costs $ 191 $ 192 $ 63 Selected information relating to Restructuring and severance costs is as follows (in millions): Employee Terminations Other Exit Total Remaining liability as of December 31, 2012 $ 25 $ 42 $ 67 Net accruals 67 (4 ) 63 Noncash adjustments (a) (2 ) — (2 ) Cash paid (62 ) (8 ) (70 ) Remaining liability as of December 31, 2013 $ 28 $ 30 $ 58 Net accruals 150 42 192 Noncash adjustments (a) (6 ) 5 (1 ) Cash paid (77 ) (70 ) (147 ) Remaining liability as of December 31, 2014 $ 95 $ 7 $ 102 Net accruals 49 142 191 Noncash adjustments (a) (2 ) 8 6 Cash paid (76 ) (15 ) (91 ) Remaining liability as of December 31, 2015 $ 66 $ 142 $ 208 __________________________ (a) Noncash adjustments to employee terminations relate to the settlement of certain employee-related liabilities with equity instruments. Noncash adjustments to other exit costs relate primarily to a bankruptcy claim distribution, adjustments for deferred rent liabilities and settlement of lease obligations. As of December 31, 2015 , of the remaining $208 million liability, $177 million was classified as a current liability in the Balance Sheets, with the remaining $31 million classified as a noncurrent liability. Amounts classified as noncurrent liabilities are expected to be paid through 2020 and relate to severance and lease exit costs. During the year ended December 31, 2015 , we reversed $10 million of restructuring charges due to both modifications to certain employee termination agreements and settlement of certain lease obligations. During the year ended December 31, 2014 , we reversed $8 million related to a change in estimate of severance costs and an adjustment to exit costs. Restructuring charges in 2015 related to both severance costs and exit costs. Severance costs related to various employee terminations. Exit costs primarily related to the remaining rent obligations at the Time and Life Building, our former corporate headquarters at 1271 Avenue of the Americas, when we ceased use of the premises in the fourth quarter of 2015. In connection with our exit from the Time and Life Building in November 2015, we entered into an agreement with the landlord which gave us an option to surrender certain floors for $86 million , which we exercised (and the related payment made) in January 2016 . Our minimum rental obligation for the remaining floors was also reduced to a total of $68 million , payable by us ratably through 2017, partially offset by sublease income of $59 million payable to us ratably through 2017. Such exit costs were included with Accounts payable and accrued liabilities and Other noncurrent liabilities on the accompanying Balance Sheets at December 31, 2015 . Restructuring charges in 2014 included headcount reductions and real estate consolidations and were part of a company-wide restructuring plan intended to streamline our organizational structure, drive operational efficiencies and create the appropriate infrastructure to support our long-range plans. Restructuring charges in 2013 primarily related to headcount reductions aimed at better aligning our cost structure with our revenues.</t>
  </si>
  <si>
    <t>Commitments and Contingencies</t>
  </si>
  <si>
    <t>Commitments and Contingencies Disclosure [Abstract]</t>
  </si>
  <si>
    <t>COMMITMENTS AND CONTINGENCIES</t>
  </si>
  <si>
    <t>COMMITMENTS AND CONTINGENCIES Commitments 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obligations. Our commitments expected to be paid over the next five years and thereafter are as follows (in millions): Payment Due In 2016 2017 2018 2019 2020 Thereafter Total Operating leases (a)(b)(c) $ 134 $ 44 $ 62 $ 61 $ 57 $ 583 $ 941 Administrative and other 69 25 14 3 2 — 113 Debt obligations (d) 75 74 74 73 71 1,342 1,709 Benefit plans (e) 15 17 18 19 22 130 221 Total commitments (f) $ 293 $ 160 $ 168 $ 156 $ 152 $ 2,055 $ 2,984 __________________________ (a) We have long-term, noncancelable operating lease commitments for office space, studio facilities and equipment. Future minimum operating lease payments have been reduced by future minimum sublease income of $32 million in 2016 , $33 million in 2017 , $4 million in 2018 , $4 million in 2019 , $4 million in 2020 and $21 million thereafter. Rent expense was $103 million , $91 million and $82 million for the years ended December 31, 2015 , 2014 and 2013 , respectively. (b) During the fourth quarter of 2015, we sold the Blue Fin Building in the U.K. for £415 million ( $629 million at exchange rates on the date of consummation of the sale) and agreed to lease back office space from the buyer through 2025. In 2014, we sold our properties in Birmingham, Alabama for $58 million and agreed to lease back office space from the buyer through 2015 in two buildings and through 2030 in the third building. Lease obligations in connection with these new operating leases are reflected within the table above. (c) In connection with our exit from the Time and Life Building at 1271 Avenue of the Americas in November 2015, we entered into an agreement with the landlord which gave us an option to surrender certain floors for $86 million , which we exercised (and the related payment made) in January 2016. Our minimum rental obligation for the remaining floors was also reduced to a total of $68 million , payable ratably through 2017, partially offset by sublease income of $59 million payable to us ratably through 2017. (d) Includes future payments of principal and interest due on our Term Loan and Senior Notes. Interest on variable rate debt is calculated based on the prevailing interest rate as of December 31, 2015 . (e) Accrued benefit liability for pension and other postretirement benefit plans is affected by, among other items, statutory funding levels, changes in plan demographics and assumptions and investment returns on plan assets. A portion of the payments under our Company-sponsored qualified pension plans will be made out of existing assets of the pension plans and not Company cash. (f) The contractual obligations table above does not include any liabilities for uncertain income tax positions as we are unable to reasonably predict the ultimate amount or timing of settlement of our liabilities for uncertain income tax positions. At December 31, 2015 , the liability for uncertain tax positions was $35 million , excluding the related accrued interest liability of $7 million and deferred tax assets of $5 million . See Note 9 "Income Taxes." Additionally, the contractual obligations table above does not include any liabilities under our Revolving Credit Facility except for customary unused fees. The Revolving Credit Facility was undrawn as of December 31, 2015 , except for the $3 million in letters of credit issued thereunder and we cannot reasonably predict any potential draw downs on the Revolving Credit Facility. In addition to the letters of credit under the Revolving Credit Facility we maintain letters of credit under various financial institutions which aggregated $3 million as of December 31, 2015 . Certain of our foreign subsidiaries have access to lines of credit which aggregated $3 million and remained undrawn as of December 31, 2015 . Legal Proceedings In the ordinary course of business, we are defendants in or parties to various legal claims, actions and proceedings. These claims, actions and proceedings are at varying stages of investigation, arbitration or adjudication, and involve a variety of areas of law. On March 10, 2009, Anderson News L.L.C. and Anderson Services L.L.C. (collectively, "Anderson News") filed an antitrust lawsuit in the U.S. District Court for the Southern District of New York (the “District Court”) against several magazine publishers, distributors and wholesalers, including Time Inc. and one of its subsidiaries, Time Inc. Retail (formerly Time/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District Court granted defendants' motions to dismiss the complaint with prejudice and, on October 25, 2010, the District Court denied Anderson News' motion for reconsideration of that dismissal. On November 8, 2010, Anderson News appealed and, on April 3, 2012, the U.S. Court of Appeals for the Second Circuit (the “Circuit Court”) vacated the District Court's dismissal of the complaint and remanded the case to the District Court. On January 7, 2013, the U.S. Supreme Court denied defendants' petition for writ of certiorari to review the judgment of the Circuit Cour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 On August 20, 2015, the District Court granted the defendants’ motion for summary judgment on Anderson News’ claims and granted Anderson News’ motion for summary judgment on the defendants’ antitrust counterclaim. On August 25, 2015, Anderson News filed a notice with the Circuit Court appealing the District Court’s dismissal of Anderson News’ claims, and on September 14, 2015, the defendants filed a notice with the Circuit Court appealing the District Court’s dismissal of the defendants’ antitrust counterclaim. On December 8, 2015, Anderson News filed its appellate brief with the Circuit Court. 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y letter dated June 19, 2015, the collections department of the CRA requested payment of C $89.8 million , which includes interest accrued on both assessments, and stated that failure to pay may result in legal action. TIR responded by letter dated July 9, 2015 stating that collection should remain stayed pending resolution of the issues raised by TIR’s objection and that the alleged liability associated with the assessments substantially exceeds the value of TIR’s assets and business in Canada. By letter dated September 21, 2015, the CRA stated that collection would not be stayed and requested that TIR pay the assessments or post a letter of credit as security until the matter is resolved. In subsequent discussions, the CRA indicated that it intended to make a decision on TIR's objections to the CRA's assessments and will not take collection actions prior to that time. By letter dated February 1, 2016, CRA Collections stated that although the Appeals Division is still reviewing TIR’s objections to the assessments, Collections is again requesting the assessments be paid or sufficient security be provided pending the review. On February 8, 2016, the Company filed an application for a remission order with the International Trade Policy Division of Finance Canada to seek relief from the assessments and the collection action requested in the February 1, 2016 letter. Including interest accrued on both reassessments, the total reassessment by the CRA for the years 2006 to 2010 was C $91.1 million as of November 30, 2015. On October 3, 2012, Susan Fox filed a class action complaint (the "Complaint") against Time Inc. in the United States District Court for the Eastern District of Michigan alleging violations of Michigan’s Video Rental Privacy Act (“VRPA”) as well as claims for breach of contract and unjust enrichment. The VRPA limits the ability of entities engaged in the business of selling, renting or lending retail books or other written materials from disclosing to third parties certain information about customers’ purchase, lease or rental of those materials. The Complaint alleges that Time Inc. violated the VRPA by renting to third parties lists of subscribers to various Time Inc. magazines. The Complaint sought injunctive relief and the greater of statutory damages of $5,000 per class member or actual damages. On December 3, 2012, Time Inc. moved to dismiss the Complaint on the grounds that it failed to state claims for relief and because the named plaintiff lacked standing because she suffered no injury from the alleged conduct. On August 6, 2013, the court granted, in part, and denied, in part, Time Inc.’s motion, dismissing the breach of contract claim but allowing the VRPA and unjust enrichment claims to proceed. On November 11, 2013, Rose Coulter-Owens replaced Susan Fox as the named plaintiff. On March 13, 2015, the plaintiff filed a motion seeking to certify a class consisting of all Michigan residents who between March 31, 2009 and November 15, 2013 purchased a subscription to TIME, Fortune or Real Simple magazines through any website other than Time.com, Fortune.com and RealSimple.com. On July 27, 2015, the court granted plaintiff’s motion to certify the class, which we estimate to comprise approximately 40,000 consumers. On August 31, 2015, Time Inc. and the plaintiff moved for summary judgment and on October 1, 2015 both parties filed briefs in opposition to their adversaries’ motions. On February 16, 2016, the court granted Time Inc.'s motion for summary judgment and dismissed the case. We intend to vigorously defend against or prosecute the matters described above.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 Income Tax Uncertainties 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 See Note 9, "Income Taxes."</t>
  </si>
  <si>
    <t>Related Party Transactions</t>
  </si>
  <si>
    <t>Related Party Transactions [Abstract]</t>
  </si>
  <si>
    <t>RELATED PARTY TRANSACTIONS</t>
  </si>
  <si>
    <t>RELATED PARTY TRANSACTIONS We have entered into certain transactions in the ordinary course of business with unconsolidated investees accounted for under the equity method of accounting. Receivables due from related parties at both December 31, 2015 and 2014 were $2 million . Payables due to related parties were nil and $1 million at December 31, 2015 and 2014 , respectively. Expenses resulting from transactions with related parties during the years ended December 31, 2015 , 2014 and 2013 were insignificant. Revenues resulting from transactions with related parties consisted of the following (in millions): Year Ended December 31, 2015 2014 2013 Revenues $ 6 $ 8 $ 5</t>
  </si>
  <si>
    <t>Relationship Between Time Inc. and Time Warner After the Spin-Off</t>
  </si>
  <si>
    <t>RELATIONSHIP BETWEEN TIME INC. AND TIME WARNER AFTER THE SPIN-OFF</t>
  </si>
  <si>
    <t xml:space="preserve"> BETWEEN TIME INC. AND TIME WARNER Relationship Between Time Inc. and Time Warner After the Spin-Off In conjunction with the Spin-Off, we entered into the Separation and Distribution Agreement, Transition Services Agreement (“TSA”), Tax Matters and Employee Matters Agreement with Time Warner to effect the Spin-Off and to provide a framework for our relationship with Time Warner subsequent to the Spin-Off. The Separation and Distribution Agreement between us and Time Warner contains the key provisions relating to the Spin-Off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and assignments occurred. In accordance with the Separation and Distribution Agreement, our aggregate Cash and cash equivalents balance at the Distribution Date was $136 million . Under the TSA, we and Time Warner agreed to provide to each other certain specified services on a transitional basis, including, among others, payroll tax, employee benefits and pension administration, information systems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generally be in a position to complete the transition of most services on or before 24 months following the Distribution Date. Services under the TSA began on June 6, 2014 . As a result, there was no financial impact resulting from the TSA in fiscal 2013. Costs associated with these services were no t material for the years ended December 31, 2015 and 2014 . 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ll taxes of Time Inc. and its subsidiaries for all periods after the Spin-Off and (2) all taxes of the Time Warner group for periods prior to the Spin-Off to the extent attributable to Time Inc. or its subsidiaries. The Tax Matters Agreement also imposes certain restrictions on us and our subsidiaries that are designed to preserve the tax-free nature of the Spin-Off, which will apply for a two -year period following the Spin-Off. See Note 9, "Income Taxes." We entered into an Employee Matters Agreement that governs ours and Time Warner’s obligations with respect to employment, compensation and benefit matters for certain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 Relationship between Time Inc. and Time Warner Prior to the Spin-Off Historically, Time Warner had provided services to and funded certain expenses for us that were included as a component of Time Warner investment within Stockholders’ Equity such as global real estate and employee benefits. In addition, as discussed in Note 1, "Description of Business and Basis of Presentation," our Financial Statements for the years ended December 31, 2014 and 2013 include general corporate expenses of Time Warner for certain support functions that were provided on a centralized basis within Time Warner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pin-Off have been allocated to us. The General Corporate Expenses incurred prior to the Spin-Off are included in the Statements of Operations in Selling, general and administrative expenses and accordingly as a component of Time Warner investment. These expenses have been allocated to us on the basis of direct usage when identifiable, with the remainder allocated on a pro rata basis of consolidated or combined revenues, operating income, headcount or other measure. Management believes the assumptions underlying the Financial Statements, including the assumptions regarding allocating General Corporate Expenses from Time Warner are reasonable. Nevertheless, the Financial Statements may not include all of the actual expenses that would have been incurred and may not reflect our consolidated and combined results of operations, financial position and cash flows had we been a stand-alone company during the periods presented. Actual costs that would have been incurred if we had been a stand-alone company would depend on multiple factors, including organizational structure and strategic decisions made in various areas, including information technology and infrastructure. The corporate allocations made during the years ended December 31, 2014 and 2013 were $6 million and $17 million , respectively, and include historical direct allocations primarily consisting of expenses related to charges for administrative services performed by Time Warner. In addition, during the years ended December 31, 2014 and 2013 we incurred $27 million and $110 million , respectively, of expenses related to employee benefit plans, and $2 million and $18 million , respectively, related to stock compensation expense in connection with plans administered by Time Warner on our behalf. 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 and in the Balance Sheets as Time Warner investment.</t>
  </si>
  <si>
    <t>Additional Financial Information</t>
  </si>
  <si>
    <t>Additional Financial Information [Abstract]</t>
  </si>
  <si>
    <t>ADDITIONAL FINANCIAL INFORMATION</t>
  </si>
  <si>
    <t xml:space="preserve"> ADDITIONAL FINANCIAL INFORMATION Additional financial information with respect to Inventories, Prepaid expenses and other current assets, Other assets, Accounts payable and accrued liabilities, Other noncurrent liabilities, Interest expense, net, Other (income) expense, net and cash payments for taxes and interest is as follows (in millions): December 31, 2015 2014 Inventories: Raw material - paper $ 32 $ 36 Finished goods 3 12 Total inventories $ 35 $ 48 December 31, 2015 2014 Prepaid expenses and other current assets: Prepaid income taxes (a) $ 65 $ — Prepaid production costs 27 29 Prepaid commissions 23 13 Postage deposit 14 16 Premium inventory 4 5 Other prepaid expenses 54 53 Total prepaid expenses and other current assets $ 187 $ 116 December 31, 2015 2014 Other assets: Noncurrent pension assets (b) $ 74 $ 10 Equity method investments 10 20 Display racks 7 6 Deposits 4 13 Deferred financing costs 6 6 Cost method investments 3 3 Deferred income taxes 2 3 Other noncurrent assets 10 9 Total other assets $ 116 $ 70 December 31, 2015 2014 Accounts payable and accrued liabilities: Accounts payable $ 265 $ 246 Restructuring and severance 177 76 Accrued compensation 117 154 Rebates and allowances 32 25 Distribution expenses 23 38 Accrued other taxes 19 37 Deferred gain (c) 10 — Accrued interest 8 11 Barter liabilities 8 12 Contingent consideration 6 — Deferred rent (d) 2 7 Other current liabilities 16 15 Total accounts payable and accrued liabilities $ 683 $ 621 December 31, 2015 2014 Other noncurrent liabilities: Deferred gain (c) $ 87 $ — Deferred rent (d) 79 12 Noncurrent tax reserves and interest 39 42 Restructuring and severance 31 26 Liability to Time Warner 25 25 Noncurrent deferred compensation 24 29 Noncurrent pension and postretirement liabilities 11 12 Contingent consideration 7 — Asset retirement obligations (e) 5 — Other noncurrent liabilities 24 22 Total other noncurrent liabilities $ 332 $ 168 Year Ended December 31, 2015 2014 2013 Interest expense, net: Interest expense $ 77 $ 51 $ 4 Interest income — — (1 ) Total interest expense, net $ 77 $ 51 $ 3 Year Ended December 31, 2015 2014 2013 Other (income) expense, net: Loss on equity method investees $ 8 $ 12 $ 2 Investment (gains) losses, net (4 ) 2 — Fair value adjustment on derivative liabilities — 2 — (Gain) loss on extinguishment of debt (2 ) — — Other income — (10 ) (1 ) Total other (income) expense, net $ 2 $ 6 $ 1 Year Ended December 31, 2015 2014 2013 Cash Flows: Cash payments made for income taxes $ 36 $ 41 $ 8 Income tax refunds received (1 ) (1 ) (1 ) Cash tax payments, net $ 35 $ 40 $ 7 Cash payments made for interest $ 75 $ 34 $ — Interest income received — — — Cash interest payments, net $ 75 $ 34 $ — __________________________ (a) Increase in prepaid income taxes was largely driven by a net loss in 2015. See Note 9, "Income Taxes." (b) Increase in pension assets was largely driven by contributions made to our pension plans during 2015. See Note 13, "Benefit Plans." (c) Deferred gains in relation to the sale of the Blue Fin Building, will be recognized ratably over the lease period. (d) Increase in deferred rent liabilities was largely driven by our new corporate headquarters lease at Brookfield Place at 225 Liberty Street in downtown Manhattan. (e) Asset retirement obligations primarily relate to restoration of our specialty alterations at our new corporate headquarters at 225 Liberty Street in downtown Manhattan. This obligation will ratably impact interest expense over the lease term through 2032.</t>
  </si>
  <si>
    <t>Segment Information</t>
  </si>
  <si>
    <t>Segment Reporting [Abstract]</t>
  </si>
  <si>
    <t>SEGMENT INFORMATION</t>
  </si>
  <si>
    <t>19. SEGMENT INFORMATION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and assess performance. Our chief operating decision maker is our Chairman and Chief Executive Officer. The chief operating decision maker evaluates performance and makes operating decisions about allocating resources based on financial data presented for us on a consolidated basis. Accordingly, our management has determined that we have one operating segment. Long-lived tangible assets in different geographical areas are as follows (in millions): December 31, 2015 2014 Long-lived assets: (a) United States $ 278 $ 128 United Kingdom 87 278 Other international 3 8 Total long-lived assets $ 368 $ 414 __________________________ (a) Reflects total assets less current assets, Goodwill, Intangible assets, investments and non-current deferred tax assets. Net assets in different geographical areas are as follows (in millions): December 31, 2015 2014 Net assets United States $ 1,560 $ 2,057 United Kingdom 255 813 Other international (6 ) 1 Total net assets $ 1,809 $ 2,871 Revenues in different geographical areas are as follows (in millions): Year Ended December 31, 2015 2014 2013 Revenues (a) United States $ 2,640 $ 2,751 $ 2,789 United Kingdom 370 411 403 Other international 93 119 162 Total revenues $ 3,103 $ 3,281 $ 3,354 __________________________ (a) Revenues are attributed to countries based on location of customer.</t>
  </si>
  <si>
    <t>Quarterly Financial Information, Unaudited</t>
  </si>
  <si>
    <t>Quarterly Financial Information Disclosure [Abstract]</t>
  </si>
  <si>
    <t>QUARTERLY FINANCIAL INFORMATION</t>
  </si>
  <si>
    <t>20. QUARTERLY FINANCIAL INFORMATION (UNAUDITED) Three Months Ended March 31, June 30, September 30, December 31, (in millions, except per share amounts) 2015 Revenues $ 680 $ 773 $ 773 $ 877 Net income (loss) (9 ) 24 (913 ) 17 Basic net income (loss) per common share (0.08 ) 0.22 (8.30 ) 0.15 Diluted net income (loss) per common share (0.08 ) 0.22 (8.30 ) 0.15 2014 Revenues $ 745 $ 820 $ 821 $ 895 Net income (loss) (74 ) (32 ) 48 145 Basic net income (loss) per common share (a) (0.68 ) (0.30 ) 0.44 1.33 Diluted net income (loss) per common share (a) (0.68 ) (0.30 ) 0.44 1.32 __________________________ (a) The Spin-Off was completed on June 6, 2014 when approximately 108.94 million common shares of Time Inc. were distributed to Time Warner stockholders. This share amount is being utilized for the pro forma calculation of both basic and diluted net income (loss) per common share for all periods presented prior to the Distribution Date as no Time Inc. equity-based awards were outstanding prior to June 6, 2014 as Time Inc. was a wholly-owned subsidiary of Time Warner prior to that date.</t>
  </si>
  <si>
    <t>Valuation and Qualifying Accounts</t>
  </si>
  <si>
    <t>Valuation and Qualifying Accounts [Abstract]</t>
  </si>
  <si>
    <t>VALUATION AND QUALIFYING ACCOUNTS</t>
  </si>
  <si>
    <t>SCHEDULE II – VALUATION AND QUALIFYING ACCOUNTS YEARS ENDED DECEMBER 31, 2015 , 2014 AND 2013 (In Millions) Description Balance at the Additions/ Deductions Balance at End of Period 2015 Reserves deducted from accounts receivable: Allowance for doubtful accounts $ 75 $ 6 $ (12 ) $ 69 Reserves for sales returns and allowances 180 504 (505 ) 179 Total $ 255 $ 510 $ (517 ) $ 248 2014 Reserves deducted from accounts receivable: Allowance for doubtful accounts $ 70 $ 11 $ (6 ) $ 75 Reserves for sales returns and allowances 211 567 (598 ) 180 Total $ 281 $ 578 $ (604 ) $ 255 2013 Reserves deducted from accounts receivable: Allowance for doubtful accounts $ 75 $ 13 $ (18 ) $ 70 Reserves for sales returns and allowances 275 595 (659 ) 211 Total $ 350 $ 608 $ (677 ) $ 281</t>
  </si>
  <si>
    <t>Summary of Significant Accounting Policies (Policies)</t>
  </si>
  <si>
    <t>Basis of Accounting</t>
  </si>
  <si>
    <t>Basis of Presentation Subsequent to the Distribution Date, our financial statements as of and for the years ended December 31, 2015 and 2014 are presented on a consolidated basis as we became a separate consolidated entity. Our consolidated statements of operations for the years ended December 31, 2015 and 2014 reflect our operations as a stand-alone company following the Distribution Date. Our consolidated balance sheets as of December 31, 2015 and 2014 consist of our consolidated balances subsequent to the Spin-Off. Prior to the Spin-Off, our combined financial statements were prepared on a stand-alone basis derived from the consolidated financial statements and accounting records of Time Warner. Our financial statements for the year ended December 31, 2013 were prepared on a combined basis and presented as carve-out financial statements, as we were not a separate consolidated entity prior to the Distribution Date. These statements reflect the combined historical results of operations, financial position and cash flows of Time Warner’s publishing segment, which consisted principally of its magazine publishing business and related websites and operations managed by Time Inc. (the "TW Publishing Segment"). Our consolidated and combined statements of operations for the years ended December 31, 2014 and 2013 include allocations of general corporate expenses for certain support functions that were provided on a centralized basis by Time Warner prior to the Distribution Date and not recorded at the business unit level, such as expenses related to cash management and other treasury services, administrative services (such as tax, human resources and employee benefit administration) and certain global marketing and IT services. These expenses were allocated to us on the basis of direct usage when identifiable, with the remainder allocated on a pro rata basis of consolidated or combined revenues, operating income, headcount or other measures. We believe the assumptions underlying the consolidated and combined financial statements, including the assumptions regarding allocating general corporate expenses from Time Warner, are reasonable. Nevertheless, the consolidated and combined financial statements may not include all of the actual expenses that would have been incurred by us and may not reflect our consolidated and combined results of operations, financial position and cash flows had we been a stand-alone company during the applicable periods. In connection with the Spin-Off, we entered into agreements with Time Warner that either did not exist historically or that have different terms than the terms of arrangements or agreements that existed prior to the Spin-Off. In addition, our historical financial information prior to the Spin-Off does not reflect changes that we are experiencing as a result of the separation from Time Warner, including changes in the financing, operations, cost structure and personnel needs of our business. During the years ended December 31, 2014 and 2013 , we incurred $6 million and $17 million , respectively, of expenses related to charges for administrative services performed by Time Warner. Actual costs that would have been incurred if we had been a stand-alone company would depend on multiple factors, including organizational structure and strategic decisions made in various areas, including information technology and infrastructure. The consolidated and combined financial statements are referred to as the "Financial Statements" herein. The consolidated balance sheets are referred to as the “Balance Sheets” herein. The consolidated and combined statements of operations are referred to as the “Statements of Operations” herein. The consolidated and combined statements of comprehensive income (loss) are referred to as the "Statements of Comprehensive Income (Loss)" herein. The consolidated and combined statements of stockholders' equity are referred to as the "Statements of Stockholders' Equity" herein. The consolidated and combined statements of cash flows are referred to as the “Statements of Cash Flows” herein. Our Financial Statements have been prepared in accordance with generally accepted accounting principles in the United States of America ("GAAP"). 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and items of current and deferred taxes may not be reflective of our actual tax balances. Prior to the Spin-Off, our operating results were included in Time Warner’s consolidated U.S. federal and state income tax returns. Pursuant to rules promulgated by the Internal Revenue Service and various state taxing authorities, we filed our initial U.S. income tax return for the period from June 7, 2014 through December 31, 2014 in 2015. The income tax accounts reflected in the Balance Sheets as of December 31, 2014 include income taxes payable and deferred taxes allocated to us at the time of the Spin-Off and taxes associated with our post-Spin-Off operations. The calculation of our income taxes involves considerable judgment and the use of both estimates and allocations.</t>
  </si>
  <si>
    <t>Principles of Consolidation and Combination</t>
  </si>
  <si>
    <t>Principles of Consolidation and Combination For periods prior to the Distribution Date, our Financial Statements include certain assets and liabilities that had historically been held at Time Warner but were specifically identifiable or otherwise attributable to us. All significant intracompany transactions and accounts within our consolidated and combined businesses have been eliminated. All significant intercompany transactions between Time Warner and us before the Spin-Off have been included as a component of Time Warner investment in these Financial Statements. For periods after the Distribution Date the consolidated Financial Statements include the accounts of Time Inc. and its wholly-owned and majority owned subsidiaries after elimination of all significant intercompany transactions.</t>
  </si>
  <si>
    <t>Use of Estimates</t>
  </si>
  <si>
    <t>Use of Estimates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se Financial Statements include accounting for asset impairments, allowances for doubtful accounts, depreciation and amortization, magazine and product returns, pension and other postretirement benefits, equity-based compensation, income taxes, contingencies, litigation matters, reporting revenue for certain transactions on a gross versus net basis and the determination of whether certain entities should be consolidated.</t>
  </si>
  <si>
    <t>Cash, Cash Equivalents, and Short-term Investments</t>
  </si>
  <si>
    <t>Cash and Cash Equivalents Cash and cash equivalents consist of cash on hand and marketable securities with original maturities of three months or less. Our cash equivalents consist of money market mutual funds. Short-Term Investments Term deposits and other investments that have maturities of greater than three months but less than one year are classified as short-term investments.</t>
  </si>
  <si>
    <t>Concentration of Credit Risk</t>
  </si>
  <si>
    <t>Concentration of Credit Risk Cash and cash equivalents are maintained with several financial institutions. We have deposits held with banks that exceed the amount of insurance provided on such deposits. Generally, these deposits may be redeemed upon demand and are maintained with financial institutions of reputable credit and, therefore, bear minimal credit risk. There is also limited credit risk with respect to the money market mutual funds in which we invest as these funds all have issuers, guarantors and/or other counterparties of reputable credit. At December 31, 2015 , approximately $544 million of our Cash and cash equivalents was held domestically of which $437 million was held in money market mutual funds. An additional $107 million of Cash and cash equivalents was held internationally, primarily in the U.K. We manage exposure to counterparty credit risk on our short-term investments through specific minimum credit standards, diversification of counterparties and procedures to monitor credit risk concentrations. Receivables are presented net of an allowance for returns and doubtful accounts, which is an estimate of amounts that may not be collectible. As of December 31, 2015 , there were no customers which comprised 5% or more of our total receivable balance. As of December 31, 2014 , one customer comprised approximately 5% of our total net receivable balance. Two wholesalers each provided for more than 5% of our total 2015 annual revenues. There were no concentrations in our annual revenues in 2014 or 2013. We generally do not require collateral or other security to support our financial instruments subject to credit risk.</t>
  </si>
  <si>
    <t>Sales Returns</t>
  </si>
  <si>
    <t>Sales Returns Management’s estimate of magazine and product sales that will be returned is an area of judgment affecting Revenues and Net income.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 Total sales returns reserves for magazines and product sales as of December 31, 2015 and 2014 were $179 million and $180 million , respectively. As of December 31, 2015 , a 10% increase in the level of sales returns reserves would have decreased revenues by approximately $9 million .</t>
  </si>
  <si>
    <t>Allowance for Doubtful Accounts</t>
  </si>
  <si>
    <t xml:space="preserve">Allowance for Doubtful Accounts 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 At December 31, 2015 and 2014 , total reserves for doubtful accounts were approximately $69 million and $75 million , respectively. Bad debt expense recognized during the years ended December 31, 2015 , 2014 and 2013 totaled $6 million , $11 million and $13 million , respectively. </t>
  </si>
  <si>
    <t>Investments Investments in companies in which we have significant influence, but less than a controlling voting interest, are accounted for using the equity method. Significant influence is generally presumed to exist when we own between 20% and 50% of a voting interest in the investee, hold substantial management rights or hold an interest of less than 20% in an investee that is a limited liability partnership or limited liability corporation that is treated as a flow-through entity. Under the equity method of accounting, only our investment in and amounts due to and from the equity investee are included in the Balance Sheets; only our share of the investee’s earnings (losses) is included in the Statements of Operations; and only the dividends, cash distributions, loans or other cash received from the investee, additional cash investments, loan repayments or other cash paid to the investee are included in the Statements of Cash Flows. Additionally, the carrying value of investments accounted for using the equity method of accounting is adjusted downward to reflect any other-than-temporary declines in value. At December 31, 2015 and 2014 , investments accounted for using the equity method were $10 million and $20 million , respectively, and were recorded in Other assets on the Balance Sheets. Investments in companies in which we do not have a controlling interest or over which we are unable to exert significant influence are generally accounted for at market value if the investments are publicly traded. If the investment or security is not publicly traded, the investment is accounted for at cost. Certain held to maturity debt securities are accounted for at amortized cost. Unrealized gains and losses on investments accounted for at market value are reported, net of tax, in Accumulated other comprehensive loss, net, until the investment is sold or considered impaired, at which time the realized gain or loss is included in Other (income) expense, net. Dividends and other distributions of earnings from both market-value investments and investments accounted for at cost are included in Other (income) expense, net, when declared. Interest income on held to maturity securities or any other than temporary impairments are recognized in the Statements of Operations.</t>
  </si>
  <si>
    <t>Variable Interest Entities</t>
  </si>
  <si>
    <t>Variable Interest Entities We consolidate all variable interest entities ("VIEs") in which we are deemed to be the primary beneficiary and all other entities in which we have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We periodically make judgments in determining whether our investees are VIEs and, each reporting period, we assess whether we are the primary beneficiary of any of our VIEs. We had no VIEs at December 31, 2015 . Our consolidated VIE at December 31, 2014 consisted of our video content and distribution partnership where we had the power to direct the activities of the VIE that most significantly impacted the VIEs economic performance and had the obligation to absorb losses or receive benefits from the VIE that could potentially be significant to the VIE. The assets of this VIE were used solely to settle the obligations of the VIE and its general creditors were without recourse to us. Total assets and liabilities of the VIE as of December 31, 2014 were insignificant.</t>
  </si>
  <si>
    <t>Fair Value Measurements We have various financial instruments that are measured at fair value on a recurring basis, including certain marketable securities and derivatives. We measure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We monitor our position with, and the credit quality of, the financial institutions which are counterparties to our financial instruments. We are exposed to credit loss in the event of nonperformance by the counterparties to the agreements. As of December 31, 2015 , we did not anticipate nonperformance by any of the counterparties. Our derivative instruments are recorded on the Balance Sheets at fair value as either an asset or a liability. Changes in the fair value of recorded derivatives are recognized in earnings unless specific hedge accounting criteria are met. From time to time, we may use financial instruments to hedge our limited exposures to foreign currency exchange risks primarily associated with payments made to certain vendors. These derivative contracts are economic hedges and are not designated as cash flow hedges. We record the changes in the fair value of these items in current earnings. The fair value of foreign exchange forward contracts are determined based on a discounted cash flow method using the following inputs: the contract term of the forward contracts such as notional amount, maturity dates and contractual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our credit quality or that of our counterparties. We consider the counterparty credit risk by applying an observable forecast default rate to the current exposure. There were no outstanding foreign exchange forward contracts as of December 31, 2015 and 2014 . Our assets measured at fair value on a nonrecurring basis include investments, long-lived assets and Goodwill. We review the carrying amounts of such assets whenever events or changes in circumstances indicate that the carrying amounts may not be recoverable or at least annually as of December 31 for Goodwill. Any resulting asset impairment would require that the asset be recorded at its fair value. The resulting fair value measurements of these assets are considered to be Level 3 measurements. The fair value of equity securities is determined based on quoted market prices at the end of the reporting period. The fair value of debt securities is determined based on net asset values at the end of the reporting period. Fair value measurements are also used in nonrecurring valuations performed in connection with acquisition accounting. The nonrecurring valuations primarily include the valuation of customer and advertiser relationships, intangible assets and property, plant and equipment. With the exception of certain inputs for our weighted average cost of capital and discount rate calculation that are derived from pricing services,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and therefore fall under Level 3 of the fair value hierarchy. In connection with the Employee Matters Agreement with Time Warner, we are required to indemnify Time Warner for international equity awards in connection with our employees' exercises of stock compensation awards granted by Time Warner. The fair value of this obligation, as included within Other noncurrent liabilities on the accompanying Balance Sheets, was derived using a Black-Scholes model and is considered a Level 3 measurement. Adjustments to fair value of this obligation of $1 million in 2015 are included as a component of Other (income) expense, net in the Statements of Operations. 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Unrealized gains or losses on debt do not result in realization or expenditure of cash and generally are not recognized in the Financial Statements unless the debt is retired prior to its maturity. Fair values were derived using a probability weighted present value of expected future payouts approach or a Monte Carlo simulation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of $1 million in 2015 , are included as a component of Other (income) expense, net in the Statements of Operations.</t>
  </si>
  <si>
    <t xml:space="preserve">Inventories Inventories mainly consist of paper, books and other merchandise and are stated at the lower of cost or estimated realizable value. Cost is determined using the first-in, first-out method for books and the average cost method for paper and other merchandise. Returned merchandise included in Inventory is valued at estimated realizable value, but not in excess of cost. </t>
  </si>
  <si>
    <t>Property, Plant and Equipment</t>
  </si>
  <si>
    <t xml:space="preserve">Property, Plant and Equipment Property, plant and equipment are stated at cost less accumulated depreciation. Depreciation is provided using the straight-line method over an estimated useful life of three to thirty years. Leasehold improvements are amortized using the straight-line method over the shorter of their estimated useful lives or the remaining lease term. Costs associated with the repair and maintenance of property are expensed as incurred. Changes in circumstances, such as technological advances or changes to our business model or capital strategy could result in the actual useful lives differing from the original estimates. In those cases where we determine that the useful life of property, plant and equipment should be shortened, we would depreciate the asset over its revised estimated remaining useful life, thereby increasing depreciation expense. </t>
  </si>
  <si>
    <t>Operating Leases</t>
  </si>
  <si>
    <t xml:space="preserve">Operating Leases For operating leases, minimum lease payments, including minimum scheduled rent increases, are recognized as rent expense on a straight-line basis over the applicable lease terms. The term used for straight-line rent expense is calculated initially from the date we obtain possession of the leased premises through the expected lease termination date. </t>
  </si>
  <si>
    <t>Capitalized Software</t>
  </si>
  <si>
    <t xml:space="preserve">Capitalized Software We capitalize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ves, generally between three and five years. Costs such as maintenance and training are expensed as incurred. </t>
  </si>
  <si>
    <t>Foreign Currency Translation</t>
  </si>
  <si>
    <t>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t>
  </si>
  <si>
    <t>Intangible Assets</t>
  </si>
  <si>
    <t>Intangible Assets We have a significant number of intangible assets, including tradenames and customer lists. We do not recognize the fair value of internally generated intangible assets. Intangible assets acquired in business combinations are recorded at the acquisition date fair value in the Balance Sheets.</t>
  </si>
  <si>
    <t>Asset Impairments, Investments</t>
  </si>
  <si>
    <t xml:space="preserve">Investments Our investments consist of (i) investments carried at fair value, related to investments in a Rabbi Trust, (ii) Short-term investments consisting of term deposits, (iii) investments accounted for using the cost method of accounting and (iv) investments accounted for using the equity method of accounting. We regularly review our investments for impairment, including when the carrying value of an investment exceeds its related market value. If it has been determined that an investment has sustained an other-than-temporary decline in its value, the investment is written down to its fair value by a charge to earnings. Factors we consider in determining whether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For investments accounted for using the cost or equity method of accounting, we evaluat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our investment. </t>
  </si>
  <si>
    <t>Asset Impairments, Goodwill and Indefinite-Lived Intangible Assets</t>
  </si>
  <si>
    <t xml:space="preserve">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We have one reportable segment. For purposes of the goodwill impairment test, management has concluded that we have three reporting units. In assessing goodwill for impairment, we have the option to first perform a qualitative assessment to determine whether the existence of events or circumstances leads to a determination that it is more-likely-than-not that the fair value of our reporting unit is less than its carrying amount. If we determine that it is not more-likely-than-not that the fair value of our reporting unit is less than its carrying amount, we are not required to perform any additional tests in assessing goodwill for impairment. However, if we conclude otherwise or elect not to perform the qualitative assessment, then we are required to perform the first step of a two-step impairment review process. The first step of the two-step process involves a comparison of the estimated fair value of our reporting unit to its carrying amount. In performing the first step, we determine the fair value of our reporting unit using a combination of a market-based approach and an income-based discounted cash flow ("DCF") analysis, equally weighting the estimated fair value from each approach. Determining fair value requires the exercise of significant judgment, including judgments about appropriate discount rates and perpetual growth rates and the amount and timing of expected future cash flows. The cash flows employed in the DCF analyses are based on our most recent budgets and long range plans and, when applicable, various growth rates are assumed for years beyond the current long range plan period. Discount rate assumptions are based on an assessment of market rates as well as the risk inherent in the future cash flows included in the budgets and long range plans. Our market-based approach utilizes our market capitalization and a control premium. The second step, if necessary, involves a comparison of the implied fair value of our reporting unit’s goodwill against the carrying value of that goodwill. Given the then pending sale of the Blue Fin Building, a decline in our publicly traded share price and recent trends in our advertising and circulation revenues, we assessed Goodwill for impairment as of September 30, 2015. In performing the first step, we determined the fair value of the reporting unit using a combination of a market-based approach and a DCF analysis, equally weighting the estimated fair value from each approach. We also considered the selection of appropriate peer group companies; control premiums appropriate for acquisitions in the industry in which we compete; and relative weighting of the DCF and market approaches. The cash flows employed in the DCF analyses were based on our long range plans adjusted for market trends and a long term growth rate. Discount rate assumptions were based on an assessment of market rates as well as the risk inherent in the future cash flows included in our estimates. In applying the market approach, we multiplied the average stock price of $18.93 on September 30, 2015 by the 109.77 million common shares outstanding, to determine the common equity value on a non-controlling basis. In order to determine the value of the common equity on a controlling basis, a control premium was applied. The significant assumptions utilized in the DCF analyses included a discount rate and a terminal growth rate. Specifically, in determining the fair value of the reporting unit for goodwill impairment testing purposes, we decreased our long-term estimates of the reporting unit's operating results and cash flows and incorporated a Company-specific risk premium into the discount rate to account for unquantified risk that may still be present in the decreased forecast. We completed step one of our goodwill impairment testing and determined that the fair value of the reporting unit was lower than its carrying value. This required us to proceed to step two of the impairment analysis. The second step of the analysis included allocating the calculated fair value (determined in the first step)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of the unit (including unrecognized intangibles such as advertiser and subscriber relationships) as if the Company had been acquired and the estimated fair value was the purchase price paid. Given the then pending sale of the Blue Fin Building, the fair value allocated to that asset reflected the sale price in the related sale agreement, which price exceeded the building's carrying value by approximately $400 million . Based on our analyses, the implied fair value of the goodwill was substantially lower than the carrying value of the goodwill for the reporting unit. Accordingly, we recorded a noncash Goodwill impairment charge of $952 million ( $943 million , net of tax) during the third quarter of 2015. In addition to the interim impairment testing of goodwill, we conducted our annual impairment test as of December 31, 2015 . At December 31, 2015 , we performed our annual goodwill impairment test on the newly acquired Sports Illustrated Play and inVNT reporting units by performing a qualitative assessment. The qualitative factors we considered included, but were not limited to, general economic conditions, industry and market considerations, and forecasted financial performance. As a result of our qualitative assessment, we concluded that it was more-likely-than-not that our goodwill was not impaired and we did not need to perform a quantitative assessment for these two reporting units. As it relates to the reporting unit comprised of the Company's core business, we elected not to perform a qualitative assessment of goodwill and instead proceeded to perform a quantitative impairment test. The results of the quantitative test did no t result in any further impairment of Goodwill because the fair value of our reporting unit exceeded its carrying value. Had the fair value of our reporting unit been hypothetically lower by 12% as of December 31, 2015 , the carrying value of our reporting unit would have exceeded its fair value as of December 31, 2015 . If this were to occur, the second step of the impairment review process would need to be performed to determine the amount of impairment loss to record. The significant assumptions utilized in the 2015 DCF analysis were a discount rate of 10% and a terminal growth rate of 1.0% , which resulted in an estimated enterprise fair value of approximately $3.7 billion . In applying the market approach we calculated the common equity value using the closing price of our common stock on December 31, 2015 . We multiplied the average high/low stock price on December 31, 2015 of $15.56 by the 106.03 million common shares outstanding, indicating a common equity value of approximately $1.7 billion on a non-controlling basis. In order to determine the value of the common equity on a controlling basis, a control premium was applied. We utilized data from FactSet Mergers and Capital IQ for all transactions involving U.S. companies during the past three years and for transactions involving U.S. companies with the same industry classification as us over various time periods. The data indicated a wide range of control premiums ranging from 3% to 95% for deals that have taken place in the last three years and we conservatively selected 10% as a control premium. Applying a control premium of 10% resulted in an estimated enterprise fair value on a controlling basis of approximately $3.1 billion . We continue to experience declines in our print advertising and circulation revenues as a result of the continuing shift in consumer preference from print media to digital media and how consumers engage with digital media. If print media market conditions worsen, if the price of our publicly traded stock declines, or if our performance fails to meet current expectations, it is possible that the carrying value of our reporting units, will exceed their fair values, which could result in recognition of an additional noncash impairment of Goodwill that could be material. There was no Goodwill impairment charge in 2013 . When a business within a reporting unit is disposed of, Goodwill is allocated to the disposed business using the relative fair value of the business being disposed. In connection with the consummation of the sale of the Blue Fin Building in the U.K. in the fourth quarter of 2015, allocated Goodwill of $222 million was disposed of. An allocated Goodwill impairment charge of $26 million was recorded during the second quarter of 2014 in connection with the then pending sale of our Mexico-based operations, Grupo Editorial Expansión ("GEX"). </t>
  </si>
  <si>
    <t>Asset Impairments, Long-Lived Assets</t>
  </si>
  <si>
    <t>Long-Lived Assets Long-lived assets, including finite-lived intangible assets (e.g., tradenames, customer list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less cost to sell. To the extent the carrying value is greater than the estimated fair value less cost to sell,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There were no asset impairments in 2015 . During 2014 , we recorded noncash fixed asset impairment charges of approximately $26 million , primarily as a result of a building we classified as held for sale and our exit from certain other leased properties. During 2013 , we recognized $79 million of noncash impairments primarily related to certain tradenames.</t>
  </si>
  <si>
    <t>Retirement Benefit Obligations</t>
  </si>
  <si>
    <t>Retirement Benefit Obligations Our employees have historically participated in various funded and unfunded non-contributory defined benefit and defined contribution pension plans and other post-retirement benefit plans administered by Time Warner (the "Pension Plans"). Prior to the Spin-Off, the Statements of Operations included expenses related to these shared plans including direct expenses related to our employees as well as allocations of expenses related to corporate employees through the corporate expense allocations. Effective January 1, 2014, we adopted a defined contribution savings plan and a deferred compensation plan for our employees in the U.S. In addition, we have our own defined benefit and defined contribution pension plans covering certain international employees. Obligations for certain other plans remained with Time Warner following the Spin-Off. Pension benefits are based on formulas that reflect the participating employees’ years of service and compensation. The expense recognized by us is determined using certain assumptions, including the expected long-term rate of return of plan assets, the interest factor implied by the discount rate and rate of compensation increases, among others. We recognize the funded status of our defined benefit plans as an asset or liability in the Balance Sheets and recognize changes in the funded status in the year in which the changes occur through Accumulated other comprehensive loss, net in the Balance Sheets. We use a December 31 measurement date for our plans. See Note 13, "Benefit Plans." Effective December 31, 2015, we changed our estimate of the service and interest cost components of net periodic benefit cost for our pension benefit plans. Previously, we estimated service and interest costs utilizing a single weighted-average discount rate derived from the yield curve used to measure the benefit obligation at the beginning of the period. The new estimate utilizes a full yield curve approach in the estimation of these components by applying the specific spot rates along the yield curve used in the determination of the benefit obligation to the relevant projected cash flows. The new estimate provides a more precise measurement of future service and interest costs by improving the correlation between projected benefit cash flows and the corresponding spot yield curve rates. The change does not affect the measurement of our pension benefit obligations and it is accounted for as a change in accounting estimate, which is applied prospectively. In 2016, the change in estimate is expected to reduce net periodic benefit cost by $3 million when compared to the prior estimate.</t>
  </si>
  <si>
    <t>Earnings (Loss) Per Common Share</t>
  </si>
  <si>
    <t>Earnings (Loss) Per Common Share Basic earnings (loss) per share for our common stock is calculated by dividing Net income (loss) attributable to Time Inc. common stock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earning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earnings per common share. During periods of net loss, no effect is given to participating securities, since they do not share in the losses of the Company. Basic net income (loss) per common share is calculated by dividing Net income (loss) attributable to Time Inc. common stock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For the year ended December 31, 2015 , such participating securities had no impact on our basic and diluted net income (loss) per common share calculation as we were in a net loss position.</t>
  </si>
  <si>
    <t>Equity-Based Compensation Prior to the consummation of the Spin-Off, our employees were eligible to participate in Time Warner’s equity plans pursuant to which they were granted awards of Time Warner common stock. The equity-based payments recorded by us prior to the Spin-Off included the expense associated with our employees. Following the Spin-Off, our employees no longer actively participate in the Time Warner equity plans. Active, non-retirement eligible employees who held Time Warner equity awards at the time of the Spin-Off were treated as if their employment with Time Warner was terminated without cause. For most of our employees, this treatment resulted in the forfeiture of unvested stock options and shortened exercise periods for vested stock options. The treatment also resulted in the pro rata vesting of the next installment of, and forfeiture of the remainder of, their RSUs. Following the Spin-Off in June 2014, we granted these employees Time Inc. RSUs under the Time Inc. 2014 Omnibus Incentive Compensation Plan (the "Omnibus Incentive Plan") with a value intended to equal the intrinsic value of their forfeited Time Warner options and RSUs and with substantially the same vesting schedule as the forfeited awards (the "Replacement Awards"). Such Time Inc. RSUs granted to replace forfeited Time Warner awards provide awardees with a right to any cash dividends that may be declared on the underlying Time Inc. common stock. These awards approximated 1.8 million RSUs at the time of grant. The total grant-date fair value of an award granted as part of the Replacement Awards to an employee who has reached a specified age and years of service as of the grant date is recognized as compensation expense immediately upon grant as there is no required service period for these awards (the "Retirement Eligibility Provision"). The Omnibus Incentive Plan provides for various types of equity awards, including stock options, stock appreciation rights, restricted shares, RSUs, unrestricted shares of common stock, phantom shares, dividend equivalents, performance share units, performance-based RSUs and other awards, or a combination of any of the above. We have granted stock options and RSUs to our employees. Originally, 12.5 million shares were reserved for issuance under the Omnibus Incentive Plan. In accordance with the terms of our Chief Executive Officer's and our Executive Vice President and Chief Financial Officer's employment agreements and associated equity award agreements, Time Warner stock options and RSUs held by these two executives at the time of the Spin-Off were converted into Time Inc. equity awards with the same general terms and conditions as the original awards (the "Conversion Awards"). RSUs granted under the Conversion Awards have the right to any cash dividend that may be declared on the underlying Time Inc. common stock. Additionally, in June 2014, our Board of Directors approved and granted approximately 1.7 million RSUs and approximately 1.1 million stock options under the Omnibus Incentive Plan. During 2015 , our Board of Directors approved and granted approximately 1 million RSUs and approximately 1 million stock options under the Omnibus Incentive Plan. Unlike the Conversion Awards and Replacement Awards, these awards do not provide awardees with a right to any dividend that may be declared on the underlying Time Inc. common stock, however, certain employees were provided with the Retirement Eligibility Provision on their awards. Approximately 1 million and an insignificant number of RSUs vested into common shares during the years ended December 31, 2015 and 2014 , respectively. There were no options that were exercised in 2015 or 2014 . We record compensation expense based on the equity awards granted to our employees. We measure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over the period during which an employee is required to provide services in exchange for the award. Also, excess tax benefits realized are reported as a financing cash inflow. The grant-date fair value of an RSU is determined based on the closing sale price of Time Inc.’s common stock on the NYSE Composite Tape on the date of grant. The grant-date fair value of a stock option is estimated using the Black-Scholes option-pricing model. Because the Black-Scholes option-pricing model requires the use of subjective assumptions, changes in these assumptions can materially affect the fair value of the options. Time Inc. determines the volatility assumption for these stock options using implied volatilities data from a Time Inc. peer group. The expected term, which represents the period of time that options granted are expected to be outstanding, is estimated based on the historical exercise behavior of Time Inc.’s employees. Groups of employees that have similar historical exercise behavior are considered separately for valuation purposes. The risk-free rate assumed in valuing the options is based on the U.S. Treasury yield curve in effect at the time of grant for the expected term of the option. Time Inc. determines the expected dividend yield percentage by dividing the expected annual dividend of Time Inc. by the market price of Time Inc.’s common stock at the date of grant. See Note 12, "Equity-Based Compensation." Non-Employee Directors' Stock Grant and Deferred Compensation We provide each non-employee director of the Company with an annual grant of RSUs under the Omnibus Incentive Plan valued at $100,000 based on the fair value of the Company’s common stock on the date of grant. Approximately $1 million of RSUs (covering approximately 38,000 and 37,000 shares of common stock, respectively) were granted to our non-employee directors in each of 2015 and 2014 . Each non-employee director has the right to defer the receipt of the shares otherwise issuable upon vesting of his or her RSUs either until a specified month no earlier than January of the year after the year in which the RSUs are scheduled to vest or, alternatively, in one , two or three equal annual installments commencing in January of the year after the year in which the director separates from service on the Company’s board of directors. During the deferral period that begins after the scheduled RSU vesting date, the directors’ deferral accounts will be credited with dividend equivalents on their deferred and undistributed common stock in the same amounts and on the same dates as stockholders generally receive dividends. Such dividend equivalents are payable in cash at the conclusion of the deferral period. Through December 31, 2015 and 2014 , approximately 4,000 shares and nil , respectively, of the RSU grants to our non-employee directors had vested and accordingly an insignificant amount of dividend equivalents had been earned. Generally, stock options are granted with exercise prices equal to the fair market value on the date of grant, vest in four equal annual installments, and expire ten years from the date of grant. RSUs granted under the Time Inc. Omnibus Incentive Compensation Plan generally vest in four equal annual installments. Upon the exercise of a stock option award, vesting of an RSU or grant of restricted stock, shares of Time Inc. common stock may be issued from authorized but unissued shares or treasury stock, if applicable. As of December 31, 2015 , we did not have any treasury stock. There were no Time Inc. stock options exercised during the years ended December 31, 2015, 2014 and 2013 . Approximately 1 million RSUs vested into common shares during the year ended December 31, 2015 , an insignificant number of RSUs vested into common shares during the year ended December 31, 2014 and nil vested into common shares during the year ended December 31, 2013 .</t>
  </si>
  <si>
    <t xml:space="preserve">Revenues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Advertising Revenues Advertising revenues are recognized at the magazine cover date, net of agency commissions. Advertising revenues from websites are recognized as impressions are delivered or as the services are performed. Customer payments received in advance of the performance of advertising services are recorded as Deferred revenue in the Balance Sheets. Circulation Revenues Circulation revenues include revenues from subscription sales and revenues generated from single-copy sales of magazines through retail outlets such as newsstands, supermarkets, convenience stores and drugstores and on certain digital devices and platforms, which may or may not result in future subscription sales. Circulation revenues are recognized at the magazine cover date, net of estimated returns. The unearned portion of magazine subscriptions is deferred until the later of the magazine cover date or when a trial subscription period ends, at which time a proportionate share of the gross subscription price is included in revenues, net of any commissions paid to subscription agents. In addition, incentive payments are made to wholesalers and retailers primarily related to favorable placement of our magazines. Depending on the incentive program, these payments can vary based on the number of copies sold or be fixed, and are presented in the Financial Statements as a reduction of revenues. For the years ended December 31, 2015 , 2014 and 2013 incentive payments made to wholesalers and retailers primarily related to favorable placement of our magazines were $69 million , $75 million and $85 million , respectively. Other Revenues Other revenues principally include amounts related to marketing and support services provided to third-party magazine publishers and other branded book and "bookazine" publishing as well as conferences and events. Other revenues are generally recognized as performance occurs. </t>
  </si>
  <si>
    <t>Revenue Recognition, Multiple-deliverable Arrangements</t>
  </si>
  <si>
    <t xml:space="preserve">Multiple Element Arrangements In the normal course of business, we enter into multiple-element transactions that involve making judgments about allocating the consideration to the various elements of the transactions. While the more common type of multiple-element transactions we encounter involve the sale or purchase of multiple products or services,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In determining the value of the respective elements, we refer to market prices (where available), historical and comparable cash transactions or our best estimate of selling price. In certain transactions, evidence of value for one element of a transaction may provide support that the value was not transferred from one element in a transaction to another element in a transaction. </t>
  </si>
  <si>
    <t>Revenue Recognition, Gross and Net Revenue</t>
  </si>
  <si>
    <t xml:space="preserve">Gross versus Net Revenue Recognition In the normal course of business, we act as or use an intermediary or agent in executing transactions with third parties. In connection with these arrangements, we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is recorded as expense so that the net amount (gross revenues less expense) is reflected in Operating income (loss). Accordingly, the impact on Operating income (loss) is the same whether we record revenue on a gross or net basis. The determination of whether revenue should be reported on a gross or net basis is based on an assessment of whether we are acting as the principal or an agent in the transaction. If we are acting as a principal in a transaction, we report revenue on a gross basis. If we are acting as an agent in a transaction, we report revenue on a net basis. The determination of whether we are acting as a principal or an agent in a transaction involves judgment and is based on an evaluation of the terms of an arrangement. We serve as the principal in transactions in which we have substantial risks and rewards of ownership. For example, as a way to generate magazine subscribers, we sometimes use third-party marketing partners to secure subscribers and, in exchange, the marketing partners receive a percentage of the Circulation revenues generated. We record revenues from subscriptions generated by the marketing partner, net of the fees paid to the marketing partner, primarily because the marketing partner (i) has the primary contact with the customer including ongoing customer service, (ii) performs all of the billing and collection activities and (iii) passes the proceeds from the subscription to us after deducting its commission. </t>
  </si>
  <si>
    <t>Revenue Recognition, Advertising Barter Transactions</t>
  </si>
  <si>
    <t xml:space="preserve">Barter Transactions We enter into transactions that involve the exchange of advertising or finished goods inventory, in part, for other products and services, which are recorded at the estimated fair value of the advertising or inventory surrendered if the fair value of the product or service received is less evident. Revenues from barter transactions are recognized when advertising or inventory is provided, and expenses are recognized when services are received. </t>
  </si>
  <si>
    <t>Costs of Revenues</t>
  </si>
  <si>
    <t xml:space="preserve">Costs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t>
  </si>
  <si>
    <t>Accounting for Collaborative Arrangements</t>
  </si>
  <si>
    <t>Accounting for Collaborative Arrangements Prior to the Spin-Off, we engaged in a partnership with Turner Broadcasting System, Inc. ("Turner"), a subsidiary of Time Warner, to jointly operate CNNMoney.com, a financial news and information website. The primary source of revenue for this arrangement was advertising revenue earned by the website. In accounting for this arrangement, we recorded Advertising revenues for the advertisements sold on the website and recorded a charge in Selling, general and administrative expenses to reflect Turner's share of the net profits. For the years ended December 31, 2015 , 2014 and 2013 , Revenues recognized related to this arrangement were nil , $17 million and $49 million , respectively, and amounts recorded in Selling, general and administrative expenses related to Turner’s share of the net profits were nil , $2 million and $9 million , respectively. This arrangement was terminated effective June 1, 2014.</t>
  </si>
  <si>
    <t>Advertising Costs</t>
  </si>
  <si>
    <t>Advertising Costs Advertising costs principally relate to subscriber acquisition costs, including direct mail costs, and are expensed as incurred. Advertising expense to third parties for the years ended December 31, 2015 , 2014 and 2013 were $177 million , $169 million and $183 million , respectively.</t>
  </si>
  <si>
    <t>Shipping and Handling</t>
  </si>
  <si>
    <t>Shipping and Handling Costs incurred for shipping and handling are reflected in Costs of revenues in the Statements of Operations.</t>
  </si>
  <si>
    <t>Business Combinations Policy</t>
  </si>
  <si>
    <t xml:space="preserve">Business Combinations We account for business combinations using the acquisition method of accounting. Under the acquisition method, once control is obtained of a business, 100% of the assets, liabilities, and certain contingent liabilities acquired, including amount attributed to noncontrolling interests, are recorded at fair value. Any transaction costs are expensed as incurred. </t>
  </si>
  <si>
    <t>Deferred Financing Costs</t>
  </si>
  <si>
    <t>Deferred Financing Costs Costs incurred in connection with our revolving credit facility are deferred and amortized to interest expense using the effective interest rate method over the term of the related debt. Costs incurred in connection with obtaining other debt is netted against the related debt obligation. Deferred financing costs in connection with debt that is redeemed earlier than its maturity date is written off.</t>
  </si>
  <si>
    <t>Income Taxes Prior to the Spin-Off, Time Warner and its domestic subsidiaries, including Time Inc., filed a consolidated U.S. federal income tax return. For periods prior to the Spin-Off, Income taxes as presented in the Financial Statements attribute current and deferred income taxes of Time Warner to us in a manner that is systematic, rational and consistent with the asset and liability method prescribed by the accounting guidance for income taxes. Our income tax provision is prepared using the separate return method. The separate return method applies the accounting guidance for income taxes to the stand-alone financial statements as if we were a separate taxpayer and a stand-alone enterprise.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 it made, and it did not reimburse us for the utilization of our tax attributes. Because our tax liabilities computed under the separate return method were in most instances not settled with Time Warner, the difference between any settled amount and the computed liability under the separate return method was treated as either a dividend or capital contribution. 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all of the deferred tax assets will not be realized. Significant judgment is required with respect to the determination of whether or not a valuation allowance is required for certain deferred tax assets. The financial effect of changes in tax laws or rates is accounted for in the period of enactment. The subsequent realization of net operating loss and general business credit carry-forwards acquired in acquisitions accounted for using the acquisition method of accounting is recognized in the Statements of Operations. From time to time, we engage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We prepare and file tax returns based on our interpretation of tax laws and regulations. In the normal course of business, these tax returns are subject to examination by various taxing authorities. Such examinations may result in future tax and interest assessments by these taxing authorities. In determining the tax provision for financial reporting purposes, we establish a reserve for uncertain tax positions unless such positions are determined to be more likely than not of being sustained upon examination based on their technical merits. There is considerable judgment involved in determining whether positions taken on our tax returns are more likely than not of being sustained. The tax reserve estimates are adjusted periodically because of ongoing examinations by, and settlements with, the various taxing authorities, as well as changes in tax laws, regulations and interpretations. Our policy is to recognize, when applicable, interest and penalties on uncertain tax positions as part of income tax expense. See Note 9, "Income Taxes." The income tax accounts reflected in the Balance Sheets as of December 31, 2014 include income taxes payable and deferred taxes allocated to us at the time of the Spin-Off and our post-Spin-Off activities.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s it made. In addition, it did not reimburse us for the utilization of our tax attributes. For periods prior to the Spin-Off, income taxes are computed and reported in the Financial Statements under the separate return method. The separate return method applies the accounting guidance for income taxes to the Financial Statements as if we were a separate taxpayer and an independent enterprise. The calculation of our income taxes involves considerable judgment and requires the use of both estimates and allocations. Tax Matters Agreement We entered into a Tax Matters Agreement with Time Warner that governs the rights, responsibilities and obligations of Time Warner and us after the Spin-Off with respect to all tax matters (including tax liabilities, tax attributes, tax returns and tax contests). As a member of Time Warner’s consolidated U.S. federal income tax group, we have (and will continue to have following the Spin-Off) joint and several liability with Time Warner to the IRS for the consolidated U.S. federal income taxes of the Time Warner group relating to taxable periods in which we were part of the group. With respect to taxes other than those incurred in connection with the Spin-Off (which are discussed below), the Tax Matters Agreement will provide that we will indemnify Time Warner for (1) any taxes of Time Inc. and its subsidiaries for all periods after the Distribution and (2) any taxes of the Time Warner group for periods prior to the Distribution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he Tax Matters Agreement generally provides that we are required to indemnify Time Warner for any tax (and reasonable expenses) resulting from the failure of any step of the Spin-Off to qualify for its intended tax treatment under U.S. federal income tax and U.K. tax laws, where such taxes result from (1) untrue representations and breaches of covenants that we made and agreed to in connection with the Spin-Off (including representations we made in connection with the tax opinion received by Time Warner and covenants containing the restrictions described below that are designed to preserve the tax-free nature of the Distribution), (2) the application of certain provisions of U.S. federal income tax law to the Spin-Off or (3) any other actions that we know or reasonably should expect would give rise to such taxes. The Tax Matters Agreement imposes certain restrictions on us and our subsidiaries (including restrictions on share issuances, business combinations, sale of assets and similar transactions) that are designed to preserve the tax-free nature of the Distribution. These restrictions will apply for the two-year period after the Distribution. Although we will be able to engage in an otherwise restricted action if we obtain appropriate advice from counsel (or a ruling from the IRS), as described under "Risk Factors - We agreed to numerous restrictions to preserve the non-recognition tax treatment of the Distribution, which may reduce our strategic and operating flexibility," these restrictions may limit our ability to pursue strategic transaction or discourage or delay others from pursuing strategic transactions that our stockholders may consider favorable.</t>
  </si>
  <si>
    <t>Recent Accounting Guidance</t>
  </si>
  <si>
    <t>Recent Accounting Guidance Accounting Guidance Adopted in 2015 In November 2015, guidance was issued which requires deferred tax liabilities and assets to be classified as noncurrent in a classified statement of financial position with application on either a prospective or retrospective basis. This guidance is effective for annual periods and interim periods within those annual periods beginning after December 15, 2016 with earlier application permitted. We adopted this guidance on a prospective basis effective October 1, 2015 resulting in the reclassification of $56 million of Deferred tax assets from Current assets to long-term assets and the reclassification of $1 million of current deferred tax liabilities included within Accounts payable and accrued liabilities to noncurrent Deferred tax liabilities on the Balance Sheets. Our deferred tax liabilities and assets as of December 31, 2014 have not been retrospectively restated on the accompanying Balance Sheets. In April 2015, guidance was issued which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In August 2015, an amendment was issued to clarify the presentation and subsequent measurement of debt issuance costs associated with line-of-credit arrangements such that these costs can continue to be deferred and presented within assets and subsequently amortized ratably over the term of the line-of-credit arrangements, regardless of whether there are any outstanding borrowings in the line-of-credit arrangement. We adopted this guidance on a retrospective basis effective October 1, 2015, which resulted in a decrease of $3 million to Other assets, which includes our deferred financing costs on our term loan ("Term Loan") and 5.75% senior notes ("Senior Notes"), and comparably decreased Long-term debt on our Balance Sheets at December 31, 2015. Approximately $4 million of deferred financing costs were reclassified from Other assets to Long-term debt at December 31, 2014. This guidance did not have any impact on our Statements of Operations or our Statements of Cash Flows. Debt issuance costs in connection with our revolving line-of-credit (the "Revolving Credit Facility") continue to be reflected within Other assets and ratably amortized using the effective interest method over the term of the arrangement. In April 2014, guidance was issued that raises the threshold for disposals to qualify as discontinued operations. Under this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us on January 1, 2015 and has not had a significant impact on our Financial Statements since adoption. In February 2015, guidance was issued that amends the consolidation analysis for limited partnerships and other variable interest entities ("VIEs"). This guidance is effective for annual periods, and interim periods within those annual periods, beginning after December 15, 2015, with earlier application permitted. We adopted this guidance on a prospective basis effective October 1, 2015 and it has not had an impact on our Financial Statements since adoption. In January 2015, guidance was issued which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We adopted this guidance on January 1, 2015 and it has not had an impact on our Financial Statements since adoption.</t>
  </si>
  <si>
    <t>The excess of the total consideration over the fair value of the net tangible and intangible assets acquired has been recorded as Goodwill. The values assigned to the assets acquired and liabilities assumed are based on estimates of fair value. Any changes in these fair values could potentially result in an adjustment to the Goodwill recorded for these transactions if such adjustments are within one year of the acquisition date. Our results of operations include the operations of these acquisitions from the date of the respective acquisitions but such activities were not significant for the year ended December 31, 2015 .</t>
  </si>
  <si>
    <t>Marketable Securities, Held-to-maturity Securities, Policy [Policy Text Block]</t>
  </si>
  <si>
    <t>Our Short-term investments consist of term deposits with original maturities greater than three months and remaining maturities of less than one year . Our term deposits are carried at amortized cost on the accompanying Balance Sheets as held-to-maturity securities.</t>
  </si>
  <si>
    <t>Cost Method Investments</t>
  </si>
  <si>
    <t>We use available qualitative and quantitative information to evaluate all cost-method investments for impairment at least quarterly.</t>
  </si>
  <si>
    <t>Fair Value of Financial and Non-Financial Instruments</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as impaired, we would be required to write down the non-financial instrument to its fair value.</t>
  </si>
  <si>
    <t>Weighted Average Useful Life Intangible Assets</t>
  </si>
  <si>
    <t xml:space="preserve">The weighted average useful life of tradenames is approximately 20 years primarily based on the period that a majority of the future cash flows from these intangible assets will be generated. The weighted average useful life of customer lists and other intangible assets is approximately six years in 2015 and five years in 2014 and represents the period over which these intangible assets are expected to contribute directly or indirectly to our future cash flows. </t>
  </si>
  <si>
    <t>Impairment Assessments Goodwill is tested annually for impairment during the fourth quarter of each fiscal year or earlier upon the occurrence of certain events or substantive changes in circumstances. When a business within a reporting unit is disposed of, goodwill is allocated to the disposed business using the relative fair value of the business being disposed.</t>
  </si>
  <si>
    <t>Income Tax Uncertainties</t>
  </si>
  <si>
    <t xml:space="preserve">Accounting for Uncertainty in Income Taxes We recognize income tax benefits for tax positions determined more likely than not to be sustained upon examination, based on the technical merits of the positions. </t>
  </si>
  <si>
    <t>Pension and Other Postretirement Plans, Pensions</t>
  </si>
  <si>
    <t xml:space="preserve">Historically, we estimated service and interest costs utilizing a single weighted-average discount rate derived from the yield curve used to measure the benefit obligation at the beginning of the period. The discount rates on our international plans were determined by matching the plan’s liability cash flows to rates derived from high-quality corporate bonds available at the measurement date. To determine our discount rate used to measure our benefit obligations, we projected cash flows based on annual accrued benefits. For active participants, the benefits under the respective pension plans were projected to the date of expected termination. The projected plan cash flows were discounted to the measurement date, which was the last day of our fiscal year, using the annual spot rates derived from high-quality corporate bonds available at the measurement date. A single discount rate was then computed so that the present value of the benefit cash flow equaled the present value computed using the rate curves. This single discount rate was then used to compute the service and interest cost components of net periodic pension benefit cost. Effective December 31, 2015, we changed our estimate of the service and interest cost components of net periodic benefit cost for our pension benefit plans. Previously, we estimated service and interest costs utilizing a single weighted-average discount rate derived from the yield curve used to measure the benefit obligation at the beginning of the period. The new estimate utilizes a full yield curve approach in the estimation of these components by applying the specific spot rates along the yield curve used in the determination of the benefit obligation to the relevant projected cash flows. The new estimate provides a more precise measurement of future service and interest costs by improving the correlation between projected benefit cash flows and the corresponding spot yield curve rates. The change does not affect the measurement of our pension benefit obligations and it is accounted for as a change in accounting estimate, which is applied prospectively. In 2016, the change in estimate is expected to reduce net periodic benefit cost by $3 million when compared to the prior estimate. We primarily utilize the market approach for determining recurring fair value measurements. Our pension plan investments are primarily held in pooled investment funds where fair value has been determined using net asset values at period end. The remainder of our pension assets are held through a guaranteed investment contract where fair value has been determined based on the higher of the surrender value of the contract or the present value of the underlying bonds based on a discounted cash flow model. For investments held at the end of the reporting period that are measured at fair value on a recurring basis, there were no transfers between levels from 2014 to 2015 . Our funded pension plans have no investments classified within Level 3 of the valuation hierarchy. </t>
  </si>
  <si>
    <t>Accrued Liability</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Relationship With Former Parent [Policy Text Block]</t>
  </si>
  <si>
    <t>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 and in the Balance Sheets as Time Warner investment.</t>
  </si>
  <si>
    <t>Deferred Gain</t>
  </si>
  <si>
    <t>Deferred gains in relation to the sale of the Blue Fin Building, will be recognized ratably over the lease period.</t>
  </si>
  <si>
    <t>Asset Retirement Obligations</t>
  </si>
  <si>
    <t>This obligation will ratably impact interest expense over the lease term through 2032.</t>
  </si>
  <si>
    <t>Segment Reporting</t>
  </si>
  <si>
    <t xml:space="preserve">SEGMENT INFORMATION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and assess performance. Our chief operating decision maker is our Chairman and Chief Executive Officer. The chief operating decision maker evaluates performance and makes operating decisions about allocating resources based on financial data presented for us on a consolidated basis. Accordingly, our management has determined that we have one operating segment. </t>
  </si>
  <si>
    <t>Investments (Tables)</t>
  </si>
  <si>
    <t>Schedule of investments</t>
  </si>
  <si>
    <t>Our investments included within Short-term investments and Other assets on the accompanying Balance Sheets consist primarily of short-term investments, equity-method investments, investments in marketable securities and cost-method investments. Our investments, by category, consisted of the following (in millions): December 31, 2015 2014 Short-term investments (a) $ 60 $ — Equity-method investments: 120 Sports (b) 3 13 Other (c) 7 7 Investments in marketable securities: Deferred compensation investments, recorded at fair value (d) — 2 Cost-method investments (e) 3 3 Total $ 73 $ 25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b) We acquired a 20% interest in 120 Sports during the second quarter of 2014. We recognized $8 million , $7 million and nil of equity losses on this investment for the years ended December 31, 2015 , 2014 and 2013 , respectively. (c) In April 2015, we acquired the remaining 50% interest in a U.K. joint venture to establish Look magazine as a consolidated business of our Time Inc. UK operations. This transaction resulted in a gain of $2 million included within Other (income) expense, net on the accompanying Statements of Operations for the year ended December 31, 2015 . Simultaneously, we sold our remaining 50% interest in another joint venture based in France. The loss on disposal for the year ended December 31, 2015 was insignificant. In the third quarter of 2015, we acquired a 21% interest in a U.K. based on-line visual search firm specializing in fashion. For the year ended December 31, 2015 , equity gains (losses) and foreign currency movements on this investment were insignificant. Other equity-method investments included herein primarily consisted of joint ventures for which equity gains (losses) and foreign currency movements for the years ended December 31, 2015 , 2014 and 2013 were not significant. (d) Includes investments in a Rabbi Trust as part of a deferred compensation plan. Assets in the trust consist of debt and equity securities and offset the liability of the deferred compensation plan. For the years ended December 31, 2015 , 2014 and 2013 , gains and losses on such trading securities were not significant. Distributions to participants in 2015 resulted in a net investment of an insignificant amount. (e) We use available qualitative and quantitative information to evaluate all cost-method investments for impairment at least quarterly.</t>
  </si>
  <si>
    <t>Fair Value Measurements (Tables)</t>
  </si>
  <si>
    <t>Fair Value Asset and Liabilities Measured on Recurring Basis</t>
  </si>
  <si>
    <t>The following table presents information about assets and liabilities required to be carried at fair value on a recurring basis as of December 31, 2015 and 2014 , respectively (in millions): December 31, 2015 December 31, 2014 Level 1 Level 2 Level 3 Total Level 1 Level 2 Level 3 Total Assets Cash equivalents - Money market funds $ 437 $ — $ — $ 437 $ 210 $ — $ — $ 210 Trading securities (a) Diversified debt securities — — — — — 1 — 1 Diversified equity securities — — — — 1 — — 1 Liabilities Contingent consideration (b) — — (13 ) (13 ) — — — — Other - liabilities (c) — — (5 ) (5 ) — — (4 ) (4 ) Deferred compensation obligation (d) — — (1 ) (1 ) — — (5 ) (5 ) Total $ 437 $ — $ (19 ) $ 418 $ 211 $ 1 $ (9 ) $ 203 _______________________ (a) 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 (b) Contingent consideration, of which $6 million is included in Accounts payable and accrued liabilities and $7 million in Other noncurrent liabilities on the accompanying Balance Sheets, consists of earn-out liabilities in connection with acquisitions made during the year ended December 31, 2015 . Fair values were derived using a probability weighted present value of expected future payouts approach or a Monte Carlo simulation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 (c)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of $1 million in 2015 , are included as a component of Other (income) expense, net in the Statements of Operations.</t>
  </si>
  <si>
    <t>Schedule of Derivative Liabilities at Fair Value</t>
  </si>
  <si>
    <t>The following table reconciles the beginning and ending balance of our liabilities classified as Level 3 (in millions): December 31, 2015 2014 Balance as of the beginning of the period $ 9 $ — Settlements (3 ) (13 ) Issuances 13 20 Fair value adjustment — 2 Transfers in and/or out of Level 3 — — Balance as of the end of the period $ 19 $ 9</t>
  </si>
  <si>
    <t>Schedule of Carrying Values and Estimated Fair Values of Debt Instruments</t>
  </si>
  <si>
    <t>However, the following table summarizes the fair value of each of our significant debt instruments based on quoted market prices for similar issues or on the current rates offered to us for instruments of the same remaining maturities (in millions): December 31, 2015 December 31, 2014 Carrying Amount Estimated Fair Value Carrying Amount Estimated Fair Value Debt instruments: Term Loan $ 677 $ 679 $ 684 $ 691 5.75% Senior Notes 616 566 691 676 $ 1,293 $ 1,245 $ 1,375 $ 1,367</t>
  </si>
  <si>
    <t>Property, Plant and Equipment, Net (Tables)</t>
  </si>
  <si>
    <t>Property, plant and equipment consisted of (in millions): Useful Lives (in years) December 31, 2015 2014 Land (a) N/A $ — $ 55 Buildings, leaseholds and improvements (a) 30 420 505 Capitalized software 3 - 5 352 340 Furniture, fixtures and other equipment (b) 3 - 10 214 292 986 1,192 Accumulated depreciation (a)(c) (737 ) (834 ) Construction in progress (d) 18 11 Total property, plant and equipment, net $ 267 $ 369 _______________________ N/A - Not applicable. (a) During the fourth quarter of 2015, we sold the Blue Fin Building in the U.K. for £415 million ( $629 million at exchange rates on the date of consummation of the sale) and agreed to lease back office space from the buyer through 2025. In connection with these transactions, in the fourth quarter of 2015, we recognized a pretax gain of $68 million . Additionally, a pretax gain of $97 million has been deferred and will be recognized ratably over the lease period. (b) Decrease in furniture, fixtures and other equipment was primarily driven by the sale of the Blue Fin Building in the U.K. resulting in the retirement of certain assets. (c) Accumulated depreciation included $315 million and $309 million related to capitalized software as of December 31, 2015 and 2014 , respectively. Additionally, we wrote off approximately $5 million of fully depreciated assets in 2015, primarily related to capitalized software at our Time Inc. UK operations. (d) Amounts in 2015 and 2014 primarily related to capitalized software. Based on the current amount of amortization expense, the amortization expense on capitalized software for the succeeding five years and thereafter as of December 31, 2015 is as follows (in millions): 2016 $ 14 2017 10 2018 7 2019 4 2020 1 Thereafter — Total $ 36</t>
  </si>
  <si>
    <t>Goodwill and Intangible Assets (Tables)</t>
  </si>
  <si>
    <t>Schedule of Goodwill</t>
  </si>
  <si>
    <t>The following summary sets forth the changes in the carrying amount of Goodwill during the years ended December 31, 2015 and 2014 (in millions): Balance, December 31, 2013 $ 3,162 Acquisitions (a) 10 Dispositions (b) (3 ) Foreign exchange movements (26 ) Impairments (c) (26 ) Balance, December 31, 2014 (e) 3,117 Acquisitions (a) 118 Dispositions (b) (222 ) Foreign exchange movements (21 ) Impairments (c) (952 ) Purchase price adjustment (d) (2 ) Balance, December 31, 2015 (e) $ 2,038 _______________________ (a) Acquisitions during the year ended December 31, 2015 related to the purchases of UK Cycling Events Limited and Faster Than Monkeys, Inc. in the first quarter, Evarn Limited, LeagueAthletics.com LLC and FanSided, LLC in the second quarter, League Sports Services LLC, inVNT, LLC, and International Craft &amp; Hobby Fair Limited in the third quarter and Hello Giggles, Inc. and the XO Jane and XO Vain websites in the fourth quarter of 2015. Of the Goodwill related to the 2015 acquisitions, $63 million is deductible for income tax purposes. Acquisitions in 2014 related to our purchase of Cozi Inc. during the second quarter of 2014. (b) In connection with the consummation of the sale of the Blue Fin Building in the U.K. in the fourth quarter of 2015, allocated Goodwill of $222 million was disposed of. In connection with the sale of our Mexico-based GEX operations in August 2014, the remaining Goodwill of $3 million was written off. (c) Goodwill impairment of $952 million was recorded during the third quarter of 2015 in connection with our interim impairment assessment. An allocated Goodwill impairment charge of $26 million was recognized during the second quarter of 2014 in connection with the sale of our Mexico based GEX operations. (d) Purchase price adjustments related to tax assets in connection with our Cozi Inc. acquisition.</t>
  </si>
  <si>
    <t>Schedule of Finite-Lived Intangible Assets</t>
  </si>
  <si>
    <t>Intangible assets as of December 31, 2015 and 2014 consisted of the following (in millions): Weighted Average Useful Life (in years) December 31, 2015 Gross Accumulated Amortization Net Tradenames (a) 20 $ 1,480 $ (465 ) $ 1,015 Customer lists and other intangible assets (a) 6 593 (562 ) 31 $ 2,073 $ (1,027 ) $ 1,046 Weighted Average Useful Life (in years) December 31, 2014 Gross Accumulated Amortization Net Tradenames 20 $ 1,472 $ (397 ) $ 1,075 Customer lists and other intangible assets 5 562 (552 ) 10 $ 2,034 $ (949 ) $ 1,085 _______________________ (a) Increase in gross tradenames, customer lists and other intangible assets was the result of acquisitions made during the year ended December 31, 2015 .</t>
  </si>
  <si>
    <t>Schedule of Finite-Lived Intangible Assets, Future Amortization Expense</t>
  </si>
  <si>
    <t>Based on the current amount of amortizable expense of intangible assets, the estimated amortization expense for each of the succeeding five years and thereafter as of December 31, 2015 is as follows (in millions): 2016 $ 78 2017 77 2018 74 2019 73 2020 72 Thereafter 672 Total $ 1,046</t>
  </si>
  <si>
    <t>Debt (Tables)</t>
  </si>
  <si>
    <t>Schedule of Debt</t>
  </si>
  <si>
    <t>Our debt obligations consisted of the following (in millions): December 31, 2015 2014 5.75% Senior Notes $ 625 $ 700 Senior Credit Facilities Term Loan B 689 696 Revolving Credit Facility — — Unamortized discount (21 ) (25 ) Total debt obligations 1,293 1,371 Less: Current portion of long-term debt 7 7 Noncurrent debt obligations $ 1,286 $ 1,364</t>
  </si>
  <si>
    <t>Schedule of Maturities of Long-term Debt [Table Text Block]</t>
  </si>
  <si>
    <t>As of December 31, 2015 , interest payments on our Senior Notes for the next five years and thereafter until maturity in 2022 is expected to be as follows (in millions): 2016 $ 36 2017 36 2018 36 2019 36 2020 36 Thereafter 54 Total $ 234 As of December 31, 2015 principal payments and interest payments based on prevailing rates as of December 31, 2015 on our Term Loan for the next five years and thereafter until maturity in April 2021 are expected to be as follows (in millions): Principal Payments Interest Payments 2016 $ 7 $ 30 2017 7 29 2018 7 29 2019 7 29 2020 7 28 Thereafter 654 9 Total $ 689 $ 154 Future maturities of debt as of December 31, 2015 are as follows (in millions): 2016 $ 7 2017 7 2018 7 2019 7 2020 7 Thereafter 1,279 Total future maturities 1,314 Unamortized discount (21 ) Total debt obligations $ 1,293 We incurred commitment fees of $2 million and an insignificant amount on our Revolving Credit Facility for the years ended December 31, 2015 and 2014 , respectively. As of December 31, 2015 commitment fees on our Revolving Credit Facility through its maturity in June 2019 were expected to be as follows (in millions): 2016 $ 2 2017 2 2018 2 2019 1 Total $ 7</t>
  </si>
  <si>
    <t>Income Taxes (Tables)</t>
  </si>
  <si>
    <t>Schedule of income before income tax</t>
  </si>
  <si>
    <t>Domestic and foreign income (loss) before income taxes were as follows (in millions): Year Ended December 31, 2015 2014 2013 Domestic $ (855 ) $ 122 $ 312 Foreign (47 ) 1 14 Total $ (902 ) $ 123 $ 326</t>
  </si>
  <si>
    <t>Components of income tax expense (benefit)</t>
  </si>
  <si>
    <t>The significant components of our Income tax provision (benefit) were as follows (in millions): Year Ended December 31, 2015 2014 2013 Federal: Current $ (38 ) $ 44 $ 79 Deferred 17 (21 ) 25 Foreign: Current (a) 2 2 3 Deferred (2 ) (1 ) (1 ) State and Local: Current (3 ) 13 15 Deferred 3 (1 ) 4 Total (b) $ (21 ) $ 36 $ 125 __________________________ (a) Includes foreign withholding taxes of nil for the year ended December 31, 2015 and $1 million for each of the years ended December 31, 2014 and 2013 . (b) Excludes excess tax benefits from equity awards allocated directly to contributed capital which were insignificant in 2015 and 2014 and $34 million in 2013 .</t>
  </si>
  <si>
    <t>Schedule of effective income tax rate reconciliation</t>
  </si>
  <si>
    <t>The differences between our actual effective tax rate and the statutory U.S. Federal income tax rate of 35% were as set forth below (in millions): Year Ended December 31, 2015 2014 2013 Taxes on income at U.S. federal statutory rate $ (316 ) $ 43 $ 114 State and local taxes, net of federal tax effects (1 ) 9 12 Sale of subsidiaries (14 ) (20 ) — Goodwill impairment 306 — — Domestic production activities deduction — (2 ) (6 ) Effect of foreign operations 5 8 (1 ) Tax reserves and interest (2 ) (7 ) 4 Other 1 5 2 Total $ (21 ) $ 36 $ 125</t>
  </si>
  <si>
    <t>Schedule of deferred tax assets and liabilities</t>
  </si>
  <si>
    <t>Significant components of our deferred tax assets and liabilities were as follows (in millions): December 31, 2015 2014 Deferred tax assets: Tax attribute carryforwards $ 42 $ 11 Accruals and reserves 29 61 Employee compensation 22 37 Amortization and depreciation — 27 Deferred rent 83 — Other 19 49 Valuation allowances (15 ) (13 ) Total deferred tax assets $ 180 $ 172 Deferred tax liabilities: Assets acquired in business combinations $ 413 $ 399 Amortization and depreciation 8 — Total deferred tax liabilities 421 399 Net deferred tax liability $ 241 $ 227</t>
  </si>
  <si>
    <t>Summary of income tax contingencies</t>
  </si>
  <si>
    <t>Changes in our uncertain income tax positions, excluding the related accrual for interest and penalties, from January 1 through December 31 are set forth below (in millions): Year Ended December 31, 2015 2014 2013 Balance, beginning of the period $ 37 $ 43 $ 39 Additions for prior year tax positions — 2 5 Additions for current year tax positions 1 2 4 Reductions for prior year tax positions (3 ) (10 ) (5 ) Balance, end of the period $ 35 $ 37 $ 43</t>
  </si>
  <si>
    <t>Summary tax years that remain subject to examination</t>
  </si>
  <si>
    <t>As of December 31, 2015 , our tax years that remain subject to examination by significant jurisdiction are as follows: U.S. Federal 2004 through the current period United Kingdom 2014 through the current period New York State 2012 through the current period New York City 2009 through the current period</t>
  </si>
  <si>
    <t>Stockholders' Equity (Tables)</t>
  </si>
  <si>
    <t>Activity within Other Comprehensive Income (Loss)</t>
  </si>
  <si>
    <t>The following summary sets forth the activity within Other comprehensive income (loss) for the years ended December 31, 2015 , 2014 and 2013 (in millions): Year Ended Pretax Tax Net of Tax Unrealized foreign currency translation gains (losses) $ (37 ) $ — $ (37 ) Reclassification adjustment for (gains) losses on foreign currency realized in net income (loss) (a) 1 — 1 Unrealized gains (losses) on benefit obligations (33 ) 5 (28 ) Reclassification adjustment for (gains) losses on benefit obligations realized in net income (loss) (b) 9 (2 ) 7 Other comprehensive income (loss) $ (60 ) $ 3 $ (57 ) Year Ended Pretax Tax Net of Tax Unrealized foreign currency translation gains (losses) $ (41 ) $ — $ (41 ) Reclassification adjustment for (gains) losses on foreign currency realized in net income (loss) (a) (1 ) — (1 ) Unrealized gains (losses) on benefit obligations (22 ) 6 (16 ) Reclassification adjustment for (gains) losses on benefit obligations realized in net income (loss) (b) 7 (2 ) 5 Other comprehensive income (loss) $ (57 ) $ 4 $ (53 ) Year Ended Pretax Tax Net of Tax Foreign currency translation gains (losses) $ 31 $ — $ 31 Unrealized gains (losses) on benefit obligations (6 ) 2 (4 ) Reclassification adjustment for (gains) losses on pension benefit obligations realized in net income (loss) (b) 3 (1 ) 2 Other comprehensive income (loss) $ 28 $ 1 $ 29 __________________________ (a) Foreign currency reclassification adjustments were the result of the sale of our U.K.-based joint venture in 2015 and our Mexico-based GEX operations in 2014. (b) Included within Selling, general and administrative expenses on the accompanying Statements of Operations.</t>
  </si>
  <si>
    <t>Schedule of Accumulated Other Comprehensive Income (Loss) [Table Text Block]</t>
  </si>
  <si>
    <t xml:space="preserve"> December 31, 2015 2014 Foreign currency translation gains (losses) $ (60 ) $ (25 ) Net benefit obligation (166 ) (144 ) Accumulated other comprehensive loss, net $ (226 ) $ (169 )</t>
  </si>
  <si>
    <t>Earnings (Loss) Per Share (Tables)</t>
  </si>
  <si>
    <t>Estimated Basic and Diluted Earnings (Loss) Per Share</t>
  </si>
  <si>
    <t>For the years ended December 31, 2015 , 2014 and 2013 , basic and diluted net income (loss) per common share were as follows (in millions, except per share amounts): Year Ended December 31, 2015 2014 2013 Net loss Shares Per Share Amount Net income Shares Per Share Amount Net income Shares Per Share Amount Basic Net Income (Loss) per Common Share Net income (loss) $ (881.00 ) $ 87.38 $ 201.17 Less net income associated with participating securities — (0.30 ) — Basic net income (loss) per common share (a) $ (881.00 ) 105.94 $ (8.32 ) $ 87.08 109.10 $ 0.80 $ 201.17 108.94 $ 1.85 Diluted Net Income (Loss) per Common Share Net income (loss) $ (881.00 ) $ 87.38 $ 201.17 Effect of dilutive securities — — — 0.42 — — Diluted net income (loss) per common share (a) $ (881.00 ) 105.94 $ (8.32 ) $ 87.38 109.52 $ 0.80 $ 201.17 108.94 $ 1.85 __________________________ (a) On the Distribution Date, approximately 108.94 million shares of our common stock were distributed to Time Warner stockholders as of the Record Date. This share amount is being utilized for the pro forma calculation of both basic and diluted net income (loss) per common share for the periods prior to the Distribution Date as no Time Inc. equity awards were outstanding prior to June 6, 2014 and Time Inc. was a wholly-owned subsidiary of Time Warner prior to that date.</t>
  </si>
  <si>
    <t>Antidilutive Equity Awards</t>
  </si>
  <si>
    <t>The computation of diluted net income (loss) per common share for the years ended December 31, 2015 , 2014 and 2013 excludes certain equity awards because they are anti-dilutive. Such equity awards are as set forth below (in millions): Year Ended December 31, 2015 2014 2013 Anti-dilutive equity awards 6 1 N/A __________________________ N/A - Not applicable.</t>
  </si>
  <si>
    <t>Equity-Based Compensation (Tables)</t>
  </si>
  <si>
    <t>Schedule of shares granted under award plans</t>
  </si>
  <si>
    <t>The following table sets forth the number of Time Inc. stock options and RSUs granted for the years ended December 31, 2015, 2014 and 2013 (in millions): Year Ended December 31, 2015 2014 2013 Stock options (a) 1 1 1 RSUs (b) 1 4 — __________________________ (a) The 2013 balance consists of Time Warner stock options awarded to our Chief Executive Officer and Executive Vice President and Chief Financial Officer which were converted to approximately 727,000 Time Inc. stock options at the time of the Spin-Off. (b) The 2013 balance consists of Time Warner RSUs awarded to our Chief Executive Officer and Executive Vice President and Chief Financial Officer which were converted to approximately 190,000 Time Inc. RSUs at the time of the Spin-Off.</t>
  </si>
  <si>
    <t>Schedule of assumptions used in stock option valuation</t>
  </si>
  <si>
    <t>The table below summarizes the weighted-average assumptions used to value Time Inc. stock options at their grant date and the weighted-average grant date fair value per option: Year Ended December 31, 2015 2014 2013 Expected volatility (a) 27.64 % 28.27 % 27.05 % Expected term to exercise from grant date (in years) (a) 5.24 5.28 4.82 Risk-free rate (a) 1.67 % 1.88 % 1.62 % Expected dividend yield (a) 3.21 % 3.00 % 3.00 % Weighted average grant date fair value per option (a) $ 4.49 $ 4.68 $ 5.42 __________________________ (a) The 2013 assumptions relate to Time Warner stock options awarded to our Chief Executive Officer and Executive Vice President and Chief Financial Officer which were converted to approximately 727,000 Time Inc. stock options at the time of the Spin-Off.</t>
  </si>
  <si>
    <t>Schedule of stock option activity</t>
  </si>
  <si>
    <t>The following table summarizes information about stock options outstanding as of December 31, 2015 and 2014 : Year Ended December 31, 2015 Number of options (in thousands) Weighted-Average Exercise Price Weighted-Average Remaining Contractual Life (in years) Aggregate Intrinsic Value (in thousands) Outstanding as of December 31, 2014 1,854 $ 22.97 Granted 1,105 24.05 Exercised — — Forfeited or expired 165 23.37 Outstanding as of December 31, 2015 2,794 $ 23.37 8.61 $ — Exercisable as of December 31, 2015 540 $ 22.80 8.15 $ — Expected to vest as of December 31, 2015 2,028 $ 23.56 8.73 $ — Year Ended December 31, 2014 Number of options (in thousands) Weighted-Average Exercise Price Weighted-Average Remaining Contractual Life (in years) Aggregate Intrinsic Value (in thousands) Outstanding as of December 31, 2013 (a) 727 $ 22.35 Granted 1,127 23.37 Exercised — — Forfeited or expired — — Outstanding as of December 31, 2014 1,854 $ 22.97 9.24 $ 3,040 Exercisable as of December 31, 2014 150 $ 22.35 8.88 $ 338 Expected to vest as of December 31, 2014 1,321 $ 23.02 9.27 $ 2,102 _______________________ (a) Represents Time Warner stock options awarded to our Chief Executive Officer and Executive Vice President and Chief Financial Officer which were converted to Time Inc. stock options at the time of the Spin-Off.</t>
  </si>
  <si>
    <t>Schedule of weighted average grant date fair value</t>
  </si>
  <si>
    <t>The following table sets forth the weighted average grant date fair value of Time Inc. RSUs: Year Ended December 31, 2015 2014 2013 RSUs (a) $ 22.25 $ 22.04 $ 21.42 _______________________ (a) The 2013 amount represents Time Warner RSUs granted to our Chief Executive Officer and Executive Vice President and Chief Financial Officer which were converted to Time Inc. RSUs at the time of the Spin-Off.</t>
  </si>
  <si>
    <t>Schedule of unvested RSUs</t>
  </si>
  <si>
    <t>The following table summarizes information about unvested Time Inc. RSUs as of December 31, 2015 and 2014 : Year Ended December 31, 2015 Number of Shares/Units (in thousands) Weighted-Average Grant Date Fair Value Aggregate Intrinsic Value (in thousands) Unvested as of December 31, 2014 3,383 $ 22.04 Granted 1,360 22.91 Vested 1,274 22.52 Forfeited 412 21.89 Unvested as of December 31, 2015 (a) 3,057 $ 22.25 $ 47,903 Expected to vest as of December 31, 2015 2,719 $ 22.27 $ 42,601 Year Ended December 31, 2014 Number of Shares/Units (in thousands) Weighted-Average Grant Date Fair Value Aggregate Intrinsic Value (in thousands) Unvested as of December 31, 2013 (b) 190 $ 21.42 Granted 3,632 22.10 Vested 182 22.74 Forfeited 257 21.93 Unvested as of December 31, 2014 (a) 3,383 $ 22.04 $ 83,250 Expected to vest as of December 31, 2014 2,905 $ 22.13 $ 71,503 __________________________ (a) The weighted average contractual life of unvested RSUs at both December 31, 2015 and 2014 was one year. (b) Represent Time Warner RSUs granted to our Chief Executive Officer and Executive Vice President and Chief Financial Officer which were converted to Time Inc. RSUs at the time of the Spin-Off.</t>
  </si>
  <si>
    <t>Schedule of total intrinsic value</t>
  </si>
  <si>
    <t>The following table sets forth the total intrinsic value of Time Inc. RSUs that vested during the years ended December 31, 2015, 2014 and 2013 (in millions): Year Ended December 31, 2015 2014 2013 RSUs $ 31 $ 4 N/A __________________________ N/A - Not applicable.</t>
  </si>
  <si>
    <t>Schedule of compensation expense recognized for equity-based awards</t>
  </si>
  <si>
    <t>Compensation expense recognized for equity-based awards for the years ended December 31, 2015, 2014 and 2013 is as follows (in millions): Year Ended December 31, 2015 2014 2013 RSUs $ 30 $ 30 $ 4 Stock options 4 3 14 Total impact on operating income (loss) $ 34 $ 33 $ 18 Income tax benefit recognized $ 7 $ 10 $ 6</t>
  </si>
  <si>
    <t>Benefit Plans (Tables)</t>
  </si>
  <si>
    <t>Schedule of Defined Benefit Plans Disclosures</t>
  </si>
  <si>
    <t>A summary of activity for substantially all of Time Inc.'s domestic and international defined benefit pension plans utilizing a measurement date of December 31, 2015 and 2014 is as follows (in millions): Benefit Obligation December 31, 2015 2014 Change in benefit obligation: Domestic International Domestic International Projected benefit obligation, beginning of year $ 22 $ 719 $ — $ 683 Service cost — — — — Interest cost — 26 1 30 Actuarial (gain) loss — 7 — 59 Benefits paid — (19 ) — (15 ) Settlements (22 ) — (3 ) — Plan amendments — — — — Transfer from Time Warner — — 24 — Foreign currency exchange rates — (40 ) — (38 ) Projected benefit obligation, end of year $ — $ 693 $ 22 $ 719 Accumulated benefit obligation, end of year $ — $ 693 $ 22 $ 717 Plan Assets December 31, 2015 2014 Change in plan assets: Domestic International Domestic International Fair value of plan assets, beginning of year $ — $ 717 $ — $ 674 Actual return on plan assets — 7 — 78 Employer contributions 22 94 3 18 Benefits paid — (19 ) — (15 ) Settlements (22 ) — (3 ) — Foreign currency exchange rates — (42 ) — (38 ) Fair value of plan assets, end of year $ — $ 757 $ — $ 717 Funded Status December 31, 2015 2014 Domestic International Domestic International Funded status N/A $ 64 $ (22 ) $ (2 )</t>
  </si>
  <si>
    <t>Schedule of Accumulated and Projected Benefit Obligations [Table Text Block]</t>
  </si>
  <si>
    <t>Accumulated Benefit Obligation Domestic Pension Benefits Funded Plans Unfunded Plans Total Plans December 31, December 31, December 31, 2015 2014 2015 2014 2015 2014 Accumulated benefit obligation N/A N/A N/A $ 22 N/A $ 22 Projected benefit obligation N/A N/A N/A 22 N/A 22 Fair value of plan assets N/A N/A N/A — N/A — Funded Status N/A N/A N/A $ (22 ) N/A $ (22 ) International Pension Benefits Funded Plans Unfunded Plans Total Plans December 31, December 31, December 31, 2015 2014 2015 2014 2015 2014 Accumulated benefit obligation $ 683 $ 707 $ 10 $ 10 $ 693 $ 717 Projected benefit obligation 683 709 10 10 693 719 Fair value of plan assets 757 717 — — 757 717 Funded Status $ 74 $ 8 $ (10 ) $ (10 ) $ 64 $ (2 ) _______________________ N/A - Not applicable.</t>
  </si>
  <si>
    <t>Components of Net Periodic Benefit Costs</t>
  </si>
  <si>
    <t>Components of net periodic benefit cost (credit) for the years ended December 31, 2015, 2014 and 2013 were as follows (in millions): Domestic International Total December 31, December 31, December 31, 2015 2014 2013 2015 2014 2013 2015 2014 2013 Service cost $ — $ — N/A $ — $ — $ — $ — $ — $ — Interest cost — 1 N/A 26 30 26 26 31 26 Expected return on plan assets — — N/A (45 ) (45 ) (38 ) (45 ) (45 ) (38 ) Amortization of prior service cost — — N/A — — — — — — Amortization of net loss — — N/A 3 3 3 3 3 3 Settlement 6 1 N/A — — — 6 1 — Net periodic benefit cost (credit) $ 6 $ 2 N/A $ (16 ) $ (12 ) $ (9 ) $ (10 ) $ (10 ) $ (9 ) _______________________ N/A - Not applicable.</t>
  </si>
  <si>
    <t>Schedule of Net Periodic Benefit Cost Not yet Recognized [Table Text Block]</t>
  </si>
  <si>
    <t>Unrecognized Benefit Cost The items reflected in Accumulated other comprehensive loss in the Balance Sheets and not yet recognized as a component of net periodic benefit cost are (in millions): Year Ended December 31, 2015 2014 Domestic International Domestic International Unrecognized actuarial loss $ — $ 222 $ 5 $ 191 Unrecognized prior service cost — (1 ) — (1 ) Total (a) $ — $ 221 $ 5 $ 190 __________________________ (a) The amount expected to be recognized in net periodic benefit cost (credit) in 2016 is approximately a $21 million benefit.</t>
  </si>
  <si>
    <t>Schedule of Amounts Recognized in Other Comprehensive Income (Loss) [Table Text Block]</t>
  </si>
  <si>
    <t>The pretax amounts recognized in Other comprehensive income (loss) during the years ended December 31, 2015, 2014 and 2013 are (in millions): Year Ended December 31, 2015 2014 2013 Domestic International Domestic International Domestic International Current year actuarial (gain) loss $ — $ 45 $ 6 $ 26 N/A $ 4 Amortization of actuarial loss — (3 ) — (3 ) N/A (3 ) Settlement loss (6 ) — (1 ) — N/A — Effects of changes in foreign currency exchange rates — (12 ) — (10 ) N/A 4 Total recognized in other comprehensive income (loss) $ (6 ) $ 30 $ 5 $ 13 N/A $ 5 _______________________ N/A - Not applicable.</t>
  </si>
  <si>
    <t>Schedule of Assumptions Used [Table Text Block]</t>
  </si>
  <si>
    <t>Assumptions Weighted-average assumptions used to determine benefit obligations for the years ended December 31, 2015 and 2014 and net periodic benefit costs for the years ended December 31, 2015, 2014 and 2013 were as follows: Domestic Benefit Obligations Net Periodic Benefit Costs 2015 2014 2015 2014 2013 Discount rate N/A 1.40 % 1.40 % 4.05 % N/A Rate of compensation increase (a) N/A N/A N/A N/A N/A Expected long-term return on plan assets (b) N/A N/A N/A N/A N/A International Benefit Obligations Net Periodic Benefit Costs 2015 2014 2015 2014 2013 Discount rate 3.80 % 3.66 % 3.66 % 4.46 % 4.51 % Rate of compensation increase 3.07 % 2.97 % 2.97 % 3.82 % 3.34 % Expected long-term return on plan assets (b) N/A N/A 6.42 % 6.84 % 6.98 % __________________________ N/A - Not applicable. (a) The rate of increase in compensation level assumption is not applicable due to the settlement of the pension plan in 2015. (b) Expected long-term return on plan assets is not applicable as to unfunded pension plans.</t>
  </si>
  <si>
    <t>Schedule of Allocation of Plan Assets [Table Text Block]</t>
  </si>
  <si>
    <t xml:space="preserve">The percentage of asset allocations of our funded pension plans at December 31, 2015 and 2014 , by asset category, were as follows: December 31, Asset Allocations of Funded Pension Plans 2015 2014 Equity securities 55 % 61 % Debt securities 30 % 34 % Other 15 % 5 % Total 100 % 100 % Fair Value of Plan Assets The following table sets forth by level, within the fair value hierarchy described in Note 5, "Fair Value Measurements," the assets held by our defined benefit pension plans, as of December 31, 2015 and 2014 (in millions): December 31, 2015 December 31, 2014 Level 1 Level 2 Level 3 Total Level 1 Level 2 Level 3 Total Pooled Investments: Equity securities $ — $ 414 $ — $ 414 $ — $ 439 $ — $ 439 Fixed income securities — 229 — 229 — 243 — 243 Other — 101 — 101 — 21 — 21 Guaranteed Investment Contract — 13 — 13 — 14 — 14 Total $ — $ 757 $ — $ 757 $ — $ 717 $ — $ 717 </t>
  </si>
  <si>
    <t>Schedule of Expected Benefit Payments [Table Text Block]</t>
  </si>
  <si>
    <t>Information about the expected benefit payments for our defined benefit plans is as follows (in millions): 2016 2017 2018 2019 2020 2021-2025 Expected benefit payments $ 15 $ 17 $ 18 $ 19 $ 22 $ 130</t>
  </si>
  <si>
    <t>Restructuring and Severance Costs (Tables)</t>
  </si>
  <si>
    <t>Restructuring and related costs</t>
  </si>
  <si>
    <t>Restructuring and severance expense for the years ended December 31, 2015 , 2014 and 2013 were as follows (in millions): Year Ended December 31, 2015 2014 2013 Restructuring and severance costs $ 191 $ 192 $ 63</t>
  </si>
  <si>
    <t>Selected information relating to restructuring and severance costs</t>
  </si>
  <si>
    <t>Selected information relating to Restructuring and severance costs is as follows (in millions): Employee Terminations Other Exit Total Remaining liability as of December 31, 2012 $ 25 $ 42 $ 67 Net accruals 67 (4 ) 63 Noncash adjustments (a) (2 ) — (2 ) Cash paid (62 ) (8 ) (70 ) Remaining liability as of December 31, 2013 $ 28 $ 30 $ 58 Net accruals 150 42 192 Noncash adjustments (a) (6 ) 5 (1 ) Cash paid (77 ) (70 ) (147 ) Remaining liability as of December 31, 2014 $ 95 $ 7 $ 102 Net accruals 49 142 191 Noncash adjustments (a) (2 ) 8 6 Cash paid (76 ) (15 ) (91 ) Remaining liability as of December 31, 2015 $ 66 $ 142 $ 208 __________________________ (a) Noncash adjustments to employee terminations relate to the settlement of certain employee-related liabilities with equity instruments. Noncash adjustments to other exit costs relate primarily to a bankruptcy claim distribution, adjustments for deferred rent liabilities and settlement of lease obligations.</t>
  </si>
  <si>
    <t>Commitments and Contingencies (Tables)</t>
  </si>
  <si>
    <t>Schedule of other commitments, over the next 5 years</t>
  </si>
  <si>
    <t>Our commitments expected to be paid over the next five years and thereafter are as follows (in millions): Payment Due In 2016 2017 2018 2019 2020 Thereafter Total Operating leases (a)(b)(c) $ 134 $ 44 $ 62 $ 61 $ 57 $ 583 $ 941 Administrative and other 69 25 14 3 2 — 113 Debt obligations (d) 75 74 74 73 71 1,342 1,709 Benefit plans (e) 15 17 18 19 22 130 221 Total commitments (f) $ 293 $ 160 $ 168 $ 156 $ 152 $ 2,055 $ 2,984 __________________________ (a) We have long-term, noncancelable operating lease commitments for office space, studio facilities and equipment. Future minimum operating lease payments have been reduced by future minimum sublease income of $32 million in 2016 , $33 million in 2017 , $4 million in 2018 , $4 million in 2019 , $4 million in 2020 and $21 million thereafter. Rent expense was $103 million , $91 million and $82 million for the years ended December 31, 2015 , 2014 and 2013 , respectively. (b) During the fourth quarter of 2015, we sold the Blue Fin Building in the U.K. for £415 million ( $629 million at exchange rates on the date of consummation of the sale) and agreed to lease back office space from the buyer through 2025. In 2014, we sold our properties in Birmingham, Alabama for $58 million and agreed to lease back office space from the buyer through 2015 in two buildings and through 2030 in the third building. Lease obligations in connection with these new operating leases are reflected within the table above. (c) In connection with our exit from the Time and Life Building at 1271 Avenue of the Americas in November 2015, we entered into an agreement with the landlord which gave us an option to surrender certain floors for $86 million , which we exercised (and the related payment made) in January 2016. Our minimum rental obligation for the remaining floors was also reduced to a total of $68 million , payable ratably through 2017, partially offset by sublease income of $59 million payable to us ratably through 2017. (d) Includes future payments of principal and interest due on our Term Loan and Senior Notes. Interest on variable rate debt is calculated based on the prevailing interest rate as of December 31, 2015 . (e) Accrued benefit liability for pension and other postretirement benefit plans is affected by, among other items, statutory funding levels, changes in plan demographics and assumptions and investment returns on plan assets. A portion of the payments under our Company-sponsored qualified pension plans will be made out of existing assets of the pension plans and not Company cash. (f) The contractual obligations table above does not include any liabilities for uncertain income tax positions as we are unable to reasonably predict the ultimate amount or timing of settlement of our liabilities for uncertain income tax positions. At December 31, 2015 , the liability for uncertain tax positions was $35 million , excluding the related accrued interest liability of $7 million and deferred tax assets of $5 million . See Note 9 "Income Taxes." Additionally, the contractual obligations table above does not include any liabilities under our Revolving Credit Facility except for customary unused fees. The Revolving Credit Facility was undrawn as of December 31, 2015 , except for the $3 million in letters of credit issued thereunder and we cannot reasonably predict any potential draw downs on the Revolving Credit Facility. In addition to the letters of credit under the Revolving Credit Facility we maintain letters of credit under various financial institutions which aggregated $3 million as of December 31, 2015 . Certain of our foreign subsidiaries have access to lines of credit which aggregated $3 million and remained undrawn as of December 31, 2015 .</t>
  </si>
  <si>
    <t>Related Party Transactions (Tables)</t>
  </si>
  <si>
    <t>Schedule of Related Party Transactions</t>
  </si>
  <si>
    <t>Revenues resulting from transactions with related parties consisted of the following (in millions): Year Ended December 31, 2015 2014 2013 Revenues $ 6 $ 8 $ 5</t>
  </si>
  <si>
    <t>Additional Financial Information (Tables)</t>
  </si>
  <si>
    <t>Components of inventories</t>
  </si>
  <si>
    <t xml:space="preserve"> December 31, 2015 2014 Inventories: Raw material - paper $ 32 $ 36 Finished goods 3 12 Total inventories $ 35 $ 48</t>
  </si>
  <si>
    <t>Prepaid and other current assets</t>
  </si>
  <si>
    <t xml:space="preserve"> December 31, 2015 2014 Prepaid expenses and other current assets: Prepaid income taxes (a) $ 65 $ — Prepaid production costs 27 29 Prepaid commissions 23 13 Postage deposit 14 16 Premium inventory 4 5 Other prepaid expenses 54 53 Total prepaid expenses and other current assets $ 187 $ 116</t>
  </si>
  <si>
    <t xml:space="preserve"> December 31, 2015 2014 Other assets: Noncurrent pension assets (b) $ 74 $ 10 Equity method investments 10 20 Display racks 7 6 Deposits 4 13 Deferred financing costs 6 6 Cost method investments 3 3 Deferred income taxes 2 3 Other noncurrent assets 10 9 Total other assets $ 116 $ 70</t>
  </si>
  <si>
    <t xml:space="preserve"> December 31, 2015 2014 Accounts payable and accrued liabilities: Accounts payable $ 265 $ 246 Restructuring and severance 177 76 Accrued compensation 117 154 Rebates and allowances 32 25 Distribution expenses 23 38 Accrued other taxes 19 37 Deferred gain (c) 10 — Accrued interest 8 11 Barter liabilities 8 12 Contingent consideration 6 — Deferred rent (d) 2 7 Other current liabilities 16 15 Total accounts payable and accrued liabilities $ 683 $ 621</t>
  </si>
  <si>
    <t xml:space="preserve"> December 31, 2015 2014 Other noncurrent liabilities: Deferred gain (c) $ 87 $ — Deferred rent (d) 79 12 Noncurrent tax reserves and interest 39 42 Restructuring and severance 31 26 Liability to Time Warner 25 25 Noncurrent deferred compensation 24 29 Noncurrent pension and postretirement liabilities 11 12 Contingent consideration 7 — Asset retirement obligations (e) 5 — Other noncurrent liabilities 24 22 Total other noncurrent liabilities $ 332 $ 168</t>
  </si>
  <si>
    <t>Other expense, net</t>
  </si>
  <si>
    <t xml:space="preserve"> Year Ended December 31, 2015 2014 2013 Other (income) expense, net: Loss on equity method investees $ 8 $ 12 $ 2 Investment (gains) losses, net (4 ) 2 — Fair value adjustment on derivative liabilities — 2 — (Gain) loss on extinguishment of debt (2 ) — — Other income — (10 ) (1 ) Total other (income) expense, net $ 2 $ 6 $ 1</t>
  </si>
  <si>
    <t>Supplemental schedule of cash flows</t>
  </si>
  <si>
    <t xml:space="preserve"> Year Ended December 31, 2015 2014 2013 Cash Flows: Cash payments made for income taxes $ 36 $ 41 $ 8 Income tax refunds received (1 ) (1 ) (1 ) Cash tax payments, net $ 35 $ 40 $ 7 Cash payments made for interest $ 75 $ 34 $ — Interest income received — — — Cash interest payments, net $ 75 $ 34 $ — __________________________ (a) Increase in prepaid income taxes was largely driven by a net loss in 2015. See Note 9, "Income Taxes." (b) Increase in pension assets was largely driven by contributions made to our pension plans during 2015. See Note 13, "Benefit Plans." (c) Deferred gains in relation to the sale of the Blue Fin Building, will be recognized ratably over the lease period. (d) Increase in deferred rent liabilities was largely driven by our new corporate headquarters lease at Brookfield Place at 225 Liberty Street in downtown Manhattan. (e) Asset retirement obligations primarily relate to restoration of our specialty alterations at our new corporate headquarters at 225 Liberty Street in downtown Manhattan. This obligation will ratably impact interest expense over the lease term through 2032.</t>
  </si>
  <si>
    <t>Segment Information (Tables)</t>
  </si>
  <si>
    <t>Long-lived Assets by Geographic Areas</t>
  </si>
  <si>
    <t>Long-lived tangible assets in different geographical areas are as follows (in millions): December 31, 2015 2014 Long-lived assets: (a) United States $ 278 $ 128 United Kingdom 87 278 Other international 3 8 Total long-lived assets $ 368 $ 414 __________________________ (a) Reflects total assets less current assets, Goodwill, Intangible assets, investments and non-current deferred tax assets.</t>
  </si>
  <si>
    <t>Net Assets by Geographic Areas</t>
  </si>
  <si>
    <t>Net assets in different geographical areas are as follows (in millions): December 31, 2015 2014 Net assets United States $ 1,560 $ 2,057 United Kingdom 255 813 Other international (6 ) 1 Total net assets $ 1,809 $ 2,871</t>
  </si>
  <si>
    <t>Revenue from External Customers by Geographic Areas</t>
  </si>
  <si>
    <t>Revenues in different geographical areas are as follows (in millions): Year Ended December 31, 2015 2014 2013 Revenues (a) United States $ 2,640 $ 2,751 $ 2,789 United Kingdom 370 411 403 Other international 93 119 162 Total revenues $ 3,103 $ 3,281 $ 3,354 __________________________ (a) Revenues are attributed to countries based on location of customer.</t>
  </si>
  <si>
    <t>Quarterly Financial Information, Unaudited (Tables)</t>
  </si>
  <si>
    <t>Schedule of Quarterly Financial Information</t>
  </si>
  <si>
    <t xml:space="preserve"> Three Months Ended March 31, June 30, September 30, December 31, (in millions, except per share amounts) 2015 Revenues $ 680 $ 773 $ 773 $ 877 Net income (loss) (9 ) 24 (913 ) 17 Basic net income (loss) per common share (0.08 ) 0.22 (8.30 ) 0.15 Diluted net income (loss) per common share (0.08 ) 0.22 (8.30 ) 0.15 2014 Revenues $ 745 $ 820 $ 821 $ 895 Net income (loss) (74 ) (32 ) 48 145 Basic net income (loss) per common share (a) (0.68 ) (0.30 ) 0.44 1.33 Diluted net income (loss) per common share (a) (0.68 ) (0.30 ) 0.44 1.32 __________________________ (a) The Spin-Off was completed on June 6, 2014 when approximately 108.94 million common shares of Time Inc. were distributed to Time Warner stockholders. This share amount is being utilized for the pro forma calculation of both basic and diluted net income (loss) per common share for all periods presented prior to the Distribution Date as no Time Inc. equity-based awards were outstanding prior to June 6, 2014 as Time Inc. was a wholly-owned subsidiary of Time Warner prior to that date.</t>
  </si>
  <si>
    <t>Description of Business and Basis of Presentation (Details) visitor in Millions, consumers in Millions, $ in Millions</t>
  </si>
  <si>
    <t>Dec. 31, 2015USD ($)websitemagazinepeopleconsumersvisitor</t>
  </si>
  <si>
    <t>Dec. 31, 2014USD ($)</t>
  </si>
  <si>
    <t>Dec. 31, 2013USD ($)</t>
  </si>
  <si>
    <t>Jun. 06, 2014shares</t>
  </si>
  <si>
    <t>Description of Business and Basis of Presentation [Line Items]</t>
  </si>
  <si>
    <t>Number of consumers reached | consumers</t>
  </si>
  <si>
    <t>Number of average monthly unique visitors | visitor</t>
  </si>
  <si>
    <t>Number of websites operated | website</t>
  </si>
  <si>
    <t>Number of people in attendance at live media events, hundreds of thousands (people) | people</t>
  </si>
  <si>
    <t>Distribution ratio, Time Inc., per share | shares</t>
  </si>
  <si>
    <t>Distribution ratio, Time Warner, per share | shares</t>
  </si>
  <si>
    <t>Ownership percentage by parent after spinoff transaction</t>
  </si>
  <si>
    <t>100.00%</t>
  </si>
  <si>
    <t>Allocated Selling, general and administrative expenses | $</t>
  </si>
  <si>
    <t>Outside the United States</t>
  </si>
  <si>
    <t>Number of U.K. magazine titles | magazine</t>
  </si>
  <si>
    <t>Time Warner</t>
  </si>
  <si>
    <t>Summary of Significant Accounting Policies (Concentration of Credit Risk) (Details) $ in Millions</t>
  </si>
  <si>
    <t>Dec. 31, 2015USD ($)Customers</t>
  </si>
  <si>
    <t>Dec. 31, 2014USD ($)Customers</t>
  </si>
  <si>
    <t>Jun. 06, 2014USD ($)</t>
  </si>
  <si>
    <t>Dec. 31, 2013USD ($)Customers</t>
  </si>
  <si>
    <t>Dec. 31, 2012USD ($)</t>
  </si>
  <si>
    <t>Concentration Risk [Line Items]</t>
  </si>
  <si>
    <t>Accounts Receivable</t>
  </si>
  <si>
    <t>Number of customers | Customers</t>
  </si>
  <si>
    <t>Percentage of balance</t>
  </si>
  <si>
    <t>5.00%</t>
  </si>
  <si>
    <t>Revenue</t>
  </si>
  <si>
    <t>Geographic Concentration Risk | United States</t>
  </si>
  <si>
    <t>Geographic Concentration Risk | International</t>
  </si>
  <si>
    <t>Geographic Concentration Risk | Money market funds | United States</t>
  </si>
  <si>
    <t>Summary of Significant Accounting Policies (Sales Returns) (Details) - USD ($) $ in Millions</t>
  </si>
  <si>
    <t>Dec. 31, 2012</t>
  </si>
  <si>
    <t>Sales Returns [Line Items]</t>
  </si>
  <si>
    <t>Sales return reserves</t>
  </si>
  <si>
    <t>Reserves for sales returns and allowances</t>
  </si>
  <si>
    <t>Hypothetical change in sales returns reserve</t>
  </si>
  <si>
    <t>10.00%</t>
  </si>
  <si>
    <t>Change in revenue due to 10% increase in reserve</t>
  </si>
  <si>
    <t>Summary of Significant Accounting Policies (Allowance for Doubtful Accounts) (Details) - USD ($) $ in Millions</t>
  </si>
  <si>
    <t>Valuation and Qualifying Accounts Disclosure [Line Items]</t>
  </si>
  <si>
    <t>Allowance for doubtful accounts</t>
  </si>
  <si>
    <t>Provision for doubtful accounts</t>
  </si>
  <si>
    <t>Summary of Significant Accounting Policies (Investments) (Details) - USD ($) $ in Millions</t>
  </si>
  <si>
    <t>Schedule of Equity Method Investments [Line Items]</t>
  </si>
  <si>
    <t>Equity method investments</t>
  </si>
  <si>
    <t>Maximum</t>
  </si>
  <si>
    <t>Significant influence voting interest</t>
  </si>
  <si>
    <t>50.00%</t>
  </si>
  <si>
    <t>Substantial influence voting interest</t>
  </si>
  <si>
    <t>20.00%</t>
  </si>
  <si>
    <t>Minimum</t>
  </si>
  <si>
    <t>Summary of Significant Accounting Policies (Fair Value Measurements) (Details) - contract</t>
  </si>
  <si>
    <t>Foreign Exchange Forward</t>
  </si>
  <si>
    <t>Derivative [Line Items]</t>
  </si>
  <si>
    <t>Number of open derivative contracts (contract)</t>
  </si>
  <si>
    <t>Summary of Significant Accounting Policies (Property, Plant and Equipment) (Details)</t>
  </si>
  <si>
    <t>Property, Plant and Equipment [Line Items]</t>
  </si>
  <si>
    <t>Useful Lives (in years)</t>
  </si>
  <si>
    <t>3 years</t>
  </si>
  <si>
    <t>30 years</t>
  </si>
  <si>
    <t>Summary of Significant Accounting Policies (Capitalized Software) (Details) - Capitalized software costs</t>
  </si>
  <si>
    <t>Finite-Lived intangible asset, useful life</t>
  </si>
  <si>
    <t>5 years</t>
  </si>
  <si>
    <t>Summary of Significant Accounting Policies (Goodwill) (Details) $ / shares in Units, shares in Thousands, $ in Millions</t>
  </si>
  <si>
    <t>3 Months Ended</t>
  </si>
  <si>
    <t>Sep. 30, 2015USD ($)$ / sharesshares</t>
  </si>
  <si>
    <t>Jun. 30, 2014USD ($)</t>
  </si>
  <si>
    <t>Dec. 31, 2015USD ($)segmentreporting_unit$ / sharesshares</t>
  </si>
  <si>
    <t>Dec. 31, 2014USD ($)shares</t>
  </si>
  <si>
    <t>Goodwill [Line Items]</t>
  </si>
  <si>
    <t>Number of operating segments (segment) | segment</t>
  </si>
  <si>
    <t>Number of reporting units (reporting_unit) | reporting_unit</t>
  </si>
  <si>
    <t>Stock price | $ / shares</t>
  </si>
  <si>
    <t>Common stock outstanding (in shares) | shares</t>
  </si>
  <si>
    <t>Goodwill impairment, net of tax</t>
  </si>
  <si>
    <t>Hypothetical change (as a percent)</t>
  </si>
  <si>
    <t>12.00%</t>
  </si>
  <si>
    <t>Discount rate (as a percent)</t>
  </si>
  <si>
    <t>Growth rate (as a percent)</t>
  </si>
  <si>
    <t>1.00%</t>
  </si>
  <si>
    <t>Estimated enterprise value, using discounted cash flow analysis</t>
  </si>
  <si>
    <t>Common equity value, using market approach</t>
  </si>
  <si>
    <t>Fair value inputs, control premium</t>
  </si>
  <si>
    <t>Estimated enterprise value, using control premium assumptions</t>
  </si>
  <si>
    <t>Allocated goodwill</t>
  </si>
  <si>
    <t>Blue Fin Building [Member]</t>
  </si>
  <si>
    <t>Building, fair value in excess of carrying value</t>
  </si>
  <si>
    <t>GEX</t>
  </si>
  <si>
    <t>3.00%</t>
  </si>
  <si>
    <t>95.00%</t>
  </si>
  <si>
    <t>In connection with the consummation of the sale of the Blue Fin Building in the U.K. in the fourth quarter of 2015, allocated Goodwill of $222 million was disposed of. In connection with the sale of our Mexico-based GEX operations in August 2014, the remaining Goodwill of $3 million was written off.</t>
  </si>
  <si>
    <t>Summary of Significant Accounting Policies (Long-Lived Assets) (Details) - USD ($) $ in Millions</t>
  </si>
  <si>
    <t>Summary of Significant Accounting Policies (Retirement Benefit Obligation) (Details) - USD ($) $ in Millions</t>
  </si>
  <si>
    <t>Dec. 31, 2016</t>
  </si>
  <si>
    <t>Defined Benefit Plans and Other Postretirement Benefit Plans Table Text Block [Line Items]</t>
  </si>
  <si>
    <t>Net periodic benefit cost</t>
  </si>
  <si>
    <t>Forecast | Change in Assumptions for Pension Plans</t>
  </si>
  <si>
    <t>Summary of Significant Accounting Policies (Earnings (Loss) per Common Share) (Details) - shares</t>
  </si>
  <si>
    <t>Sep. 30, 2015</t>
  </si>
  <si>
    <t>Jun. 06, 2014</t>
  </si>
  <si>
    <t>Common Stock, Shares, Issued</t>
  </si>
  <si>
    <t>Earnings (Loss) per Common Share [Line Items]</t>
  </si>
  <si>
    <t>Equity instruments outstanding</t>
  </si>
  <si>
    <t>The Spin-Off was completed on June 6, 2014 when approximately 108.94 million common shares of Time Inc. were distributed to Time Warner stockholders. This share amount is being utilized for the pro forma calculation of both basic and diluted net income (loss) per common share for all periods presented prior to the Distribution Date as no Time Inc. equity-based awards were outstanding prior to June 6, 2014 as Time Inc. was a wholly-owned subsidiary of Time Warner prior to that date.</t>
  </si>
  <si>
    <t>Summary of Significant Accounting Policies (Equity Based Compensation) (Details)</t>
  </si>
  <si>
    <t>1 Months Ended</t>
  </si>
  <si>
    <t>Jun. 30, 2014shares</t>
  </si>
  <si>
    <t>Dec. 31, 2015USD ($)$ / sharesshares</t>
  </si>
  <si>
    <t>Dec. 31, 2015USD ($)installmentshares</t>
  </si>
  <si>
    <t>Dec. 31, 2014shares</t>
  </si>
  <si>
    <t>Dec. 31, 2013shares</t>
  </si>
  <si>
    <t>Jun. 06, 2014USD ($)peopleshares</t>
  </si>
  <si>
    <t>Share-based Compensation Arrangement by Share-based Payment Award [Line Items]</t>
  </si>
  <si>
    <t>Stock options (number of shares)</t>
  </si>
  <si>
    <t>Vested (number of shares)</t>
  </si>
  <si>
    <t>Exercised (shares)</t>
  </si>
  <si>
    <t>Common Stock Repurchase Authorization [Abstract]</t>
  </si>
  <si>
    <t>Shares repurchased and retired during the period (shares)</t>
  </si>
  <si>
    <t>Share repurchased and retired, weighted average price per share (USD per share) | $ / shares</t>
  </si>
  <si>
    <t>2015 Share Repurchase Authorization</t>
  </si>
  <si>
    <t>Share Repurchase Authorization, authorized amount | $</t>
  </si>
  <si>
    <t>Restricted Stock Units (RSUs)</t>
  </si>
  <si>
    <t>RSUs (number of shares)</t>
  </si>
  <si>
    <t>Stock options</t>
  </si>
  <si>
    <t>Omnibus Incentive Plan: Conversion Awards and Replacement Awards</t>
  </si>
  <si>
    <t>Stock options and RSUs held by executives, number of executives | people</t>
  </si>
  <si>
    <t>Omnibus Incentive Plan: Conversion Awards and Replacement Awards | Restricted Stock Units (RSUs)</t>
  </si>
  <si>
    <t>Omnibus Incentive Plan: New Equity Awards</t>
  </si>
  <si>
    <t>Shares available for delivery under granted awards</t>
  </si>
  <si>
    <t>Omnibus Incentive Plan: New Equity Awards | Restricted Stock Units (RSUs)</t>
  </si>
  <si>
    <t>Omnibus Incentive Plan: New Equity Awards | Restricted Stock Units (RSUs) | Non-Employee Director</t>
  </si>
  <si>
    <t>Non-Employee Directors' Stock Grant and Deferred Compensation [Abstract]</t>
  </si>
  <si>
    <t>Maximum Annual Grant to Directors | $</t>
  </si>
  <si>
    <t>Grants during the period to non-employee directors | $</t>
  </si>
  <si>
    <t>RSUs in shares</t>
  </si>
  <si>
    <t>Omnibus Incentive Plan: New Equity Awards | Restricted Stock Units (RSUs) | Non-Employee Director | Share-based Compensation Award, Tranche One</t>
  </si>
  <si>
    <t>Share-based compensation arrangement by share-based payment award, equity instruments other than options, deferral, installments | installment</t>
  </si>
  <si>
    <t>Omnibus Incentive Plan: New Equity Awards | Restricted Stock Units (RSUs) | Non-Employee Director | Share-based Compensation Award, Tranche Two</t>
  </si>
  <si>
    <t>Omnibus Incentive Plan: New Equity Awards | Restricted Stock Units (RSUs) | Non-Employee Director | Share-based Compensation Award, Tranche Three</t>
  </si>
  <si>
    <t>Omnibus Incentive Plan: New Equity Awards | Stock options</t>
  </si>
  <si>
    <t>The 2013 balance consists of Time Warner RSUs awarded to our Chief Executive Officer and Executive Vice President and Chief Financial Officer which were converted to approximately 190,000 Time Inc. RSUs at the time of the Spin-Off.</t>
  </si>
  <si>
    <t>The 2013 balance consists of Time Warner stock options awarded to our Chief Executive Officer and Executive Vice President and Chief Financial Officer which were converted to approximately 727,000 Time Inc. stock options at the time of the Spin-Off.</t>
  </si>
  <si>
    <t>Summary of Significant Accounting Policies (Revenues) (Details) - USD ($) $ in Millions</t>
  </si>
  <si>
    <t>Incentive payments</t>
  </si>
  <si>
    <t>Advertising barter revenue</t>
  </si>
  <si>
    <t>Advertising barter costs</t>
  </si>
  <si>
    <t>Summary of Significant Accounting Policies (Collaborative Arrangements) (Details) - USD ($) $ in Millions</t>
  </si>
  <si>
    <t>Collaborative Arrangements and Non-collaborative Arrangement Transactions [Line Items]</t>
  </si>
  <si>
    <t>Collaborative Arrangement | Turner Broadcasting System Inc [Domain] | CNNMoneycom [Member]</t>
  </si>
  <si>
    <t>Summary of Significant Accounting Policies (Advertising Costs) (Details) - USD ($) $ in Millions</t>
  </si>
  <si>
    <t>Advertising expense</t>
  </si>
  <si>
    <t>Summary of Significant Accounting Policies (Business Combinations) (Details)</t>
  </si>
  <si>
    <t>Business Combinations [Abstract]</t>
  </si>
  <si>
    <t>Business Acquisition, Percentage of Assets, Liabilities and Certain Contingent Liabilities Acquired</t>
  </si>
  <si>
    <t>Summary of Significant Accounting Policies (Recent Accounting Guidance) (Details) - USD ($) $ in Millions</t>
  </si>
  <si>
    <t>Oct. 01, 2015</t>
  </si>
  <si>
    <t>New Accounting Pronouncements or Change in Accounting Principle [Line Items]</t>
  </si>
  <si>
    <t>Deferred tax assets reclassified</t>
  </si>
  <si>
    <t>Current deferred tax liabilities</t>
  </si>
  <si>
    <t>New Accounting Pronouncement, Early Adoption, Effect</t>
  </si>
  <si>
    <t>Deferred finance costs, net</t>
  </si>
  <si>
    <t>Acquisitions and Dispositions (Details) £ in Millions, $ in Millions</t>
  </si>
  <si>
    <t>Nov. 24, 2015USD ($)</t>
  </si>
  <si>
    <t>Nov. 24, 2015GBP (£)</t>
  </si>
  <si>
    <t>Sep. 30, 2015USD ($)</t>
  </si>
  <si>
    <t>Dec. 31, 2015USD ($)website</t>
  </si>
  <si>
    <t>Dec. 31, 2015GBP (£)</t>
  </si>
  <si>
    <t>Dec. 31, 2014USD ($)websitemagazine</t>
  </si>
  <si>
    <t>Dec. 31, 2015GBP (£)website</t>
  </si>
  <si>
    <t>Aug. 01, 2014USD ($)</t>
  </si>
  <si>
    <t>Acquisitions and Dispositions [Line Items]</t>
  </si>
  <si>
    <t>Acquisition consideration</t>
  </si>
  <si>
    <t>Contingent consideration</t>
  </si>
  <si>
    <t>Deferred payments</t>
  </si>
  <si>
    <t>Lease commitments</t>
  </si>
  <si>
    <t>[1],[2],[3]</t>
  </si>
  <si>
    <t>Deferred gain, on lease commitments</t>
  </si>
  <si>
    <t>IPC Magazine Group Limited</t>
  </si>
  <si>
    <t>Percentage of capital stock</t>
  </si>
  <si>
    <t>Proceeds from sale of property</t>
  </si>
  <si>
    <t>Pretax gain on sale of property</t>
  </si>
  <si>
    <t>Rental income</t>
  </si>
  <si>
    <t>Depreciation expense savings</t>
  </si>
  <si>
    <t>IPC Magazine Group Limited | Maximum</t>
  </si>
  <si>
    <t>Renewal term</t>
  </si>
  <si>
    <t>10 years</t>
  </si>
  <si>
    <t>IPC Magazine Group Limited | Minimum</t>
  </si>
  <si>
    <t>Disposition consideration</t>
  </si>
  <si>
    <t>Number of magazines published | magazine</t>
  </si>
  <si>
    <t>Percent of revenues</t>
  </si>
  <si>
    <t>2.00%</t>
  </si>
  <si>
    <t>During the fourth quarter of 2015, we sold the Blue Fin Building in the U.K. for £415 million ($629 million at exchange rates on the date of consummation of the sale) and agreed to lease back office space from the buyer through 2025. In 2014, we sold our properties in Birmingham, Alabama for $58 million and agreed to lease back office space from the buyer through 2015 in two buildings and through 2030 in the third building. Lease obligations in connection with these new operating leases are reflected within the table above.</t>
  </si>
  <si>
    <t>In connection with our exit from the Time and Life Building at 1271 Avenue of the Americas in November 2015, we entered into an agreement with the landlord which gave us an option to surrender certain floors for $86 million, which we exercised (and the related payment made) in January 2016. Our minimum rental obligation for the remaining floors was also reduced to a total of $68 million, payable ratably through 2017, partially offset by sublease income of $59 million payable to us ratably through 2017.</t>
  </si>
  <si>
    <t>We have long-term, noncancelable operating lease commitments for office space, studio facilities and equipment. Future minimum operating lease payments have been reduced by future minimum sublease income of $32 million in 2016, $33 million in 2017, $4 million in 2018, $4 million in 2019, $4 million in 2020 and $21 million thereafter. Rent expense was $103 million, $91 million and $82 million for the years ended December 31, 2015, 2014 and 2013, respectively.</t>
  </si>
  <si>
    <t>Investments (Details) - USD ($) $ in Millions</t>
  </si>
  <si>
    <t>Jun. 30, 2014</t>
  </si>
  <si>
    <t>Investments [Line Items]</t>
  </si>
  <si>
    <t>Equity-method investments</t>
  </si>
  <si>
    <t>Cost-method investments</t>
  </si>
  <si>
    <t>Total Investments</t>
  </si>
  <si>
    <t>(Gain) loss on equity method investments</t>
  </si>
  <si>
    <t>Writedown on investments</t>
  </si>
  <si>
    <t>Deferred compensation investments, recorded at fair value</t>
  </si>
  <si>
    <t>Fair-value and other investments</t>
  </si>
  <si>
    <t>Held-to-maturity Securities</t>
  </si>
  <si>
    <t>Held-to-maturity Securities | Minimum</t>
  </si>
  <si>
    <t>Term deposits original maturities</t>
  </si>
  <si>
    <t>three months</t>
  </si>
  <si>
    <t>Held-to-maturity Securities | Maximum</t>
  </si>
  <si>
    <t>one year</t>
  </si>
  <si>
    <t>120 Sports</t>
  </si>
  <si>
    <t>Equity method investment, ownership percentage</t>
  </si>
  <si>
    <t>[5]</t>
  </si>
  <si>
    <t>Look Magazine</t>
  </si>
  <si>
    <t>Gain on acquisition of investment</t>
  </si>
  <si>
    <t>France Joint Venture</t>
  </si>
  <si>
    <t>U.K. Visual Search Firm</t>
  </si>
  <si>
    <t>21.00%</t>
  </si>
  <si>
    <t>Includes investments in a Rabbi Trust as part of a deferred compensation plan. Assets in the trust consist of debt and equity securities and offset the liability of the deferred compensation plan. For the years ended December 31, 2015, 2014 and 2013, gains and losses on such trading securities were not significant. Distributions to participants in 2015 resulted in a net investment of an insignificant amount.</t>
  </si>
  <si>
    <t>Our Short-term investments consist of term deposits with original maturities greater than three months and remaining maturities of less than one year. Our term deposits are carried at amortized cost on the accompanying Balance Sheets as held-to-maturity securities.</t>
  </si>
  <si>
    <t>We acquired a 20% interest in 120 Sports during the second quarter of 2014. We recognized $8 million, $7 million and nil of equity losses on this investment for the years ended December 31, 2015, 2014 and 2013, respectively.</t>
  </si>
  <si>
    <t>In April 2015, we acquired the remaining 50% interest in a U.K. joint venture to establish Look magazine as a consolidated business of our Time Inc. UK operations. This transaction resulted in a gain of $2 million included within Other (income) expense, net on the accompanying Statements of Operations for the year ended December 31, 2015. Simultaneously, we sold our remaining 50% interest in another joint venture based in France. The loss on disposal for the year ended December 31, 2015 was insignificant. In the third quarter of 2015, we acquired a 21% interest in a U.K. based on-line visual search firm specializing in fashion. For the year ended December 31, 2015, equity gains (losses) and foreign currency movements on this investment were insignificant. Other equity-method investments included herein primarily consisted of joint ventures for which equity gains (losses) and foreign currency movements for the years ended December 31, 2015, 2014 and 2013 were not significant.</t>
  </si>
  <si>
    <t>Fair Value Measurements (Narrative) (Details) $ in Millions</t>
  </si>
  <si>
    <t>Dec. 31, 2015USD ($)</t>
  </si>
  <si>
    <t>Apr. 24, 2014USD ($)</t>
  </si>
  <si>
    <t>Mar. 31, 2014property</t>
  </si>
  <si>
    <t>Fair Value Measurements [Line Items]</t>
  </si>
  <si>
    <t>Original Discount</t>
  </si>
  <si>
    <t>Building</t>
  </si>
  <si>
    <t>Number of properties (property) | property</t>
  </si>
  <si>
    <t>Market multiple</t>
  </si>
  <si>
    <t>Term Loan B</t>
  </si>
  <si>
    <t>Fair Value Measurements (Assets and Liabilities) (Details) - USD ($) $ in Millions</t>
  </si>
  <si>
    <t>Fair Value, Assets and Liabilities Measured on Recurring Basis [Line Items]</t>
  </si>
  <si>
    <t>Deferred compensation obligation</t>
  </si>
  <si>
    <t>Accounts Payable and Accrued Liabilities</t>
  </si>
  <si>
    <t>Other Noncurrent Liabilities [Member]</t>
  </si>
  <si>
    <t>Derivative liabilities</t>
  </si>
  <si>
    <t>Settlements</t>
  </si>
  <si>
    <t>Recurring basis</t>
  </si>
  <si>
    <t>Recurring basis | Deferred compensation obligation</t>
  </si>
  <si>
    <t>Recurring basis | Contingent Consideration [Member]</t>
  </si>
  <si>
    <t>Recurring basis | Other Liabilities</t>
  </si>
  <si>
    <t>Other - liabilities</t>
  </si>
  <si>
    <t>Recurring basis | Diversified debt securities</t>
  </si>
  <si>
    <t>Trading securities debt</t>
  </si>
  <si>
    <t>Recurring basis | Equity securities</t>
  </si>
  <si>
    <t>Trading securities equity</t>
  </si>
  <si>
    <t>Recurring basis | Money market funds</t>
  </si>
  <si>
    <t>Cash equivalents</t>
  </si>
  <si>
    <t>Recurring basis | Fair Value, Inputs, Level 1 [Member]</t>
  </si>
  <si>
    <t>Recurring basis | Fair Value, Inputs, Level 1 [Member] | Deferred compensation obligation</t>
  </si>
  <si>
    <t>Recurring basis | Fair Value, Inputs, Level 1 [Member] | Contingent Consideration [Member]</t>
  </si>
  <si>
    <t>Recurring basis | Fair Value, Inputs, Level 1 [Member] | Other Liabilities</t>
  </si>
  <si>
    <t>Recurring basis | Fair Value, Inputs, Level 1 [Member] | Diversified debt securities</t>
  </si>
  <si>
    <t>Recurring basis | Fair Value, Inputs, Level 1 [Member] | Equity securities</t>
  </si>
  <si>
    <t>Recurring basis | Fair Value, Inputs, Level 1 [Member] | Money market funds</t>
  </si>
  <si>
    <t>Recurring basis | Level 2</t>
  </si>
  <si>
    <t>Recurring basis | Level 2 | Deferred compensation obligation</t>
  </si>
  <si>
    <t>Recurring basis | Level 2 | Contingent Consideration [Member]</t>
  </si>
  <si>
    <t>Recurring basis | Level 2 | Other Liabilities</t>
  </si>
  <si>
    <t>Recurring basis | Level 2 | Diversified debt securities</t>
  </si>
  <si>
    <t>Recurring basis | Level 2 | Equity securities</t>
  </si>
  <si>
    <t>Recurring basis | Level 2 | Money market funds</t>
  </si>
  <si>
    <t>Recurring basis | Level 3</t>
  </si>
  <si>
    <t>Recurring basis | Level 3 | Deferred compensation obligation</t>
  </si>
  <si>
    <t>Liabilities, fair value adjustment</t>
  </si>
  <si>
    <t>Recurring basis | Level 3 | Contingent Consideration [Member]</t>
  </si>
  <si>
    <t>Recurring basis | Level 3 | Other Liabilities</t>
  </si>
  <si>
    <t>Recurring basis | Level 3 | Diversified debt securities</t>
  </si>
  <si>
    <t>Recurring basis | Level 3 | Equity securities</t>
  </si>
  <si>
    <t>Recurring basis | Level 3 | Money market funds</t>
  </si>
  <si>
    <t>Contingent consideration, of which $6 million is included in Accounts payable and accrued liabilities and $7 million in Other noncurrent liabilities on the accompanying Balance Sheets, consists of earn-out liabilities in connection with acquisitions made during the year ended December 31, 2015. Fair values were derived using a probability weighted present value of expected future payouts approach or a Monte Carlo simulation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metrics.</t>
  </si>
  <si>
    <t>In connection with the Employee Matters Agreement with Time Warner, we are required to indemnify Time Warner for international equity awards in connection with our employees' exercises of stock compensation awards granted by Time Warner. The fair value of this obligation, as included within Other noncurrent liabilities on the accompanying Balance Sheets, was derived using a Black-Scholes model and is considered a Level 3 measurement. Adjustments to fair value of this obligation of $1 million in 2015 are included as a component of Other (income) expense, net in the Statements of Operations. Approximately $3 million of such obligations settled in 2015.</t>
  </si>
  <si>
    <t>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of $1 million in 2015, are included as a component of Other (income) expense, net in the Statements of Operations.</t>
  </si>
  <si>
    <t>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t>
  </si>
  <si>
    <t>Fair Value Measurements (Derivative Liabilities) (Details) - Derivative liabilities - USD ($) $ in Millions</t>
  </si>
  <si>
    <t>Fair Value, Liabilities Measured on Recurring Basis, Unobservable Input Reconciliation, Calculation [Roll Forward]</t>
  </si>
  <si>
    <t>Balance as of the beginning of the period</t>
  </si>
  <si>
    <t>Issuances</t>
  </si>
  <si>
    <t>Fair Value, Measurement with Unobservable Inputs Reconciliation, Recurring Basis, Liability, Gain (Loss) Included in Earnings</t>
  </si>
  <si>
    <t>Transfers in and/or out of Level 3</t>
  </si>
  <si>
    <t>Balance as of the end of the period</t>
  </si>
  <si>
    <t>Fair Value Measurements (Other Financial Instruments) (Details) - USD ($) $ in Millions</t>
  </si>
  <si>
    <t>Fair Value, Assets and Liabilities Measured on Recurring and Nonrecurring Basis [Line Items]</t>
  </si>
  <si>
    <t>Estimated Fair Value</t>
  </si>
  <si>
    <t>Estimated Fair Value | Term Loan B</t>
  </si>
  <si>
    <t>Estimated Fair Value | 5.75% Senior Notes</t>
  </si>
  <si>
    <t>Carrying Amount</t>
  </si>
  <si>
    <t>Carrying Amount | Term Loan B</t>
  </si>
  <si>
    <t>Carrying Amount | 5.75% Senior Notes</t>
  </si>
  <si>
    <t>(Property, Plant and Equipment, Net) (Details) £ in Millions, $ in Millions</t>
  </si>
  <si>
    <t>Property, plant and equipment, gross</t>
  </si>
  <si>
    <t>Accumulated depreciation and amortization</t>
  </si>
  <si>
    <t>Capitalized computer software, write-down</t>
  </si>
  <si>
    <t>Land</t>
  </si>
  <si>
    <t>Buildings and improvements</t>
  </si>
  <si>
    <t>Capitalized software costs</t>
  </si>
  <si>
    <t>Capitalized software costs | Minimum</t>
  </si>
  <si>
    <t>Capitalized software costs | Maximum</t>
  </si>
  <si>
    <t>Furniture, fixtures and other equipment</t>
  </si>
  <si>
    <t>Furniture, fixtures and other equipment | Minimum</t>
  </si>
  <si>
    <t>Furniture, fixtures and other equipment | Maximum</t>
  </si>
  <si>
    <t>Construction in progress</t>
  </si>
  <si>
    <t>During the fourth quarter of 2015, we sold the Blue Fin Building in the U.K. for £415 million ($629 million at exchange rates on the date of consummation of the sale) and agreed to lease back office space from the buyer through 2025. In connection with these transactions, in the fourth quarter of 2015, we recognized a pretax gain of $68 million. Additionally, a pretax gain of $97 million has been deferred and will be recognized ratably over the lease period.</t>
  </si>
  <si>
    <t>Accumulated depreciation included $315 million and $309 million related to capitalized software as of December 31, 2015 and 2014, respectively. Additionally, we wrote off approximately $5 million of fully depreciated assets in 2015, primarily related to capitalized software at our Time Inc. UK operations.</t>
  </si>
  <si>
    <t>Property, Plant and Equipment, Net (Capitalized Software) (Details) $ in Millions</t>
  </si>
  <si>
    <t>Depreciation</t>
  </si>
  <si>
    <t>Capitalized Computer Software, Amortization</t>
  </si>
  <si>
    <t>Thereafter</t>
  </si>
  <si>
    <t>Leased properties</t>
  </si>
  <si>
    <t>Goodwill and Intangible Assets (Change in Goodwill) (Details) - USD ($) $ in Millions</t>
  </si>
  <si>
    <t>Goodwill [Roll Forward]</t>
  </si>
  <si>
    <t>Balance at beginning of period</t>
  </si>
  <si>
    <t>Acquisitions</t>
  </si>
  <si>
    <t>Dispositions</t>
  </si>
  <si>
    <t>Foreign exchange movements</t>
  </si>
  <si>
    <t>Impairments</t>
  </si>
  <si>
    <t>Purchase price adjustment</t>
  </si>
  <si>
    <t>Balance at end of period</t>
  </si>
  <si>
    <t>Goodwill and Intangible Asset Impairment [Abstract]</t>
  </si>
  <si>
    <t>Goodwill, tax deductible</t>
  </si>
  <si>
    <t>Accumulated impairments</t>
  </si>
  <si>
    <t>Acquisitions during the year ended December 31, 2015 related to the purchases of UK Cycling Events Limited and Faster Than Monkeys, Inc. in the first quarter, Evarn Limited, LeagueAthletics.com LLC and FanSided, LLC in the second quarter, League Sports Services LLC, inVNT, LLC, and International Craft &amp; Hobby Fair Limited in the third quarter and Hello Giggles, Inc. and the XO Jane and XO Vain websites in the fourth quarter of 2015. Of the Goodwill related to the 2015 acquisitions, $63 million is deductible for income tax purposes. Acquisitions in 2014 related to our purchase of Cozi Inc. during the second quarter of 2014.</t>
  </si>
  <si>
    <t>Purchase price adjustments related to tax assets in connection with our Cozi Inc. acquisition.</t>
  </si>
  <si>
    <t>Goodwill and Intangible Assets (Intangible Assets) (Details) - USD ($) $ in Millions</t>
  </si>
  <si>
    <t>Finite-Lived Intangible Assets [Line Items]</t>
  </si>
  <si>
    <t>Total gross intangible assets subject to amortization</t>
  </si>
  <si>
    <t>Accumulated amortization</t>
  </si>
  <si>
    <t>Total net intangible assets</t>
  </si>
  <si>
    <t>Tradenames</t>
  </si>
  <si>
    <t>20 years</t>
  </si>
  <si>
    <t>Customer lists and other intangible assets</t>
  </si>
  <si>
    <t>6 years</t>
  </si>
  <si>
    <t>Increase in gross tradenames, customer lists and other intangible assets was the result of acquisitions made during the year ended December 31, 2015.</t>
  </si>
  <si>
    <t>Goodwill and Intangible Assets (Estimated Amortization Expense) (Details) - USD ($) $ in Millions</t>
  </si>
  <si>
    <t>Finite-Lived Intangible Assets, Net, Amortization Expense, Fiscal Year Maturity [Abstract]</t>
  </si>
  <si>
    <t>Total net intangible assets subject to amortization</t>
  </si>
  <si>
    <t>Debt (Debt Obligations) (Details) - USD ($) $ in Millions</t>
  </si>
  <si>
    <t>Debt Instrument [Line Items]</t>
  </si>
  <si>
    <t>Unamortized discount</t>
  </si>
  <si>
    <t>Total debt obligations</t>
  </si>
  <si>
    <t>Less: Current portion of long-term debt</t>
  </si>
  <si>
    <t>Noncurrent debt obligations</t>
  </si>
  <si>
    <t>Revolving Credit Facility</t>
  </si>
  <si>
    <t>Debt (Principal and Interest Payments) (Details) - USD ($) $ in Millions</t>
  </si>
  <si>
    <t>Principal Payments</t>
  </si>
  <si>
    <t>Total future maturities</t>
  </si>
  <si>
    <t>Interest Payments</t>
  </si>
  <si>
    <t>Debt (Senior Notes and Senior Credit Facilities) (Details) - USD ($)</t>
  </si>
  <si>
    <t>Oct. 15, 2015</t>
  </si>
  <si>
    <t>Feb. 18, 2016</t>
  </si>
  <si>
    <t>Dec. 31, 2017</t>
  </si>
  <si>
    <t>Apr. 29, 2014</t>
  </si>
  <si>
    <t>Interest payable</t>
  </si>
  <si>
    <t>Number of months to use proceeds of asset sales</t>
  </si>
  <si>
    <t>15 months</t>
  </si>
  <si>
    <t>Gains on extinguishment of debt</t>
  </si>
  <si>
    <t>Subsequent Event</t>
  </si>
  <si>
    <t>Debt repurchase authorization</t>
  </si>
  <si>
    <t>New Accounting Pronouncement, Early Adoption, Effect | Long-term Debt</t>
  </si>
  <si>
    <t>New Accounting Pronouncement, Early Adoption, Effect | Other Assets</t>
  </si>
  <si>
    <t>Letters of Credit</t>
  </si>
  <si>
    <t>Line of Credit Facility, Unused Capacity, Commitment Fee Percentage</t>
  </si>
  <si>
    <t>0.125%</t>
  </si>
  <si>
    <t>Aggregate principal debt amount</t>
  </si>
  <si>
    <t>Interest payment</t>
  </si>
  <si>
    <t>Face value of debt extinguished</t>
  </si>
  <si>
    <t>Debt purchase price</t>
  </si>
  <si>
    <t>5.75% Senior Notes | Subsequent Event</t>
  </si>
  <si>
    <t>Long-term Debt</t>
  </si>
  <si>
    <t>Maturity (in years)</t>
  </si>
  <si>
    <t>7 years</t>
  </si>
  <si>
    <t>Maximum borrowing capacity</t>
  </si>
  <si>
    <t>Repayments of long-term debt (as a percent)</t>
  </si>
  <si>
    <t>0.25%</t>
  </si>
  <si>
    <t>Repayment of principal</t>
  </si>
  <si>
    <t>Long-term Debt | Eurodollar [Member]</t>
  </si>
  <si>
    <t>Debt Instrument, Basis Spread on Variable Rate</t>
  </si>
  <si>
    <t>3.25%</t>
  </si>
  <si>
    <t>Long-term Debt | Base Rate [Member]</t>
  </si>
  <si>
    <t>2.25%</t>
  </si>
  <si>
    <t>Long-term Debt | Minimum</t>
  </si>
  <si>
    <t>Secured net leverage ratio</t>
  </si>
  <si>
    <t>Long-term Debt | Maximum</t>
  </si>
  <si>
    <t>2.50%</t>
  </si>
  <si>
    <t>Line of Credit Facility, Commitment Fee Percentage</t>
  </si>
  <si>
    <t>0.375%</t>
  </si>
  <si>
    <t>Commitment fees</t>
  </si>
  <si>
    <t>Revolving Credit Facility | Minimum</t>
  </si>
  <si>
    <t>Revolving Credit Facility | Minimum | Eurodollar [Member]</t>
  </si>
  <si>
    <t>Revolving Credit Facility | Minimum | Base Rate [Member]</t>
  </si>
  <si>
    <t>Revolving Credit Facility | Maximum</t>
  </si>
  <si>
    <t>2.75%</t>
  </si>
  <si>
    <t>Revolving Credit Facility | Maximum | Eurodollar [Member]</t>
  </si>
  <si>
    <t>Revolving Credit Facility | Maximum | Base Rate [Member]</t>
  </si>
  <si>
    <t>1.25%</t>
  </si>
  <si>
    <t>Revolving Credit Facility | Letters of Credit</t>
  </si>
  <si>
    <t>Letters of credit, amount utilized</t>
  </si>
  <si>
    <t>The contractual obligations table above does not include any liabilities for uncertain income tax positions as we are unable to reasonably predict the ultimate amount or timing of settlement of our liabilities for uncertain income tax positions. At December 31, 2015, the liability for uncertain tax positions was $35 million, excluding the related accrued interest liability of $7 million and deferred tax assets of $5 million. See Note 9 "Income Taxes." Additionally, the contractual obligations table above does not include any liabilities under our Revolving Credit Facility except for customary unused fees. The Revolving Credit Facility was undrawn as of December 31, 2015, except for the $3 million in letters of credit issued thereunder and we cannot reasonably predict any potential draw downs on the Revolving Credit Facility. In addition to the letters of credit under the Revolving Credit Facility we maintain letters of credit under various financial institutions which aggregated $3 million as of December 31, 2015. Certain of our foreign subsidiaries have access to lines of credit which aggregated $3 million and remained undrawn as of December 31, 2015.</t>
  </si>
  <si>
    <t>Income Taxes (Income before Income Tax) (Details) - USD ($) $ in Millions</t>
  </si>
  <si>
    <t>Domestic</t>
  </si>
  <si>
    <t>Foreign</t>
  </si>
  <si>
    <t>Income Taxes (Components of Income Tax Provision) (Details) - USD ($) $ in Millions</t>
  </si>
  <si>
    <t>Federal:</t>
  </si>
  <si>
    <t>Current</t>
  </si>
  <si>
    <t>Deferred</t>
  </si>
  <si>
    <t>State and Local:</t>
  </si>
  <si>
    <t>Foreign tax withholdings</t>
  </si>
  <si>
    <t>Excess tax benefits from equity awards</t>
  </si>
  <si>
    <t>Includes foreign withholding taxes of nil for the year ended December 31, 2015 and $1 million for each of the years ended December 31, 2014 and 2013.</t>
  </si>
  <si>
    <t>Income Taxes (Effective Tax Rate Reconciliation) (Details) - USD ($) $ in Millions</t>
  </si>
  <si>
    <t>Federal statutory rate (as a percent)</t>
  </si>
  <si>
    <t>35.00%</t>
  </si>
  <si>
    <t>Taxes on income at U.S. federal statutory rate</t>
  </si>
  <si>
    <t>State and local taxes, net of federal tax effects</t>
  </si>
  <si>
    <t>Sale of subsidiaries</t>
  </si>
  <si>
    <t>Domestic production activities deduction</t>
  </si>
  <si>
    <t>Effect of foreign operations</t>
  </si>
  <si>
    <t>Tax reserves and interest</t>
  </si>
  <si>
    <t>Income Taxes (Deferred Tax Assets and Liabilities) (Details) - USD ($) $ in Millions</t>
  </si>
  <si>
    <t>Deferred tax assets:</t>
  </si>
  <si>
    <t>Tax attribute carryforwards</t>
  </si>
  <si>
    <t>Accruals and reserves</t>
  </si>
  <si>
    <t>Equity-based compensation</t>
  </si>
  <si>
    <t>Amortization and depreciation</t>
  </si>
  <si>
    <t>Deferred rent</t>
  </si>
  <si>
    <t>Valuation allowances</t>
  </si>
  <si>
    <t>Total deferred tax assets</t>
  </si>
  <si>
    <t>Deferred tax liabilities:</t>
  </si>
  <si>
    <t>Assets acquired in business combinations</t>
  </si>
  <si>
    <t>Total deferred tax liabilities</t>
  </si>
  <si>
    <t>Net deferred tax liability</t>
  </si>
  <si>
    <t>Current deferred tax assets</t>
  </si>
  <si>
    <t>Non-current deferred tax assets</t>
  </si>
  <si>
    <t>Non-current deferred tax liabilities</t>
  </si>
  <si>
    <t>Tax credit carryforwards</t>
  </si>
  <si>
    <t>Operating loss carryforwards</t>
  </si>
  <si>
    <t>Permanently reinvested earnings of foreign subsidiaries</t>
  </si>
  <si>
    <t>Income Taxes (Uncertain Income Tax Positions) (Details) - USD ($) $ in Millions</t>
  </si>
  <si>
    <t>Reconciliation of Unrecognized Tax Benefits</t>
  </si>
  <si>
    <t>Balance, beginning of the period</t>
  </si>
  <si>
    <t>Additions for prior year tax positions</t>
  </si>
  <si>
    <t>Additions for current year tax positions</t>
  </si>
  <si>
    <t>Reductions for prior year tax positions</t>
  </si>
  <si>
    <t>Balance, end of the period</t>
  </si>
  <si>
    <t>Income Taxes (Narrative) (Details) - USD ($) $ in Millions</t>
  </si>
  <si>
    <t>Income Tax Contingency [Line Items]</t>
  </si>
  <si>
    <t>Income tax benefit</t>
  </si>
  <si>
    <t>Unrecognized Tax Benefits, Income Tax Penalties and Interest Expense</t>
  </si>
  <si>
    <t>Unrecognized Tax Benefits, Income Tax Penalties and Interest Accrued</t>
  </si>
  <si>
    <t>Decrease in Unrecognized Tax Benefits is Reasonably Possible</t>
  </si>
  <si>
    <t>Her Majesty's Revenue and Customs (HMRC) | Foreign Tax Authority</t>
  </si>
  <si>
    <t>Corporation tax rate from April 1, 2017</t>
  </si>
  <si>
    <t>19.00%</t>
  </si>
  <si>
    <t>Corporation tax rate from April 1, 2018</t>
  </si>
  <si>
    <t>18.00%</t>
  </si>
  <si>
    <t>Stockholders' Equity (Additional Information) (Details) $ / shares in Units, $ in Millions</t>
  </si>
  <si>
    <t>Feb. 11, 2016$ / shares</t>
  </si>
  <si>
    <t>Mar. 31, 2016shares</t>
  </si>
  <si>
    <t>Dec. 31, 2015USD ($)vote$ / sharesshares</t>
  </si>
  <si>
    <t>Dec. 31, 2014USD ($)$ / sharesshares</t>
  </si>
  <si>
    <t>Dec. 31, 2013$ / shares</t>
  </si>
  <si>
    <t>Dividends Payable [Line Items]</t>
  </si>
  <si>
    <t>Common stock par value (in dollars per share) | $ / shares</t>
  </si>
  <si>
    <t>Preferred stock par value (in dollars per share) | $ / shares</t>
  </si>
  <si>
    <t>Distribution ratio, Time Inc., per share</t>
  </si>
  <si>
    <t>Distribution ratio, Time Warner, per share</t>
  </si>
  <si>
    <t>Dividends declared (usd per share) | $ / shares</t>
  </si>
  <si>
    <t>Dividends declared and paid (usd per share) | $ / shares</t>
  </si>
  <si>
    <t>Dividends paid | $</t>
  </si>
  <si>
    <t>Common stock, voting rights (vote) | vote</t>
  </si>
  <si>
    <t>Preferred stock reserved for future issuance without shareholder approval (in shares)</t>
  </si>
  <si>
    <t>Preferred stock, number of series</t>
  </si>
  <si>
    <t>Stockholders' Equity (Activity within Other Comprehensive Income (Loss)) (Details) - USD ($) $ in Millions</t>
  </si>
  <si>
    <t>Pretax</t>
  </si>
  <si>
    <t>Unrealized foreign currency translation gains</t>
  </si>
  <si>
    <t>Reclassification adjustment for losses on foreign currency realized in net income (loss)</t>
  </si>
  <si>
    <t>Unrealized gains (losses) on benefit obligations</t>
  </si>
  <si>
    <t>Reclassification adjustment for (gains) losses on benefit obligations realized in net income (loss)</t>
  </si>
  <si>
    <t>Tax (Provision) Benefit</t>
  </si>
  <si>
    <t>Unrealized foreign currency translation gains (losses)</t>
  </si>
  <si>
    <t>Unrealized gains (losses) on benefit obligation</t>
  </si>
  <si>
    <t>Net of Tax</t>
  </si>
  <si>
    <t>Stockholders' Equity (Components of AOCI) (Details) - USD ($) $ in Millions</t>
  </si>
  <si>
    <t>Accumulated Other Comprehensive Income (Loss) [Line Items]</t>
  </si>
  <si>
    <t>Foreign currency translation gains (losses)</t>
  </si>
  <si>
    <t>Net unfunded (underfunded) benefit obligation</t>
  </si>
  <si>
    <t>Earnings (Loss) Per Share (Details) - USD ($) $ / shares in Units, shares in Thousands, $ in Thousands</t>
  </si>
  <si>
    <t>Mar. 31, 2015</t>
  </si>
  <si>
    <t>Sep. 30, 2014</t>
  </si>
  <si>
    <t>Mar. 31, 2014</t>
  </si>
  <si>
    <t>Basic Net Income (Loss) per Common Share:</t>
  </si>
  <si>
    <t>Less net income associated with participating securities</t>
  </si>
  <si>
    <t>Basic net income (loss) per common share, Net income</t>
  </si>
  <si>
    <t>Basic net income (loss) per common share, Shares</t>
  </si>
  <si>
    <t>Diluted Net Income (Loss) per Common Share:</t>
  </si>
  <si>
    <t>Effect of dilutive securities, Net income</t>
  </si>
  <si>
    <t>Effect of dilutive securities, Shares</t>
  </si>
  <si>
    <t>Diluted net income (loss) per common share, Net income</t>
  </si>
  <si>
    <t>Diluted net income (loss) per common share, Shares</t>
  </si>
  <si>
    <t>Antidilutive Securities Excluded from Computation of Earnings (Loss) Per Share [Line Items]</t>
  </si>
  <si>
    <t>Anti-dilutive equity awards</t>
  </si>
  <si>
    <t>Anti-dilutive equity awards (in shares)</t>
  </si>
  <si>
    <t>Equity-Based Compensation (Narrative) (Details) $ in Millions</t>
  </si>
  <si>
    <t>Treasury stock (shares)</t>
  </si>
  <si>
    <t>Compensation cost not yet recognized | $</t>
  </si>
  <si>
    <t>Restricted Stock Units (RSUs) | Minimum</t>
  </si>
  <si>
    <t>Compensation cost not yet recognized, period for recognition</t>
  </si>
  <si>
    <t>1 year</t>
  </si>
  <si>
    <t>Restricted Stock Units (RSUs) | Maximum</t>
  </si>
  <si>
    <t>Stock options | Minimum</t>
  </si>
  <si>
    <t>Stock options | Maximum</t>
  </si>
  <si>
    <t>Award vesting period (in installments) | installment</t>
  </si>
  <si>
    <t>Expiration period</t>
  </si>
  <si>
    <t>Equity-Based Compensation (Shares Granted by Award Type) (Details) - shares shares in Thousands</t>
  </si>
  <si>
    <t>Shares converted</t>
  </si>
  <si>
    <t>[1],[2]</t>
  </si>
  <si>
    <t>The 2013 assumptions relate to Time Warner stock options awarded to our Chief Executive Officer and Executive Vice President and Chief Financial Officer which were converted to approximately 727,000 Time Inc. stock options at the time of the Spin-Off.</t>
  </si>
  <si>
    <t>Equity-Based Compensation (Assumptions Used in Valuing Stock Options) (Details) - Stock options - $ / shares shares in Thousands</t>
  </si>
  <si>
    <t>Expected volatility</t>
  </si>
  <si>
    <t>27.64%</t>
  </si>
  <si>
    <t>28.27%</t>
  </si>
  <si>
    <t>27.05%</t>
  </si>
  <si>
    <t>Expected term to exercise from grant date</t>
  </si>
  <si>
    <t>5 years 2 months 27 days</t>
  </si>
  <si>
    <t>5 years 3 months 11 days</t>
  </si>
  <si>
    <t>4 years 9 months 27 days</t>
  </si>
  <si>
    <t>Risk-free rate</t>
  </si>
  <si>
    <t>1.67%</t>
  </si>
  <si>
    <t>1.88%</t>
  </si>
  <si>
    <t>1.62%</t>
  </si>
  <si>
    <t>Expected dividend yield</t>
  </si>
  <si>
    <t>3.21%</t>
  </si>
  <si>
    <t>Weighted average grant date fair value per option (in Dollars per share)</t>
  </si>
  <si>
    <t>Equity-Based Compensation (Schedule of Options Activity) (Details) - USD ($) $ / shares in Units, $ in Thousands</t>
  </si>
  <si>
    <t>Number of options</t>
  </si>
  <si>
    <t>Outstanding, beginning balance (number of shares)</t>
  </si>
  <si>
    <t>Granted (number of shares)</t>
  </si>
  <si>
    <t>Forfeited or expired (number of shares)</t>
  </si>
  <si>
    <t>Outstanding, ending balance (number of shares)</t>
  </si>
  <si>
    <t>Exercisable (number of shares)</t>
  </si>
  <si>
    <t>Expected to vest (number of shares)</t>
  </si>
  <si>
    <t>Weighted-Average Exercise Price</t>
  </si>
  <si>
    <t>Outstanding, beginning balance</t>
  </si>
  <si>
    <t>Granted</t>
  </si>
  <si>
    <t>Exercised</t>
  </si>
  <si>
    <t>Forfeited or expired</t>
  </si>
  <si>
    <t>Outstanding, ending balance</t>
  </si>
  <si>
    <t>Exercisable</t>
  </si>
  <si>
    <t>Expected to vest</t>
  </si>
  <si>
    <t>Additional Disclosures</t>
  </si>
  <si>
    <t>Weighted-Average Remaining Contractual Life, Outstanding</t>
  </si>
  <si>
    <t>8 years 7 months 11 days</t>
  </si>
  <si>
    <t>9 years 2 months 25 days</t>
  </si>
  <si>
    <t>Weighted-Average Remaining Contractual Life, Exercisable</t>
  </si>
  <si>
    <t>8 years 1 month 23 days</t>
  </si>
  <si>
    <t>8 years 10 months 17 days</t>
  </si>
  <si>
    <t>Weighted-Average Remaining Contractual Life, Expected to vest</t>
  </si>
  <si>
    <t>8 years 8 months 22 days</t>
  </si>
  <si>
    <t>9 years 3 months 6 days</t>
  </si>
  <si>
    <t>Aggregate Intrinsic Value, Outstanding</t>
  </si>
  <si>
    <t>Aggregate Intrinsic Value, Exercisable</t>
  </si>
  <si>
    <t>Aggregate intrinsic value, Expected to vest</t>
  </si>
  <si>
    <t>Represents Time Warner stock options awarded to our Chief Executive Officer and Executive Vice President and Chief Financial Officer which were converted to Time Inc. stock options at the time of the Spin-Off.</t>
  </si>
  <si>
    <t>Equity-Based Compensation (Weighted-Average Grant Date Fair Value) (Details) - $ / shares</t>
  </si>
  <si>
    <t>Weighted average grant date fair value of RSUs</t>
  </si>
  <si>
    <t>Restricted Stock Units (RSUs) [Member]</t>
  </si>
  <si>
    <t>The weighted average contractual life of unvested RSUs at both December 31, 2015 and 2014 was one year.</t>
  </si>
  <si>
    <t>Represent Time Warner RSUs granted to our Chief Executive Officer and Executive Vice President and Chief Financial Officer which were converted to Time Inc. RSUs at the time of the Spin-Off.</t>
  </si>
  <si>
    <t>The 2013 amount represents Time Warner RSUs granted to our Chief Executive Officer and Executive Vice President and Chief Financial Officer which were converted to Time Inc. RSUs at the time of the Spin-Off.</t>
  </si>
  <si>
    <t>Equity-Based Compensation (Schedule of RSU Activity) (Details) - USD ($) $ / shares in Units, $ in Thousands</t>
  </si>
  <si>
    <t>Number of Shares/Units</t>
  </si>
  <si>
    <t>Unvested outstanding, beginning balance (number of shares)</t>
  </si>
  <si>
    <t>Grants during the period (number of shares)</t>
  </si>
  <si>
    <t>Forfeited (number of shares)</t>
  </si>
  <si>
    <t>Unvested outstanding, ending balance (number of shares)</t>
  </si>
  <si>
    <t>Weighted-Average Grant Date Fair Value</t>
  </si>
  <si>
    <t>Unvested outstanding, beginning balance</t>
  </si>
  <si>
    <t>Vested</t>
  </si>
  <si>
    <t>Forfeited</t>
  </si>
  <si>
    <t>Unvested outstanding, ending balance</t>
  </si>
  <si>
    <t>Share-based Compensation Arrangement by Share-based Payment Award, Equity Instruments Other than Options, Additional Disclosures [Abstract]</t>
  </si>
  <si>
    <t>Aggregate intrinsic value, unvested outstanding</t>
  </si>
  <si>
    <t>Aggregate intrinsic value, expected to vest</t>
  </si>
  <si>
    <t>Weighted-average contractual life</t>
  </si>
  <si>
    <t>Aggregate intrinsic value, vested awards</t>
  </si>
  <si>
    <t>Equity-Based Compensation (Compensation Expense by Award Type) (Details) - USD ($) $ in Millions</t>
  </si>
  <si>
    <t>Total impact on Operating income (loss)</t>
  </si>
  <si>
    <t>Income tax benefit recognized</t>
  </si>
  <si>
    <t>Benefit Plans (Activity of Defined Benefit Pension Plans) (Details) - USD ($) $ in Millions</t>
  </si>
  <si>
    <t>Change in Benefit Obligation [Line Items]</t>
  </si>
  <si>
    <t>Service cost</t>
  </si>
  <si>
    <t>Interest cost</t>
  </si>
  <si>
    <t>Defined Benefit Plan, Change in Fair Value of Plan Assets [Roll Forward]</t>
  </si>
  <si>
    <t>Fair value of plan assets, beginning of year</t>
  </si>
  <si>
    <t>Fair value of plan assets, end of year</t>
  </si>
  <si>
    <t>Projected benefit obligation, beginning of year</t>
  </si>
  <si>
    <t>Actuarial (gain) loss</t>
  </si>
  <si>
    <t>Benefits paid</t>
  </si>
  <si>
    <t>Plan amendments</t>
  </si>
  <si>
    <t>Transfer from Time Warner</t>
  </si>
  <si>
    <t>Foreign currency exchange rates</t>
  </si>
  <si>
    <t>Projected benefit obligation, end of year</t>
  </si>
  <si>
    <t>Accumulated benefit obligation, end of year</t>
  </si>
  <si>
    <t>Actual return on plan assets</t>
  </si>
  <si>
    <t>Employer contributions</t>
  </si>
  <si>
    <t>Funded Status</t>
  </si>
  <si>
    <t>International</t>
  </si>
  <si>
    <t>Benefit Plans (Accumulated Benefit Obligations) (Details) - USD ($) $ in Millions</t>
  </si>
  <si>
    <t>Total Plans</t>
  </si>
  <si>
    <t>Fair value of plan assets</t>
  </si>
  <si>
    <t>Unfunded Plan [Member]</t>
  </si>
  <si>
    <t>Defined Benefit Plan Disclosure [Line Items]</t>
  </si>
  <si>
    <t>Accumulated benefit obligation</t>
  </si>
  <si>
    <t>Projected benefit obligation</t>
  </si>
  <si>
    <t>Domestic | Unfunded Plan [Member]</t>
  </si>
  <si>
    <t>Funded Status of Unfunded Plans</t>
  </si>
  <si>
    <t>International | Funded Plan [Member]</t>
  </si>
  <si>
    <t>Funded Status of Funded Plans</t>
  </si>
  <si>
    <t>International | Unfunded Plan [Member]</t>
  </si>
  <si>
    <t>Benefit Plans (Components of Net Periodic Benefit Costs) (Details) - USD ($) $ in Millions</t>
  </si>
  <si>
    <t>Expected return on plan assets</t>
  </si>
  <si>
    <t>Amortization of prior service cost</t>
  </si>
  <si>
    <t>Amortization of net loss</t>
  </si>
  <si>
    <t>Loss on pension settlement</t>
  </si>
  <si>
    <t>Benefit Plans (Unrecognized Benefit Cost) (Details) - USD ($) $ in Millions</t>
  </si>
  <si>
    <t>Amount expected to be recognized in net periodic cost (benefit) next year</t>
  </si>
  <si>
    <t>Unrecognized actuarial loss</t>
  </si>
  <si>
    <t>Unrecognized prior service cost</t>
  </si>
  <si>
    <t>The amount expected to be recognized in net periodic benefit cost (credit) in 2016 is approximately a $21 million benefit.</t>
  </si>
  <si>
    <t>Benefit Plans (Other Comprehensive Income (Loss)) (Details) - USD ($) $ in Millions</t>
  </si>
  <si>
    <t>Current year actuarial loss</t>
  </si>
  <si>
    <t>Amortization of actuarial loss</t>
  </si>
  <si>
    <t>Effects of changes in foreign currency exchange rates</t>
  </si>
  <si>
    <t>Settlement loss</t>
  </si>
  <si>
    <t>Total recognized in other comprehensive income (loss)</t>
  </si>
  <si>
    <t>Benefit Plans (Assumptions) (Details) - USD ($) $ in Millions</t>
  </si>
  <si>
    <t>Nov. 24, 2023</t>
  </si>
  <si>
    <t>Net periodic benefit cost, expected long-term return on assets</t>
  </si>
  <si>
    <t>6.42%</t>
  </si>
  <si>
    <t>Actual return on plan assets (as a percentage)</t>
  </si>
  <si>
    <t>1.01%</t>
  </si>
  <si>
    <t>Average rate of return on plan assets in prior three years (as a percentage)</t>
  </si>
  <si>
    <t>8.86%</t>
  </si>
  <si>
    <t>Changes in fair value, over number of years</t>
  </si>
  <si>
    <t>three</t>
  </si>
  <si>
    <t>Decrease in basis points</t>
  </si>
  <si>
    <t>(0.25%)</t>
  </si>
  <si>
    <t>Defined Benefit Plan Assumptions Used Calculating Net Periodic Benefit Cost Expected Long Term Return On Assets, Decrease by Twenty Five Basis Points</t>
  </si>
  <si>
    <t>6.17%</t>
  </si>
  <si>
    <t>25 basis point decrease in expected long-term rate of return on plan assets, effect on pension expense</t>
  </si>
  <si>
    <t>25 basis point decrease in expected discount rate, effect on pension expense</t>
  </si>
  <si>
    <t>25 basis point decrease in expected discount rate, effect on pension obligation</t>
  </si>
  <si>
    <t>Forecast</t>
  </si>
  <si>
    <t>6.53%</t>
  </si>
  <si>
    <t>Change in Assumptions for Pension Plans | Forecast</t>
  </si>
  <si>
    <t>Benefit obligation, discount rate</t>
  </si>
  <si>
    <t>1.40%</t>
  </si>
  <si>
    <t>Net periodic benefit cost, discount rate</t>
  </si>
  <si>
    <t>4.05%</t>
  </si>
  <si>
    <t>3.80%</t>
  </si>
  <si>
    <t>3.66%</t>
  </si>
  <si>
    <t>4.46%</t>
  </si>
  <si>
    <t>4.51%</t>
  </si>
  <si>
    <t>Benefit obligation, rate of compensation increase</t>
  </si>
  <si>
    <t>3.07%</t>
  </si>
  <si>
    <t>2.97%</t>
  </si>
  <si>
    <t>Net periodic benefit cost, rate of compensation increase</t>
  </si>
  <si>
    <t>3.82%</t>
  </si>
  <si>
    <t>3.34%</t>
  </si>
  <si>
    <t>6.84%</t>
  </si>
  <si>
    <t>6.98%</t>
  </si>
  <si>
    <t>International | Forecast</t>
  </si>
  <si>
    <t>0.50%</t>
  </si>
  <si>
    <t>Expected long-term return on plan assets is not applicable as to unfunded pension plans.</t>
  </si>
  <si>
    <t>Benefit Plans (Asset Allocations of Funded Pension Plans) (Details)</t>
  </si>
  <si>
    <t>Asset allocations of funded pension plan</t>
  </si>
  <si>
    <t>Equity securities</t>
  </si>
  <si>
    <t>55.00%</t>
  </si>
  <si>
    <t>61.00%</t>
  </si>
  <si>
    <t>Diversified debt securities</t>
  </si>
  <si>
    <t>30.00%</t>
  </si>
  <si>
    <t>34.00%</t>
  </si>
  <si>
    <t>15.00%</t>
  </si>
  <si>
    <t>Benefit Plans (Fair Value of Plan Assets) (Details) - USD ($) $ in Millions</t>
  </si>
  <si>
    <t>Fair Value of Pooled Securities, Equities</t>
  </si>
  <si>
    <t>Defined Benefit Plan, Target Plan Asset Allocations</t>
  </si>
  <si>
    <t>64.00%</t>
  </si>
  <si>
    <t>Equity securities | Level 1</t>
  </si>
  <si>
    <t>Equity securities | Level 2</t>
  </si>
  <si>
    <t>Equity securities | Level 3</t>
  </si>
  <si>
    <t>Fixed income securities</t>
  </si>
  <si>
    <t>Fair Value of Pooled Securities, Debt Securities</t>
  </si>
  <si>
    <t>Fixed income securities | Level 1</t>
  </si>
  <si>
    <t>Fixed income securities | Level 2</t>
  </si>
  <si>
    <t>Fixed income securities | Level 3</t>
  </si>
  <si>
    <t>Fair Value of Pooled Securities, Other</t>
  </si>
  <si>
    <t>Other | Level 1</t>
  </si>
  <si>
    <t>Other | Level 2</t>
  </si>
  <si>
    <t>Other | Level 3</t>
  </si>
  <si>
    <t>Guaranteed Investment Contract</t>
  </si>
  <si>
    <t>Fair Value of Guaranteed Investment Contract</t>
  </si>
  <si>
    <t>Guaranteed Investment Contract | Level 1</t>
  </si>
  <si>
    <t>Guaranteed Investment Contract | Level 2</t>
  </si>
  <si>
    <t>Guaranteed Investment Contract | Level 3</t>
  </si>
  <si>
    <t>Benefit Plans (Expected Cash Flows) (Details) $ in Millions</t>
  </si>
  <si>
    <t>Expected benefit payment, 2016</t>
  </si>
  <si>
    <t>Expected benefit payment, 2017</t>
  </si>
  <si>
    <t>Expected benefit payment, 2018</t>
  </si>
  <si>
    <t>Expected benefit payment, 2019</t>
  </si>
  <si>
    <t>Expected benefit payment, 2020</t>
  </si>
  <si>
    <t>Expected benefit payment, 2020-2023</t>
  </si>
  <si>
    <t>Accrued benefit liability for pension and other postretirement benefit plans is affected by, among other items, statutory funding levels, changes in plan demographics and assumptions and investment returns on plan assets. A portion of the payments under our Company-sponsored qualified pension plans will be made out of existing assets of the pension plans and not Company cash.</t>
  </si>
  <si>
    <t>Benefit Plans (Narrative) (Details) £ in Millions</t>
  </si>
  <si>
    <t>Nov. 24, 2021USD ($)</t>
  </si>
  <si>
    <t>Nov. 24, 2021GBP (£)</t>
  </si>
  <si>
    <t>Nov. 24, 2020USD ($)</t>
  </si>
  <si>
    <t>Nov. 24, 2020GBP (£)</t>
  </si>
  <si>
    <t>Nov. 24, 2019USD ($)</t>
  </si>
  <si>
    <t>Nov. 24, 2019GBP (£)</t>
  </si>
  <si>
    <t>Nov. 24, 2018USD ($)</t>
  </si>
  <si>
    <t>Nov. 24, 2018GBP (£)</t>
  </si>
  <si>
    <t>Nov. 24, 2017USD ($)</t>
  </si>
  <si>
    <t>Nov. 24, 2017GBP (£)</t>
  </si>
  <si>
    <t>Nov. 24, 2016USD ($)</t>
  </si>
  <si>
    <t>Nov. 24, 2016GBP (£)</t>
  </si>
  <si>
    <t>Employer match on defined contribution plans</t>
  </si>
  <si>
    <t>Years of company service</t>
  </si>
  <si>
    <t>Time Inc. Supplemental Saving Plan [Member]</t>
  </si>
  <si>
    <t>Deferrals in excess of IRS plan limit, maximum</t>
  </si>
  <si>
    <t>Percentage of eligible compensation</t>
  </si>
  <si>
    <t>Contractual obligation</t>
  </si>
  <si>
    <t>Accounts Payable and Accrued Liabilities | Time Inc. Supplemental Saving Plan [Member]</t>
  </si>
  <si>
    <t>Deferred compensation plan assets</t>
  </si>
  <si>
    <t>Other Noncurrent Liabilities [Member] | Time Inc. Supplemental Saving Plan [Member]</t>
  </si>
  <si>
    <t>Deferred compensation liability, current and noncurrent</t>
  </si>
  <si>
    <t>Projected benefit obligations for unfunded plans</t>
  </si>
  <si>
    <t>Accumulated benefit obligations for unfunded plans</t>
  </si>
  <si>
    <t>Funded Plan [Member]</t>
  </si>
  <si>
    <t>Discretionary cash contributions</t>
  </si>
  <si>
    <t>Net Funded Status</t>
  </si>
  <si>
    <t>Pension and other postretirement benefit plans, accumulated other comprehensive income (loss), before tax</t>
  </si>
  <si>
    <t>Pension and other postretirement benefit plans, accumulated other comprehensive income (loss), net of tax</t>
  </si>
  <si>
    <t>Domestic Excess Pension Plan [Member] | Accounts Payable and Accrued Liabilities</t>
  </si>
  <si>
    <t>Deferred compensation settlement paid</t>
  </si>
  <si>
    <t>Pension contributions</t>
  </si>
  <si>
    <t>Benefit obligation, discount rate in excess of gilts</t>
  </si>
  <si>
    <t>Amount unpaid debt in default</t>
  </si>
  <si>
    <t>Contributions to international defined benefit pension plans</t>
  </si>
  <si>
    <t>Forecast | International</t>
  </si>
  <si>
    <t>Hypothetical Contribution, Number of Times</t>
  </si>
  <si>
    <t>Restructuring and Severance Costs (Details) - USD ($) $ in Millions</t>
  </si>
  <si>
    <t>Restructuring and Related Cost [Line Items]</t>
  </si>
  <si>
    <t>Restructuring Reserve [Roll Forward]</t>
  </si>
  <si>
    <t>Remaining liability, beginning balance</t>
  </si>
  <si>
    <t>Net accruals</t>
  </si>
  <si>
    <t>Noncash adjustments</t>
  </si>
  <si>
    <t>Cash paid</t>
  </si>
  <si>
    <t>Remaining liability, ending balance</t>
  </si>
  <si>
    <t>Remaining liability classified as current liability</t>
  </si>
  <si>
    <t>Remaining liability classified as long-term liability</t>
  </si>
  <si>
    <t>Minimum rental obligation for remaining floors</t>
  </si>
  <si>
    <t>[2],[3],[4]</t>
  </si>
  <si>
    <t>Employee Terminations</t>
  </si>
  <si>
    <t>Other Exit Costs</t>
  </si>
  <si>
    <t>Severance and Exit Costs</t>
  </si>
  <si>
    <t>Restructuring reserve accrual adjustment</t>
  </si>
  <si>
    <t>Time and Life Building Exit Plan | Other Exit Costs</t>
  </si>
  <si>
    <t>Obligation to settle surrendered certain floors</t>
  </si>
  <si>
    <t>Deferred sublease income</t>
  </si>
  <si>
    <t>Noncash adjustments to employee terminations relate to the settlement of certain employee-related liabilities with equity instruments. Noncash adjustments to other exit costs relate primarily to a bankruptcy claim distribution, adjustments for deferred rent liabilities and settlement of lease obligations.</t>
  </si>
  <si>
    <t>Commitments and Contingencies (Schedule of Other Commitments) (Details) £ in Millions, $ in Millions</t>
  </si>
  <si>
    <t>Dec. 31, 2014USD ($)property</t>
  </si>
  <si>
    <t>Administrative and other</t>
  </si>
  <si>
    <t>Defined Benefit Plan, Expected Future Benefit Payments, Fiscal Year Maturity [Abstract]</t>
  </si>
  <si>
    <t>Total commitments</t>
  </si>
  <si>
    <t>[6]</t>
  </si>
  <si>
    <t>Sublease Income [Abstract]</t>
  </si>
  <si>
    <t>Commitments [Abstract]</t>
  </si>
  <si>
    <t>Rent expense</t>
  </si>
  <si>
    <t>Liability for uncertain tax positions</t>
  </si>
  <si>
    <t>Accrued interest on uncertain tax positions</t>
  </si>
  <si>
    <t>Unused borrowing capacity</t>
  </si>
  <si>
    <t>Foreign Line of Credit</t>
  </si>
  <si>
    <t>Line of credit, remaining borrowing capacity</t>
  </si>
  <si>
    <t>Debt instrument face amount, amount utilized</t>
  </si>
  <si>
    <t>Other Exit Costs | Time and Life Building Exit Plan</t>
  </si>
  <si>
    <t>Birmingham Property</t>
  </si>
  <si>
    <t>Number of buildings | property</t>
  </si>
  <si>
    <t>Includes future payments of principal and interest due on our Term Loan and Senior Notes. Interest on variable rate debt is calculated based on the prevailing interest rate as of December 31, 2015.</t>
  </si>
  <si>
    <t>Commitments and Contingencies (Legal Proceedings) (Details) consumers in Thousands, CAD in Millions</t>
  </si>
  <si>
    <t>Nov. 30, 2015CAD</t>
  </si>
  <si>
    <t>Oct. 03, 2015USD ($)</t>
  </si>
  <si>
    <t>Jun. 19, 2015CAD</t>
  </si>
  <si>
    <t>Sep. 13, 2013CAD</t>
  </si>
  <si>
    <t>Nov. 14, 2011USD ($)</t>
  </si>
  <si>
    <t>Oct. 26, 2010CAD</t>
  </si>
  <si>
    <t>Jul. 27, 2015consumers</t>
  </si>
  <si>
    <t>Loss Contingencies [Line Items]</t>
  </si>
  <si>
    <t>Damages sought | $</t>
  </si>
  <si>
    <t>Class action consumers | consumers</t>
  </si>
  <si>
    <t>Foreign Tax Authority | Canada Revenue Agency [Member]</t>
  </si>
  <si>
    <t>Tax reassessments | CAD</t>
  </si>
  <si>
    <t>Related Party Transactions (Details) - USD ($) $ in Millions</t>
  </si>
  <si>
    <t>Receivables due from related parties</t>
  </si>
  <si>
    <t>Payables due to related parties</t>
  </si>
  <si>
    <t>Revenues from related parties</t>
  </si>
  <si>
    <t>Relationship Between Time Inc. and Time Warner After the Spin-Off (Details) - USD ($) $ in Millions</t>
  </si>
  <si>
    <t>Related Party Transaction [Line Items]</t>
  </si>
  <si>
    <t>Months to complete transition of services</t>
  </si>
  <si>
    <t>24 months</t>
  </si>
  <si>
    <t>Tax-free period</t>
  </si>
  <si>
    <t>2 years</t>
  </si>
  <si>
    <t>Allocated Selling, general and administrative expenses</t>
  </si>
  <si>
    <t>Allocated Share-based Compensation Expense</t>
  </si>
  <si>
    <t>Pension and Other Postretirement Benefit Expense</t>
  </si>
  <si>
    <t>Additional Financial Information (Inventories) (Details) - USD ($) $ in Millions</t>
  </si>
  <si>
    <t>Inventory Disclosure [Abstract]</t>
  </si>
  <si>
    <t>Raw material - paper</t>
  </si>
  <si>
    <t>Finished goods</t>
  </si>
  <si>
    <t>Total inventories</t>
  </si>
  <si>
    <t>Additional Financial Information Prepaid Expenses and Other Current Assets (Details) - USD ($) $ in Millions</t>
  </si>
  <si>
    <t>Prepaid Expense and Other Assets, Current [Abstract]</t>
  </si>
  <si>
    <t>Prepaid income taxes</t>
  </si>
  <si>
    <t>Prepaid production costs</t>
  </si>
  <si>
    <t>Prepaid commissions</t>
  </si>
  <si>
    <t>Postage deposit</t>
  </si>
  <si>
    <t>Prepaid premium inventory</t>
  </si>
  <si>
    <t>Other prepaid expenses</t>
  </si>
  <si>
    <t>Total prepaid expenses and other current assets</t>
  </si>
  <si>
    <t>Additional Financial Information Other Assets (Details) - USD ($) $ in Millions</t>
  </si>
  <si>
    <t>Other Assets [Abstract]</t>
  </si>
  <si>
    <t>Noncurrent pension assets</t>
  </si>
  <si>
    <t>Deposits</t>
  </si>
  <si>
    <t>Display racks</t>
  </si>
  <si>
    <t>Deferred financing costs</t>
  </si>
  <si>
    <t>Cost method investments</t>
  </si>
  <si>
    <t>Other noncurrent assets</t>
  </si>
  <si>
    <t>Other Assets, Noncurrent</t>
  </si>
  <si>
    <t>Additional Financial Information (Accounts Payable and Accrued Liabilities) (Details) - USD ($) $ in Millions</t>
  </si>
  <si>
    <t>Accounts payable and accrued liabilities:</t>
  </si>
  <si>
    <t>Accounts payable</t>
  </si>
  <si>
    <t>Restructuring and severance</t>
  </si>
  <si>
    <t>Accrued compensation</t>
  </si>
  <si>
    <t>Rebates and allowances</t>
  </si>
  <si>
    <t>Distribution expenses</t>
  </si>
  <si>
    <t>Accrued other taxes</t>
  </si>
  <si>
    <t>Deferred gain</t>
  </si>
  <si>
    <t>Accrued interest</t>
  </si>
  <si>
    <t>Barter liabilities</t>
  </si>
  <si>
    <t>Other current liabilities</t>
  </si>
  <si>
    <t>Total accounts payable and accrued liabilities</t>
  </si>
  <si>
    <t>Additional Financial Information (Other Noncurrent Liabilities) (Details) - USD ($) $ in Millions</t>
  </si>
  <si>
    <t>Other noncurrent liabilities:</t>
  </si>
  <si>
    <t>Noncurrent tax reserves and interest</t>
  </si>
  <si>
    <t>Liability to Time Warner</t>
  </si>
  <si>
    <t>Noncurrent deferred compensation</t>
  </si>
  <si>
    <t>Noncurrent pension and postretirement liabilities</t>
  </si>
  <si>
    <t>Asset retirement obligation</t>
  </si>
  <si>
    <t>Total other noncurrent liabilities</t>
  </si>
  <si>
    <t>Additional Financial Information (Interest Expense, Net) (Details) - USD ($) $ in Millions</t>
  </si>
  <si>
    <t>Interest expense</t>
  </si>
  <si>
    <t>Interest income</t>
  </si>
  <si>
    <t>Total interest expense, net</t>
  </si>
  <si>
    <t>Additional Financial Information (Other Expense, Net) (Details) - USD ($) $ in Millions</t>
  </si>
  <si>
    <t>Loss on equity method investees</t>
  </si>
  <si>
    <t>Investment (gains) losses, net</t>
  </si>
  <si>
    <t>Fair value adjustment on derivative liabilities</t>
  </si>
  <si>
    <t>(Gain) loss on extinguishment of debt</t>
  </si>
  <si>
    <t>Other income</t>
  </si>
  <si>
    <t>Total other (income) expense, net</t>
  </si>
  <si>
    <t>Additional Financial Information (Cash Flows) (Details) - USD ($) $ in Millions</t>
  </si>
  <si>
    <t>9 Months Ended</t>
  </si>
  <si>
    <t>Cash Flow Statements [Line Items]</t>
  </si>
  <si>
    <t>Cash payments made for income taxes</t>
  </si>
  <si>
    <t>Income tax refunds received</t>
  </si>
  <si>
    <t>Cash tax payments, net</t>
  </si>
  <si>
    <t>Interest paid</t>
  </si>
  <si>
    <t>Interest income received</t>
  </si>
  <si>
    <t>Cash interest payments, net</t>
  </si>
  <si>
    <t>Segment Information (Long-lived Assets) (Details) $ in Millions</t>
  </si>
  <si>
    <t>Dec. 31, 2015USD ($)segment</t>
  </si>
  <si>
    <t>Segment Reporting Information [Line Items]</t>
  </si>
  <si>
    <t>Long-lived assets</t>
  </si>
  <si>
    <t>United States</t>
  </si>
  <si>
    <t>United Kingdom</t>
  </si>
  <si>
    <t>Other international</t>
  </si>
  <si>
    <t>(a)Reflects total assets less current assets, Goodwill, Intangible assets, investments and non-current deferred tax assets.</t>
  </si>
  <si>
    <t>Segment Information (Net Assets) (Details) - USD ($) $ in Millions</t>
  </si>
  <si>
    <t>Net assets</t>
  </si>
  <si>
    <t>Segment Information (Revenues) (Details) - USD ($) $ in Millions</t>
  </si>
  <si>
    <t>Quarterly Financial Information, Unaudited (Details) - USD ($) $ / shares in Units, shares in Thousands, $ in Thousands</t>
  </si>
  <si>
    <t>Valuation and Qualifying Accounts (Details) - USD ($) $ in Millions</t>
  </si>
  <si>
    <t>Movement in Valuation Allowances and Reserves [Roll Forward]</t>
  </si>
  <si>
    <t>Balance at the Beginning of Period</t>
  </si>
  <si>
    <t>Additions Charges to Costs and Expenses</t>
  </si>
  <si>
    <t>Deductions</t>
  </si>
  <si>
    <t>Balance at End of Period</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0.0_);(#,##0.0)" numFmtId="169"/>
    <numFmt formatCode="_(&quot;Level &quot;#,##0_);_(&quot;Level &quot;(#,##0)" numFmtId="170"/>
    <numFmt formatCode="_(&quot;CAD &quot;#,##0.0_);_(&quot;CAD &quot;(#,##0.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9151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04852752</v>
      </c>
    </row>
    <row r="14" spans="1:4">
      <c s="4" r="A14" t="s">
        <v>23</v>
      </c>
      <c s="4" r="B14" t="s">
        <v>24</v>
      </c>
    </row>
    <row r="15" spans="1:4">
      <c s="4" r="A15" t="s">
        <v>25</v>
      </c>
      <c s="4" r="B15" t="s">
        <v>24</v>
      </c>
    </row>
    <row r="16" spans="1:4">
      <c s="4" r="A16" t="s">
        <v>26</v>
      </c>
      <c s="4" r="B16" t="s">
        <v>27</v>
      </c>
    </row>
    <row r="17" spans="1:4">
      <c s="4" r="A17" t="s">
        <v>28</v>
      </c>
      <c s="7" r="D1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1098</v>
      </c>
      <c s="2" r="B1" t="s">
        <v>1</v>
      </c>
    </row>
    <row r="2" spans="1:6">
      <c s="2" r="B2" t="s">
        <v>2</v>
      </c>
      <c s="2" r="D2" t="s">
        <v>30</v>
      </c>
      <c s="2" r="E2" t="s">
        <v>74</v>
      </c>
    </row>
    <row r="3" spans="1:6">
      <c s="3" r="A3" t="s">
        <v>1080</v>
      </c>
    </row>
    <row r="4" spans="1:6">
      <c s="4" r="A4" t="s">
        <v>1099</v>
      </c>
      <c s="8" r="B4" t="n">
        <v>33</v>
      </c>
      <c s="8" r="D4" t="n">
        <v>22</v>
      </c>
      <c s="8" r="E4" t="n">
        <v>6</v>
      </c>
    </row>
    <row r="5" spans="1:6">
      <c s="4" r="A5" t="s">
        <v>1100</v>
      </c>
      <c s="6" r="B5" t="n">
        <v>-9</v>
      </c>
      <c s="4" r="C5" t="s">
        <v>42</v>
      </c>
      <c s="6" r="D5" t="n">
        <v>-7</v>
      </c>
      <c s="6" r="E5" t="n">
        <v>-3</v>
      </c>
      <c s="4" r="F5" t="s">
        <v>42</v>
      </c>
    </row>
    <row r="6" spans="1:6">
      <c s="4" r="A6" t="s">
        <v>1101</v>
      </c>
      <c s="6" r="B6" t="n">
        <v>37</v>
      </c>
      <c s="6" r="D6" t="n">
        <v>41</v>
      </c>
      <c s="6" r="E6" t="n">
        <v>-31</v>
      </c>
    </row>
    <row r="7" spans="1:6">
      <c s="4" r="A7" t="s">
        <v>868</v>
      </c>
    </row>
    <row r="8" spans="1:6">
      <c s="3" r="A8" t="s">
        <v>1080</v>
      </c>
    </row>
    <row r="9" spans="1:6">
      <c s="4" r="A9" t="s">
        <v>1099</v>
      </c>
      <c s="6" r="B9" t="n">
        <v>0</v>
      </c>
      <c s="6" r="D9" t="n">
        <v>6</v>
      </c>
    </row>
    <row r="10" spans="1:6">
      <c s="4" r="A10" t="s">
        <v>1100</v>
      </c>
      <c s="6" r="B10" t="n">
        <v>0</v>
      </c>
      <c s="6" r="D10" t="n">
        <v>0</v>
      </c>
    </row>
    <row r="11" spans="1:6">
      <c s="4" r="A11" t="s">
        <v>1102</v>
      </c>
      <c s="6" r="B11" t="n">
        <v>-6</v>
      </c>
      <c s="6" r="D11" t="n">
        <v>-1</v>
      </c>
    </row>
    <row r="12" spans="1:6">
      <c s="4" r="A12" t="s">
        <v>1101</v>
      </c>
      <c s="6" r="B12" t="n">
        <v>0</v>
      </c>
      <c s="6" r="D12" t="n">
        <v>0</v>
      </c>
    </row>
    <row r="13" spans="1:6">
      <c s="4" r="A13" t="s">
        <v>1103</v>
      </c>
      <c s="6" r="B13" t="n">
        <v>-6</v>
      </c>
      <c s="6" r="D13" t="n">
        <v>5</v>
      </c>
    </row>
    <row r="14" spans="1:6">
      <c s="4" r="A14" t="s">
        <v>1075</v>
      </c>
    </row>
    <row r="15" spans="1:6">
      <c s="3" r="A15" t="s">
        <v>1080</v>
      </c>
    </row>
    <row r="16" spans="1:6">
      <c s="4" r="A16" t="s">
        <v>1099</v>
      </c>
      <c s="6" r="B16" t="n">
        <v>45</v>
      </c>
      <c s="6" r="D16" t="n">
        <v>26</v>
      </c>
      <c s="6" r="E16" t="n">
        <v>4</v>
      </c>
    </row>
    <row r="17" spans="1:6">
      <c s="4" r="A17" t="s">
        <v>1100</v>
      </c>
      <c s="6" r="B17" t="n">
        <v>-3</v>
      </c>
      <c s="6" r="D17" t="n">
        <v>-3</v>
      </c>
      <c s="6" r="E17" t="n">
        <v>-3</v>
      </c>
    </row>
    <row r="18" spans="1:6">
      <c s="4" r="A18" t="s">
        <v>1102</v>
      </c>
      <c s="6" r="B18" t="n">
        <v>0</v>
      </c>
      <c s="6" r="D18" t="n">
        <v>0</v>
      </c>
      <c s="6" r="E18" t="n">
        <v>0</v>
      </c>
    </row>
    <row r="19" spans="1:6">
      <c s="4" r="A19" t="s">
        <v>1101</v>
      </c>
      <c s="6" r="B19" t="n">
        <v>-12</v>
      </c>
      <c s="6" r="D19" t="n">
        <v>-10</v>
      </c>
      <c s="6" r="E19" t="n">
        <v>4</v>
      </c>
    </row>
    <row r="20" spans="1:6">
      <c s="4" r="A20" t="s">
        <v>1103</v>
      </c>
      <c s="8" r="B20" t="n">
        <v>30</v>
      </c>
      <c s="8" r="D20" t="n">
        <v>13</v>
      </c>
      <c s="8" r="E20" t="n">
        <v>5</v>
      </c>
    </row>
    <row r="21" spans="1:6">
      <c r="A21" t="n"/>
    </row>
    <row r="22" spans="1:6">
      <c s="4" r="A22" t="s">
        <v>42</v>
      </c>
      <c s="4" r="B22" t="s">
        <v>118</v>
      </c>
    </row>
  </sheetData>
  <mergeCells count="6">
    <mergeCell ref="A1:A2"/>
    <mergeCell ref="B1:F1"/>
    <mergeCell ref="B2:C2"/>
    <mergeCell ref="E2:F2"/>
    <mergeCell ref="A21:F21"/>
    <mergeCell ref="B22:F2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s="1" r="A1" t="s">
        <v>1104</v>
      </c>
      <c s="2" r="C1" t="s">
        <v>1</v>
      </c>
    </row>
    <row r="2" spans="1:7">
      <c s="2" r="C2" t="s">
        <v>560</v>
      </c>
      <c s="2" r="D2" t="s">
        <v>2</v>
      </c>
      <c s="2" r="E2" t="s">
        <v>30</v>
      </c>
      <c s="2" r="F2" t="s">
        <v>74</v>
      </c>
      <c s="2" r="G2" t="s">
        <v>1105</v>
      </c>
    </row>
    <row r="3" spans="1:7">
      <c s="4" r="A3" t="s">
        <v>1106</v>
      </c>
      <c s="4" r="D3" t="s">
        <v>1107</v>
      </c>
    </row>
    <row r="4" spans="1:7">
      <c s="4" r="A4" t="s">
        <v>1108</v>
      </c>
      <c s="4" r="D4" t="s">
        <v>1109</v>
      </c>
    </row>
    <row r="5" spans="1:7">
      <c s="4" r="A5" t="s">
        <v>1110</v>
      </c>
      <c s="4" r="D5" t="s">
        <v>1111</v>
      </c>
    </row>
    <row r="6" spans="1:7">
      <c s="4" r="A6" t="s">
        <v>1112</v>
      </c>
      <c s="4" r="D6" t="s">
        <v>1113</v>
      </c>
    </row>
    <row r="7" spans="1:7">
      <c s="4" r="A7" t="s">
        <v>1114</v>
      </c>
      <c s="4" r="D7" t="s">
        <v>1115</v>
      </c>
    </row>
    <row r="8" spans="1:7">
      <c s="4" r="A8" t="s">
        <v>1116</v>
      </c>
      <c s="4" r="D8" t="s">
        <v>1117</v>
      </c>
    </row>
    <row r="9" spans="1:7">
      <c s="4" r="A9" t="s">
        <v>1118</v>
      </c>
      <c s="8" r="D9" t="n">
        <v>2</v>
      </c>
    </row>
    <row r="10" spans="1:7">
      <c s="4" r="A10" t="s">
        <v>562</v>
      </c>
      <c s="6" r="D10" t="n">
        <v>10</v>
      </c>
      <c s="8" r="E10" t="n">
        <v>10</v>
      </c>
      <c s="8" r="F10" t="n">
        <v>9</v>
      </c>
    </row>
    <row r="11" spans="1:7">
      <c s="4" r="A11" t="s">
        <v>1119</v>
      </c>
      <c s="6" r="D11" t="n">
        <v>1</v>
      </c>
    </row>
    <row r="12" spans="1:7">
      <c s="4" r="A12" t="s">
        <v>1120</v>
      </c>
      <c s="8" r="D12" t="n">
        <v>33</v>
      </c>
    </row>
    <row r="13" spans="1:7">
      <c s="4" r="A13" t="s">
        <v>1121</v>
      </c>
    </row>
    <row r="14" spans="1:7">
      <c s="4" r="A14" t="s">
        <v>1106</v>
      </c>
      <c s="4" r="C14" t="s">
        <v>1122</v>
      </c>
    </row>
    <row r="15" spans="1:7">
      <c s="4" r="A15" t="s">
        <v>1123</v>
      </c>
    </row>
    <row r="16" spans="1:7">
      <c s="4" r="A16" t="s">
        <v>562</v>
      </c>
      <c s="8" r="C16" t="n">
        <v>3</v>
      </c>
    </row>
    <row r="17" spans="1:7">
      <c s="4" r="A17" t="s">
        <v>868</v>
      </c>
    </row>
    <row r="18" spans="1:7">
      <c s="4" r="A18" t="s">
        <v>1124</v>
      </c>
      <c s="4" r="E18" t="s">
        <v>1125</v>
      </c>
    </row>
    <row r="19" spans="1:7">
      <c s="4" r="A19" t="s">
        <v>1126</v>
      </c>
      <c s="4" r="D19" t="s">
        <v>1125</v>
      </c>
      <c s="4" r="E19" t="s">
        <v>1127</v>
      </c>
    </row>
    <row r="20" spans="1:7">
      <c s="4" r="A20" t="s">
        <v>562</v>
      </c>
      <c s="8" r="D20" t="n">
        <v>-6</v>
      </c>
      <c s="8" r="E20" t="n">
        <v>-2</v>
      </c>
    </row>
    <row r="21" spans="1:7">
      <c s="4" r="A21" t="s">
        <v>1075</v>
      </c>
    </row>
    <row r="22" spans="1:7">
      <c s="4" r="A22" t="s">
        <v>1124</v>
      </c>
      <c s="4" r="D22" t="s">
        <v>1128</v>
      </c>
      <c s="4" r="E22" t="s">
        <v>1129</v>
      </c>
    </row>
    <row r="23" spans="1:7">
      <c s="4" r="A23" t="s">
        <v>1126</v>
      </c>
      <c s="4" r="D23" t="s">
        <v>1129</v>
      </c>
      <c s="4" r="E23" t="s">
        <v>1130</v>
      </c>
      <c s="4" r="F23" t="s">
        <v>1131</v>
      </c>
    </row>
    <row r="24" spans="1:7">
      <c s="4" r="A24" t="s">
        <v>1132</v>
      </c>
      <c s="4" r="D24" t="s">
        <v>1133</v>
      </c>
      <c s="4" r="E24" t="s">
        <v>1134</v>
      </c>
    </row>
    <row r="25" spans="1:7">
      <c s="4" r="A25" t="s">
        <v>1135</v>
      </c>
      <c s="4" r="D25" t="s">
        <v>1134</v>
      </c>
      <c s="4" r="E25" t="s">
        <v>1136</v>
      </c>
      <c s="4" r="F25" t="s">
        <v>1137</v>
      </c>
    </row>
    <row r="26" spans="1:7">
      <c s="4" r="A26" t="s">
        <v>1106</v>
      </c>
      <c s="4" r="B26" t="s">
        <v>42</v>
      </c>
      <c s="4" r="D26" t="s">
        <v>1107</v>
      </c>
      <c s="4" r="E26" t="s">
        <v>1138</v>
      </c>
      <c s="4" r="F26" t="s">
        <v>1139</v>
      </c>
    </row>
    <row r="27" spans="1:7">
      <c s="4" r="A27" t="s">
        <v>562</v>
      </c>
      <c s="8" r="D27" t="n">
        <v>16</v>
      </c>
      <c s="8" r="E27" t="n">
        <v>12</v>
      </c>
      <c s="8" r="F27" t="n">
        <v>9</v>
      </c>
    </row>
    <row r="28" spans="1:7">
      <c s="4" r="A28" t="s">
        <v>1140</v>
      </c>
    </row>
    <row r="29" spans="1:7">
      <c s="4" r="A29" t="s">
        <v>1124</v>
      </c>
      <c s="4" r="G29" t="s">
        <v>1141</v>
      </c>
    </row>
    <row r="30" spans="1:7">
      <c r="A30" t="n"/>
    </row>
    <row r="31" spans="1:7">
      <c s="4" r="A31" t="s">
        <v>42</v>
      </c>
      <c s="4" r="B31" t="s">
        <v>1142</v>
      </c>
    </row>
  </sheetData>
  <mergeCells count="4">
    <mergeCell ref="A1:B2"/>
    <mergeCell ref="C1:F1"/>
    <mergeCell ref="A30:F30"/>
    <mergeCell ref="B31:F3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143</v>
      </c>
      <c s="2" r="B1" t="s">
        <v>2</v>
      </c>
      <c s="2" r="C1" t="s">
        <v>30</v>
      </c>
    </row>
    <row r="2" spans="1:3">
      <c s="3" r="A2" t="s">
        <v>1080</v>
      </c>
    </row>
    <row r="3" spans="1:3">
      <c s="4" r="A3" t="s">
        <v>1144</v>
      </c>
      <c s="4" r="B3" t="s">
        <v>477</v>
      </c>
      <c s="4" r="C3" t="s">
        <v>477</v>
      </c>
    </row>
    <row r="4" spans="1:3">
      <c s="4" r="A4" t="s">
        <v>1145</v>
      </c>
    </row>
    <row r="5" spans="1:3">
      <c s="3" r="A5" t="s">
        <v>1080</v>
      </c>
    </row>
    <row r="6" spans="1:3">
      <c s="4" r="A6" t="s">
        <v>1144</v>
      </c>
      <c s="4" r="B6" t="s">
        <v>1146</v>
      </c>
      <c s="4" r="C6" t="s">
        <v>1147</v>
      </c>
    </row>
    <row r="7" spans="1:3">
      <c s="4" r="A7" t="s">
        <v>1148</v>
      </c>
    </row>
    <row r="8" spans="1:3">
      <c s="3" r="A8" t="s">
        <v>1080</v>
      </c>
    </row>
    <row r="9" spans="1:3">
      <c s="4" r="A9" t="s">
        <v>1144</v>
      </c>
      <c s="4" r="B9" t="s">
        <v>1149</v>
      </c>
      <c s="4" r="C9" t="s">
        <v>1150</v>
      </c>
    </row>
    <row r="10" spans="1:3">
      <c s="4" r="A10" t="s">
        <v>78</v>
      </c>
    </row>
    <row r="11" spans="1:3">
      <c s="3" r="A11" t="s">
        <v>1080</v>
      </c>
    </row>
    <row r="12" spans="1:3">
      <c s="4" r="A12" t="s">
        <v>1144</v>
      </c>
      <c s="4" r="B12" t="s">
        <v>1151</v>
      </c>
      <c s="4" r="C12" t="s">
        <v>49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52</v>
      </c>
      <c s="2" r="B1" t="s">
        <v>1</v>
      </c>
    </row>
    <row r="2" spans="1:3">
      <c s="2" r="B2" t="s">
        <v>2</v>
      </c>
      <c s="2" r="C2" t="s">
        <v>30</v>
      </c>
    </row>
    <row r="3" spans="1:3">
      <c s="3" r="A3" t="s">
        <v>1061</v>
      </c>
    </row>
    <row r="4" spans="1:3">
      <c s="4" r="A4" t="s">
        <v>1078</v>
      </c>
      <c s="8" r="B4" t="n">
        <v>757</v>
      </c>
      <c s="8" r="C4" t="n">
        <v>717</v>
      </c>
    </row>
    <row r="5" spans="1:3">
      <c s="13" r="A5" t="n">
        <v>1</v>
      </c>
    </row>
    <row r="6" spans="1:3">
      <c s="3" r="A6" t="s">
        <v>1061</v>
      </c>
    </row>
    <row r="7" spans="1:3">
      <c s="4" r="A7" t="s">
        <v>1078</v>
      </c>
      <c s="6" r="B7" t="n">
        <v>0</v>
      </c>
      <c s="6" r="C7" t="n">
        <v>0</v>
      </c>
    </row>
    <row r="8" spans="1:3">
      <c s="13" r="A8" t="n">
        <v>2</v>
      </c>
    </row>
    <row r="9" spans="1:3">
      <c s="3" r="A9" t="s">
        <v>1061</v>
      </c>
    </row>
    <row r="10" spans="1:3">
      <c s="4" r="A10" t="s">
        <v>1078</v>
      </c>
      <c s="6" r="B10" t="n">
        <v>757</v>
      </c>
      <c s="6" r="C10" t="n">
        <v>717</v>
      </c>
    </row>
    <row r="11" spans="1:3">
      <c s="13" r="A11" t="n">
        <v>3</v>
      </c>
    </row>
    <row r="12" spans="1:3">
      <c s="3" r="A12" t="s">
        <v>1061</v>
      </c>
    </row>
    <row r="13" spans="1:3">
      <c s="4" r="A13" t="s">
        <v>1078</v>
      </c>
      <c s="6" r="B13" t="n">
        <v>0</v>
      </c>
      <c s="6" r="C13" t="n">
        <v>0</v>
      </c>
    </row>
    <row r="14" spans="1:3">
      <c s="4" r="A14" t="s">
        <v>1145</v>
      </c>
    </row>
    <row r="15" spans="1:3">
      <c s="3" r="A15" t="s">
        <v>1061</v>
      </c>
    </row>
    <row r="16" spans="1:3">
      <c s="4" r="A16" t="s">
        <v>1153</v>
      </c>
      <c s="8" r="B16" t="n">
        <v>414</v>
      </c>
      <c s="8" r="C16" t="n">
        <v>439</v>
      </c>
    </row>
    <row r="17" spans="1:3">
      <c s="4" r="A17" t="s">
        <v>1154</v>
      </c>
      <c s="4" r="B17" t="s">
        <v>1155</v>
      </c>
      <c s="4" r="C17" t="s">
        <v>1155</v>
      </c>
    </row>
    <row r="18" spans="1:3">
      <c s="4" r="A18" t="s">
        <v>1156</v>
      </c>
    </row>
    <row r="19" spans="1:3">
      <c s="3" r="A19" t="s">
        <v>1061</v>
      </c>
    </row>
    <row r="20" spans="1:3">
      <c s="4" r="A20" t="s">
        <v>1153</v>
      </c>
      <c s="8" r="B20" t="n">
        <v>0</v>
      </c>
      <c s="8" r="C20" t="n">
        <v>0</v>
      </c>
    </row>
    <row r="21" spans="1:3">
      <c s="4" r="A21" t="s">
        <v>1157</v>
      </c>
    </row>
    <row r="22" spans="1:3">
      <c s="3" r="A22" t="s">
        <v>1061</v>
      </c>
    </row>
    <row r="23" spans="1:3">
      <c s="4" r="A23" t="s">
        <v>1153</v>
      </c>
      <c s="6" r="B23" t="n">
        <v>414</v>
      </c>
      <c s="6" r="C23" t="n">
        <v>439</v>
      </c>
    </row>
    <row r="24" spans="1:3">
      <c s="4" r="A24" t="s">
        <v>1158</v>
      </c>
    </row>
    <row r="25" spans="1:3">
      <c s="3" r="A25" t="s">
        <v>1061</v>
      </c>
    </row>
    <row r="26" spans="1:3">
      <c s="4" r="A26" t="s">
        <v>1153</v>
      </c>
      <c s="6" r="B26" t="n">
        <v>0</v>
      </c>
      <c s="6" r="C26" t="n">
        <v>0</v>
      </c>
    </row>
    <row r="27" spans="1:3">
      <c s="4" r="A27" t="s">
        <v>1159</v>
      </c>
    </row>
    <row r="28" spans="1:3">
      <c s="3" r="A28" t="s">
        <v>1061</v>
      </c>
    </row>
    <row r="29" spans="1:3">
      <c s="4" r="A29" t="s">
        <v>1160</v>
      </c>
      <c s="8" r="B29" t="n">
        <v>229</v>
      </c>
      <c s="8" r="C29" t="n">
        <v>243</v>
      </c>
    </row>
    <row r="30" spans="1:3">
      <c s="4" r="A30" t="s">
        <v>1154</v>
      </c>
      <c s="4" r="B30" t="s">
        <v>1150</v>
      </c>
      <c s="4" r="C30" t="s">
        <v>1150</v>
      </c>
    </row>
    <row r="31" spans="1:3">
      <c s="4" r="A31" t="s">
        <v>1161</v>
      </c>
    </row>
    <row r="32" spans="1:3">
      <c s="3" r="A32" t="s">
        <v>1061</v>
      </c>
    </row>
    <row r="33" spans="1:3">
      <c s="4" r="A33" t="s">
        <v>1160</v>
      </c>
      <c s="8" r="B33" t="n">
        <v>0</v>
      </c>
      <c s="8" r="C33" t="n">
        <v>0</v>
      </c>
    </row>
    <row r="34" spans="1:3">
      <c s="4" r="A34" t="s">
        <v>1162</v>
      </c>
    </row>
    <row r="35" spans="1:3">
      <c s="3" r="A35" t="s">
        <v>1061</v>
      </c>
    </row>
    <row r="36" spans="1:3">
      <c s="4" r="A36" t="s">
        <v>1160</v>
      </c>
      <c s="6" r="B36" t="n">
        <v>229</v>
      </c>
      <c s="6" r="C36" t="n">
        <v>243</v>
      </c>
    </row>
    <row r="37" spans="1:3">
      <c s="4" r="A37" t="s">
        <v>1163</v>
      </c>
    </row>
    <row r="38" spans="1:3">
      <c s="3" r="A38" t="s">
        <v>1061</v>
      </c>
    </row>
    <row r="39" spans="1:3">
      <c s="4" r="A39" t="s">
        <v>1160</v>
      </c>
      <c s="6" r="B39" t="n">
        <v>0</v>
      </c>
      <c s="6" r="C39" t="n">
        <v>0</v>
      </c>
    </row>
    <row r="40" spans="1:3">
      <c s="4" r="A40" t="s">
        <v>78</v>
      </c>
    </row>
    <row r="41" spans="1:3">
      <c s="3" r="A41" t="s">
        <v>1061</v>
      </c>
    </row>
    <row r="42" spans="1:3">
      <c s="4" r="A42" t="s">
        <v>1164</v>
      </c>
      <c s="8" r="B42" t="n">
        <v>101</v>
      </c>
      <c s="8" r="C42" t="n">
        <v>21</v>
      </c>
    </row>
    <row r="43" spans="1:3">
      <c s="4" r="A43" t="s">
        <v>1154</v>
      </c>
      <c s="4" r="B43" t="s">
        <v>657</v>
      </c>
      <c s="4" r="C43" t="s">
        <v>657</v>
      </c>
    </row>
    <row r="44" spans="1:3">
      <c s="4" r="A44" t="s">
        <v>1165</v>
      </c>
    </row>
    <row r="45" spans="1:3">
      <c s="3" r="A45" t="s">
        <v>1061</v>
      </c>
    </row>
    <row r="46" spans="1:3">
      <c s="4" r="A46" t="s">
        <v>1164</v>
      </c>
      <c s="8" r="B46" t="n">
        <v>0</v>
      </c>
      <c s="8" r="C46" t="n">
        <v>0</v>
      </c>
    </row>
    <row r="47" spans="1:3">
      <c s="4" r="A47" t="s">
        <v>1166</v>
      </c>
    </row>
    <row r="48" spans="1:3">
      <c s="3" r="A48" t="s">
        <v>1061</v>
      </c>
    </row>
    <row r="49" spans="1:3">
      <c s="4" r="A49" t="s">
        <v>1164</v>
      </c>
      <c s="6" r="B49" t="n">
        <v>101</v>
      </c>
      <c s="6" r="C49" t="n">
        <v>21</v>
      </c>
    </row>
    <row r="50" spans="1:3">
      <c s="4" r="A50" t="s">
        <v>1167</v>
      </c>
    </row>
    <row r="51" spans="1:3">
      <c s="3" r="A51" t="s">
        <v>1061</v>
      </c>
    </row>
    <row r="52" spans="1:3">
      <c s="4" r="A52" t="s">
        <v>1164</v>
      </c>
      <c s="6" r="B52" t="n">
        <v>0</v>
      </c>
      <c s="6" r="C52" t="n">
        <v>0</v>
      </c>
    </row>
    <row r="53" spans="1:3">
      <c s="4" r="A53" t="s">
        <v>1168</v>
      </c>
    </row>
    <row r="54" spans="1:3">
      <c s="3" r="A54" t="s">
        <v>1061</v>
      </c>
    </row>
    <row r="55" spans="1:3">
      <c s="4" r="A55" t="s">
        <v>1169</v>
      </c>
      <c s="6" r="B55" t="n">
        <v>13</v>
      </c>
      <c s="6" r="C55" t="n">
        <v>14</v>
      </c>
    </row>
    <row r="56" spans="1:3">
      <c s="4" r="A56" t="s">
        <v>1170</v>
      </c>
    </row>
    <row r="57" spans="1:3">
      <c s="3" r="A57" t="s">
        <v>1061</v>
      </c>
    </row>
    <row r="58" spans="1:3">
      <c s="4" r="A58" t="s">
        <v>1169</v>
      </c>
      <c s="6" r="B58" t="n">
        <v>0</v>
      </c>
      <c s="6" r="C58" t="n">
        <v>0</v>
      </c>
    </row>
    <row r="59" spans="1:3">
      <c s="4" r="A59" t="s">
        <v>1171</v>
      </c>
    </row>
    <row r="60" spans="1:3">
      <c s="3" r="A60" t="s">
        <v>1061</v>
      </c>
    </row>
    <row r="61" spans="1:3">
      <c s="4" r="A61" t="s">
        <v>1169</v>
      </c>
      <c s="6" r="B61" t="n">
        <v>13</v>
      </c>
      <c s="6" r="C61" t="n">
        <v>14</v>
      </c>
    </row>
    <row r="62" spans="1:3">
      <c s="4" r="A62" t="s">
        <v>1172</v>
      </c>
    </row>
    <row r="63" spans="1:3">
      <c s="3" r="A63" t="s">
        <v>1061</v>
      </c>
    </row>
    <row r="64" spans="1:3">
      <c s="4" r="A64" t="s">
        <v>1169</v>
      </c>
      <c s="8" r="B64" t="n">
        <v>0</v>
      </c>
      <c s="8" r="C64"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80"/>
    <col customWidth="1" max="3" min="3" width="4"/>
  </cols>
  <sheetData>
    <row r="1" spans="1:3">
      <c s="1" r="A1" t="s">
        <v>1173</v>
      </c>
      <c s="2" r="B1" t="s">
        <v>690</v>
      </c>
      <c s="2" r="C1" t="s">
        <v>42</v>
      </c>
    </row>
    <row r="2" spans="1:3">
      <c s="3" r="A2" t="s">
        <v>231</v>
      </c>
      <c r="B2" t="n"/>
    </row>
    <row r="3" spans="1:3">
      <c s="4" r="A3" t="s">
        <v>1174</v>
      </c>
      <c s="8" r="B3" t="n">
        <v>15</v>
      </c>
    </row>
    <row r="4" spans="1:3">
      <c s="4" r="A4" t="s">
        <v>1175</v>
      </c>
      <c s="6" r="B4" t="n">
        <v>17</v>
      </c>
    </row>
    <row r="5" spans="1:3">
      <c s="4" r="A5" t="s">
        <v>1176</v>
      </c>
      <c s="6" r="B5" t="n">
        <v>18</v>
      </c>
    </row>
    <row r="6" spans="1:3">
      <c s="4" r="A6" t="s">
        <v>1177</v>
      </c>
      <c s="6" r="B6" t="n">
        <v>19</v>
      </c>
    </row>
    <row r="7" spans="1:3">
      <c s="4" r="A7" t="s">
        <v>1178</v>
      </c>
      <c s="6" r="B7" t="n">
        <v>22</v>
      </c>
    </row>
    <row r="8" spans="1:3">
      <c s="4" r="A8" t="s">
        <v>1179</v>
      </c>
      <c s="8" r="B8" t="n">
        <v>130</v>
      </c>
    </row>
    <row r="9" spans="1:3">
      <c r="A9" t="n"/>
    </row>
    <row r="10" spans="1:3">
      <c s="4" r="A10" t="s">
        <v>42</v>
      </c>
      <c s="4" r="B10" t="s">
        <v>1180</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U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s="1" r="A1" t="s">
        <v>1181</v>
      </c>
      <c s="2" r="C1" t="s">
        <v>1182</v>
      </c>
      <c s="2" r="D1" t="s">
        <v>1183</v>
      </c>
      <c s="2" r="E1" t="s">
        <v>1184</v>
      </c>
      <c s="2" r="F1" t="s">
        <v>1185</v>
      </c>
      <c s="2" r="G1" t="s">
        <v>1186</v>
      </c>
      <c s="2" r="H1" t="s">
        <v>1187</v>
      </c>
      <c s="2" r="I1" t="s">
        <v>1188</v>
      </c>
      <c s="2" r="J1" t="s">
        <v>1189</v>
      </c>
      <c s="2" r="K1" t="s">
        <v>1190</v>
      </c>
      <c s="2" r="L1" t="s">
        <v>1191</v>
      </c>
      <c s="2" r="M1" t="s">
        <v>1192</v>
      </c>
      <c s="2" r="N1" t="s">
        <v>1193</v>
      </c>
      <c s="2" r="O1" t="s">
        <v>629</v>
      </c>
      <c s="2" r="P1" t="s">
        <v>630</v>
      </c>
      <c s="2" r="Q1" t="s">
        <v>631</v>
      </c>
      <c s="2" r="R1" t="s">
        <v>690</v>
      </c>
      <c s="2" r="S1" t="s">
        <v>466</v>
      </c>
      <c s="2" r="T1" t="s">
        <v>467</v>
      </c>
      <c s="2" r="U1" t="s">
        <v>1105</v>
      </c>
    </row>
    <row r="2" spans="1:21">
      <c s="3" r="A2" t="s">
        <v>561</v>
      </c>
    </row>
    <row r="3" spans="1:21">
      <c s="4" r="A3" t="s">
        <v>1092</v>
      </c>
      <c s="8" r="R3" t="n">
        <v>6000000</v>
      </c>
      <c s="8" r="S3" t="n">
        <v>1000000</v>
      </c>
      <c s="8" r="T3" t="n">
        <v>0</v>
      </c>
    </row>
    <row r="4" spans="1:21">
      <c s="4" r="A4" t="s">
        <v>1174</v>
      </c>
      <c s="4" r="B4" t="s">
        <v>42</v>
      </c>
      <c s="6" r="R4" t="n">
        <v>15000000</v>
      </c>
    </row>
    <row r="5" spans="1:21">
      <c s="4" r="A5" t="s">
        <v>1194</v>
      </c>
      <c s="8" r="R5" t="n">
        <v>29000000</v>
      </c>
      <c s="6" r="S5" t="n">
        <v>32000000</v>
      </c>
      <c s="6" r="T5" t="n">
        <v>42000000</v>
      </c>
    </row>
    <row r="6" spans="1:21">
      <c s="4" r="A6" t="s">
        <v>1195</v>
      </c>
      <c s="6" r="R6" t="n">
        <v>2</v>
      </c>
    </row>
    <row r="7" spans="1:21">
      <c s="4" r="A7" t="s">
        <v>1196</v>
      </c>
    </row>
    <row r="8" spans="1:21">
      <c s="3" r="A8" t="s">
        <v>561</v>
      </c>
    </row>
    <row r="9" spans="1:21">
      <c s="4" r="A9" t="s">
        <v>1197</v>
      </c>
      <c s="8" r="R9" t="n">
        <v>500000</v>
      </c>
    </row>
    <row r="10" spans="1:21">
      <c s="4" r="A10" t="s">
        <v>1198</v>
      </c>
      <c s="4" r="R10" t="s">
        <v>492</v>
      </c>
    </row>
    <row r="11" spans="1:21">
      <c s="4" r="A11" t="s">
        <v>1199</v>
      </c>
      <c s="8" r="R11" t="n">
        <v>33000000</v>
      </c>
      <c s="6" r="S11" t="n">
        <v>41000000</v>
      </c>
    </row>
    <row r="12" spans="1:21">
      <c s="4" r="A12" t="s">
        <v>1200</v>
      </c>
    </row>
    <row r="13" spans="1:21">
      <c s="3" r="A13" t="s">
        <v>561</v>
      </c>
    </row>
    <row r="14" spans="1:21">
      <c s="4" r="A14" t="s">
        <v>1201</v>
      </c>
      <c s="6" r="R14" t="n">
        <v>4000000</v>
      </c>
      <c s="6" r="S14" t="n">
        <v>7000000</v>
      </c>
    </row>
    <row r="15" spans="1:21">
      <c s="4" r="A15" t="s">
        <v>1202</v>
      </c>
    </row>
    <row r="16" spans="1:21">
      <c s="3" r="A16" t="s">
        <v>561</v>
      </c>
    </row>
    <row r="17" spans="1:21">
      <c s="4" r="A17" t="s">
        <v>1203</v>
      </c>
      <c s="6" r="R17" t="n">
        <v>29000000</v>
      </c>
      <c s="6" r="S17" t="n">
        <v>34000000</v>
      </c>
    </row>
    <row r="18" spans="1:21">
      <c s="4" r="A18" t="s">
        <v>1079</v>
      </c>
    </row>
    <row r="19" spans="1:21">
      <c s="3" r="A19" t="s">
        <v>561</v>
      </c>
    </row>
    <row r="20" spans="1:21">
      <c s="4" r="A20" t="s">
        <v>1204</v>
      </c>
      <c s="6" r="R20" t="n">
        <v>10000000</v>
      </c>
      <c s="6" r="S20" t="n">
        <v>32000000</v>
      </c>
    </row>
    <row r="21" spans="1:21">
      <c s="4" r="A21" t="s">
        <v>1205</v>
      </c>
      <c s="6" r="R21" t="n">
        <v>10000000</v>
      </c>
      <c s="6" r="S21" t="n">
        <v>32000000</v>
      </c>
    </row>
    <row r="22" spans="1:21">
      <c s="4" r="A22" t="s">
        <v>1206</v>
      </c>
    </row>
    <row r="23" spans="1:21">
      <c s="3" r="A23" t="s">
        <v>561</v>
      </c>
    </row>
    <row r="24" spans="1:21">
      <c s="4" r="A24" t="s">
        <v>1207</v>
      </c>
      <c s="6" r="R24" t="n">
        <v>94000000</v>
      </c>
      <c s="6" r="S24" t="n">
        <v>17000000</v>
      </c>
    </row>
    <row r="25" spans="1:21">
      <c s="4" r="A25" t="s">
        <v>1208</v>
      </c>
    </row>
    <row r="26" spans="1:21">
      <c s="3" r="A26" t="s">
        <v>561</v>
      </c>
    </row>
    <row r="27" spans="1:21">
      <c s="4" r="A27" t="s">
        <v>1209</v>
      </c>
      <c s="6" r="R27" t="n">
        <v>221000000</v>
      </c>
      <c s="6" r="S27" t="n">
        <v>195000000</v>
      </c>
    </row>
    <row r="28" spans="1:21">
      <c s="4" r="A28" t="s">
        <v>1210</v>
      </c>
      <c s="6" r="R28" t="n">
        <v>166000000</v>
      </c>
      <c s="6" r="S28" t="n">
        <v>144000000</v>
      </c>
    </row>
    <row r="29" spans="1:21">
      <c s="4" r="A29" t="s">
        <v>1211</v>
      </c>
    </row>
    <row r="30" spans="1:21">
      <c s="3" r="A30" t="s">
        <v>561</v>
      </c>
    </row>
    <row r="31" spans="1:21">
      <c s="4" r="A31" t="s">
        <v>1212</v>
      </c>
      <c s="8" r="Q31" t="n">
        <v>22000000</v>
      </c>
    </row>
    <row r="32" spans="1:21">
      <c s="4" r="A32" t="s">
        <v>1075</v>
      </c>
    </row>
    <row r="33" spans="1:21">
      <c s="3" r="A33" t="s">
        <v>561</v>
      </c>
    </row>
    <row r="34" spans="1:21">
      <c s="4" r="A34" t="s">
        <v>1092</v>
      </c>
      <c s="8" r="R34" t="n">
        <v>0</v>
      </c>
      <c s="8" r="S34" t="n">
        <v>0</v>
      </c>
      <c s="8" r="T34" t="n">
        <v>0</v>
      </c>
    </row>
    <row r="35" spans="1:21">
      <c s="4" r="A35" t="s">
        <v>1213</v>
      </c>
      <c s="8" r="O35" t="n">
        <v>75000000</v>
      </c>
      <c s="10" r="P35" t="n">
        <v>50</v>
      </c>
    </row>
    <row r="36" spans="1:21">
      <c s="4" r="A36" t="s">
        <v>1214</v>
      </c>
      <c s="4" r="R36" t="s">
        <v>1128</v>
      </c>
      <c s="4" r="S36" t="s">
        <v>1129</v>
      </c>
    </row>
    <row r="37" spans="1:21">
      <c s="4" r="A37" t="s">
        <v>1215</v>
      </c>
      <c s="8" r="R37" t="n">
        <v>50000000</v>
      </c>
    </row>
    <row r="38" spans="1:21">
      <c s="4" r="A38" t="s">
        <v>1209</v>
      </c>
      <c s="4" r="B38" t="s">
        <v>86</v>
      </c>
      <c s="6" r="R38" t="n">
        <v>221000000</v>
      </c>
      <c s="8" r="S38" t="n">
        <v>190000000</v>
      </c>
    </row>
    <row r="39" spans="1:21">
      <c s="4" r="A39" t="s">
        <v>1207</v>
      </c>
      <c s="6" r="R39" t="n">
        <v>94000000</v>
      </c>
      <c s="6" r="S39" t="n">
        <v>18000000</v>
      </c>
    </row>
    <row r="40" spans="1:21">
      <c s="4" r="A40" t="s">
        <v>1174</v>
      </c>
      <c s="6" r="R40" t="n">
        <v>15000000</v>
      </c>
    </row>
    <row r="41" spans="1:21">
      <c s="4" r="A41" t="s">
        <v>1216</v>
      </c>
      <c s="6" r="R41" t="n">
        <v>17000000</v>
      </c>
    </row>
    <row r="42" spans="1:21">
      <c s="4" r="A42" t="s">
        <v>1087</v>
      </c>
    </row>
    <row r="43" spans="1:21">
      <c s="3" r="A43" t="s">
        <v>561</v>
      </c>
    </row>
    <row r="44" spans="1:21">
      <c s="4" r="A44" t="s">
        <v>1204</v>
      </c>
      <c s="6" r="R44" t="n">
        <v>10000000</v>
      </c>
      <c s="6" r="S44" t="n">
        <v>10000000</v>
      </c>
    </row>
    <row r="45" spans="1:21">
      <c s="4" r="A45" t="s">
        <v>1205</v>
      </c>
      <c s="6" r="R45" t="n">
        <v>10000000</v>
      </c>
      <c s="6" r="S45" t="n">
        <v>10000000</v>
      </c>
    </row>
    <row r="46" spans="1:21">
      <c s="4" r="A46" t="s">
        <v>1085</v>
      </c>
    </row>
    <row r="47" spans="1:21">
      <c s="3" r="A47" t="s">
        <v>561</v>
      </c>
    </row>
    <row r="48" spans="1:21">
      <c s="4" r="A48" t="s">
        <v>1204</v>
      </c>
      <c s="6" r="R48" t="n">
        <v>683000000</v>
      </c>
      <c s="6" r="S48" t="n">
        <v>707000000</v>
      </c>
    </row>
    <row r="49" spans="1:21">
      <c s="4" r="A49" t="s">
        <v>1205</v>
      </c>
      <c s="6" r="R49" t="n">
        <v>683000000</v>
      </c>
      <c s="6" r="S49" t="n">
        <v>709000000</v>
      </c>
    </row>
    <row r="50" spans="1:21">
      <c s="4" r="A50" t="s">
        <v>868</v>
      </c>
    </row>
    <row r="51" spans="1:21">
      <c s="3" r="A51" t="s">
        <v>561</v>
      </c>
    </row>
    <row r="52" spans="1:21">
      <c s="4" r="A52" t="s">
        <v>1092</v>
      </c>
      <c s="6" r="R52" t="n">
        <v>6000000</v>
      </c>
      <c s="8" r="S52" t="n">
        <v>1000000</v>
      </c>
    </row>
    <row r="53" spans="1:21">
      <c s="4" r="A53" t="s">
        <v>1214</v>
      </c>
      <c s="4" r="S53" t="s">
        <v>1125</v>
      </c>
    </row>
    <row r="54" spans="1:21">
      <c s="4" r="A54" t="s">
        <v>1209</v>
      </c>
      <c s="4" r="B54" t="s">
        <v>86</v>
      </c>
      <c s="6" r="R54" t="n">
        <v>0</v>
      </c>
      <c s="8" r="S54" t="n">
        <v>5000000</v>
      </c>
    </row>
    <row r="55" spans="1:21">
      <c s="4" r="A55" t="s">
        <v>1207</v>
      </c>
      <c s="8" r="R55" t="n">
        <v>22000000</v>
      </c>
      <c s="6" r="S55" t="n">
        <v>3000000</v>
      </c>
    </row>
    <row r="56" spans="1:21">
      <c s="4" r="A56" t="s">
        <v>1083</v>
      </c>
    </row>
    <row r="57" spans="1:21">
      <c s="3" r="A57" t="s">
        <v>561</v>
      </c>
    </row>
    <row r="58" spans="1:21">
      <c s="4" r="A58" t="s">
        <v>1204</v>
      </c>
      <c s="6" r="S58" t="n">
        <v>22000000</v>
      </c>
    </row>
    <row r="59" spans="1:21">
      <c s="4" r="A59" t="s">
        <v>1205</v>
      </c>
      <c s="8" r="S59" t="n">
        <v>22000000</v>
      </c>
    </row>
    <row r="60" spans="1:21">
      <c s="4" r="A60" t="s">
        <v>1217</v>
      </c>
    </row>
    <row r="61" spans="1:21">
      <c s="3" r="A61" t="s">
        <v>561</v>
      </c>
    </row>
    <row r="62" spans="1:21">
      <c s="4" r="A62" t="s">
        <v>1213</v>
      </c>
      <c s="8" r="C62" t="n">
        <v>17000000</v>
      </c>
      <c s="10" r="D62" t="n">
        <v>11</v>
      </c>
      <c s="8" r="E62" t="n">
        <v>17000000</v>
      </c>
      <c s="10" r="F62" t="n">
        <v>11</v>
      </c>
      <c s="8" r="G62" t="n">
        <v>17000000</v>
      </c>
      <c s="10" r="H62" t="n">
        <v>11</v>
      </c>
      <c s="8" r="I62" t="n">
        <v>17000000</v>
      </c>
      <c s="10" r="J62" t="n">
        <v>11</v>
      </c>
      <c s="8" r="K62" t="n">
        <v>17000000</v>
      </c>
      <c s="10" r="L62" t="n">
        <v>11</v>
      </c>
      <c s="8" r="M62" t="n">
        <v>17000000</v>
      </c>
      <c s="10" r="N62" t="n">
        <v>11</v>
      </c>
    </row>
    <row r="63" spans="1:21">
      <c s="4" r="A63" t="s">
        <v>1214</v>
      </c>
      <c s="4" r="U63" t="s">
        <v>1141</v>
      </c>
    </row>
    <row r="64" spans="1:21">
      <c s="4" r="A64" t="s">
        <v>1218</v>
      </c>
      <c s="6" r="U64" t="n">
        <v>1</v>
      </c>
    </row>
    <row r="65" spans="1:21">
      <c r="A65" t="n"/>
    </row>
    <row r="66" spans="1:21">
      <c s="4" r="A66" t="s">
        <v>42</v>
      </c>
      <c s="4" r="B66" t="s">
        <v>1180</v>
      </c>
    </row>
    <row r="67" spans="1:21">
      <c s="4" r="A67" t="s">
        <v>86</v>
      </c>
      <c s="4" r="B67" t="s">
        <v>1097</v>
      </c>
    </row>
  </sheetData>
  <mergeCells count="4">
    <mergeCell ref="A1:B1"/>
    <mergeCell ref="A65:T65"/>
    <mergeCell ref="B66:T66"/>
    <mergeCell ref="B67:T6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1219</v>
      </c>
      <c s="2" r="C1" t="s">
        <v>1</v>
      </c>
    </row>
    <row r="2" spans="1:5">
      <c s="2" r="C2" t="s">
        <v>2</v>
      </c>
      <c s="2" r="D2" t="s">
        <v>30</v>
      </c>
      <c s="2" r="E2" t="s">
        <v>74</v>
      </c>
    </row>
    <row r="3" spans="1:5">
      <c s="3" r="A3" t="s">
        <v>1220</v>
      </c>
    </row>
    <row r="4" spans="1:5">
      <c s="4" r="A4" t="s">
        <v>83</v>
      </c>
      <c s="8" r="C4" t="n">
        <v>191</v>
      </c>
      <c s="8" r="D4" t="n">
        <v>192</v>
      </c>
      <c s="8" r="E4" t="n">
        <v>63</v>
      </c>
    </row>
    <row r="5" spans="1:5">
      <c s="3" r="A5" t="s">
        <v>1221</v>
      </c>
    </row>
    <row r="6" spans="1:5">
      <c s="4" r="A6" t="s">
        <v>1222</v>
      </c>
      <c s="6" r="C6" t="n">
        <v>102</v>
      </c>
      <c s="6" r="D6" t="n">
        <v>58</v>
      </c>
      <c s="6" r="E6" t="n">
        <v>67</v>
      </c>
    </row>
    <row r="7" spans="1:5">
      <c s="4" r="A7" t="s">
        <v>1223</v>
      </c>
      <c s="6" r="C7" t="n">
        <v>191</v>
      </c>
      <c s="6" r="D7" t="n">
        <v>192</v>
      </c>
      <c s="6" r="E7" t="n">
        <v>63</v>
      </c>
    </row>
    <row r="8" spans="1:5">
      <c s="4" r="A8" t="s">
        <v>1224</v>
      </c>
      <c s="4" r="B8" t="s">
        <v>42</v>
      </c>
      <c s="6" r="C8" t="n">
        <v>6</v>
      </c>
      <c s="6" r="D8" t="n">
        <v>-1</v>
      </c>
      <c s="6" r="E8" t="n">
        <v>-2</v>
      </c>
    </row>
    <row r="9" spans="1:5">
      <c s="4" r="A9" t="s">
        <v>1225</v>
      </c>
      <c s="6" r="C9" t="n">
        <v>-91</v>
      </c>
      <c s="6" r="D9" t="n">
        <v>-147</v>
      </c>
      <c s="6" r="E9" t="n">
        <v>-70</v>
      </c>
    </row>
    <row r="10" spans="1:5">
      <c s="4" r="A10" t="s">
        <v>1226</v>
      </c>
      <c s="6" r="C10" t="n">
        <v>208</v>
      </c>
      <c s="6" r="D10" t="n">
        <v>102</v>
      </c>
      <c s="6" r="E10" t="n">
        <v>58</v>
      </c>
    </row>
    <row r="11" spans="1:5">
      <c s="4" r="A11" t="s">
        <v>1227</v>
      </c>
      <c s="6" r="C11" t="n">
        <v>177</v>
      </c>
      <c s="6" r="D11" t="n">
        <v>76</v>
      </c>
    </row>
    <row r="12" spans="1:5">
      <c s="4" r="A12" t="s">
        <v>1228</v>
      </c>
      <c s="6" r="C12" t="n">
        <v>31</v>
      </c>
      <c s="6" r="D12" t="n">
        <v>26</v>
      </c>
    </row>
    <row r="13" spans="1:5">
      <c s="4" r="A13" t="s">
        <v>1229</v>
      </c>
      <c s="4" r="B13" t="s">
        <v>1230</v>
      </c>
      <c s="6" r="C13" t="n">
        <v>941</v>
      </c>
    </row>
    <row r="14" spans="1:5">
      <c s="4" r="A14" t="s">
        <v>1231</v>
      </c>
    </row>
    <row r="15" spans="1:5">
      <c s="3" r="A15" t="s">
        <v>1220</v>
      </c>
    </row>
    <row r="16" spans="1:5">
      <c s="4" r="A16" t="s">
        <v>83</v>
      </c>
      <c s="6" r="C16" t="n">
        <v>49</v>
      </c>
      <c s="6" r="D16" t="n">
        <v>150</v>
      </c>
      <c s="6" r="E16" t="n">
        <v>67</v>
      </c>
    </row>
    <row r="17" spans="1:5">
      <c s="3" r="A17" t="s">
        <v>1221</v>
      </c>
    </row>
    <row r="18" spans="1:5">
      <c s="4" r="A18" t="s">
        <v>1222</v>
      </c>
      <c s="6" r="C18" t="n">
        <v>95</v>
      </c>
      <c s="6" r="D18" t="n">
        <v>28</v>
      </c>
      <c s="6" r="E18" t="n">
        <v>25</v>
      </c>
    </row>
    <row r="19" spans="1:5">
      <c s="4" r="A19" t="s">
        <v>1223</v>
      </c>
      <c s="6" r="C19" t="n">
        <v>49</v>
      </c>
      <c s="6" r="D19" t="n">
        <v>150</v>
      </c>
      <c s="6" r="E19" t="n">
        <v>67</v>
      </c>
    </row>
    <row r="20" spans="1:5">
      <c s="4" r="A20" t="s">
        <v>1224</v>
      </c>
      <c s="4" r="B20" t="s">
        <v>42</v>
      </c>
      <c s="6" r="C20" t="n">
        <v>-2</v>
      </c>
      <c s="6" r="D20" t="n">
        <v>-6</v>
      </c>
      <c s="6" r="E20" t="n">
        <v>-2</v>
      </c>
    </row>
    <row r="21" spans="1:5">
      <c s="4" r="A21" t="s">
        <v>1225</v>
      </c>
      <c s="6" r="C21" t="n">
        <v>-76</v>
      </c>
      <c s="6" r="D21" t="n">
        <v>-77</v>
      </c>
      <c s="6" r="E21" t="n">
        <v>-62</v>
      </c>
    </row>
    <row r="22" spans="1:5">
      <c s="4" r="A22" t="s">
        <v>1226</v>
      </c>
      <c s="6" r="C22" t="n">
        <v>66</v>
      </c>
      <c s="6" r="D22" t="n">
        <v>95</v>
      </c>
      <c s="6" r="E22" t="n">
        <v>28</v>
      </c>
    </row>
    <row r="23" spans="1:5">
      <c s="4" r="A23" t="s">
        <v>1232</v>
      </c>
    </row>
    <row r="24" spans="1:5">
      <c s="3" r="A24" t="s">
        <v>1220</v>
      </c>
    </row>
    <row r="25" spans="1:5">
      <c s="4" r="A25" t="s">
        <v>83</v>
      </c>
      <c s="6" r="C25" t="n">
        <v>142</v>
      </c>
      <c s="6" r="D25" t="n">
        <v>42</v>
      </c>
      <c s="6" r="E25" t="n">
        <v>-4</v>
      </c>
    </row>
    <row r="26" spans="1:5">
      <c s="3" r="A26" t="s">
        <v>1221</v>
      </c>
    </row>
    <row r="27" spans="1:5">
      <c s="4" r="A27" t="s">
        <v>1222</v>
      </c>
      <c s="6" r="C27" t="n">
        <v>7</v>
      </c>
      <c s="6" r="D27" t="n">
        <v>30</v>
      </c>
      <c s="6" r="E27" t="n">
        <v>42</v>
      </c>
    </row>
    <row r="28" spans="1:5">
      <c s="4" r="A28" t="s">
        <v>1223</v>
      </c>
      <c s="6" r="C28" t="n">
        <v>142</v>
      </c>
      <c s="6" r="D28" t="n">
        <v>42</v>
      </c>
      <c s="6" r="E28" t="n">
        <v>-4</v>
      </c>
    </row>
    <row r="29" spans="1:5">
      <c s="4" r="A29" t="s">
        <v>1224</v>
      </c>
      <c s="4" r="B29" t="s">
        <v>42</v>
      </c>
      <c s="6" r="C29" t="n">
        <v>8</v>
      </c>
      <c s="6" r="D29" t="n">
        <v>5</v>
      </c>
      <c s="6" r="E29" t="n">
        <v>0</v>
      </c>
    </row>
    <row r="30" spans="1:5">
      <c s="4" r="A30" t="s">
        <v>1225</v>
      </c>
      <c s="6" r="C30" t="n">
        <v>-15</v>
      </c>
      <c s="6" r="D30" t="n">
        <v>-70</v>
      </c>
      <c s="6" r="E30" t="n">
        <v>-8</v>
      </c>
    </row>
    <row r="31" spans="1:5">
      <c s="4" r="A31" t="s">
        <v>1226</v>
      </c>
      <c s="6" r="C31" t="n">
        <v>142</v>
      </c>
      <c s="6" r="D31" t="n">
        <v>7</v>
      </c>
      <c s="8" r="E31" t="n">
        <v>30</v>
      </c>
    </row>
    <row r="32" spans="1:5">
      <c s="4" r="A32" t="s">
        <v>1233</v>
      </c>
    </row>
    <row r="33" spans="1:5">
      <c s="3" r="A33" t="s">
        <v>1221</v>
      </c>
    </row>
    <row r="34" spans="1:5">
      <c s="4" r="A34" t="s">
        <v>1234</v>
      </c>
      <c s="6" r="C34" t="n">
        <v>10</v>
      </c>
      <c s="8" r="D34" t="n">
        <v>8</v>
      </c>
    </row>
    <row r="35" spans="1:5">
      <c s="4" r="A35" t="s">
        <v>1235</v>
      </c>
    </row>
    <row r="36" spans="1:5">
      <c s="3" r="A36" t="s">
        <v>1221</v>
      </c>
    </row>
    <row r="37" spans="1:5">
      <c s="4" r="A37" t="s">
        <v>1236</v>
      </c>
      <c s="4" r="B37" t="s">
        <v>93</v>
      </c>
      <c s="6" r="C37" t="n">
        <v>86</v>
      </c>
    </row>
    <row r="38" spans="1:5">
      <c s="4" r="A38" t="s">
        <v>1229</v>
      </c>
      <c s="4" r="B38" t="s">
        <v>93</v>
      </c>
      <c s="6" r="C38" t="n">
        <v>68</v>
      </c>
    </row>
    <row r="39" spans="1:5">
      <c s="4" r="A39" t="s">
        <v>1237</v>
      </c>
      <c s="4" r="B39" t="s">
        <v>93</v>
      </c>
      <c s="8" r="C39" t="n">
        <v>59</v>
      </c>
    </row>
    <row r="40" spans="1:5">
      <c r="A40" t="n"/>
    </row>
    <row r="41" spans="1:5">
      <c s="4" r="A41" t="s">
        <v>42</v>
      </c>
      <c s="4" r="B41" t="s">
        <v>1238</v>
      </c>
    </row>
    <row r="42" spans="1:5">
      <c s="4" r="A42" t="s">
        <v>86</v>
      </c>
      <c s="4" r="B42" t="s">
        <v>658</v>
      </c>
    </row>
    <row r="43" spans="1:5">
      <c s="4" r="A43" t="s">
        <v>93</v>
      </c>
      <c s="4" r="B43" t="s">
        <v>659</v>
      </c>
    </row>
    <row r="44" spans="1:5">
      <c s="4" r="A44" t="s">
        <v>97</v>
      </c>
      <c s="4" r="B44" t="s">
        <v>660</v>
      </c>
    </row>
  </sheetData>
  <mergeCells count="7">
    <mergeCell ref="A1:B2"/>
    <mergeCell ref="C1:E1"/>
    <mergeCell ref="A40:D40"/>
    <mergeCell ref="B41:D41"/>
    <mergeCell ref="B42:D42"/>
    <mergeCell ref="B43:D43"/>
    <mergeCell ref="B44:D4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9"/>
    <col customWidth="1" max="8" min="8" width="21"/>
    <col customWidth="1" max="9" min="9" width="21"/>
    <col customWidth="1" max="10" min="10" width="21"/>
  </cols>
  <sheetData>
    <row r="1" spans="1:10">
      <c s="1" r="A1" t="s">
        <v>1239</v>
      </c>
      <c s="2" r="C1" t="s">
        <v>629</v>
      </c>
      <c s="2" r="D1" t="s">
        <v>630</v>
      </c>
      <c s="2" r="E1" t="s">
        <v>690</v>
      </c>
      <c s="2" r="G1" t="s">
        <v>1240</v>
      </c>
      <c s="2" r="H1" t="s">
        <v>467</v>
      </c>
      <c s="2" r="I1" t="s">
        <v>633</v>
      </c>
      <c s="2" r="J1" t="s">
        <v>487</v>
      </c>
    </row>
    <row r="2" spans="1:10">
      <c s="3" r="A2" t="s">
        <v>287</v>
      </c>
    </row>
    <row r="3" spans="1:10">
      <c s="6" r="A3" t="n">
        <v>2016</v>
      </c>
      <c s="4" r="B3" t="s">
        <v>642</v>
      </c>
      <c s="8" r="E3" t="n">
        <v>134</v>
      </c>
    </row>
    <row r="4" spans="1:10">
      <c s="6" r="A4" t="n">
        <v>2017</v>
      </c>
      <c s="4" r="B4" t="s">
        <v>642</v>
      </c>
      <c s="6" r="E4" t="n">
        <v>44</v>
      </c>
    </row>
    <row r="5" spans="1:10">
      <c s="6" r="A5" t="n">
        <v>2018</v>
      </c>
      <c s="4" r="B5" t="s">
        <v>642</v>
      </c>
      <c s="6" r="E5" t="n">
        <v>62</v>
      </c>
    </row>
    <row r="6" spans="1:10">
      <c s="6" r="A6" t="n">
        <v>2019</v>
      </c>
      <c s="4" r="B6" t="s">
        <v>642</v>
      </c>
      <c s="6" r="E6" t="n">
        <v>61</v>
      </c>
    </row>
    <row r="7" spans="1:10">
      <c s="6" r="A7" t="n">
        <v>2020</v>
      </c>
      <c s="4" r="B7" t="s">
        <v>642</v>
      </c>
      <c s="6" r="E7" t="n">
        <v>57</v>
      </c>
    </row>
    <row r="8" spans="1:10">
      <c s="4" r="A8" t="s">
        <v>776</v>
      </c>
      <c s="4" r="B8" t="s">
        <v>642</v>
      </c>
      <c s="6" r="E8" t="n">
        <v>583</v>
      </c>
    </row>
    <row r="9" spans="1:10">
      <c s="4" r="A9" t="s">
        <v>120</v>
      </c>
      <c s="4" r="B9" t="s">
        <v>642</v>
      </c>
      <c s="6" r="E9" t="n">
        <v>941</v>
      </c>
    </row>
    <row r="10" spans="1:10">
      <c s="3" r="A10" t="s">
        <v>1241</v>
      </c>
    </row>
    <row r="11" spans="1:10">
      <c s="6" r="A11" t="n">
        <v>2016</v>
      </c>
      <c s="6" r="E11" t="n">
        <v>69</v>
      </c>
    </row>
    <row r="12" spans="1:10">
      <c s="6" r="A12" t="n">
        <v>2017</v>
      </c>
      <c s="6" r="E12" t="n">
        <v>25</v>
      </c>
    </row>
    <row r="13" spans="1:10">
      <c s="6" r="A13" t="n">
        <v>2018</v>
      </c>
      <c s="6" r="E13" t="n">
        <v>14</v>
      </c>
    </row>
    <row r="14" spans="1:10">
      <c s="6" r="A14" t="n">
        <v>2019</v>
      </c>
      <c s="6" r="E14" t="n">
        <v>3</v>
      </c>
    </row>
    <row r="15" spans="1:10">
      <c s="6" r="A15" t="n">
        <v>2020</v>
      </c>
      <c s="6" r="E15" t="n">
        <v>2</v>
      </c>
    </row>
    <row r="16" spans="1:10">
      <c s="4" r="A16" t="s">
        <v>776</v>
      </c>
      <c s="6" r="E16" t="n">
        <v>0</v>
      </c>
    </row>
    <row r="17" spans="1:10">
      <c s="4" r="A17" t="s">
        <v>120</v>
      </c>
      <c s="6" r="E17" t="n">
        <v>113</v>
      </c>
    </row>
    <row r="18" spans="1:10">
      <c s="3" r="A18" t="s">
        <v>813</v>
      </c>
    </row>
    <row r="19" spans="1:10">
      <c s="6" r="A19" t="n">
        <v>2016</v>
      </c>
      <c s="4" r="B19" t="s">
        <v>97</v>
      </c>
      <c s="6" r="E19" t="n">
        <v>75</v>
      </c>
    </row>
    <row r="20" spans="1:10">
      <c s="6" r="A20" t="n">
        <v>2017</v>
      </c>
      <c s="4" r="B20" t="s">
        <v>97</v>
      </c>
      <c s="6" r="E20" t="n">
        <v>74</v>
      </c>
    </row>
    <row r="21" spans="1:10">
      <c s="6" r="A21" t="n">
        <v>2018</v>
      </c>
      <c s="4" r="B21" t="s">
        <v>97</v>
      </c>
      <c s="6" r="E21" t="n">
        <v>74</v>
      </c>
    </row>
    <row r="22" spans="1:10">
      <c s="6" r="A22" t="n">
        <v>2019</v>
      </c>
      <c s="4" r="B22" t="s">
        <v>97</v>
      </c>
      <c s="6" r="E22" t="n">
        <v>73</v>
      </c>
    </row>
    <row r="23" spans="1:10">
      <c s="6" r="A23" t="n">
        <v>2020</v>
      </c>
      <c s="4" r="B23" t="s">
        <v>97</v>
      </c>
      <c s="6" r="E23" t="n">
        <v>71</v>
      </c>
    </row>
    <row r="24" spans="1:10">
      <c s="4" r="A24" t="s">
        <v>776</v>
      </c>
      <c s="4" r="B24" t="s">
        <v>97</v>
      </c>
      <c s="6" r="E24" t="n">
        <v>1342</v>
      </c>
    </row>
    <row r="25" spans="1:10">
      <c s="4" r="A25" t="s">
        <v>808</v>
      </c>
      <c s="4" r="B25" t="s">
        <v>97</v>
      </c>
      <c s="6" r="E25" t="n">
        <v>1709</v>
      </c>
    </row>
    <row r="26" spans="1:10">
      <c s="3" r="A26" t="s">
        <v>1242</v>
      </c>
    </row>
    <row r="27" spans="1:10">
      <c s="4" r="A27" t="s">
        <v>1174</v>
      </c>
      <c s="4" r="B27" t="s">
        <v>679</v>
      </c>
      <c s="6" r="E27" t="n">
        <v>15</v>
      </c>
    </row>
    <row r="28" spans="1:10">
      <c s="4" r="A28" t="s">
        <v>1175</v>
      </c>
      <c s="4" r="B28" t="s">
        <v>679</v>
      </c>
      <c s="6" r="E28" t="n">
        <v>17</v>
      </c>
    </row>
    <row r="29" spans="1:10">
      <c s="4" r="A29" t="s">
        <v>1176</v>
      </c>
      <c s="4" r="B29" t="s">
        <v>679</v>
      </c>
      <c s="6" r="E29" t="n">
        <v>18</v>
      </c>
    </row>
    <row r="30" spans="1:10">
      <c s="4" r="A30" t="s">
        <v>1177</v>
      </c>
      <c s="4" r="B30" t="s">
        <v>679</v>
      </c>
      <c s="6" r="E30" t="n">
        <v>19</v>
      </c>
    </row>
    <row r="31" spans="1:10">
      <c s="4" r="A31" t="s">
        <v>1178</v>
      </c>
      <c s="4" r="B31" t="s">
        <v>679</v>
      </c>
      <c s="6" r="E31" t="n">
        <v>22</v>
      </c>
    </row>
    <row r="32" spans="1:10">
      <c s="4" r="A32" t="s">
        <v>776</v>
      </c>
      <c s="4" r="B32" t="s">
        <v>679</v>
      </c>
      <c s="6" r="E32" t="n">
        <v>130</v>
      </c>
    </row>
    <row r="33" spans="1:10">
      <c s="4" r="A33" t="s">
        <v>120</v>
      </c>
      <c s="4" r="B33" t="s">
        <v>679</v>
      </c>
      <c s="6" r="E33" t="n">
        <v>221</v>
      </c>
    </row>
    <row r="34" spans="1:10">
      <c s="3" r="A34" t="s">
        <v>1243</v>
      </c>
    </row>
    <row r="35" spans="1:10">
      <c s="6" r="A35" t="n">
        <v>2016</v>
      </c>
      <c s="4" r="B35" t="s">
        <v>1244</v>
      </c>
      <c s="6" r="E35" t="n">
        <v>293</v>
      </c>
    </row>
    <row r="36" spans="1:10">
      <c s="6" r="A36" t="n">
        <v>2017</v>
      </c>
      <c s="4" r="B36" t="s">
        <v>1244</v>
      </c>
      <c s="6" r="E36" t="n">
        <v>160</v>
      </c>
    </row>
    <row r="37" spans="1:10">
      <c s="6" r="A37" t="n">
        <v>2018</v>
      </c>
      <c s="4" r="B37" t="s">
        <v>1244</v>
      </c>
      <c s="6" r="E37" t="n">
        <v>168</v>
      </c>
    </row>
    <row r="38" spans="1:10">
      <c s="6" r="A38" t="n">
        <v>2019</v>
      </c>
      <c s="4" r="B38" t="s">
        <v>1244</v>
      </c>
      <c s="6" r="E38" t="n">
        <v>156</v>
      </c>
    </row>
    <row r="39" spans="1:10">
      <c s="6" r="A39" t="n">
        <v>2020</v>
      </c>
      <c s="4" r="B39" t="s">
        <v>1244</v>
      </c>
      <c s="6" r="E39" t="n">
        <v>152</v>
      </c>
    </row>
    <row r="40" spans="1:10">
      <c s="4" r="A40" t="s">
        <v>776</v>
      </c>
      <c s="4" r="B40" t="s">
        <v>1244</v>
      </c>
      <c s="6" r="E40" t="n">
        <v>2055</v>
      </c>
    </row>
    <row r="41" spans="1:10">
      <c s="4" r="A41" t="s">
        <v>120</v>
      </c>
      <c s="4" r="B41" t="s">
        <v>1244</v>
      </c>
      <c s="6" r="E41" t="n">
        <v>2984</v>
      </c>
    </row>
    <row r="42" spans="1:10">
      <c s="3" r="A42" t="s">
        <v>1245</v>
      </c>
    </row>
    <row r="43" spans="1:10">
      <c s="6" r="A43" t="n">
        <v>2016</v>
      </c>
      <c s="4" r="B43" t="s">
        <v>93</v>
      </c>
      <c s="6" r="E43" t="n">
        <v>32</v>
      </c>
    </row>
    <row r="44" spans="1:10">
      <c s="6" r="A44" t="n">
        <v>2017</v>
      </c>
      <c s="4" r="B44" t="s">
        <v>93</v>
      </c>
      <c s="6" r="E44" t="n">
        <v>33</v>
      </c>
    </row>
    <row r="45" spans="1:10">
      <c s="6" r="A45" t="n">
        <v>2018</v>
      </c>
      <c s="4" r="B45" t="s">
        <v>93</v>
      </c>
      <c s="6" r="E45" t="n">
        <v>4</v>
      </c>
    </row>
    <row r="46" spans="1:10">
      <c s="6" r="A46" t="n">
        <v>2019</v>
      </c>
      <c s="4" r="B46" t="s">
        <v>93</v>
      </c>
      <c s="6" r="E46" t="n">
        <v>4</v>
      </c>
    </row>
    <row r="47" spans="1:10">
      <c s="6" r="A47" t="n">
        <v>2020</v>
      </c>
      <c s="4" r="B47" t="s">
        <v>93</v>
      </c>
      <c s="6" r="E47" t="n">
        <v>4</v>
      </c>
    </row>
    <row r="48" spans="1:10">
      <c s="4" r="A48" t="s">
        <v>776</v>
      </c>
      <c s="4" r="B48" t="s">
        <v>93</v>
      </c>
      <c s="6" r="E48" t="n">
        <v>21</v>
      </c>
    </row>
    <row r="49" spans="1:10">
      <c s="3" r="A49" t="s">
        <v>1246</v>
      </c>
    </row>
    <row r="50" spans="1:10">
      <c s="4" r="A50" t="s">
        <v>1247</v>
      </c>
      <c s="4" r="B50" t="s">
        <v>93</v>
      </c>
      <c s="6" r="E50" t="n">
        <v>103</v>
      </c>
      <c s="8" r="G50" t="n">
        <v>91</v>
      </c>
      <c s="8" r="H50" t="n">
        <v>82</v>
      </c>
    </row>
    <row r="51" spans="1:10">
      <c s="4" r="A51" t="s">
        <v>1248</v>
      </c>
      <c s="6" r="E51" t="n">
        <v>35</v>
      </c>
      <c s="4" r="F51" t="s">
        <v>1244</v>
      </c>
      <c s="6" r="G51" t="n">
        <v>37</v>
      </c>
      <c s="8" r="H51" t="n">
        <v>43</v>
      </c>
      <c s="8" r="J51" t="n">
        <v>39</v>
      </c>
    </row>
    <row r="52" spans="1:10">
      <c s="4" r="A52" t="s">
        <v>1249</v>
      </c>
      <c s="4" r="B52" t="s">
        <v>1244</v>
      </c>
      <c s="6" r="E52" t="n">
        <v>7</v>
      </c>
    </row>
    <row r="53" spans="1:10">
      <c s="4" r="A53" t="s">
        <v>36</v>
      </c>
      <c s="4" r="B53" t="s">
        <v>1244</v>
      </c>
      <c s="6" r="E53" t="n">
        <v>5</v>
      </c>
    </row>
    <row r="54" spans="1:10">
      <c s="4" r="A54" t="s">
        <v>829</v>
      </c>
    </row>
    <row r="55" spans="1:10">
      <c s="3" r="A55" t="s">
        <v>1246</v>
      </c>
    </row>
    <row r="56" spans="1:10">
      <c s="4" r="A56" t="s">
        <v>1250</v>
      </c>
      <c s="4" r="B56" t="s">
        <v>1244</v>
      </c>
      <c s="6" r="E56" t="n">
        <v>3</v>
      </c>
    </row>
    <row r="57" spans="1:10">
      <c s="4" r="A57" t="s">
        <v>1251</v>
      </c>
    </row>
    <row r="58" spans="1:10">
      <c s="3" r="A58" t="s">
        <v>1246</v>
      </c>
    </row>
    <row r="59" spans="1:10">
      <c s="4" r="A59" t="s">
        <v>1252</v>
      </c>
      <c s="4" r="B59" t="s">
        <v>1244</v>
      </c>
      <c s="6" r="E59" t="n">
        <v>3</v>
      </c>
    </row>
    <row r="60" spans="1:10">
      <c s="4" r="A60" t="s">
        <v>864</v>
      </c>
    </row>
    <row r="61" spans="1:10">
      <c s="3" r="A61" t="s">
        <v>1246</v>
      </c>
    </row>
    <row r="62" spans="1:10">
      <c s="4" r="A62" t="s">
        <v>1253</v>
      </c>
      <c s="4" r="B62" t="s">
        <v>1244</v>
      </c>
      <c s="6" r="E62" t="n">
        <v>3</v>
      </c>
    </row>
    <row r="63" spans="1:10">
      <c s="4" r="A63" t="s">
        <v>1254</v>
      </c>
    </row>
    <row r="64" spans="1:10">
      <c s="3" r="A64" t="s">
        <v>287</v>
      </c>
    </row>
    <row r="65" spans="1:10">
      <c s="4" r="A65" t="s">
        <v>120</v>
      </c>
      <c s="4" r="B65" t="s">
        <v>86</v>
      </c>
      <c s="6" r="E65" t="n">
        <v>68</v>
      </c>
    </row>
    <row r="66" spans="1:10">
      <c s="3" r="A66" t="s">
        <v>1246</v>
      </c>
    </row>
    <row r="67" spans="1:10">
      <c s="4" r="A67" t="s">
        <v>1236</v>
      </c>
      <c s="4" r="B67" t="s">
        <v>86</v>
      </c>
      <c s="6" r="E67" t="n">
        <v>86</v>
      </c>
    </row>
    <row r="68" spans="1:10">
      <c s="4" r="A68" t="s">
        <v>1237</v>
      </c>
      <c s="4" r="B68" t="s">
        <v>86</v>
      </c>
      <c s="6" r="E68" t="n">
        <v>59</v>
      </c>
    </row>
    <row r="69" spans="1:10">
      <c s="4" r="A69" t="s">
        <v>1255</v>
      </c>
    </row>
    <row r="70" spans="1:10">
      <c s="3" r="A70" t="s">
        <v>1246</v>
      </c>
    </row>
    <row r="71" spans="1:10">
      <c s="4" r="A71" t="s">
        <v>646</v>
      </c>
      <c s="4" r="B71" t="s">
        <v>42</v>
      </c>
      <c s="8" r="G71" t="n">
        <v>58</v>
      </c>
    </row>
    <row r="72" spans="1:10">
      <c s="4" r="A72" t="s">
        <v>1256</v>
      </c>
      <c s="4" r="B72" t="s">
        <v>42</v>
      </c>
      <c s="6" r="G72" t="n">
        <v>2</v>
      </c>
    </row>
    <row r="73" spans="1:10">
      <c s="4" r="A73" t="s">
        <v>644</v>
      </c>
    </row>
    <row r="74" spans="1:10">
      <c s="3" r="A74" t="s">
        <v>287</v>
      </c>
    </row>
    <row r="75" spans="1:10">
      <c s="4" r="A75" t="s">
        <v>120</v>
      </c>
      <c s="8" r="E75" t="n">
        <v>13</v>
      </c>
      <c s="10" r="I75" t="n">
        <v>9</v>
      </c>
    </row>
    <row r="76" spans="1:10">
      <c s="3" r="A76" t="s">
        <v>1246</v>
      </c>
    </row>
    <row r="77" spans="1:10">
      <c s="4" r="A77" t="s">
        <v>646</v>
      </c>
      <c s="4" r="B77" t="s">
        <v>42</v>
      </c>
      <c s="8" r="C77" t="n">
        <v>629</v>
      </c>
      <c s="10" r="D77" t="n">
        <v>415</v>
      </c>
    </row>
    <row r="78" spans="1:10">
      <c r="A78" t="n"/>
    </row>
    <row r="79" spans="1:10">
      <c s="4" r="A79" t="s">
        <v>42</v>
      </c>
      <c s="4" r="B79" t="s">
        <v>658</v>
      </c>
    </row>
    <row r="80" spans="1:10">
      <c s="4" r="A80" t="s">
        <v>86</v>
      </c>
      <c s="4" r="B80" t="s">
        <v>659</v>
      </c>
    </row>
    <row r="81" spans="1:10">
      <c s="4" r="A81" t="s">
        <v>93</v>
      </c>
      <c s="4" r="B81" t="s">
        <v>660</v>
      </c>
    </row>
    <row r="82" spans="1:10">
      <c s="4" r="A82" t="s">
        <v>97</v>
      </c>
      <c s="4" r="B82" t="s">
        <v>1257</v>
      </c>
    </row>
    <row r="83" spans="1:10">
      <c s="4" r="A83" t="s">
        <v>679</v>
      </c>
      <c s="4" r="B83" t="s">
        <v>1180</v>
      </c>
    </row>
    <row r="84" spans="1:10">
      <c s="4" r="A84" t="s">
        <v>1244</v>
      </c>
      <c s="4" r="B84" t="s">
        <v>866</v>
      </c>
    </row>
  </sheetData>
  <mergeCells count="9">
    <mergeCell ref="A1:B1"/>
    <mergeCell ref="E1:F1"/>
    <mergeCell ref="A78:I78"/>
    <mergeCell ref="B79:I79"/>
    <mergeCell ref="B80:I80"/>
    <mergeCell ref="B81:I81"/>
    <mergeCell ref="B82:I82"/>
    <mergeCell ref="B83:I83"/>
    <mergeCell ref="B84:I8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17"/>
    <col customWidth="1" max="8" min="8" width="23"/>
  </cols>
  <sheetData>
    <row r="1" spans="1:8">
      <c s="1" r="A1" t="s">
        <v>1258</v>
      </c>
      <c s="2" r="B1" t="s">
        <v>1259</v>
      </c>
      <c s="2" r="C1" t="s">
        <v>1260</v>
      </c>
      <c s="2" r="D1" t="s">
        <v>1261</v>
      </c>
      <c s="2" r="E1" t="s">
        <v>1262</v>
      </c>
      <c s="2" r="F1" t="s">
        <v>1263</v>
      </c>
      <c s="2" r="G1" t="s">
        <v>1264</v>
      </c>
      <c s="2" r="H1" t="s">
        <v>1265</v>
      </c>
    </row>
    <row r="2" spans="1:8">
      <c s="3" r="A2" t="s">
        <v>1266</v>
      </c>
    </row>
    <row r="3" spans="1:8">
      <c s="4" r="A3" t="s">
        <v>1267</v>
      </c>
      <c s="8" r="C3" t="n">
        <v>5000</v>
      </c>
      <c s="8" r="F3" t="n">
        <v>70000000</v>
      </c>
    </row>
    <row r="4" spans="1:8">
      <c s="4" r="A4" t="s">
        <v>1268</v>
      </c>
      <c s="6" r="H4" t="n">
        <v>40</v>
      </c>
    </row>
    <row r="5" spans="1:8">
      <c s="4" r="A5" t="s">
        <v>1269</v>
      </c>
    </row>
    <row r="6" spans="1:8">
      <c s="3" r="A6" t="s">
        <v>1266</v>
      </c>
    </row>
    <row r="7" spans="1:8">
      <c s="4" r="A7" t="s">
        <v>1270</v>
      </c>
      <c s="14" r="B7" t="n">
        <v>91.09999999999999</v>
      </c>
      <c s="14" r="D7" t="n">
        <v>89.8</v>
      </c>
      <c s="14" r="E7" t="n">
        <v>26.9</v>
      </c>
      <c s="15" r="G7" t="n">
        <v>5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271</v>
      </c>
      <c s="2" r="B1" t="s">
        <v>1</v>
      </c>
    </row>
    <row r="2" spans="1:4">
      <c s="2" r="B2" t="s">
        <v>2</v>
      </c>
      <c s="2" r="C2" t="s">
        <v>30</v>
      </c>
      <c s="2" r="D2" t="s">
        <v>74</v>
      </c>
    </row>
    <row r="3" spans="1:4">
      <c s="3" r="A3" t="s">
        <v>243</v>
      </c>
    </row>
    <row r="4" spans="1:4">
      <c s="4" r="A4" t="s">
        <v>1272</v>
      </c>
      <c s="8" r="B4" t="n">
        <v>2</v>
      </c>
      <c s="8" r="C4" t="n">
        <v>2</v>
      </c>
    </row>
    <row r="5" spans="1:4">
      <c s="4" r="A5" t="s">
        <v>1273</v>
      </c>
      <c s="6" r="B5" t="n">
        <v>0</v>
      </c>
      <c s="6" r="C5" t="n">
        <v>1</v>
      </c>
    </row>
    <row r="6" spans="1:4">
      <c s="4" r="A6" t="s">
        <v>1274</v>
      </c>
      <c s="8" r="B6" t="n">
        <v>6</v>
      </c>
      <c s="8" r="C6" t="n">
        <v>8</v>
      </c>
      <c s="8" r="D6" t="n">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275</v>
      </c>
      <c s="2" r="B1" t="s">
        <v>566</v>
      </c>
      <c s="2" r="C1" t="s">
        <v>2</v>
      </c>
      <c s="2" r="D1" t="s">
        <v>30</v>
      </c>
      <c s="2" r="E1" t="s">
        <v>74</v>
      </c>
      <c s="2" r="F1" t="s">
        <v>498</v>
      </c>
    </row>
    <row r="2" spans="1:6">
      <c s="3" r="A2" t="s">
        <v>1276</v>
      </c>
    </row>
    <row r="3" spans="1:6">
      <c s="4" r="A3" t="s">
        <v>32</v>
      </c>
      <c s="8" r="B3" t="n">
        <v>136</v>
      </c>
      <c s="8" r="C3" t="n">
        <v>651</v>
      </c>
      <c s="8" r="D3" t="n">
        <v>519</v>
      </c>
      <c s="8" r="E3" t="n">
        <v>46</v>
      </c>
      <c s="8" r="F3" t="n">
        <v>81</v>
      </c>
    </row>
    <row r="4" spans="1:6">
      <c s="4" r="A4" t="s">
        <v>1277</v>
      </c>
      <c s="4" r="B4" t="s">
        <v>1278</v>
      </c>
    </row>
    <row r="5" spans="1:6">
      <c s="4" r="A5" t="s">
        <v>1279</v>
      </c>
      <c s="4" r="B5" t="s">
        <v>1280</v>
      </c>
    </row>
    <row r="6" spans="1:6">
      <c s="4" r="A6" t="s">
        <v>1281</v>
      </c>
      <c s="6" r="C6" t="n">
        <v>1552</v>
      </c>
      <c s="6" r="D6" t="n">
        <v>1571</v>
      </c>
      <c s="6" r="E6" t="n">
        <v>1516</v>
      </c>
    </row>
    <row r="7" spans="1:6">
      <c s="4" r="A7" t="s">
        <v>1282</v>
      </c>
      <c s="8" r="C7" t="n">
        <v>34</v>
      </c>
      <c s="6" r="D7" t="n">
        <v>33</v>
      </c>
      <c s="6" r="E7" t="n">
        <v>18</v>
      </c>
    </row>
    <row r="8" spans="1:6">
      <c s="4" r="A8" t="s">
        <v>481</v>
      </c>
    </row>
    <row r="9" spans="1:6">
      <c s="3" r="A9" t="s">
        <v>1276</v>
      </c>
    </row>
    <row r="10" spans="1:6">
      <c s="4" r="A10" t="s">
        <v>1281</v>
      </c>
      <c s="6" r="D10" t="n">
        <v>6</v>
      </c>
      <c s="6" r="E10" t="n">
        <v>17</v>
      </c>
    </row>
    <row r="11" spans="1:6">
      <c s="4" r="A11" t="s">
        <v>1283</v>
      </c>
      <c s="6" r="D11" t="n">
        <v>27</v>
      </c>
      <c s="6" r="E11" t="n">
        <v>110</v>
      </c>
    </row>
    <row r="12" spans="1:6">
      <c s="4" r="A12" t="s">
        <v>1282</v>
      </c>
      <c s="8" r="D12" t="n">
        <v>2</v>
      </c>
      <c s="8" r="E12" t="n">
        <v>1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4</v>
      </c>
      <c s="2" r="B1" t="s">
        <v>2</v>
      </c>
      <c s="2" r="C1" t="s">
        <v>30</v>
      </c>
    </row>
    <row r="2" spans="1:3">
      <c s="3" r="A2" t="s">
        <v>1285</v>
      </c>
    </row>
    <row r="3" spans="1:3">
      <c s="4" r="A3" t="s">
        <v>1286</v>
      </c>
      <c s="8" r="B3" t="n">
        <v>32</v>
      </c>
      <c s="8" r="C3" t="n">
        <v>36</v>
      </c>
    </row>
    <row r="4" spans="1:3">
      <c s="4" r="A4" t="s">
        <v>1287</v>
      </c>
      <c s="6" r="B4" t="n">
        <v>3</v>
      </c>
      <c s="6" r="C4" t="n">
        <v>12</v>
      </c>
    </row>
    <row r="5" spans="1:3">
      <c s="4" r="A5" t="s">
        <v>1288</v>
      </c>
      <c s="8" r="B5" t="n">
        <v>35</v>
      </c>
      <c s="8" r="C5" t="n">
        <v>4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9</v>
      </c>
      <c s="2" r="B1" t="s">
        <v>2</v>
      </c>
      <c s="2" r="C1" t="s">
        <v>30</v>
      </c>
    </row>
    <row r="2" spans="1:3">
      <c s="3" r="A2" t="s">
        <v>1290</v>
      </c>
    </row>
    <row r="3" spans="1:3">
      <c s="4" r="A3" t="s">
        <v>1291</v>
      </c>
      <c s="8" r="B3" t="n">
        <v>65</v>
      </c>
      <c s="8" r="C3" t="n">
        <v>0</v>
      </c>
    </row>
    <row r="4" spans="1:3">
      <c s="4" r="A4" t="s">
        <v>1292</v>
      </c>
      <c s="6" r="B4" t="n">
        <v>27</v>
      </c>
      <c s="6" r="C4" t="n">
        <v>29</v>
      </c>
    </row>
    <row r="5" spans="1:3">
      <c s="4" r="A5" t="s">
        <v>1293</v>
      </c>
      <c s="6" r="B5" t="n">
        <v>23</v>
      </c>
      <c s="6" r="C5" t="n">
        <v>13</v>
      </c>
    </row>
    <row r="6" spans="1:3">
      <c s="4" r="A6" t="s">
        <v>1294</v>
      </c>
      <c s="6" r="B6" t="n">
        <v>14</v>
      </c>
      <c s="6" r="C6" t="n">
        <v>16</v>
      </c>
    </row>
    <row r="7" spans="1:3">
      <c s="4" r="A7" t="s">
        <v>1295</v>
      </c>
      <c s="6" r="B7" t="n">
        <v>4</v>
      </c>
      <c s="6" r="C7" t="n">
        <v>5</v>
      </c>
    </row>
    <row r="8" spans="1:3">
      <c s="4" r="A8" t="s">
        <v>1296</v>
      </c>
      <c s="6" r="B8" t="n">
        <v>54</v>
      </c>
      <c s="6" r="C8" t="n">
        <v>53</v>
      </c>
    </row>
    <row r="9" spans="1:3">
      <c s="4" r="A9" t="s">
        <v>1297</v>
      </c>
      <c s="8" r="B9" t="n">
        <v>187</v>
      </c>
      <c s="8" r="C9" t="n">
        <v>11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8</v>
      </c>
      <c s="2" r="B1" t="s">
        <v>2</v>
      </c>
      <c s="2" r="C1" t="s">
        <v>30</v>
      </c>
    </row>
    <row r="2" spans="1:3">
      <c s="3" r="A2" t="s">
        <v>1299</v>
      </c>
    </row>
    <row r="3" spans="1:3">
      <c s="4" r="A3" t="s">
        <v>1300</v>
      </c>
      <c s="8" r="B3" t="n">
        <v>74</v>
      </c>
      <c s="8" r="C3" t="n">
        <v>10</v>
      </c>
    </row>
    <row r="4" spans="1:3">
      <c s="4" r="A4" t="s">
        <v>1301</v>
      </c>
      <c s="6" r="B4" t="n">
        <v>4</v>
      </c>
      <c s="6" r="C4" t="n">
        <v>13</v>
      </c>
    </row>
    <row r="5" spans="1:3">
      <c s="4" r="A5" t="s">
        <v>511</v>
      </c>
      <c s="6" r="B5" t="n">
        <v>10</v>
      </c>
      <c s="6" r="C5" t="n">
        <v>20</v>
      </c>
    </row>
    <row r="6" spans="1:3">
      <c s="4" r="A6" t="s">
        <v>1302</v>
      </c>
      <c s="6" r="B6" t="n">
        <v>7</v>
      </c>
      <c s="6" r="C6" t="n">
        <v>6</v>
      </c>
    </row>
    <row r="7" spans="1:3">
      <c s="4" r="A7" t="s">
        <v>1303</v>
      </c>
      <c s="6" r="B7" t="n">
        <v>6</v>
      </c>
      <c s="6" r="C7" t="n">
        <v>6</v>
      </c>
    </row>
    <row r="8" spans="1:3">
      <c s="4" r="A8" t="s">
        <v>1304</v>
      </c>
      <c s="6" r="B8" t="n">
        <v>3</v>
      </c>
      <c s="6" r="C8" t="n">
        <v>3</v>
      </c>
    </row>
    <row r="9" spans="1:3">
      <c s="4" r="A9" t="s">
        <v>146</v>
      </c>
      <c s="6" r="B9" t="n">
        <v>2</v>
      </c>
      <c s="6" r="C9" t="n">
        <v>3</v>
      </c>
    </row>
    <row r="10" spans="1:3">
      <c s="4" r="A10" t="s">
        <v>1305</v>
      </c>
      <c s="6" r="B10" t="n">
        <v>10</v>
      </c>
      <c s="6" r="C10" t="n">
        <v>9</v>
      </c>
    </row>
    <row r="11" spans="1:3">
      <c s="4" r="A11" t="s">
        <v>1306</v>
      </c>
      <c s="8" r="B11" t="n">
        <v>116</v>
      </c>
      <c s="8" r="C11" t="n">
        <v>7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7</v>
      </c>
      <c s="2" r="B1" t="s">
        <v>2</v>
      </c>
      <c s="2" r="C1" t="s">
        <v>30</v>
      </c>
    </row>
    <row r="2" spans="1:3">
      <c s="3" r="A2" t="s">
        <v>1308</v>
      </c>
    </row>
    <row r="3" spans="1:3">
      <c s="4" r="A3" t="s">
        <v>1309</v>
      </c>
      <c s="8" r="B3" t="n">
        <v>265</v>
      </c>
      <c s="8" r="C3" t="n">
        <v>246</v>
      </c>
    </row>
    <row r="4" spans="1:3">
      <c s="4" r="A4" t="s">
        <v>1310</v>
      </c>
      <c s="6" r="B4" t="n">
        <v>177</v>
      </c>
      <c s="6" r="C4" t="n">
        <v>76</v>
      </c>
    </row>
    <row r="5" spans="1:3">
      <c s="4" r="A5" t="s">
        <v>1311</v>
      </c>
      <c s="6" r="B5" t="n">
        <v>117</v>
      </c>
      <c s="6" r="C5" t="n">
        <v>154</v>
      </c>
    </row>
    <row r="6" spans="1:3">
      <c s="4" r="A6" t="s">
        <v>1312</v>
      </c>
      <c s="6" r="B6" t="n">
        <v>32</v>
      </c>
      <c s="6" r="C6" t="n">
        <v>25</v>
      </c>
    </row>
    <row r="7" spans="1:3">
      <c s="4" r="A7" t="s">
        <v>1313</v>
      </c>
      <c s="6" r="B7" t="n">
        <v>23</v>
      </c>
      <c s="6" r="C7" t="n">
        <v>38</v>
      </c>
    </row>
    <row r="8" spans="1:3">
      <c s="4" r="A8" t="s">
        <v>1314</v>
      </c>
      <c s="6" r="B8" t="n">
        <v>19</v>
      </c>
      <c s="6" r="C8" t="n">
        <v>37</v>
      </c>
    </row>
    <row r="9" spans="1:3">
      <c s="4" r="A9" t="s">
        <v>1315</v>
      </c>
      <c s="6" r="B9" t="n">
        <v>10</v>
      </c>
      <c s="6" r="C9" t="n">
        <v>0</v>
      </c>
    </row>
    <row r="10" spans="1:3">
      <c s="4" r="A10" t="s">
        <v>1316</v>
      </c>
      <c s="6" r="B10" t="n">
        <v>8</v>
      </c>
      <c s="6" r="C10" t="n">
        <v>11</v>
      </c>
    </row>
    <row r="11" spans="1:3">
      <c s="4" r="A11" t="s">
        <v>1317</v>
      </c>
      <c s="6" r="B11" t="n">
        <v>8</v>
      </c>
      <c s="6" r="C11" t="n">
        <v>12</v>
      </c>
    </row>
    <row r="12" spans="1:3">
      <c s="4" r="A12" t="s">
        <v>639</v>
      </c>
      <c s="6" r="B12" t="n">
        <v>6</v>
      </c>
      <c s="6" r="C12" t="n">
        <v>0</v>
      </c>
    </row>
    <row r="13" spans="1:3">
      <c s="4" r="A13" t="s">
        <v>893</v>
      </c>
      <c s="6" r="B13" t="n">
        <v>2</v>
      </c>
      <c s="6" r="C13" t="n">
        <v>7</v>
      </c>
    </row>
    <row r="14" spans="1:3">
      <c s="4" r="A14" t="s">
        <v>1318</v>
      </c>
      <c s="6" r="B14" t="n">
        <v>16</v>
      </c>
      <c s="6" r="C14" t="n">
        <v>15</v>
      </c>
    </row>
    <row r="15" spans="1:3">
      <c s="4" r="A15" t="s">
        <v>1319</v>
      </c>
      <c s="8" r="B15" t="n">
        <v>683</v>
      </c>
      <c s="8" r="C15" t="n">
        <v>62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0</v>
      </c>
      <c s="2" r="B1" t="s">
        <v>2</v>
      </c>
      <c s="2" r="C1" t="s">
        <v>30</v>
      </c>
    </row>
    <row r="2" spans="1:3">
      <c s="3" r="A2" t="s">
        <v>1321</v>
      </c>
    </row>
    <row r="3" spans="1:3">
      <c s="4" r="A3" t="s">
        <v>1315</v>
      </c>
      <c s="8" r="B3" t="n">
        <v>87</v>
      </c>
      <c s="8" r="C3" t="n">
        <v>0</v>
      </c>
    </row>
    <row r="4" spans="1:3">
      <c s="4" r="A4" t="s">
        <v>893</v>
      </c>
      <c s="6" r="B4" t="n">
        <v>79</v>
      </c>
      <c s="6" r="C4" t="n">
        <v>12</v>
      </c>
    </row>
    <row r="5" spans="1:3">
      <c s="4" r="A5" t="s">
        <v>1322</v>
      </c>
      <c s="6" r="B5" t="n">
        <v>39</v>
      </c>
      <c s="6" r="C5" t="n">
        <v>42</v>
      </c>
    </row>
    <row r="6" spans="1:3">
      <c s="4" r="A6" t="s">
        <v>1310</v>
      </c>
      <c s="6" r="B6" t="n">
        <v>31</v>
      </c>
      <c s="6" r="C6" t="n">
        <v>26</v>
      </c>
    </row>
    <row r="7" spans="1:3">
      <c s="4" r="A7" t="s">
        <v>1323</v>
      </c>
      <c s="6" r="B7" t="n">
        <v>25</v>
      </c>
      <c s="6" r="C7" t="n">
        <v>25</v>
      </c>
    </row>
    <row r="8" spans="1:3">
      <c s="4" r="A8" t="s">
        <v>1324</v>
      </c>
      <c s="6" r="B8" t="n">
        <v>24</v>
      </c>
      <c s="6" r="C8" t="n">
        <v>29</v>
      </c>
    </row>
    <row r="9" spans="1:3">
      <c s="4" r="A9" t="s">
        <v>1325</v>
      </c>
      <c s="6" r="B9" t="n">
        <v>11</v>
      </c>
      <c s="6" r="C9" t="n">
        <v>12</v>
      </c>
    </row>
    <row r="10" spans="1:3">
      <c s="4" r="A10" t="s">
        <v>1326</v>
      </c>
      <c s="6" r="B10" t="n">
        <v>5</v>
      </c>
      <c s="6" r="C10" t="n">
        <v>0</v>
      </c>
    </row>
    <row r="11" spans="1:3">
      <c s="4" r="A11" t="s">
        <v>639</v>
      </c>
      <c s="6" r="B11" t="n">
        <v>7</v>
      </c>
      <c s="6" r="C11" t="n">
        <v>0</v>
      </c>
    </row>
    <row r="12" spans="1:3">
      <c s="4" r="A12" t="s">
        <v>52</v>
      </c>
      <c s="6" r="B12" t="n">
        <v>24</v>
      </c>
      <c s="6" r="C12" t="n">
        <v>22</v>
      </c>
    </row>
    <row r="13" spans="1:3">
      <c s="4" r="A13" t="s">
        <v>1327</v>
      </c>
      <c s="8" r="B13" t="n">
        <v>332</v>
      </c>
      <c s="8" r="C13" t="n">
        <v>16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8</v>
      </c>
      <c s="2" r="B1" t="s">
        <v>1</v>
      </c>
    </row>
    <row r="2" spans="1:4">
      <c s="2" r="B2" t="s">
        <v>2</v>
      </c>
      <c s="2" r="C2" t="s">
        <v>30</v>
      </c>
      <c s="2" r="D2" t="s">
        <v>74</v>
      </c>
    </row>
    <row r="3" spans="1:4">
      <c s="3" r="A3" t="s">
        <v>250</v>
      </c>
    </row>
    <row r="4" spans="1:4">
      <c s="4" r="A4" t="s">
        <v>1329</v>
      </c>
      <c s="8" r="B4" t="n">
        <v>77</v>
      </c>
      <c s="8" r="C4" t="n">
        <v>51</v>
      </c>
      <c s="8" r="D4" t="n">
        <v>4</v>
      </c>
    </row>
    <row r="5" spans="1:4">
      <c s="4" r="A5" t="s">
        <v>1330</v>
      </c>
      <c s="6" r="B5" t="n">
        <v>0</v>
      </c>
      <c s="6" r="C5" t="n">
        <v>0</v>
      </c>
      <c s="6" r="D5" t="n">
        <v>-1</v>
      </c>
    </row>
    <row r="6" spans="1:4">
      <c s="4" r="A6" t="s">
        <v>1331</v>
      </c>
      <c s="8" r="B6" t="n">
        <v>77</v>
      </c>
      <c s="8" r="C6" t="n">
        <v>51</v>
      </c>
      <c s="8" r="D6"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2</v>
      </c>
      <c s="2" r="B1" t="s">
        <v>1</v>
      </c>
    </row>
    <row r="2" spans="1:4">
      <c s="2" r="B2" t="s">
        <v>2</v>
      </c>
      <c s="2" r="C2" t="s">
        <v>30</v>
      </c>
      <c s="2" r="D2" t="s">
        <v>74</v>
      </c>
    </row>
    <row r="3" spans="1:4">
      <c s="3" r="A3" t="s">
        <v>250</v>
      </c>
    </row>
    <row r="4" spans="1:4">
      <c s="4" r="A4" t="s">
        <v>1333</v>
      </c>
      <c s="8" r="B4" t="n">
        <v>8</v>
      </c>
      <c s="8" r="C4" t="n">
        <v>12</v>
      </c>
      <c s="8" r="D4" t="n">
        <v>2</v>
      </c>
    </row>
    <row r="5" spans="1:4">
      <c s="4" r="A5" t="s">
        <v>1334</v>
      </c>
      <c s="6" r="B5" t="n">
        <v>-4</v>
      </c>
      <c s="6" r="C5" t="n">
        <v>2</v>
      </c>
      <c s="6" r="D5" t="n">
        <v>0</v>
      </c>
    </row>
    <row r="6" spans="1:4">
      <c s="4" r="A6" t="s">
        <v>1335</v>
      </c>
      <c s="6" r="B6" t="n">
        <v>0</v>
      </c>
      <c s="6" r="C6" t="n">
        <v>2</v>
      </c>
      <c s="6" r="D6" t="n">
        <v>0</v>
      </c>
    </row>
    <row r="7" spans="1:4">
      <c s="4" r="A7" t="s">
        <v>1336</v>
      </c>
      <c s="6" r="B7" t="n">
        <v>-2</v>
      </c>
      <c s="6" r="C7" t="n">
        <v>0</v>
      </c>
      <c s="6" r="D7" t="n">
        <v>0</v>
      </c>
    </row>
    <row r="8" spans="1:4">
      <c s="4" r="A8" t="s">
        <v>1337</v>
      </c>
      <c s="6" r="B8" t="n">
        <v>0</v>
      </c>
      <c s="6" r="C8" t="n">
        <v>-10</v>
      </c>
      <c s="6" r="D8" t="n">
        <v>-1</v>
      </c>
    </row>
    <row r="9" spans="1:4">
      <c s="4" r="A9" t="s">
        <v>1338</v>
      </c>
      <c s="8" r="B9" t="n">
        <v>2</v>
      </c>
      <c s="8" r="C9" t="n">
        <v>6</v>
      </c>
      <c s="8" r="D9"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339</v>
      </c>
      <c s="2" r="B1" t="s">
        <v>1340</v>
      </c>
      <c s="2" r="D1" t="s">
        <v>1</v>
      </c>
    </row>
    <row r="2" spans="1:4">
      <c s="2" r="B2" t="s">
        <v>565</v>
      </c>
      <c s="2" r="C2" t="s">
        <v>957</v>
      </c>
      <c s="2" r="D2" t="s">
        <v>498</v>
      </c>
    </row>
    <row r="3" spans="1:4">
      <c s="3" r="A3" t="s">
        <v>1341</v>
      </c>
    </row>
    <row r="4" spans="1:4">
      <c s="4" r="A4" t="s">
        <v>1342</v>
      </c>
      <c s="8" r="B4" t="n">
        <v>36</v>
      </c>
      <c s="8" r="C4" t="n">
        <v>41</v>
      </c>
      <c s="8" r="D4" t="n">
        <v>8</v>
      </c>
    </row>
    <row r="5" spans="1:4">
      <c s="4" r="A5" t="s">
        <v>1343</v>
      </c>
      <c s="6" r="B5" t="n">
        <v>-1</v>
      </c>
      <c s="6" r="C5" t="n">
        <v>-1</v>
      </c>
      <c s="6" r="D5" t="n">
        <v>-1</v>
      </c>
    </row>
    <row r="6" spans="1:4">
      <c s="4" r="A6" t="s">
        <v>1344</v>
      </c>
      <c s="6" r="B6" t="n">
        <v>35</v>
      </c>
      <c s="6" r="C6" t="n">
        <v>40</v>
      </c>
      <c s="6" r="D6" t="n">
        <v>7</v>
      </c>
    </row>
    <row r="7" spans="1:4">
      <c s="4" r="A7" t="s">
        <v>1345</v>
      </c>
      <c s="6" r="B7" t="n">
        <v>75</v>
      </c>
      <c s="6" r="C7" t="n">
        <v>34</v>
      </c>
      <c s="6" r="D7" t="n">
        <v>0</v>
      </c>
    </row>
    <row r="8" spans="1:4">
      <c s="4" r="A8" t="s">
        <v>1346</v>
      </c>
      <c s="6" r="B8" t="n">
        <v>0</v>
      </c>
      <c s="6" r="C8" t="n">
        <v>0</v>
      </c>
      <c s="6" r="D8" t="n">
        <v>0</v>
      </c>
    </row>
    <row r="9" spans="1:4">
      <c s="4" r="A9" t="s">
        <v>1347</v>
      </c>
      <c s="8" r="B9" t="n">
        <v>75</v>
      </c>
      <c s="8" r="C9" t="n">
        <v>34</v>
      </c>
      <c s="8" r="D9"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28"/>
    <col customWidth="1" max="4" min="4" width="21"/>
  </cols>
  <sheetData>
    <row r="1" spans="1:4">
      <c s="1" r="A1" t="s">
        <v>1348</v>
      </c>
      <c s="2" r="C1" t="s">
        <v>1</v>
      </c>
    </row>
    <row r="2" spans="1:4">
      <c s="2" r="C2" t="s">
        <v>1349</v>
      </c>
      <c s="2" r="D2" t="s">
        <v>466</v>
      </c>
    </row>
    <row r="3" spans="1:4">
      <c s="3" r="A3" t="s">
        <v>1350</v>
      </c>
    </row>
    <row r="4" spans="1:4">
      <c s="4" r="A4" t="s">
        <v>537</v>
      </c>
      <c s="6" r="C4" t="n">
        <v>1</v>
      </c>
    </row>
    <row r="5" spans="1:4">
      <c s="4" r="A5" t="s">
        <v>1351</v>
      </c>
      <c s="4" r="B5" t="s">
        <v>42</v>
      </c>
      <c s="8" r="C5" t="n">
        <v>368</v>
      </c>
      <c s="8" r="D5" t="n">
        <v>414</v>
      </c>
    </row>
    <row r="6" spans="1:4">
      <c s="4" r="A6" t="s">
        <v>1352</v>
      </c>
    </row>
    <row r="7" spans="1:4">
      <c s="3" r="A7" t="s">
        <v>1350</v>
      </c>
    </row>
    <row r="8" spans="1:4">
      <c s="4" r="A8" t="s">
        <v>1351</v>
      </c>
      <c s="4" r="B8" t="s">
        <v>42</v>
      </c>
      <c s="6" r="C8" t="n">
        <v>278</v>
      </c>
      <c s="6" r="D8" t="n">
        <v>128</v>
      </c>
    </row>
    <row r="9" spans="1:4">
      <c s="4" r="A9" t="s">
        <v>1353</v>
      </c>
    </row>
    <row r="10" spans="1:4">
      <c s="3" r="A10" t="s">
        <v>1350</v>
      </c>
    </row>
    <row r="11" spans="1:4">
      <c s="4" r="A11" t="s">
        <v>1351</v>
      </c>
      <c s="4" r="B11" t="s">
        <v>42</v>
      </c>
      <c s="6" r="C11" t="n">
        <v>87</v>
      </c>
      <c s="6" r="D11" t="n">
        <v>278</v>
      </c>
    </row>
    <row r="12" spans="1:4">
      <c s="4" r="A12" t="s">
        <v>1354</v>
      </c>
    </row>
    <row r="13" spans="1:4">
      <c s="3" r="A13" t="s">
        <v>1350</v>
      </c>
    </row>
    <row r="14" spans="1:4">
      <c s="4" r="A14" t="s">
        <v>1351</v>
      </c>
      <c s="4" r="B14" t="s">
        <v>42</v>
      </c>
      <c s="8" r="C14" t="n">
        <v>3</v>
      </c>
      <c s="8" r="D14" t="n">
        <v>8</v>
      </c>
    </row>
    <row r="15" spans="1:4">
      <c r="A15" t="n"/>
    </row>
    <row r="16" spans="1:4">
      <c s="4" r="A16" t="s">
        <v>42</v>
      </c>
      <c s="4" r="B16" t="s">
        <v>1355</v>
      </c>
    </row>
  </sheetData>
  <mergeCells count="3">
    <mergeCell ref="A1:B2"/>
    <mergeCell ref="A15:C15"/>
    <mergeCell ref="B16:C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1356</v>
      </c>
      <c s="2" r="B1" t="s">
        <v>2</v>
      </c>
      <c s="2" r="C1" t="s">
        <v>30</v>
      </c>
      <c s="2" r="D1" t="s">
        <v>74</v>
      </c>
      <c s="2" r="E1" t="s">
        <v>498</v>
      </c>
    </row>
    <row r="2" spans="1:5">
      <c s="3" r="A2" t="s">
        <v>1350</v>
      </c>
    </row>
    <row r="3" spans="1:5">
      <c s="4" r="A3" t="s">
        <v>1357</v>
      </c>
      <c s="8" r="B3" t="n">
        <v>1809</v>
      </c>
      <c s="8" r="C3" t="n">
        <v>2871</v>
      </c>
      <c s="8" r="D3" t="n">
        <v>4042</v>
      </c>
      <c s="8" r="E3" t="n">
        <v>4284</v>
      </c>
    </row>
    <row r="4" spans="1:5">
      <c s="4" r="A4" t="s">
        <v>1352</v>
      </c>
    </row>
    <row r="5" spans="1:5">
      <c s="3" r="A5" t="s">
        <v>1350</v>
      </c>
    </row>
    <row r="6" spans="1:5">
      <c s="4" r="A6" t="s">
        <v>1357</v>
      </c>
      <c s="6" r="B6" t="n">
        <v>1560</v>
      </c>
      <c s="6" r="C6" t="n">
        <v>2057</v>
      </c>
    </row>
    <row r="7" spans="1:5">
      <c s="4" r="A7" t="s">
        <v>1353</v>
      </c>
    </row>
    <row r="8" spans="1:5">
      <c s="3" r="A8" t="s">
        <v>1350</v>
      </c>
    </row>
    <row r="9" spans="1:5">
      <c s="4" r="A9" t="s">
        <v>1357</v>
      </c>
      <c s="6" r="B9" t="n">
        <v>255</v>
      </c>
      <c s="6" r="C9" t="n">
        <v>813</v>
      </c>
    </row>
    <row r="10" spans="1:5">
      <c s="4" r="A10" t="s">
        <v>1354</v>
      </c>
    </row>
    <row r="11" spans="1:5">
      <c s="3" r="A11" t="s">
        <v>1350</v>
      </c>
    </row>
    <row r="12" spans="1:5">
      <c s="4" r="A12" t="s">
        <v>1357</v>
      </c>
      <c s="8" r="B12" t="n">
        <v>-6</v>
      </c>
      <c s="8" r="C12" t="n">
        <v>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65"/>
    <col customWidth="1" max="2" min="2" width="6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1358</v>
      </c>
      <c s="2" r="C1" t="s">
        <v>531</v>
      </c>
      <c s="2" r="K1" t="s">
        <v>1</v>
      </c>
    </row>
    <row r="2" spans="1:16">
      <c s="2" r="C2" t="s">
        <v>2</v>
      </c>
      <c s="2" r="D2" t="s">
        <v>565</v>
      </c>
      <c s="2" r="E2" t="s">
        <v>4</v>
      </c>
      <c s="2" r="F2" t="s">
        <v>956</v>
      </c>
      <c s="2" r="G2" t="s">
        <v>30</v>
      </c>
      <c s="2" r="H2" t="s">
        <v>957</v>
      </c>
      <c s="2" r="I2" t="s">
        <v>662</v>
      </c>
      <c s="2" r="J2" t="s">
        <v>958</v>
      </c>
      <c s="2" r="K2" t="s">
        <v>2</v>
      </c>
      <c s="2" r="M2" t="s">
        <v>30</v>
      </c>
      <c s="2" r="O2" t="s">
        <v>74</v>
      </c>
    </row>
    <row r="3" spans="1:16">
      <c s="3" r="A3" t="s">
        <v>1350</v>
      </c>
    </row>
    <row r="4" spans="1:16">
      <c s="4" r="A4" t="s">
        <v>75</v>
      </c>
      <c s="8" r="C4" t="n">
        <v>877</v>
      </c>
      <c s="8" r="D4" t="n">
        <v>773</v>
      </c>
      <c s="8" r="E4" t="n">
        <v>773</v>
      </c>
      <c s="8" r="F4" t="n">
        <v>680</v>
      </c>
      <c s="8" r="G4" t="n">
        <v>895</v>
      </c>
      <c s="8" r="H4" t="n">
        <v>821</v>
      </c>
      <c s="8" r="I4" t="n">
        <v>820</v>
      </c>
      <c s="8" r="J4" t="n">
        <v>745</v>
      </c>
      <c s="8" r="K4" t="n">
        <v>3103</v>
      </c>
      <c s="4" r="L4" t="s">
        <v>42</v>
      </c>
      <c s="8" r="M4" t="n">
        <v>3281</v>
      </c>
      <c s="4" r="N4" t="s">
        <v>42</v>
      </c>
      <c s="8" r="O4" t="n">
        <v>3354</v>
      </c>
      <c s="4" r="P4" t="s">
        <v>42</v>
      </c>
    </row>
    <row r="5" spans="1:16">
      <c s="4" r="A5" t="s">
        <v>1352</v>
      </c>
    </row>
    <row r="6" spans="1:16">
      <c s="3" r="A6" t="s">
        <v>1350</v>
      </c>
    </row>
    <row r="7" spans="1:16">
      <c s="4" r="A7" t="s">
        <v>75</v>
      </c>
      <c s="4" r="B7" t="s">
        <v>42</v>
      </c>
      <c s="6" r="K7" t="n">
        <v>2640</v>
      </c>
      <c s="6" r="M7" t="n">
        <v>2751</v>
      </c>
      <c s="6" r="O7" t="n">
        <v>2789</v>
      </c>
    </row>
    <row r="8" spans="1:16">
      <c s="4" r="A8" t="s">
        <v>1353</v>
      </c>
    </row>
    <row r="9" spans="1:16">
      <c s="3" r="A9" t="s">
        <v>1350</v>
      </c>
    </row>
    <row r="10" spans="1:16">
      <c s="4" r="A10" t="s">
        <v>75</v>
      </c>
      <c s="4" r="B10" t="s">
        <v>42</v>
      </c>
      <c s="6" r="K10" t="n">
        <v>370</v>
      </c>
      <c s="6" r="M10" t="n">
        <v>411</v>
      </c>
      <c s="6" r="O10" t="n">
        <v>403</v>
      </c>
    </row>
    <row r="11" spans="1:16">
      <c s="4" r="A11" t="s">
        <v>1354</v>
      </c>
    </row>
    <row r="12" spans="1:16">
      <c s="3" r="A12" t="s">
        <v>1350</v>
      </c>
    </row>
    <row r="13" spans="1:16">
      <c s="4" r="A13" t="s">
        <v>75</v>
      </c>
      <c s="4" r="B13" t="s">
        <v>42</v>
      </c>
      <c s="8" r="K13" t="n">
        <v>93</v>
      </c>
      <c s="8" r="M13" t="n">
        <v>119</v>
      </c>
      <c s="8" r="O13" t="n">
        <v>162</v>
      </c>
    </row>
    <row r="14" spans="1:16">
      <c r="A14" t="n"/>
    </row>
    <row r="15" spans="1:16">
      <c s="4" r="A15" t="s">
        <v>42</v>
      </c>
      <c s="4" r="B15" t="s">
        <v>102</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s="1" r="A1" t="s">
        <v>1359</v>
      </c>
      <c s="2" r="B1" t="s">
        <v>531</v>
      </c>
      <c s="2" r="N1" t="s">
        <v>1</v>
      </c>
    </row>
    <row r="2" spans="1:19">
      <c s="2" r="B2" t="s">
        <v>2</v>
      </c>
      <c s="2" r="C2" t="s">
        <v>565</v>
      </c>
      <c s="2" r="D2" t="s">
        <v>4</v>
      </c>
      <c s="2" r="E2" t="s">
        <v>956</v>
      </c>
      <c s="2" r="F2" t="s">
        <v>30</v>
      </c>
      <c s="2" r="H2" t="s">
        <v>957</v>
      </c>
      <c s="2" r="J2" t="s">
        <v>662</v>
      </c>
      <c s="2" r="L2" t="s">
        <v>958</v>
      </c>
      <c s="2" r="N2" t="s">
        <v>2</v>
      </c>
      <c s="2" r="P2" t="s">
        <v>30</v>
      </c>
      <c s="2" r="R2" t="s">
        <v>74</v>
      </c>
    </row>
    <row r="3" spans="1:19">
      <c s="3" r="A3" t="s">
        <v>258</v>
      </c>
    </row>
    <row r="4" spans="1:19">
      <c s="4" r="A4" t="s">
        <v>567</v>
      </c>
      <c s="6" r="B4" t="n">
        <v>106030</v>
      </c>
      <c s="6" r="F4" t="n">
        <v>109050</v>
      </c>
      <c s="6" r="N4" t="n">
        <v>106030</v>
      </c>
      <c s="6" r="P4" t="n">
        <v>109050</v>
      </c>
    </row>
    <row r="5" spans="1:19">
      <c s="4" r="A5" t="s">
        <v>75</v>
      </c>
      <c s="8" r="B5" t="n">
        <v>877000</v>
      </c>
      <c s="8" r="C5" t="n">
        <v>773000</v>
      </c>
      <c s="8" r="D5" t="n">
        <v>773000</v>
      </c>
      <c s="8" r="E5" t="n">
        <v>680000</v>
      </c>
      <c s="8" r="F5" t="n">
        <v>895000</v>
      </c>
      <c s="8" r="H5" t="n">
        <v>821000</v>
      </c>
      <c s="8" r="J5" t="n">
        <v>820000</v>
      </c>
      <c s="8" r="L5" t="n">
        <v>745000</v>
      </c>
      <c s="8" r="N5" t="n">
        <v>3103000</v>
      </c>
      <c s="4" r="O5" t="s">
        <v>42</v>
      </c>
      <c s="8" r="P5" t="n">
        <v>3281000</v>
      </c>
      <c s="4" r="Q5" t="s">
        <v>42</v>
      </c>
      <c s="8" r="R5" t="n">
        <v>3354000</v>
      </c>
      <c s="4" r="S5" t="s">
        <v>42</v>
      </c>
    </row>
    <row r="6" spans="1:19">
      <c s="4" r="A6" t="s">
        <v>94</v>
      </c>
      <c s="8" r="B6" t="n">
        <v>17000</v>
      </c>
      <c s="8" r="C6" t="n">
        <v>-913000</v>
      </c>
      <c s="8" r="D6" t="n">
        <v>24000</v>
      </c>
      <c s="8" r="E6" t="n">
        <v>-9000</v>
      </c>
      <c s="8" r="F6" t="n">
        <v>145000</v>
      </c>
      <c s="8" r="H6" t="n">
        <v>48000</v>
      </c>
      <c s="8" r="J6" t="n">
        <v>-32000</v>
      </c>
      <c s="8" r="L6" t="n">
        <v>-74000</v>
      </c>
      <c s="8" r="N6" t="n">
        <v>-881000</v>
      </c>
      <c s="8" r="P6" t="n">
        <v>87000</v>
      </c>
      <c s="8" r="R6" t="n">
        <v>201000</v>
      </c>
    </row>
    <row r="7" spans="1:19">
      <c s="4" r="A7" t="s">
        <v>96</v>
      </c>
      <c s="9" r="B7" t="n">
        <v>0.15</v>
      </c>
      <c s="9" r="C7" t="n">
        <v>-8.300000000000001</v>
      </c>
      <c s="9" r="D7" t="n">
        <v>0.22</v>
      </c>
      <c s="9" r="E7" t="n">
        <v>-0.08</v>
      </c>
      <c s="9" r="F7" t="n">
        <v>1.33</v>
      </c>
      <c s="4" r="G7" t="s">
        <v>86</v>
      </c>
      <c s="9" r="H7" t="n">
        <v>0.44</v>
      </c>
      <c s="4" r="I7" t="s">
        <v>86</v>
      </c>
      <c s="9" r="J7" t="n">
        <v>-0.3</v>
      </c>
      <c s="4" r="K7" t="s">
        <v>86</v>
      </c>
      <c s="9" r="L7" t="n">
        <v>-0.68</v>
      </c>
      <c s="4" r="M7" t="s">
        <v>86</v>
      </c>
      <c s="9" r="N7" t="n">
        <v>-8.32</v>
      </c>
      <c s="9" r="P7" t="n">
        <v>0.8</v>
      </c>
      <c s="4" r="Q7" t="s">
        <v>93</v>
      </c>
      <c s="9" r="R7" t="n">
        <v>1.85</v>
      </c>
      <c s="4" r="S7" t="s">
        <v>93</v>
      </c>
    </row>
    <row r="8" spans="1:19">
      <c s="4" r="A8" t="s">
        <v>99</v>
      </c>
      <c s="9" r="B8" t="n">
        <v>0.15</v>
      </c>
      <c s="9" r="C8" t="n">
        <v>-8.300000000000001</v>
      </c>
      <c s="9" r="D8" t="n">
        <v>0.22</v>
      </c>
      <c s="9" r="E8" t="n">
        <v>-0.08</v>
      </c>
      <c s="9" r="F8" t="n">
        <v>1.32</v>
      </c>
      <c s="4" r="G8" t="s">
        <v>86</v>
      </c>
      <c s="9" r="H8" t="n">
        <v>0.44</v>
      </c>
      <c s="4" r="I8" t="s">
        <v>86</v>
      </c>
      <c s="9" r="J8" t="n">
        <v>-0.3</v>
      </c>
      <c s="4" r="K8" t="s">
        <v>86</v>
      </c>
      <c s="9" r="L8" t="n">
        <v>-0.68</v>
      </c>
      <c s="4" r="M8" t="s">
        <v>86</v>
      </c>
      <c s="9" r="N8" t="n">
        <v>-8.32</v>
      </c>
      <c s="9" r="P8" t="n">
        <v>0.8</v>
      </c>
      <c s="4" r="Q8" t="s">
        <v>93</v>
      </c>
      <c s="9" r="R8" t="n">
        <v>1.85</v>
      </c>
      <c s="4" r="S8" t="s">
        <v>93</v>
      </c>
    </row>
    <row r="9" spans="1:19">
      <c s="4" r="A9" t="s">
        <v>69</v>
      </c>
      <c s="6" r="B9" t="n">
        <v>106030</v>
      </c>
      <c s="6" r="C9" t="n">
        <v>109770</v>
      </c>
      <c s="6" r="F9" t="n">
        <v>109050</v>
      </c>
      <c s="6" r="N9" t="n">
        <v>106030</v>
      </c>
      <c s="6" r="P9" t="n">
        <v>109050</v>
      </c>
    </row>
    <row r="10" spans="1:19">
      <c r="A10" t="n"/>
    </row>
    <row r="11" spans="1:19">
      <c s="4" r="A11" t="s">
        <v>42</v>
      </c>
      <c s="4" r="B11" t="s">
        <v>102</v>
      </c>
    </row>
    <row r="12" spans="1:19">
      <c s="4" r="A12" t="s">
        <v>86</v>
      </c>
      <c s="4" r="B12" t="s">
        <v>570</v>
      </c>
    </row>
    <row r="13" spans="1:19">
      <c s="4" r="A13" t="s">
        <v>93</v>
      </c>
      <c s="4" r="B13" t="s">
        <v>105</v>
      </c>
    </row>
  </sheetData>
  <mergeCells count="14">
    <mergeCell ref="A1:A2"/>
    <mergeCell ref="B1:M1"/>
    <mergeCell ref="N1:S1"/>
    <mergeCell ref="F2:G2"/>
    <mergeCell ref="H2:I2"/>
    <mergeCell ref="J2:K2"/>
    <mergeCell ref="L2:M2"/>
    <mergeCell ref="N2:O2"/>
    <mergeCell ref="P2:Q2"/>
    <mergeCell ref="R2:S2"/>
    <mergeCell ref="A10:S10"/>
    <mergeCell ref="B11:S11"/>
    <mergeCell ref="B12:S12"/>
    <mergeCell ref="B13:S1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360</v>
      </c>
      <c s="2" r="B1" t="s">
        <v>1</v>
      </c>
    </row>
    <row r="2" spans="1:4">
      <c s="2" r="B2" t="s">
        <v>2</v>
      </c>
      <c s="2" r="C2" t="s">
        <v>30</v>
      </c>
      <c s="2" r="D2" t="s">
        <v>74</v>
      </c>
    </row>
    <row r="3" spans="1:4">
      <c s="3" r="A3" t="s">
        <v>1361</v>
      </c>
    </row>
    <row r="4" spans="1:4">
      <c s="4" r="A4" t="s">
        <v>1362</v>
      </c>
      <c s="8" r="B4" t="n">
        <v>255</v>
      </c>
      <c s="8" r="C4" t="n">
        <v>281</v>
      </c>
      <c s="8" r="D4" t="n">
        <v>350</v>
      </c>
    </row>
    <row r="5" spans="1:4">
      <c s="4" r="A5" t="s">
        <v>1363</v>
      </c>
      <c s="6" r="B5" t="n">
        <v>510</v>
      </c>
      <c s="6" r="C5" t="n">
        <v>578</v>
      </c>
      <c s="6" r="D5" t="n">
        <v>608</v>
      </c>
    </row>
    <row r="6" spans="1:4">
      <c s="4" r="A6" t="s">
        <v>1364</v>
      </c>
      <c s="6" r="B6" t="n">
        <v>-517</v>
      </c>
      <c s="6" r="C6" t="n">
        <v>-604</v>
      </c>
      <c s="6" r="D6" t="n">
        <v>-677</v>
      </c>
    </row>
    <row r="7" spans="1:4">
      <c s="4" r="A7" t="s">
        <v>1365</v>
      </c>
      <c s="6" r="B7" t="n">
        <v>248</v>
      </c>
      <c s="6" r="C7" t="n">
        <v>255</v>
      </c>
      <c s="6" r="D7" t="n">
        <v>281</v>
      </c>
    </row>
    <row r="8" spans="1:4">
      <c s="4" r="A8" t="s">
        <v>507</v>
      </c>
    </row>
    <row r="9" spans="1:4">
      <c s="3" r="A9" t="s">
        <v>1361</v>
      </c>
    </row>
    <row r="10" spans="1:4">
      <c s="4" r="A10" t="s">
        <v>1362</v>
      </c>
      <c s="6" r="B10" t="n">
        <v>75</v>
      </c>
      <c s="6" r="C10" t="n">
        <v>70</v>
      </c>
      <c s="6" r="D10" t="n">
        <v>75</v>
      </c>
    </row>
    <row r="11" spans="1:4">
      <c s="4" r="A11" t="s">
        <v>1363</v>
      </c>
      <c s="6" r="B11" t="n">
        <v>6</v>
      </c>
      <c s="6" r="C11" t="n">
        <v>11</v>
      </c>
      <c s="6" r="D11" t="n">
        <v>13</v>
      </c>
    </row>
    <row r="12" spans="1:4">
      <c s="4" r="A12" t="s">
        <v>1364</v>
      </c>
      <c s="6" r="B12" t="n">
        <v>-12</v>
      </c>
      <c s="6" r="C12" t="n">
        <v>-6</v>
      </c>
      <c s="6" r="D12" t="n">
        <v>-18</v>
      </c>
    </row>
    <row r="13" spans="1:4">
      <c s="4" r="A13" t="s">
        <v>1365</v>
      </c>
      <c s="6" r="B13" t="n">
        <v>69</v>
      </c>
      <c s="6" r="C13" t="n">
        <v>75</v>
      </c>
      <c s="6" r="D13" t="n">
        <v>70</v>
      </c>
    </row>
    <row r="14" spans="1:4">
      <c s="4" r="A14" t="s">
        <v>501</v>
      </c>
    </row>
    <row r="15" spans="1:4">
      <c s="3" r="A15" t="s">
        <v>1361</v>
      </c>
    </row>
    <row r="16" spans="1:4">
      <c s="4" r="A16" t="s">
        <v>1362</v>
      </c>
      <c s="6" r="B16" t="n">
        <v>180</v>
      </c>
      <c s="6" r="C16" t="n">
        <v>211</v>
      </c>
      <c s="6" r="D16" t="n">
        <v>275</v>
      </c>
    </row>
    <row r="17" spans="1:4">
      <c s="4" r="A17" t="s">
        <v>1363</v>
      </c>
      <c s="6" r="B17" t="n">
        <v>504</v>
      </c>
      <c s="6" r="C17" t="n">
        <v>567</v>
      </c>
      <c s="6" r="D17" t="n">
        <v>595</v>
      </c>
    </row>
    <row r="18" spans="1:4">
      <c s="4" r="A18" t="s">
        <v>1364</v>
      </c>
      <c s="6" r="B18" t="n">
        <v>-505</v>
      </c>
      <c s="6" r="C18" t="n">
        <v>-598</v>
      </c>
      <c s="6" r="D18" t="n">
        <v>-659</v>
      </c>
    </row>
    <row r="19" spans="1:4">
      <c s="4" r="A19" t="s">
        <v>1365</v>
      </c>
      <c s="8" r="B19" t="n">
        <v>179</v>
      </c>
      <c s="8" r="C19" t="n">
        <v>180</v>
      </c>
      <c s="8" r="D19" t="n">
        <v>2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55</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8" r="C3" t="n">
        <v>651</v>
      </c>
      <c s="8" r="D3" t="n">
        <v>519</v>
      </c>
    </row>
    <row r="4" spans="1:4">
      <c s="4" r="A4" t="s">
        <v>33</v>
      </c>
      <c s="6" r="C4" t="n">
        <v>60</v>
      </c>
      <c s="6" r="D4" t="n">
        <v>0</v>
      </c>
    </row>
    <row r="5" spans="1:4">
      <c s="4" r="A5" t="s">
        <v>34</v>
      </c>
      <c s="6" r="C5" t="n">
        <v>484</v>
      </c>
      <c s="6" r="D5" t="n">
        <v>488</v>
      </c>
    </row>
    <row r="6" spans="1:4">
      <c s="4" r="A6" t="s">
        <v>35</v>
      </c>
      <c s="6" r="C6" t="n">
        <v>35</v>
      </c>
      <c s="6" r="D6" t="n">
        <v>48</v>
      </c>
    </row>
    <row r="7" spans="1:4">
      <c s="4" r="A7" t="s">
        <v>36</v>
      </c>
      <c s="6" r="C7" t="n">
        <v>0</v>
      </c>
      <c s="6" r="D7" t="n">
        <v>84</v>
      </c>
    </row>
    <row r="8" spans="1:4">
      <c s="4" r="A8" t="s">
        <v>37</v>
      </c>
      <c s="6" r="C8" t="n">
        <v>187</v>
      </c>
      <c s="6" r="D8" t="n">
        <v>116</v>
      </c>
    </row>
    <row r="9" spans="1:4">
      <c s="4" r="A9" t="s">
        <v>38</v>
      </c>
      <c s="6" r="C9" t="n">
        <v>1417</v>
      </c>
      <c s="6" r="D9" t="n">
        <v>1255</v>
      </c>
    </row>
    <row r="10" spans="1:4">
      <c s="4" r="A10" t="s">
        <v>39</v>
      </c>
      <c s="6" r="C10" t="n">
        <v>267</v>
      </c>
      <c s="6" r="D10" t="n">
        <v>369</v>
      </c>
    </row>
    <row r="11" spans="1:4">
      <c s="4" r="A11" t="s">
        <v>40</v>
      </c>
      <c s="6" r="C11" t="n">
        <v>1046</v>
      </c>
      <c s="6" r="D11" t="n">
        <v>1085</v>
      </c>
    </row>
    <row r="12" spans="1:4">
      <c s="4" r="A12" t="s">
        <v>41</v>
      </c>
      <c s="4" r="B12" t="s">
        <v>42</v>
      </c>
      <c s="6" r="C12" t="n">
        <v>2038</v>
      </c>
      <c s="6" r="D12" t="n">
        <v>3117</v>
      </c>
    </row>
    <row r="13" spans="1:4">
      <c s="4" r="A13" t="s">
        <v>43</v>
      </c>
      <c s="6" r="C13" t="n">
        <v>116</v>
      </c>
      <c s="6" r="D13" t="n">
        <v>70</v>
      </c>
    </row>
    <row r="14" spans="1:4">
      <c s="4" r="A14" t="s">
        <v>44</v>
      </c>
      <c s="6" r="C14" t="n">
        <v>4884</v>
      </c>
      <c s="6" r="D14" t="n">
        <v>5896</v>
      </c>
    </row>
    <row r="15" spans="1:4">
      <c s="3" r="A15" t="s">
        <v>45</v>
      </c>
    </row>
    <row r="16" spans="1:4">
      <c s="4" r="A16" t="s">
        <v>46</v>
      </c>
      <c s="6" r="C16" t="n">
        <v>683</v>
      </c>
      <c s="6" r="D16" t="n">
        <v>621</v>
      </c>
    </row>
    <row r="17" spans="1:4">
      <c s="4" r="A17" t="s">
        <v>47</v>
      </c>
      <c s="6" r="C17" t="n">
        <v>436</v>
      </c>
      <c s="6" r="D17" t="n">
        <v>458</v>
      </c>
    </row>
    <row r="18" spans="1:4">
      <c s="4" r="A18" t="s">
        <v>48</v>
      </c>
      <c s="6" r="C18" t="n">
        <v>7</v>
      </c>
      <c s="6" r="D18" t="n">
        <v>7</v>
      </c>
    </row>
    <row r="19" spans="1:4">
      <c s="4" r="A19" t="s">
        <v>49</v>
      </c>
      <c s="6" r="C19" t="n">
        <v>1126</v>
      </c>
      <c s="6" r="D19" t="n">
        <v>1086</v>
      </c>
    </row>
    <row r="20" spans="1:4">
      <c s="4" r="A20" t="s">
        <v>50</v>
      </c>
      <c s="6" r="C20" t="n">
        <v>1286</v>
      </c>
      <c s="6" r="D20" t="n">
        <v>1364</v>
      </c>
    </row>
    <row r="21" spans="1:4">
      <c s="4" r="A21" t="s">
        <v>51</v>
      </c>
      <c s="6" r="C21" t="n">
        <v>242</v>
      </c>
      <c s="6" r="D21" t="n">
        <v>313</v>
      </c>
    </row>
    <row r="22" spans="1:4">
      <c s="4" r="A22" t="s">
        <v>47</v>
      </c>
      <c s="6" r="C22" t="n">
        <v>89</v>
      </c>
      <c s="6" r="D22" t="n">
        <v>94</v>
      </c>
    </row>
    <row r="23" spans="1:4">
      <c s="4" r="A23" t="s">
        <v>52</v>
      </c>
      <c s="8" r="C23" t="n">
        <v>332</v>
      </c>
      <c s="8" r="D23" t="n">
        <v>168</v>
      </c>
    </row>
    <row r="24" spans="1:4">
      <c s="4" r="A24" t="s">
        <v>53</v>
      </c>
      <c s="4" r="C24" t="s">
        <v>54</v>
      </c>
      <c s="4" r="D24" t="s">
        <v>54</v>
      </c>
    </row>
    <row r="25" spans="1:4">
      <c s="3" r="A25" t="s">
        <v>55</v>
      </c>
    </row>
    <row r="26" spans="1:4">
      <c s="4" r="A26" t="s">
        <v>56</v>
      </c>
      <c s="8" r="C26" t="n">
        <v>1</v>
      </c>
      <c s="8" r="D26" t="n">
        <v>1</v>
      </c>
    </row>
    <row r="27" spans="1:4">
      <c s="4" r="A27" t="s">
        <v>57</v>
      </c>
      <c s="6" r="C27" t="n">
        <v>0</v>
      </c>
      <c s="6" r="D27" t="n">
        <v>0</v>
      </c>
    </row>
    <row r="28" spans="1:4">
      <c s="4" r="A28" t="s">
        <v>58</v>
      </c>
      <c s="6" r="C28" t="n">
        <v>12604</v>
      </c>
      <c s="6" r="D28" t="n">
        <v>12665</v>
      </c>
    </row>
    <row r="29" spans="1:4">
      <c s="4" r="A29" t="s">
        <v>59</v>
      </c>
      <c s="6" r="C29" t="n">
        <v>-10570</v>
      </c>
      <c s="6" r="D29" t="n">
        <v>-9626</v>
      </c>
    </row>
    <row r="30" spans="1:4">
      <c s="4" r="A30" t="s">
        <v>60</v>
      </c>
      <c s="6" r="C30" t="n">
        <v>-226</v>
      </c>
      <c s="6" r="D30" t="n">
        <v>-169</v>
      </c>
    </row>
    <row r="31" spans="1:4">
      <c s="4" r="A31" t="s">
        <v>61</v>
      </c>
      <c s="6" r="C31" t="n">
        <v>1809</v>
      </c>
      <c s="6" r="D31" t="n">
        <v>2871</v>
      </c>
    </row>
    <row r="32" spans="1:4">
      <c s="4" r="A32" t="s">
        <v>62</v>
      </c>
      <c s="8" r="C32" t="n">
        <v>4884</v>
      </c>
      <c s="8" r="D32" t="n">
        <v>5896</v>
      </c>
    </row>
    <row r="33" spans="1:4">
      <c r="A33" t="n"/>
    </row>
    <row r="34" spans="1:4">
      <c s="4" r="A34" t="s">
        <v>42</v>
      </c>
      <c s="4" r="B3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6</v>
      </c>
      <c s="2" r="B1" t="s">
        <v>1</v>
      </c>
    </row>
    <row r="2" spans="1:2">
      <c s="2" r="B2" t="s">
        <v>2</v>
      </c>
    </row>
    <row r="3" spans="1:2">
      <c s="3" r="A3" t="s">
        <v>243</v>
      </c>
    </row>
    <row r="4" spans="1:2">
      <c s="4" r="A4" t="s">
        <v>247</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0</v>
      </c>
    </row>
    <row r="2" spans="1:3">
      <c s="3" r="A2" t="s">
        <v>31</v>
      </c>
    </row>
    <row r="3" spans="1:3">
      <c s="4" r="A3" t="s">
        <v>65</v>
      </c>
      <c s="8" r="B3" t="n">
        <v>248</v>
      </c>
      <c s="8" r="C3" t="n">
        <v>255</v>
      </c>
    </row>
    <row r="4" spans="1:3">
      <c s="3" r="A4" t="s">
        <v>55</v>
      </c>
    </row>
    <row r="5" spans="1:3">
      <c s="4" r="A5" t="s">
        <v>66</v>
      </c>
      <c s="9" r="B5" t="n">
        <v>0.01</v>
      </c>
      <c s="9" r="C5" t="n">
        <v>0.01</v>
      </c>
    </row>
    <row r="6" spans="1:3">
      <c s="4" r="A6" t="s">
        <v>67</v>
      </c>
      <c s="6" r="B6" t="n">
        <v>400000</v>
      </c>
      <c s="6" r="C6" t="n">
        <v>400000</v>
      </c>
    </row>
    <row r="7" spans="1:3">
      <c s="4" r="A7" t="s">
        <v>68</v>
      </c>
      <c s="6" r="B7" t="n">
        <v>106030</v>
      </c>
      <c s="6" r="C7" t="n">
        <v>109050</v>
      </c>
    </row>
    <row r="8" spans="1:3">
      <c s="4" r="A8" t="s">
        <v>69</v>
      </c>
      <c s="6" r="B8" t="n">
        <v>106030</v>
      </c>
      <c s="6" r="C8" t="n">
        <v>109050</v>
      </c>
    </row>
    <row r="9" spans="1:3">
      <c s="4" r="A9" t="s">
        <v>70</v>
      </c>
      <c s="9" r="B9" t="n">
        <v>0.01</v>
      </c>
      <c s="9" r="C9" t="n">
        <v>0.01</v>
      </c>
    </row>
    <row r="10" spans="1:3">
      <c s="4" r="A10" t="s">
        <v>71</v>
      </c>
      <c s="6" r="B10" t="n">
        <v>40000</v>
      </c>
      <c s="6" r="C10" t="n">
        <v>40000</v>
      </c>
    </row>
    <row r="11" spans="1:3">
      <c s="4" r="A11" t="s">
        <v>72</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80"/>
  </cols>
  <sheetData>
    <row r="1" spans="1:2">
      <c s="1" r="A1" t="s">
        <v>265</v>
      </c>
      <c s="2" r="B1" t="s">
        <v>1</v>
      </c>
    </row>
    <row r="2" spans="1:2">
      <c s="2" r="B2" t="s">
        <v>2</v>
      </c>
    </row>
    <row r="3" spans="1:2">
      <c s="3" r="A3" t="s">
        <v>188</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row r="10" spans="1:2">
      <c s="4" r="A10" t="s">
        <v>278</v>
      </c>
      <c s="4" r="B10" t="s">
        <v>279</v>
      </c>
    </row>
    <row r="11" spans="1:2">
      <c s="4" r="A11" t="s">
        <v>195</v>
      </c>
      <c s="4" r="B11" t="s">
        <v>280</v>
      </c>
    </row>
    <row r="12" spans="1:2">
      <c s="4" r="A12" t="s">
        <v>281</v>
      </c>
      <c s="4" r="B12" t="s">
        <v>282</v>
      </c>
    </row>
    <row r="13" spans="1:2">
      <c s="4" r="A13" t="s">
        <v>199</v>
      </c>
      <c s="4" r="B13" t="s">
        <v>283</v>
      </c>
    </row>
    <row r="14" spans="1:2">
      <c s="4" r="A14" t="s">
        <v>149</v>
      </c>
      <c s="4" r="B14" t="s">
        <v>284</v>
      </c>
    </row>
    <row r="15" spans="1:2">
      <c s="4" r="A15" t="s">
        <v>285</v>
      </c>
      <c s="4" r="B15" t="s">
        <v>286</v>
      </c>
    </row>
    <row r="16" spans="1:2">
      <c s="4" r="A16" t="s">
        <v>287</v>
      </c>
      <c s="4" r="B16" t="s">
        <v>288</v>
      </c>
    </row>
    <row r="17" spans="1:2">
      <c s="4" r="A17" t="s">
        <v>289</v>
      </c>
      <c s="4" r="B17" t="s">
        <v>290</v>
      </c>
    </row>
    <row r="18" spans="1:2">
      <c s="4" r="A18" t="s">
        <v>291</v>
      </c>
      <c s="4" r="B18" t="s">
        <v>292</v>
      </c>
    </row>
    <row r="19" spans="1:2">
      <c s="4" r="A19" t="s">
        <v>293</v>
      </c>
      <c s="4" r="B19" t="s">
        <v>294</v>
      </c>
    </row>
    <row r="20" spans="1:2">
      <c s="4" r="A20" t="s">
        <v>295</v>
      </c>
      <c s="4" r="B20" t="s">
        <v>296</v>
      </c>
    </row>
    <row r="21" spans="1:2">
      <c s="4" r="A21" t="s">
        <v>297</v>
      </c>
      <c s="4" r="B21" t="s">
        <v>298</v>
      </c>
    </row>
    <row r="22" spans="1:2">
      <c s="4" r="A22" t="s">
        <v>299</v>
      </c>
      <c s="4" r="B22" t="s">
        <v>300</v>
      </c>
    </row>
    <row r="23" spans="1:2">
      <c s="4" r="A23" t="s">
        <v>301</v>
      </c>
      <c s="4" r="B23" t="s">
        <v>302</v>
      </c>
    </row>
    <row r="24" spans="1:2">
      <c s="4" r="A24" t="s">
        <v>303</v>
      </c>
      <c s="4" r="B24" t="s">
        <v>304</v>
      </c>
    </row>
    <row r="25" spans="1:2">
      <c s="4" r="A25" t="s">
        <v>226</v>
      </c>
      <c s="4" r="B25" t="s">
        <v>305</v>
      </c>
    </row>
    <row r="26" spans="1:2">
      <c s="4" r="A26" t="s">
        <v>75</v>
      </c>
      <c s="4" r="B26" t="s">
        <v>306</v>
      </c>
    </row>
    <row r="27" spans="1:2">
      <c s="4" r="A27" t="s">
        <v>307</v>
      </c>
      <c s="4" r="B27" t="s">
        <v>308</v>
      </c>
    </row>
    <row r="28" spans="1:2">
      <c s="4" r="A28" t="s">
        <v>309</v>
      </c>
      <c s="4" r="B28" t="s">
        <v>310</v>
      </c>
    </row>
    <row r="29" spans="1:2">
      <c s="4" r="A29" t="s">
        <v>311</v>
      </c>
      <c s="4" r="B29" t="s">
        <v>312</v>
      </c>
    </row>
    <row r="30" spans="1:2">
      <c s="4" r="A30" t="s">
        <v>313</v>
      </c>
      <c s="4" r="B30" t="s">
        <v>314</v>
      </c>
    </row>
    <row r="31" spans="1:2">
      <c s="4" r="A31" t="s">
        <v>315</v>
      </c>
      <c s="4" r="B31" t="s">
        <v>316</v>
      </c>
    </row>
    <row r="32" spans="1:2">
      <c s="4" r="A32" t="s">
        <v>317</v>
      </c>
      <c s="4" r="B32" t="s">
        <v>318</v>
      </c>
    </row>
    <row r="33" spans="1:2">
      <c s="4" r="A33" t="s">
        <v>319</v>
      </c>
      <c s="4" r="B33" t="s">
        <v>320</v>
      </c>
    </row>
    <row r="34" spans="1:2">
      <c s="4" r="A34" t="s">
        <v>321</v>
      </c>
      <c s="4" r="B34" t="s">
        <v>322</v>
      </c>
    </row>
    <row r="35" spans="1:2">
      <c s="4" r="A35" t="s">
        <v>323</v>
      </c>
      <c s="4" r="B35" t="s">
        <v>324</v>
      </c>
    </row>
    <row r="36" spans="1:2">
      <c s="4" r="A36" t="s">
        <v>215</v>
      </c>
      <c s="4" r="B36" t="s">
        <v>325</v>
      </c>
    </row>
    <row r="37" spans="1:2">
      <c s="4" r="A37" t="s">
        <v>326</v>
      </c>
      <c s="4" r="B37" t="s">
        <v>327</v>
      </c>
    </row>
    <row r="38" spans="1:2">
      <c s="4" r="A38" t="s">
        <v>41</v>
      </c>
      <c s="4" r="B38" t="s">
        <v>328</v>
      </c>
    </row>
    <row r="39" spans="1:2">
      <c s="4" r="A39" t="s">
        <v>329</v>
      </c>
      <c s="4" r="B39" t="s">
        <v>330</v>
      </c>
    </row>
    <row r="40" spans="1:2">
      <c s="4" r="A40" t="s">
        <v>331</v>
      </c>
      <c s="4" r="B40" t="s">
        <v>332</v>
      </c>
    </row>
    <row r="41" spans="1:2">
      <c s="4" r="A41" t="s">
        <v>333</v>
      </c>
      <c s="4" r="B41" t="s">
        <v>334</v>
      </c>
    </row>
    <row r="42" spans="1:2">
      <c s="4" r="A42" t="s">
        <v>335</v>
      </c>
      <c s="4" r="B42" t="s">
        <v>336</v>
      </c>
    </row>
    <row r="43" spans="1:2">
      <c s="4" r="A43" t="s">
        <v>207</v>
      </c>
      <c s="4" r="B43" t="s">
        <v>337</v>
      </c>
    </row>
    <row r="44" spans="1:2">
      <c s="4" r="A44" t="s">
        <v>338</v>
      </c>
      <c s="4" r="B44" t="s">
        <v>339</v>
      </c>
    </row>
    <row r="45" spans="1:2">
      <c s="4" r="A45" t="s">
        <v>340</v>
      </c>
      <c s="4" r="B45" t="s">
        <v>341</v>
      </c>
    </row>
    <row r="46" spans="1:2">
      <c s="4" r="A46" t="s">
        <v>342</v>
      </c>
      <c s="4" r="B46" t="s">
        <v>343</v>
      </c>
    </row>
    <row r="47" spans="1:2">
      <c s="4" r="A47" t="s">
        <v>344</v>
      </c>
      <c s="4" r="B47" t="s">
        <v>345</v>
      </c>
    </row>
    <row r="48" spans="1:2">
      <c s="4" r="A48" t="s">
        <v>346</v>
      </c>
      <c s="4" r="B48" t="s">
        <v>347</v>
      </c>
    </row>
    <row r="49" spans="1:2">
      <c s="4" r="A49" t="s">
        <v>348</v>
      </c>
      <c s="4" r="B49" t="s">
        <v>349</v>
      </c>
    </row>
    <row r="50" spans="1:2">
      <c s="4" r="A50" t="s">
        <v>350</v>
      </c>
      <c s="4" r="B50"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52</v>
      </c>
      <c s="2" r="B1" t="s">
        <v>1</v>
      </c>
    </row>
    <row r="2" spans="1:2">
      <c s="2" r="B2" t="s">
        <v>2</v>
      </c>
    </row>
    <row r="3" spans="1:2">
      <c s="3" r="A3" t="s">
        <v>196</v>
      </c>
    </row>
    <row r="4" spans="1:2">
      <c s="4" r="A4" t="s">
        <v>353</v>
      </c>
      <c s="4" r="B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55</v>
      </c>
      <c s="2" r="B1" t="s">
        <v>1</v>
      </c>
    </row>
    <row r="2" spans="1:2">
      <c s="2" r="B2" t="s">
        <v>2</v>
      </c>
    </row>
    <row r="3" spans="1:2">
      <c s="3" r="A3" t="s">
        <v>200</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62</v>
      </c>
      <c s="2" r="B1" t="s">
        <v>1</v>
      </c>
    </row>
    <row r="2" spans="1:2">
      <c s="2" r="B2" t="s">
        <v>2</v>
      </c>
    </row>
    <row r="3" spans="1:2">
      <c s="3" r="A3" t="s">
        <v>204</v>
      </c>
    </row>
    <row r="4" spans="1:2">
      <c s="4" r="A4" t="s">
        <v>285</v>
      </c>
      <c s="4" r="B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64</v>
      </c>
      <c s="2" r="B1" t="s">
        <v>1</v>
      </c>
    </row>
    <row r="2" spans="1:2">
      <c s="2" r="B2" t="s">
        <v>2</v>
      </c>
    </row>
    <row r="3" spans="1:2">
      <c s="3" r="A3" t="s">
        <v>208</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71</v>
      </c>
      <c s="2" r="B1" t="s">
        <v>1</v>
      </c>
    </row>
    <row r="2" spans="1:2">
      <c s="2" r="B2" t="s">
        <v>2</v>
      </c>
    </row>
    <row r="3" spans="1:2">
      <c s="3" r="A3" t="s">
        <v>212</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s="1" r="A1" t="s">
        <v>376</v>
      </c>
      <c s="2" r="B1" t="s">
        <v>1</v>
      </c>
    </row>
    <row r="2" spans="1:2">
      <c s="2" r="B2" t="s">
        <v>2</v>
      </c>
    </row>
    <row r="3" spans="1:2">
      <c s="3" r="A3" t="s">
        <v>21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89</v>
      </c>
      <c s="2" r="B1" t="s">
        <v>1</v>
      </c>
    </row>
    <row r="2" spans="1:2">
      <c s="2" r="B2" t="s">
        <v>2</v>
      </c>
    </row>
    <row r="3" spans="1:2">
      <c s="3" r="A3" t="s">
        <v>219</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94</v>
      </c>
      <c s="2" r="B1" t="s">
        <v>1</v>
      </c>
    </row>
    <row r="2" spans="1:2">
      <c s="2" r="B2" t="s">
        <v>2</v>
      </c>
    </row>
    <row r="3" spans="1:2">
      <c s="3" r="A3" t="s">
        <v>223</v>
      </c>
    </row>
    <row r="4" spans="1:2">
      <c s="4" r="A4" t="s">
        <v>395</v>
      </c>
      <c s="4" r="B4" t="s">
        <v>396</v>
      </c>
    </row>
    <row r="5" spans="1:2">
      <c s="4" r="A5" t="s">
        <v>397</v>
      </c>
      <c s="4" r="B5"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399</v>
      </c>
      <c s="2" r="B1" t="s">
        <v>1</v>
      </c>
    </row>
    <row r="2" spans="1:2">
      <c s="2" r="B2" t="s">
        <v>2</v>
      </c>
    </row>
    <row r="3" spans="1:2">
      <c s="3" r="A3" t="s">
        <v>227</v>
      </c>
    </row>
    <row r="4" spans="1:2">
      <c s="4" r="A4" t="s">
        <v>400</v>
      </c>
      <c s="4" r="B4" t="s">
        <v>401</v>
      </c>
    </row>
    <row r="5" spans="1:2">
      <c s="4" r="A5" t="s">
        <v>402</v>
      </c>
      <c s="4" r="B5" t="s">
        <v>403</v>
      </c>
    </row>
    <row r="6" spans="1:2">
      <c s="4" r="A6" t="s">
        <v>404</v>
      </c>
      <c s="4" r="B6" t="s">
        <v>405</v>
      </c>
    </row>
    <row r="7" spans="1:2">
      <c s="4" r="A7" t="s">
        <v>406</v>
      </c>
      <c s="4" r="B7" t="s">
        <v>407</v>
      </c>
    </row>
    <row r="8" spans="1:2">
      <c s="4" r="A8" t="s">
        <v>408</v>
      </c>
      <c s="4" r="B8" t="s">
        <v>409</v>
      </c>
    </row>
    <row r="9" spans="1:2">
      <c s="4" r="A9" t="s">
        <v>410</v>
      </c>
      <c s="4" r="B9" t="s">
        <v>411</v>
      </c>
    </row>
    <row r="10" spans="1:2">
      <c s="4" r="A10" t="s">
        <v>412</v>
      </c>
      <c s="4" r="B10"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73</v>
      </c>
      <c s="2" r="C1" t="s">
        <v>1</v>
      </c>
    </row>
    <row r="2" spans="1:8">
      <c s="2" r="C2" t="s">
        <v>2</v>
      </c>
      <c s="2" r="E2" t="s">
        <v>30</v>
      </c>
      <c s="2" r="G2" t="s">
        <v>74</v>
      </c>
    </row>
    <row r="3" spans="1:8">
      <c s="3" r="A3" t="s">
        <v>75</v>
      </c>
    </row>
    <row r="4" spans="1:8">
      <c s="4" r="A4" t="s">
        <v>76</v>
      </c>
      <c s="8" r="C4" t="n">
        <v>1655000</v>
      </c>
      <c s="8" r="E4" t="n">
        <v>1775000</v>
      </c>
      <c s="8" r="G4" t="n">
        <v>1807000</v>
      </c>
    </row>
    <row r="5" spans="1:8">
      <c s="4" r="A5" t="s">
        <v>77</v>
      </c>
      <c s="6" r="C5" t="n">
        <v>1043000</v>
      </c>
      <c s="6" r="E5" t="n">
        <v>1095000</v>
      </c>
      <c s="6" r="G5" t="n">
        <v>1129000</v>
      </c>
    </row>
    <row r="6" spans="1:8">
      <c s="4" r="A6" t="s">
        <v>78</v>
      </c>
      <c s="6" r="C6" t="n">
        <v>405000</v>
      </c>
      <c s="6" r="E6" t="n">
        <v>411000</v>
      </c>
      <c s="6" r="G6" t="n">
        <v>418000</v>
      </c>
    </row>
    <row r="7" spans="1:8">
      <c s="4" r="A7" t="s">
        <v>79</v>
      </c>
      <c s="4" r="B7" t="s">
        <v>42</v>
      </c>
      <c s="6" r="C7" t="n">
        <v>3103000</v>
      </c>
      <c s="6" r="E7" t="n">
        <v>3281000</v>
      </c>
      <c s="6" r="G7" t="n">
        <v>3354000</v>
      </c>
    </row>
    <row r="8" spans="1:8">
      <c s="4" r="A8" t="s">
        <v>80</v>
      </c>
      <c s="6" r="C8" t="n">
        <v>1219000</v>
      </c>
      <c s="6" r="E8" t="n">
        <v>1295000</v>
      </c>
      <c s="6" r="G8" t="n">
        <v>1337000</v>
      </c>
    </row>
    <row r="9" spans="1:8">
      <c s="4" r="A9" t="s">
        <v>81</v>
      </c>
      <c s="6" r="C9" t="n">
        <v>1552000</v>
      </c>
      <c s="6" r="E9" t="n">
        <v>1571000</v>
      </c>
      <c s="6" r="G9" t="n">
        <v>1516000</v>
      </c>
    </row>
    <row r="10" spans="1:8">
      <c s="4" r="A10" t="s">
        <v>82</v>
      </c>
      <c s="6" r="C10" t="n">
        <v>80000</v>
      </c>
      <c s="6" r="E10" t="n">
        <v>78000</v>
      </c>
      <c s="6" r="G10" t="n">
        <v>42000</v>
      </c>
    </row>
    <row r="11" spans="1:8">
      <c s="4" r="A11" t="s">
        <v>83</v>
      </c>
      <c s="6" r="C11" t="n">
        <v>191000</v>
      </c>
      <c s="6" r="E11" t="n">
        <v>192000</v>
      </c>
      <c s="6" r="G11" t="n">
        <v>63000</v>
      </c>
    </row>
    <row r="12" spans="1:8">
      <c s="4" r="A12" t="s">
        <v>84</v>
      </c>
      <c s="6" r="C12" t="n">
        <v>0</v>
      </c>
      <c s="6" r="E12" t="n">
        <v>26000</v>
      </c>
      <c s="6" r="G12" t="n">
        <v>79000</v>
      </c>
    </row>
    <row r="13" spans="1:8">
      <c s="4" r="A13" t="s">
        <v>84</v>
      </c>
      <c s="6" r="C13" t="n">
        <v>0</v>
      </c>
      <c s="6" r="G13" t="n">
        <v>0</v>
      </c>
    </row>
    <row r="14" spans="1:8">
      <c s="4" r="A14" t="s">
        <v>85</v>
      </c>
      <c s="6" r="C14" t="n">
        <v>952000</v>
      </c>
      <c s="4" r="D14" t="s">
        <v>86</v>
      </c>
      <c s="6" r="E14" t="n">
        <v>26000</v>
      </c>
      <c s="4" r="F14" t="s">
        <v>86</v>
      </c>
      <c s="6" r="G14" t="n">
        <v>0</v>
      </c>
    </row>
    <row r="15" spans="1:8">
      <c s="4" r="A15" t="s">
        <v>87</v>
      </c>
      <c s="6" r="C15" t="n">
        <v>-68000</v>
      </c>
      <c s="6" r="E15" t="n">
        <v>-87000</v>
      </c>
      <c s="6" r="G15" t="n">
        <v>-13000</v>
      </c>
    </row>
    <row r="16" spans="1:8">
      <c s="4" r="A16" t="s">
        <v>88</v>
      </c>
      <c s="6" r="C16" t="n">
        <v>-823000</v>
      </c>
      <c s="6" r="E16" t="n">
        <v>180000</v>
      </c>
      <c s="6" r="G16" t="n">
        <v>330000</v>
      </c>
    </row>
    <row r="17" spans="1:8">
      <c s="4" r="A17" t="s">
        <v>89</v>
      </c>
      <c s="6" r="C17" t="n">
        <v>77000</v>
      </c>
      <c s="6" r="E17" t="n">
        <v>51000</v>
      </c>
      <c s="6" r="G17" t="n">
        <v>3000</v>
      </c>
    </row>
    <row r="18" spans="1:8">
      <c s="4" r="A18" t="s">
        <v>90</v>
      </c>
      <c s="6" r="C18" t="n">
        <v>2000</v>
      </c>
      <c s="6" r="E18" t="n">
        <v>6000</v>
      </c>
      <c s="6" r="G18" t="n">
        <v>1000</v>
      </c>
    </row>
    <row r="19" spans="1:8">
      <c s="4" r="A19" t="s">
        <v>91</v>
      </c>
      <c s="6" r="C19" t="n">
        <v>-902000</v>
      </c>
      <c s="6" r="E19" t="n">
        <v>123000</v>
      </c>
      <c s="6" r="G19" t="n">
        <v>326000</v>
      </c>
    </row>
    <row r="20" spans="1:8">
      <c s="4" r="A20" t="s">
        <v>92</v>
      </c>
      <c s="4" r="B20" t="s">
        <v>93</v>
      </c>
      <c s="6" r="C20" t="n">
        <v>-21000</v>
      </c>
      <c s="6" r="E20" t="n">
        <v>36000</v>
      </c>
      <c s="6" r="G20" t="n">
        <v>125000</v>
      </c>
    </row>
    <row r="21" spans="1:8">
      <c s="4" r="A21" t="s">
        <v>94</v>
      </c>
      <c s="8" r="C21" t="n">
        <v>-881000</v>
      </c>
      <c s="8" r="E21" t="n">
        <v>87000</v>
      </c>
      <c s="8" r="G21" t="n">
        <v>201000</v>
      </c>
    </row>
    <row r="22" spans="1:8">
      <c s="3" r="A22" t="s">
        <v>95</v>
      </c>
    </row>
    <row r="23" spans="1:8">
      <c s="4" r="A23" t="s">
        <v>96</v>
      </c>
      <c s="9" r="C23" t="n">
        <v>-8.32</v>
      </c>
      <c s="9" r="E23" t="n">
        <v>0.8</v>
      </c>
      <c s="4" r="F23" t="s">
        <v>97</v>
      </c>
      <c s="9" r="G23" t="n">
        <v>1.85</v>
      </c>
      <c s="4" r="H23" t="s">
        <v>97</v>
      </c>
    </row>
    <row r="24" spans="1:8">
      <c s="4" r="A24" t="s">
        <v>98</v>
      </c>
      <c s="6" r="C24" t="n">
        <v>105940</v>
      </c>
      <c s="6" r="E24" t="n">
        <v>109100</v>
      </c>
      <c s="4" r="F24" t="s">
        <v>97</v>
      </c>
      <c s="6" r="G24" t="n">
        <v>108940</v>
      </c>
      <c s="4" r="H24" t="s">
        <v>97</v>
      </c>
    </row>
    <row r="25" spans="1:8">
      <c s="4" r="A25" t="s">
        <v>99</v>
      </c>
      <c s="9" r="C25" t="n">
        <v>-8.32</v>
      </c>
      <c s="9" r="E25" t="n">
        <v>0.8</v>
      </c>
      <c s="4" r="F25" t="s">
        <v>97</v>
      </c>
      <c s="9" r="G25" t="n">
        <v>1.85</v>
      </c>
      <c s="4" r="H25" t="s">
        <v>97</v>
      </c>
    </row>
    <row r="26" spans="1:8">
      <c s="4" r="A26" t="s">
        <v>100</v>
      </c>
      <c s="6" r="C26" t="n">
        <v>105940</v>
      </c>
      <c s="6" r="E26" t="n">
        <v>109520</v>
      </c>
      <c s="4" r="F26" t="s">
        <v>97</v>
      </c>
      <c s="6" r="G26" t="n">
        <v>108940</v>
      </c>
      <c s="4" r="H26" t="s">
        <v>97</v>
      </c>
    </row>
    <row r="27" spans="1:8">
      <c s="4" r="A27" t="s">
        <v>101</v>
      </c>
      <c s="9" r="C27" t="n">
        <v>0.76</v>
      </c>
      <c s="9" r="E27" t="n">
        <v>0.19</v>
      </c>
      <c s="8" r="G27" t="n">
        <v>0</v>
      </c>
    </row>
    <row r="28" spans="1:8">
      <c r="A28" t="n"/>
    </row>
    <row r="29" spans="1:8">
      <c s="4" r="A29" t="s">
        <v>42</v>
      </c>
      <c s="4" r="B29" t="s">
        <v>102</v>
      </c>
    </row>
    <row r="30" spans="1:8">
      <c s="4" r="A30" t="s">
        <v>86</v>
      </c>
      <c s="4" r="B30" t="s">
        <v>103</v>
      </c>
    </row>
    <row r="31" spans="1:8">
      <c s="4" r="A31" t="s">
        <v>93</v>
      </c>
      <c s="4" r="B31" t="s">
        <v>104</v>
      </c>
    </row>
    <row r="32" spans="1:8">
      <c s="4" r="A32" t="s">
        <v>97</v>
      </c>
      <c s="4" r="B32" t="s">
        <v>105</v>
      </c>
    </row>
  </sheetData>
  <mergeCells count="10">
    <mergeCell ref="A1:B2"/>
    <mergeCell ref="C1:H1"/>
    <mergeCell ref="C2:D2"/>
    <mergeCell ref="E2:F2"/>
    <mergeCell ref="G2:H2"/>
    <mergeCell ref="A28:G28"/>
    <mergeCell ref="B29:G29"/>
    <mergeCell ref="B30:G30"/>
    <mergeCell ref="B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231</v>
      </c>
    </row>
    <row r="4" spans="1:2">
      <c s="4" r="A4" t="s">
        <v>415</v>
      </c>
      <c s="4" r="B4" t="s">
        <v>416</v>
      </c>
    </row>
    <row r="5" spans="1:2">
      <c s="4" r="A5" t="s">
        <v>417</v>
      </c>
      <c s="4" r="B5" t="s">
        <v>418</v>
      </c>
    </row>
    <row r="6" spans="1:2">
      <c s="4" r="A6" t="s">
        <v>419</v>
      </c>
      <c s="4" r="B6" t="s">
        <v>420</v>
      </c>
    </row>
    <row r="7" spans="1:2">
      <c s="4" r="A7" t="s">
        <v>421</v>
      </c>
      <c s="4" r="B7" t="s">
        <v>422</v>
      </c>
    </row>
    <row r="8" spans="1:2">
      <c s="4" r="A8" t="s">
        <v>423</v>
      </c>
      <c s="4" r="B8" t="s">
        <v>424</v>
      </c>
    </row>
    <row r="9" spans="1:2">
      <c s="4" r="A9" t="s">
        <v>425</v>
      </c>
      <c s="4" r="B9" t="s">
        <v>426</v>
      </c>
    </row>
    <row r="10" spans="1:2">
      <c s="4" r="A10" t="s">
        <v>427</v>
      </c>
      <c s="4" r="B10" t="s">
        <v>428</v>
      </c>
    </row>
    <row r="11" spans="1:2">
      <c s="4" r="A11" t="s">
        <v>429</v>
      </c>
      <c s="4" r="B11"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431</v>
      </c>
      <c s="2" r="B1" t="s">
        <v>1</v>
      </c>
    </row>
    <row r="2" spans="1:2">
      <c s="2" r="B2" t="s">
        <v>2</v>
      </c>
    </row>
    <row r="3" spans="1:2">
      <c s="3" r="A3" t="s">
        <v>235</v>
      </c>
    </row>
    <row r="4" spans="1:2">
      <c s="4" r="A4" t="s">
        <v>432</v>
      </c>
      <c s="4" r="B4" t="s">
        <v>433</v>
      </c>
    </row>
    <row r="5" spans="1:2">
      <c s="4" r="A5" t="s">
        <v>434</v>
      </c>
      <c s="4" r="B5"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6</v>
      </c>
      <c s="2" r="B1" t="s">
        <v>1</v>
      </c>
    </row>
    <row r="2" spans="1:2">
      <c s="2" r="B2" t="s">
        <v>2</v>
      </c>
    </row>
    <row r="3" spans="1:2">
      <c s="3" r="A3" t="s">
        <v>239</v>
      </c>
    </row>
    <row r="4" spans="1:2">
      <c s="4" r="A4" t="s">
        <v>437</v>
      </c>
      <c s="4" r="B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39</v>
      </c>
      <c s="2" r="B1" t="s">
        <v>1</v>
      </c>
    </row>
    <row r="2" spans="1:2">
      <c s="2" r="B2" t="s">
        <v>2</v>
      </c>
    </row>
    <row r="3" spans="1:2">
      <c s="3" r="A3" t="s">
        <v>243</v>
      </c>
    </row>
    <row r="4" spans="1:2">
      <c s="4" r="A4" t="s">
        <v>440</v>
      </c>
      <c s="4" r="B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s="1" r="A1" t="s">
        <v>442</v>
      </c>
      <c s="2" r="B1" t="s">
        <v>1</v>
      </c>
    </row>
    <row r="2" spans="1:2">
      <c s="2" r="B2" t="s">
        <v>2</v>
      </c>
    </row>
    <row r="3" spans="1:2">
      <c s="3" r="A3" t="s">
        <v>250</v>
      </c>
    </row>
    <row r="4" spans="1:2">
      <c s="4" r="A4" t="s">
        <v>443</v>
      </c>
      <c s="4" r="B4" t="s">
        <v>444</v>
      </c>
    </row>
    <row r="5" spans="1:2">
      <c s="4" r="A5" t="s">
        <v>445</v>
      </c>
      <c s="4" r="B5" t="s">
        <v>446</v>
      </c>
    </row>
    <row r="6" spans="1:2">
      <c s="4" r="A6" t="s">
        <v>43</v>
      </c>
      <c s="4" r="B6" t="s">
        <v>447</v>
      </c>
    </row>
    <row r="7" spans="1:2">
      <c s="4" r="A7" t="s">
        <v>46</v>
      </c>
      <c s="4" r="B7" t="s">
        <v>448</v>
      </c>
    </row>
    <row r="8" spans="1:2">
      <c s="4" r="A8" t="s">
        <v>52</v>
      </c>
      <c s="4" r="B8" t="s">
        <v>449</v>
      </c>
    </row>
    <row r="9" spans="1:2">
      <c s="4" r="A9" t="s">
        <v>450</v>
      </c>
      <c s="4" r="B9" t="s">
        <v>451</v>
      </c>
    </row>
    <row r="10" spans="1:2">
      <c s="4" r="A10" t="s">
        <v>452</v>
      </c>
      <c s="4" r="B10"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454</v>
      </c>
      <c s="2" r="B1" t="s">
        <v>1</v>
      </c>
    </row>
    <row r="2" spans="1:2">
      <c s="2" r="B2" t="s">
        <v>2</v>
      </c>
    </row>
    <row r="3" spans="1:2">
      <c s="3" r="A3" t="s">
        <v>254</v>
      </c>
    </row>
    <row r="4" spans="1:2">
      <c s="4" r="A4" t="s">
        <v>455</v>
      </c>
      <c s="4" r="B4" t="s">
        <v>456</v>
      </c>
    </row>
    <row r="5" spans="1:2">
      <c s="4" r="A5" t="s">
        <v>457</v>
      </c>
      <c s="4" r="B5" t="s">
        <v>458</v>
      </c>
    </row>
    <row r="6" spans="1:2">
      <c s="4" r="A6" t="s">
        <v>459</v>
      </c>
      <c s="4" r="B6"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61</v>
      </c>
      <c s="2" r="B1" t="s">
        <v>1</v>
      </c>
    </row>
    <row r="2" spans="1:2">
      <c s="2" r="B2" t="s">
        <v>2</v>
      </c>
    </row>
    <row r="3" spans="1:2">
      <c s="3" r="A3" t="s">
        <v>258</v>
      </c>
    </row>
    <row r="4" spans="1:2">
      <c s="4" r="A4" t="s">
        <v>462</v>
      </c>
      <c s="4" r="B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8"/>
    <col customWidth="1" max="3" min="3" width="21"/>
    <col customWidth="1" max="4" min="4" width="21"/>
    <col customWidth="1" max="5" min="5" width="20"/>
  </cols>
  <sheetData>
    <row r="1" spans="1:5">
      <c s="1" r="A1" t="s">
        <v>464</v>
      </c>
      <c s="2" r="B1" t="s">
        <v>1</v>
      </c>
    </row>
    <row r="2" spans="1:5">
      <c s="2" r="B2" t="s">
        <v>465</v>
      </c>
      <c s="2" r="C2" t="s">
        <v>466</v>
      </c>
      <c s="2" r="D2" t="s">
        <v>467</v>
      </c>
      <c s="2" r="E2" t="s">
        <v>468</v>
      </c>
    </row>
    <row r="3" spans="1:5">
      <c s="3" r="A3" t="s">
        <v>469</v>
      </c>
    </row>
    <row r="4" spans="1:5">
      <c s="4" r="A4" t="s">
        <v>470</v>
      </c>
      <c s="6" r="B4" t="n">
        <v>120</v>
      </c>
    </row>
    <row r="5" spans="1:5">
      <c s="4" r="A5" t="s">
        <v>471</v>
      </c>
      <c s="6" r="B5" t="n">
        <v>150</v>
      </c>
    </row>
    <row r="6" spans="1:5">
      <c s="4" r="A6" t="s">
        <v>472</v>
      </c>
      <c s="6" r="B6" t="n">
        <v>60</v>
      </c>
    </row>
    <row r="7" spans="1:5">
      <c s="4" r="A7" t="s">
        <v>473</v>
      </c>
      <c s="6" r="B7" t="n">
        <v>100000</v>
      </c>
    </row>
    <row r="8" spans="1:5">
      <c s="4" r="A8" t="s">
        <v>474</v>
      </c>
      <c s="6" r="E8" t="n">
        <v>1</v>
      </c>
    </row>
    <row r="9" spans="1:5">
      <c s="4" r="A9" t="s">
        <v>475</v>
      </c>
      <c s="6" r="E9" t="n">
        <v>8</v>
      </c>
    </row>
    <row r="10" spans="1:5">
      <c s="4" r="A10" t="s">
        <v>476</v>
      </c>
      <c s="4" r="E10" t="s">
        <v>477</v>
      </c>
    </row>
    <row r="11" spans="1:5">
      <c s="4" r="A11" t="s">
        <v>478</v>
      </c>
      <c s="8" r="B11" t="n">
        <v>1552</v>
      </c>
      <c s="8" r="C11" t="n">
        <v>1571</v>
      </c>
      <c s="8" r="D11" t="n">
        <v>1516</v>
      </c>
    </row>
    <row r="12" spans="1:5">
      <c s="4" r="A12" t="s">
        <v>479</v>
      </c>
    </row>
    <row r="13" spans="1:5">
      <c s="3" r="A13" t="s">
        <v>469</v>
      </c>
    </row>
    <row r="14" spans="1:5">
      <c s="4" r="A14" t="s">
        <v>480</v>
      </c>
      <c s="6" r="B14" t="n">
        <v>50</v>
      </c>
    </row>
    <row r="15" spans="1:5">
      <c s="4" r="A15" t="s">
        <v>481</v>
      </c>
    </row>
    <row r="16" spans="1:5">
      <c s="3" r="A16" t="s">
        <v>469</v>
      </c>
    </row>
    <row r="17" spans="1:5">
      <c s="4" r="A17" t="s">
        <v>478</v>
      </c>
      <c s="8" r="C17" t="n">
        <v>6</v>
      </c>
      <c s="8" r="D17"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0"/>
    <col customWidth="1" max="6" min="6" width="21"/>
  </cols>
  <sheetData>
    <row r="1" spans="1:6">
      <c s="1" r="A1" t="s">
        <v>482</v>
      </c>
      <c s="2" r="B1" t="s">
        <v>1</v>
      </c>
    </row>
    <row r="2" spans="1:6">
      <c s="2" r="B2" t="s">
        <v>483</v>
      </c>
      <c s="2" r="C2" t="s">
        <v>484</v>
      </c>
      <c s="2" r="D2" t="s">
        <v>485</v>
      </c>
      <c s="2" r="E2" t="s">
        <v>486</v>
      </c>
      <c s="2" r="F2" t="s">
        <v>487</v>
      </c>
    </row>
    <row r="3" spans="1:6">
      <c s="3" r="A3" t="s">
        <v>488</v>
      </c>
    </row>
    <row r="4" spans="1:6">
      <c s="4" r="A4" t="s">
        <v>32</v>
      </c>
      <c s="8" r="B4" t="n">
        <v>651</v>
      </c>
      <c s="8" r="C4" t="n">
        <v>519</v>
      </c>
      <c s="8" r="D4" t="n">
        <v>136</v>
      </c>
      <c s="8" r="E4" t="n">
        <v>46</v>
      </c>
      <c s="8" r="F4" t="n">
        <v>81</v>
      </c>
    </row>
    <row r="5" spans="1:6">
      <c s="4" r="A5" t="s">
        <v>489</v>
      </c>
    </row>
    <row r="6" spans="1:6">
      <c s="3" r="A6" t="s">
        <v>488</v>
      </c>
    </row>
    <row r="7" spans="1:6">
      <c s="4" r="A7" t="s">
        <v>490</v>
      </c>
      <c s="6" r="B7" t="n">
        <v>0</v>
      </c>
      <c s="6" r="C7" t="n">
        <v>1</v>
      </c>
    </row>
    <row r="8" spans="1:6">
      <c s="4" r="A8" t="s">
        <v>491</v>
      </c>
      <c s="4" r="B8" t="s">
        <v>492</v>
      </c>
      <c s="4" r="C8" t="s">
        <v>492</v>
      </c>
    </row>
    <row r="9" spans="1:6">
      <c s="4" r="A9" t="s">
        <v>493</v>
      </c>
    </row>
    <row r="10" spans="1:6">
      <c s="3" r="A10" t="s">
        <v>488</v>
      </c>
    </row>
    <row r="11" spans="1:6">
      <c s="4" r="A11" t="s">
        <v>490</v>
      </c>
      <c s="6" r="B11" t="n">
        <v>2</v>
      </c>
      <c s="6" r="C11" t="n">
        <v>0</v>
      </c>
      <c s="6" r="E11" t="n">
        <v>0</v>
      </c>
    </row>
    <row r="12" spans="1:6">
      <c s="4" r="A12" t="s">
        <v>491</v>
      </c>
      <c s="4" r="B12" t="s">
        <v>492</v>
      </c>
    </row>
    <row r="13" spans="1:6">
      <c s="4" r="A13" t="s">
        <v>494</v>
      </c>
    </row>
    <row r="14" spans="1:6">
      <c s="3" r="A14" t="s">
        <v>488</v>
      </c>
    </row>
    <row r="15" spans="1:6">
      <c s="4" r="A15" t="s">
        <v>32</v>
      </c>
      <c s="8" r="B15" t="n">
        <v>544</v>
      </c>
    </row>
    <row r="16" spans="1:6">
      <c s="4" r="A16" t="s">
        <v>495</v>
      </c>
    </row>
    <row r="17" spans="1:6">
      <c s="3" r="A17" t="s">
        <v>488</v>
      </c>
    </row>
    <row r="18" spans="1:6">
      <c s="4" r="A18" t="s">
        <v>32</v>
      </c>
      <c s="6" r="B18" t="n">
        <v>107</v>
      </c>
    </row>
    <row r="19" spans="1:6">
      <c s="4" r="A19" t="s">
        <v>496</v>
      </c>
    </row>
    <row r="20" spans="1:6">
      <c s="3" r="A20" t="s">
        <v>488</v>
      </c>
    </row>
    <row r="21" spans="1:6">
      <c s="4" r="A21" t="s">
        <v>32</v>
      </c>
      <c s="8" r="B21" t="n">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97</v>
      </c>
      <c s="2" r="B1" t="s">
        <v>1</v>
      </c>
    </row>
    <row r="2" spans="1:5">
      <c s="2" r="B2" t="s">
        <v>2</v>
      </c>
      <c s="2" r="C2" t="s">
        <v>30</v>
      </c>
      <c s="2" r="D2" t="s">
        <v>74</v>
      </c>
      <c s="2" r="E2" t="s">
        <v>498</v>
      </c>
    </row>
    <row r="3" spans="1:5">
      <c s="3" r="A3" t="s">
        <v>499</v>
      </c>
    </row>
    <row r="4" spans="1:5">
      <c s="4" r="A4" t="s">
        <v>500</v>
      </c>
      <c s="8" r="B4" t="n">
        <v>248</v>
      </c>
      <c s="8" r="C4" t="n">
        <v>255</v>
      </c>
      <c s="8" r="D4" t="n">
        <v>281</v>
      </c>
      <c s="8" r="E4" t="n">
        <v>350</v>
      </c>
    </row>
    <row r="5" spans="1:5">
      <c s="4" r="A5" t="s">
        <v>501</v>
      </c>
    </row>
    <row r="6" spans="1:5">
      <c s="3" r="A6" t="s">
        <v>499</v>
      </c>
    </row>
    <row r="7" spans="1:5">
      <c s="4" r="A7" t="s">
        <v>500</v>
      </c>
      <c s="8" r="B7" t="n">
        <v>179</v>
      </c>
      <c s="8" r="C7" t="n">
        <v>180</v>
      </c>
      <c s="8" r="D7" t="n">
        <v>211</v>
      </c>
      <c s="8" r="E7" t="n">
        <v>275</v>
      </c>
    </row>
    <row r="8" spans="1:5">
      <c s="4" r="A8" t="s">
        <v>502</v>
      </c>
      <c s="4" r="B8" t="s">
        <v>503</v>
      </c>
    </row>
    <row r="9" spans="1:5">
      <c s="4" r="A9" t="s">
        <v>504</v>
      </c>
      <c s="8" r="B9"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106</v>
      </c>
      <c s="2" r="B1" t="s">
        <v>1</v>
      </c>
    </row>
    <row r="2" spans="1:7">
      <c s="2" r="B2" t="s">
        <v>2</v>
      </c>
      <c s="2" r="D2" t="s">
        <v>30</v>
      </c>
      <c s="2" r="F2" t="s">
        <v>74</v>
      </c>
    </row>
    <row r="3" spans="1:7">
      <c s="3" r="A3" t="s">
        <v>107</v>
      </c>
    </row>
    <row r="4" spans="1:7">
      <c s="4" r="A4" t="s">
        <v>94</v>
      </c>
      <c s="8" r="B4" t="n">
        <v>-881000</v>
      </c>
      <c s="8" r="D4" t="n">
        <v>87000</v>
      </c>
      <c s="8" r="F4" t="n">
        <v>201000</v>
      </c>
    </row>
    <row r="5" spans="1:7">
      <c s="3" r="A5" t="s">
        <v>108</v>
      </c>
    </row>
    <row r="6" spans="1:7">
      <c s="4" r="A6" t="s">
        <v>109</v>
      </c>
      <c s="6" r="B6" t="n">
        <v>-37000</v>
      </c>
      <c s="6" r="D6" t="n">
        <v>-41000</v>
      </c>
      <c s="6" r="F6" t="n">
        <v>31000</v>
      </c>
    </row>
    <row r="7" spans="1:7">
      <c s="4" r="A7" t="s">
        <v>110</v>
      </c>
      <c s="6" r="B7" t="n">
        <v>1000</v>
      </c>
      <c s="4" r="C7" t="s">
        <v>42</v>
      </c>
      <c s="6" r="D7" t="n">
        <v>-1000</v>
      </c>
      <c s="4" r="E7" t="s">
        <v>42</v>
      </c>
      <c s="6" r="F7" t="n">
        <v>0</v>
      </c>
    </row>
    <row r="8" spans="1:7">
      <c s="4" r="A8" t="s">
        <v>111</v>
      </c>
      <c s="6" r="B8" t="n">
        <v>-36000</v>
      </c>
      <c s="6" r="D8" t="n">
        <v>-42000</v>
      </c>
      <c s="6" r="F8" t="n">
        <v>31000</v>
      </c>
    </row>
    <row r="9" spans="1:7">
      <c s="3" r="A9" t="s">
        <v>112</v>
      </c>
    </row>
    <row r="10" spans="1:7">
      <c s="4" r="A10" t="s">
        <v>109</v>
      </c>
      <c s="6" r="B10" t="n">
        <v>-28000</v>
      </c>
      <c s="6" r="D10" t="n">
        <v>-16000</v>
      </c>
      <c s="6" r="F10" t="n">
        <v>-4000</v>
      </c>
    </row>
    <row r="11" spans="1:7">
      <c s="4" r="A11" t="s">
        <v>113</v>
      </c>
      <c s="6" r="B11" t="n">
        <v>7000</v>
      </c>
      <c s="4" r="C11" t="s">
        <v>86</v>
      </c>
      <c s="6" r="D11" t="n">
        <v>5000</v>
      </c>
      <c s="6" r="F11" t="n">
        <v>2000</v>
      </c>
      <c s="4" r="G11" t="s">
        <v>86</v>
      </c>
    </row>
    <row r="12" spans="1:7">
      <c s="4" r="A12" t="s">
        <v>114</v>
      </c>
      <c s="6" r="B12" t="n">
        <v>-21000</v>
      </c>
      <c s="6" r="D12" t="n">
        <v>-11000</v>
      </c>
      <c s="6" r="F12" t="n">
        <v>-2000</v>
      </c>
    </row>
    <row r="13" spans="1:7">
      <c s="4" r="A13" t="s">
        <v>115</v>
      </c>
      <c s="6" r="B13" t="n">
        <v>-57000</v>
      </c>
      <c s="6" r="D13" t="n">
        <v>-53000</v>
      </c>
      <c s="6" r="F13" t="n">
        <v>29000</v>
      </c>
    </row>
    <row r="14" spans="1:7">
      <c s="4" r="A14" t="s">
        <v>116</v>
      </c>
      <c s="8" r="B14" t="n">
        <v>-938000</v>
      </c>
      <c s="8" r="D14" t="n">
        <v>34000</v>
      </c>
      <c s="8" r="F14" t="n">
        <v>230000</v>
      </c>
    </row>
    <row r="15" spans="1:7">
      <c r="A15" t="n"/>
    </row>
    <row r="16" spans="1:7">
      <c s="4" r="A16" t="s">
        <v>42</v>
      </c>
      <c s="4" r="B16" t="s">
        <v>117</v>
      </c>
    </row>
    <row r="17" spans="1:7">
      <c s="4" r="A17" t="s">
        <v>86</v>
      </c>
      <c s="4" r="B17" t="s">
        <v>118</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05</v>
      </c>
      <c s="2" r="B1" t="s">
        <v>1</v>
      </c>
    </row>
    <row r="2" spans="1:5">
      <c s="2" r="B2" t="s">
        <v>2</v>
      </c>
      <c s="2" r="C2" t="s">
        <v>30</v>
      </c>
      <c s="2" r="D2" t="s">
        <v>74</v>
      </c>
      <c s="2" r="E2" t="s">
        <v>498</v>
      </c>
    </row>
    <row r="3" spans="1:5">
      <c s="3" r="A3" t="s">
        <v>506</v>
      </c>
    </row>
    <row r="4" spans="1:5">
      <c s="4" r="A4" t="s">
        <v>500</v>
      </c>
      <c s="8" r="B4" t="n">
        <v>248</v>
      </c>
      <c s="8" r="C4" t="n">
        <v>255</v>
      </c>
      <c s="8" r="D4" t="n">
        <v>281</v>
      </c>
      <c s="8" r="E4" t="n">
        <v>350</v>
      </c>
    </row>
    <row r="5" spans="1:5">
      <c s="4" r="A5" t="s">
        <v>507</v>
      </c>
    </row>
    <row r="6" spans="1:5">
      <c s="3" r="A6" t="s">
        <v>506</v>
      </c>
    </row>
    <row r="7" spans="1:5">
      <c s="4" r="A7" t="s">
        <v>500</v>
      </c>
      <c s="6" r="B7" t="n">
        <v>69</v>
      </c>
      <c s="6" r="C7" t="n">
        <v>75</v>
      </c>
      <c s="6" r="D7" t="n">
        <v>70</v>
      </c>
      <c s="6" r="E7" t="n">
        <v>75</v>
      </c>
    </row>
    <row r="8" spans="1:5">
      <c s="4" r="A8" t="s">
        <v>65</v>
      </c>
      <c s="6" r="B8" t="n">
        <v>69</v>
      </c>
      <c s="6" r="C8" t="n">
        <v>75</v>
      </c>
    </row>
    <row r="9" spans="1:5">
      <c s="4" r="A9" t="s">
        <v>508</v>
      </c>
      <c s="6" r="B9" t="n">
        <v>6</v>
      </c>
      <c s="6" r="C9" t="n">
        <v>11</v>
      </c>
      <c s="6" r="D9" t="n">
        <v>13</v>
      </c>
    </row>
    <row r="10" spans="1:5">
      <c s="4" r="A10" t="s">
        <v>501</v>
      </c>
    </row>
    <row r="11" spans="1:5">
      <c s="3" r="A11" t="s">
        <v>506</v>
      </c>
    </row>
    <row r="12" spans="1:5">
      <c s="4" r="A12" t="s">
        <v>500</v>
      </c>
      <c s="8" r="B12" t="n">
        <v>179</v>
      </c>
      <c s="8" r="C12" t="n">
        <v>180</v>
      </c>
      <c s="8" r="D12" t="n">
        <v>211</v>
      </c>
      <c s="8" r="E12" t="n">
        <v>2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30</v>
      </c>
    </row>
    <row r="2" spans="1:3">
      <c s="3" r="A2" t="s">
        <v>510</v>
      </c>
    </row>
    <row r="3" spans="1:3">
      <c s="4" r="A3" t="s">
        <v>511</v>
      </c>
      <c s="8" r="B3" t="n">
        <v>10</v>
      </c>
      <c s="8" r="C3" t="n">
        <v>20</v>
      </c>
    </row>
    <row r="4" spans="1:3">
      <c s="4" r="A4" t="s">
        <v>512</v>
      </c>
    </row>
    <row r="5" spans="1:3">
      <c s="3" r="A5" t="s">
        <v>510</v>
      </c>
    </row>
    <row r="6" spans="1:3">
      <c s="4" r="A6" t="s">
        <v>513</v>
      </c>
      <c s="4" r="B6" t="s">
        <v>514</v>
      </c>
    </row>
    <row r="7" spans="1:3">
      <c s="4" r="A7" t="s">
        <v>515</v>
      </c>
      <c s="4" r="B7" t="s">
        <v>516</v>
      </c>
    </row>
    <row r="8" spans="1:3">
      <c s="4" r="A8" t="s">
        <v>517</v>
      </c>
    </row>
    <row r="9" spans="1:3">
      <c s="3" r="A9" t="s">
        <v>510</v>
      </c>
    </row>
    <row r="10" spans="1:3">
      <c s="4" r="A10" t="s">
        <v>513</v>
      </c>
      <c s="4" r="B10" t="s">
        <v>5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30</v>
      </c>
    </row>
    <row r="2" spans="1:3">
      <c s="4" r="A2" t="s">
        <v>519</v>
      </c>
    </row>
    <row r="3" spans="1:3">
      <c s="3" r="A3" t="s">
        <v>520</v>
      </c>
    </row>
    <row r="4" spans="1:3">
      <c s="4" r="A4" t="s">
        <v>521</v>
      </c>
      <c s="6" r="B4" t="n">
        <v>0</v>
      </c>
      <c s="6" r="C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22</v>
      </c>
      <c s="2" r="B1" t="s">
        <v>1</v>
      </c>
    </row>
    <row r="2" spans="1:2">
      <c s="2" r="B2" t="s">
        <v>2</v>
      </c>
    </row>
    <row r="3" spans="1:2">
      <c s="4" r="A3" t="s">
        <v>517</v>
      </c>
    </row>
    <row r="4" spans="1:2">
      <c s="3" r="A4" t="s">
        <v>523</v>
      </c>
    </row>
    <row r="5" spans="1:2">
      <c s="4" r="A5" t="s">
        <v>524</v>
      </c>
      <c s="4" r="B5" t="s">
        <v>525</v>
      </c>
    </row>
    <row r="6" spans="1:2">
      <c s="4" r="A6" t="s">
        <v>512</v>
      </c>
    </row>
    <row r="7" spans="1:2">
      <c s="3" r="A7" t="s">
        <v>523</v>
      </c>
    </row>
    <row r="8" spans="1:2">
      <c s="4" r="A8" t="s">
        <v>524</v>
      </c>
      <c s="4" r="B8"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27</v>
      </c>
      <c s="2" r="B1" t="s">
        <v>1</v>
      </c>
    </row>
    <row r="2" spans="1:2">
      <c s="2" r="B2" t="s">
        <v>2</v>
      </c>
    </row>
    <row r="3" spans="1:2">
      <c s="4" r="A3" t="s">
        <v>512</v>
      </c>
    </row>
    <row r="4" spans="1:2">
      <c s="3" r="A4" t="s">
        <v>523</v>
      </c>
    </row>
    <row r="5" spans="1:2">
      <c s="4" r="A5" t="s">
        <v>528</v>
      </c>
      <c s="4" r="B5" t="s">
        <v>529</v>
      </c>
    </row>
    <row r="6" spans="1:2">
      <c s="4" r="A6" t="s">
        <v>517</v>
      </c>
    </row>
    <row r="7" spans="1:2">
      <c s="3" r="A7" t="s">
        <v>523</v>
      </c>
    </row>
    <row r="8" spans="1:2">
      <c s="4" r="A8" t="s">
        <v>528</v>
      </c>
      <c s="4" r="B8"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58"/>
    <col customWidth="1" max="6" min="6" width="4"/>
    <col customWidth="1" max="7" min="7" width="27"/>
    <col customWidth="1" max="8" min="8" width="4"/>
    <col customWidth="1" max="9" min="9" width="21"/>
  </cols>
  <sheetData>
    <row r="1" spans="1:9">
      <c s="1" r="A1" t="s">
        <v>530</v>
      </c>
      <c s="2" r="C1" t="s">
        <v>531</v>
      </c>
      <c s="2" r="E1" t="s">
        <v>1</v>
      </c>
    </row>
    <row r="2" spans="1:9">
      <c s="2" r="C2" t="s">
        <v>532</v>
      </c>
      <c s="2" r="D2" t="s">
        <v>533</v>
      </c>
      <c s="2" r="E2" t="s">
        <v>534</v>
      </c>
      <c s="2" r="G2" t="s">
        <v>535</v>
      </c>
      <c s="2" r="I2" t="s">
        <v>467</v>
      </c>
    </row>
    <row r="3" spans="1:9">
      <c s="3" r="A3" t="s">
        <v>536</v>
      </c>
    </row>
    <row r="4" spans="1:9">
      <c s="4" r="A4" t="s">
        <v>537</v>
      </c>
      <c s="6" r="E4" t="n">
        <v>1</v>
      </c>
    </row>
    <row r="5" spans="1:9">
      <c s="4" r="A5" t="s">
        <v>538</v>
      </c>
      <c s="6" r="E5" t="n">
        <v>3</v>
      </c>
    </row>
    <row r="6" spans="1:9">
      <c s="4" r="A6" t="s">
        <v>539</v>
      </c>
      <c s="9" r="C6" t="n">
        <v>18.93</v>
      </c>
      <c s="9" r="E6" t="n">
        <v>15.56</v>
      </c>
    </row>
    <row r="7" spans="1:9">
      <c s="4" r="A7" t="s">
        <v>540</v>
      </c>
      <c s="6" r="C7" t="n">
        <v>109770</v>
      </c>
      <c s="6" r="E7" t="n">
        <v>106030</v>
      </c>
      <c s="6" r="G7" t="n">
        <v>109050</v>
      </c>
    </row>
    <row r="8" spans="1:9">
      <c s="4" r="A8" t="s">
        <v>85</v>
      </c>
      <c s="8" r="C8" t="n">
        <v>952</v>
      </c>
      <c s="8" r="E8" t="n">
        <v>952</v>
      </c>
      <c s="4" r="F8" t="s">
        <v>42</v>
      </c>
      <c s="8" r="G8" t="n">
        <v>26</v>
      </c>
      <c s="4" r="H8" t="s">
        <v>42</v>
      </c>
      <c s="8" r="I8" t="n">
        <v>0</v>
      </c>
    </row>
    <row r="9" spans="1:9">
      <c s="4" r="A9" t="s">
        <v>541</v>
      </c>
      <c s="6" r="C9" t="n">
        <v>943</v>
      </c>
    </row>
    <row r="10" spans="1:9">
      <c s="4" r="A10" t="s">
        <v>542</v>
      </c>
      <c s="4" r="E10" t="s">
        <v>543</v>
      </c>
    </row>
    <row r="11" spans="1:9">
      <c s="4" r="A11" t="s">
        <v>544</v>
      </c>
      <c s="4" r="E11" t="s">
        <v>503</v>
      </c>
    </row>
    <row r="12" spans="1:9">
      <c s="4" r="A12" t="s">
        <v>545</v>
      </c>
      <c s="4" r="E12" t="s">
        <v>546</v>
      </c>
    </row>
    <row r="13" spans="1:9">
      <c s="4" r="A13" t="s">
        <v>547</v>
      </c>
      <c s="8" r="E13" t="n">
        <v>3700</v>
      </c>
    </row>
    <row r="14" spans="1:9">
      <c s="4" r="A14" t="s">
        <v>548</v>
      </c>
      <c s="8" r="E14" t="n">
        <v>1700</v>
      </c>
    </row>
    <row r="15" spans="1:9">
      <c s="4" r="A15" t="s">
        <v>549</v>
      </c>
      <c s="4" r="E15" t="s">
        <v>503</v>
      </c>
    </row>
    <row r="16" spans="1:9">
      <c s="4" r="A16" t="s">
        <v>550</v>
      </c>
      <c s="8" r="E16" t="n">
        <v>3100</v>
      </c>
    </row>
    <row r="17" spans="1:9">
      <c s="4" r="A17" t="s">
        <v>551</v>
      </c>
      <c s="4" r="B17" t="s">
        <v>86</v>
      </c>
      <c s="6" r="E17" t="n">
        <v>222</v>
      </c>
      <c s="6" r="G17" t="n">
        <v>3</v>
      </c>
    </row>
    <row r="18" spans="1:9">
      <c s="4" r="A18" t="s">
        <v>552</v>
      </c>
    </row>
    <row r="19" spans="1:9">
      <c s="3" r="A19" t="s">
        <v>536</v>
      </c>
    </row>
    <row r="20" spans="1:9">
      <c s="4" r="A20" t="s">
        <v>553</v>
      </c>
      <c s="8" r="C20" t="n">
        <v>400</v>
      </c>
    </row>
    <row r="21" spans="1:9">
      <c s="4" r="A21" t="s">
        <v>551</v>
      </c>
      <c s="8" r="E21" t="n">
        <v>222</v>
      </c>
    </row>
    <row r="22" spans="1:9">
      <c s="4" r="A22" t="s">
        <v>554</v>
      </c>
    </row>
    <row r="23" spans="1:9">
      <c s="3" r="A23" t="s">
        <v>536</v>
      </c>
    </row>
    <row r="24" spans="1:9">
      <c s="4" r="A24" t="s">
        <v>85</v>
      </c>
      <c s="4" r="B24" t="s">
        <v>42</v>
      </c>
      <c s="8" r="D24" t="n">
        <v>26</v>
      </c>
    </row>
    <row r="25" spans="1:9">
      <c s="4" r="A25" t="s">
        <v>551</v>
      </c>
      <c s="4" r="B25" t="s">
        <v>86</v>
      </c>
      <c s="8" r="G25" t="n">
        <v>3</v>
      </c>
    </row>
    <row r="26" spans="1:9">
      <c s="4" r="A26" t="s">
        <v>517</v>
      </c>
    </row>
    <row r="27" spans="1:9">
      <c s="3" r="A27" t="s">
        <v>536</v>
      </c>
    </row>
    <row r="28" spans="1:9">
      <c s="4" r="A28" t="s">
        <v>549</v>
      </c>
      <c s="4" r="E28" t="s">
        <v>555</v>
      </c>
    </row>
    <row r="29" spans="1:9">
      <c s="4" r="A29" t="s">
        <v>512</v>
      </c>
    </row>
    <row r="30" spans="1:9">
      <c s="3" r="A30" t="s">
        <v>536</v>
      </c>
    </row>
    <row r="31" spans="1:9">
      <c s="4" r="A31" t="s">
        <v>549</v>
      </c>
      <c s="4" r="E31" t="s">
        <v>556</v>
      </c>
    </row>
    <row r="32" spans="1:9">
      <c r="A32" t="n"/>
    </row>
    <row r="33" spans="1:9">
      <c s="4" r="A33" t="s">
        <v>42</v>
      </c>
      <c s="4" r="B33" t="s">
        <v>103</v>
      </c>
    </row>
    <row r="34" spans="1:9">
      <c s="4" r="A34" t="s">
        <v>86</v>
      </c>
      <c s="4" r="B34" t="s">
        <v>557</v>
      </c>
    </row>
  </sheetData>
  <mergeCells count="8">
    <mergeCell ref="A1:B2"/>
    <mergeCell ref="C1:D1"/>
    <mergeCell ref="E1:I1"/>
    <mergeCell ref="E2:F2"/>
    <mergeCell ref="G2:H2"/>
    <mergeCell ref="A32:H32"/>
    <mergeCell ref="B33:H33"/>
    <mergeCell ref="B34:H3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8</v>
      </c>
      <c s="2" r="B1" t="s">
        <v>1</v>
      </c>
    </row>
    <row r="2" spans="1:4">
      <c s="2" r="B2" t="s">
        <v>2</v>
      </c>
      <c s="2" r="C2" t="s">
        <v>30</v>
      </c>
      <c s="2" r="D2" t="s">
        <v>74</v>
      </c>
    </row>
    <row r="3" spans="1:4">
      <c s="3" r="A3" t="s">
        <v>188</v>
      </c>
    </row>
    <row r="4" spans="1:4">
      <c s="4" r="A4" t="s">
        <v>84</v>
      </c>
      <c s="8" r="B4" t="n">
        <v>0</v>
      </c>
      <c s="8" r="D4" t="n">
        <v>0</v>
      </c>
    </row>
    <row r="5" spans="1:4">
      <c s="4" r="A5" t="s">
        <v>84</v>
      </c>
      <c s="8" r="B5" t="n">
        <v>0</v>
      </c>
      <c s="8" r="C5" t="n">
        <v>26</v>
      </c>
      <c s="8" r="D5" t="n">
        <v>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9</v>
      </c>
      <c s="2" r="B1" t="s">
        <v>1</v>
      </c>
    </row>
    <row r="2" spans="1:5">
      <c s="2" r="B2" t="s">
        <v>560</v>
      </c>
      <c s="2" r="C2" t="s">
        <v>2</v>
      </c>
      <c s="2" r="D2" t="s">
        <v>30</v>
      </c>
      <c s="2" r="E2" t="s">
        <v>74</v>
      </c>
    </row>
    <row r="3" spans="1:5">
      <c s="3" r="A3" t="s">
        <v>561</v>
      </c>
    </row>
    <row r="4" spans="1:5">
      <c s="4" r="A4" t="s">
        <v>562</v>
      </c>
      <c s="8" r="C4" t="n">
        <v>-10</v>
      </c>
      <c s="8" r="D4" t="n">
        <v>-10</v>
      </c>
      <c s="8" r="E4" t="n">
        <v>-9</v>
      </c>
    </row>
    <row r="5" spans="1:5">
      <c s="4" r="A5" t="s">
        <v>563</v>
      </c>
    </row>
    <row r="6" spans="1:5">
      <c s="3" r="A6" t="s">
        <v>561</v>
      </c>
    </row>
    <row r="7" spans="1:5">
      <c s="4" r="A7" t="s">
        <v>562</v>
      </c>
      <c s="8" r="B7" t="n">
        <v>-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64</v>
      </c>
      <c s="2" r="C1" t="s">
        <v>2</v>
      </c>
      <c s="2" r="D1" t="s">
        <v>565</v>
      </c>
      <c s="2" r="E1" t="s">
        <v>30</v>
      </c>
      <c s="2" r="F1" t="s">
        <v>566</v>
      </c>
    </row>
    <row r="2" spans="1:6">
      <c s="3" r="A2" t="s">
        <v>223</v>
      </c>
    </row>
    <row r="3" spans="1:6">
      <c s="4" r="A3" t="s">
        <v>567</v>
      </c>
      <c s="6" r="C3" t="n">
        <v>106030000</v>
      </c>
      <c s="6" r="E3" t="n">
        <v>109050000</v>
      </c>
    </row>
    <row r="4" spans="1:6">
      <c s="3" r="A4" t="s">
        <v>568</v>
      </c>
    </row>
    <row r="5" spans="1:6">
      <c s="4" r="A5" t="s">
        <v>69</v>
      </c>
      <c s="6" r="C5" t="n">
        <v>106030000</v>
      </c>
      <c s="6" r="D5" t="n">
        <v>109770000</v>
      </c>
      <c s="6" r="E5" t="n">
        <v>109050000</v>
      </c>
    </row>
    <row r="6" spans="1:6">
      <c s="4" r="A6" t="s">
        <v>481</v>
      </c>
    </row>
    <row r="7" spans="1:6">
      <c s="3" r="A7" t="s">
        <v>223</v>
      </c>
    </row>
    <row r="8" spans="1:6">
      <c s="4" r="A8" t="s">
        <v>567</v>
      </c>
      <c s="4" r="B8" t="s">
        <v>42</v>
      </c>
      <c s="6" r="F8" t="n">
        <v>108940000</v>
      </c>
    </row>
    <row r="9" spans="1:6">
      <c s="3" r="A9" t="s">
        <v>568</v>
      </c>
    </row>
    <row r="10" spans="1:6">
      <c s="4" r="A10" t="s">
        <v>569</v>
      </c>
      <c s="4" r="B10" t="s">
        <v>42</v>
      </c>
      <c s="6" r="F10" t="n">
        <v>0</v>
      </c>
    </row>
    <row r="11" spans="1:6">
      <c r="A11" t="n"/>
    </row>
    <row r="12" spans="1:6">
      <c s="4" r="A12" t="s">
        <v>42</v>
      </c>
      <c s="4" r="B12" t="s">
        <v>570</v>
      </c>
    </row>
  </sheetData>
  <mergeCells count="3">
    <mergeCell ref="A1:B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8"/>
    <col customWidth="1" max="5" min="5" width="20"/>
    <col customWidth="1" max="6" min="6" width="20"/>
    <col customWidth="1" max="7" min="7" width="4"/>
    <col customWidth="1" max="8" min="8" width="33"/>
  </cols>
  <sheetData>
    <row r="1" spans="1:8">
      <c s="1" r="A1" t="s">
        <v>571</v>
      </c>
      <c s="2" r="B1" t="s">
        <v>572</v>
      </c>
      <c s="2" r="C1" t="s">
        <v>531</v>
      </c>
      <c s="2" r="D1" t="s">
        <v>1</v>
      </c>
    </row>
    <row r="2" spans="1:8">
      <c s="2" r="B2" t="s">
        <v>573</v>
      </c>
      <c s="2" r="C2" t="s">
        <v>574</v>
      </c>
      <c s="2" r="D2" t="s">
        <v>575</v>
      </c>
      <c s="2" r="E2" t="s">
        <v>576</v>
      </c>
      <c s="2" r="F2" t="s">
        <v>577</v>
      </c>
      <c s="2" r="H2" t="s">
        <v>578</v>
      </c>
    </row>
    <row r="3" spans="1:8">
      <c s="3" r="A3" t="s">
        <v>579</v>
      </c>
    </row>
    <row r="4" spans="1:8">
      <c s="4" r="A4" t="s">
        <v>580</v>
      </c>
      <c s="6" r="D4" t="n">
        <v>1105000</v>
      </c>
      <c s="6" r="E4" t="n">
        <v>1127000</v>
      </c>
    </row>
    <row r="5" spans="1:8">
      <c s="4" r="A5" t="s">
        <v>581</v>
      </c>
      <c s="6" r="D5" t="n">
        <v>1274000</v>
      </c>
      <c s="6" r="E5" t="n">
        <v>182000</v>
      </c>
      <c s="6" r="F5" t="n">
        <v>0</v>
      </c>
    </row>
    <row r="6" spans="1:8">
      <c s="4" r="A6" t="s">
        <v>582</v>
      </c>
      <c s="6" r="D6" t="n">
        <v>0</v>
      </c>
      <c s="6" r="E6" t="n">
        <v>0</v>
      </c>
      <c s="6" r="F6" t="n">
        <v>0</v>
      </c>
    </row>
    <row r="7" spans="1:8">
      <c s="3" r="A7" t="s">
        <v>583</v>
      </c>
    </row>
    <row r="8" spans="1:8">
      <c s="4" r="A8" t="s">
        <v>584</v>
      </c>
      <c s="6" r="C8" t="n">
        <v>3930000</v>
      </c>
    </row>
    <row r="9" spans="1:8">
      <c s="4" r="A9" t="s">
        <v>585</v>
      </c>
      <c s="9" r="C9" t="n">
        <v>16.08</v>
      </c>
    </row>
    <row r="10" spans="1:8">
      <c s="4" r="A10" t="s">
        <v>586</v>
      </c>
    </row>
    <row r="11" spans="1:8">
      <c s="3" r="A11" t="s">
        <v>583</v>
      </c>
    </row>
    <row r="12" spans="1:8">
      <c s="4" r="A12" t="s">
        <v>587</v>
      </c>
      <c s="8" r="C12" t="n">
        <v>300000000</v>
      </c>
      <c s="8" r="D12" t="n">
        <v>300000000</v>
      </c>
    </row>
    <row r="13" spans="1:8">
      <c s="4" r="A13" t="s">
        <v>588</v>
      </c>
    </row>
    <row r="14" spans="1:8">
      <c s="3" r="A14" t="s">
        <v>579</v>
      </c>
    </row>
    <row r="15" spans="1:8">
      <c s="4" r="A15" t="s">
        <v>589</v>
      </c>
      <c s="6" r="D15" t="n">
        <v>1000000</v>
      </c>
      <c s="6" r="E15" t="n">
        <v>4000000</v>
      </c>
      <c s="6" r="F15" t="n">
        <v>0</v>
      </c>
      <c s="4" r="G15" t="s">
        <v>42</v>
      </c>
    </row>
    <row r="16" spans="1:8">
      <c s="4" r="A16" t="s">
        <v>581</v>
      </c>
      <c s="6" r="D16" t="n">
        <v>1000000</v>
      </c>
      <c s="6" r="E16" t="n">
        <v>0</v>
      </c>
      <c s="6" r="F16" t="n">
        <v>0</v>
      </c>
    </row>
    <row r="17" spans="1:8">
      <c s="4" r="A17" t="s">
        <v>590</v>
      </c>
    </row>
    <row r="18" spans="1:8">
      <c s="3" r="A18" t="s">
        <v>579</v>
      </c>
    </row>
    <row r="19" spans="1:8">
      <c s="4" r="A19" t="s">
        <v>580</v>
      </c>
      <c s="6" r="D19" t="n">
        <v>1000000</v>
      </c>
      <c s="6" r="E19" t="n">
        <v>1000000</v>
      </c>
      <c s="6" r="F19" t="n">
        <v>1000000</v>
      </c>
      <c s="4" r="G19" t="s">
        <v>86</v>
      </c>
    </row>
    <row r="20" spans="1:8">
      <c s="4" r="A20" t="s">
        <v>582</v>
      </c>
      <c s="6" r="D20" t="n">
        <v>0</v>
      </c>
      <c s="6" r="E20" t="n">
        <v>0</v>
      </c>
    </row>
    <row r="21" spans="1:8">
      <c s="4" r="A21" t="s">
        <v>591</v>
      </c>
    </row>
    <row r="22" spans="1:8">
      <c s="3" r="A22" t="s">
        <v>579</v>
      </c>
    </row>
    <row r="23" spans="1:8">
      <c s="4" r="A23" t="s">
        <v>592</v>
      </c>
      <c s="6" r="H23" t="n">
        <v>2</v>
      </c>
    </row>
    <row r="24" spans="1:8">
      <c s="4" r="A24" t="s">
        <v>593</v>
      </c>
    </row>
    <row r="25" spans="1:8">
      <c s="3" r="A25" t="s">
        <v>579</v>
      </c>
    </row>
    <row r="26" spans="1:8">
      <c s="4" r="A26" t="s">
        <v>589</v>
      </c>
      <c s="6" r="B26" t="n">
        <v>1800000</v>
      </c>
    </row>
    <row r="27" spans="1:8">
      <c s="4" r="A27" t="s">
        <v>594</v>
      </c>
    </row>
    <row r="28" spans="1:8">
      <c s="3" r="A28" t="s">
        <v>579</v>
      </c>
    </row>
    <row r="29" spans="1:8">
      <c s="4" r="A29" t="s">
        <v>595</v>
      </c>
      <c s="6" r="H29" t="n">
        <v>12500000</v>
      </c>
    </row>
    <row r="30" spans="1:8">
      <c s="4" r="A30" t="s">
        <v>596</v>
      </c>
    </row>
    <row r="31" spans="1:8">
      <c s="3" r="A31" t="s">
        <v>579</v>
      </c>
    </row>
    <row r="32" spans="1:8">
      <c s="4" r="A32" t="s">
        <v>589</v>
      </c>
      <c s="6" r="B32" t="n">
        <v>1700000</v>
      </c>
    </row>
    <row r="33" spans="1:8">
      <c s="4" r="A33" t="s">
        <v>597</v>
      </c>
    </row>
    <row r="34" spans="1:8">
      <c s="3" r="A34" t="s">
        <v>579</v>
      </c>
    </row>
    <row r="35" spans="1:8">
      <c s="4" r="A35" t="s">
        <v>581</v>
      </c>
      <c s="6" r="D35" t="n">
        <v>4000</v>
      </c>
      <c s="6" r="E35" t="n">
        <v>0</v>
      </c>
    </row>
    <row r="36" spans="1:8">
      <c s="3" r="A36" t="s">
        <v>598</v>
      </c>
    </row>
    <row r="37" spans="1:8">
      <c s="4" r="A37" t="s">
        <v>599</v>
      </c>
      <c s="8" r="H37" t="n">
        <v>100000</v>
      </c>
    </row>
    <row r="38" spans="1:8">
      <c s="4" r="A38" t="s">
        <v>600</v>
      </c>
      <c s="8" r="D38" t="n">
        <v>1000000</v>
      </c>
    </row>
    <row r="39" spans="1:8">
      <c s="4" r="A39" t="s">
        <v>601</v>
      </c>
      <c s="6" r="D39" t="n">
        <v>38000</v>
      </c>
      <c s="6" r="E39" t="n">
        <v>37000</v>
      </c>
    </row>
    <row r="40" spans="1:8">
      <c s="4" r="A40" t="s">
        <v>602</v>
      </c>
    </row>
    <row r="41" spans="1:8">
      <c s="3" r="A41" t="s">
        <v>598</v>
      </c>
    </row>
    <row r="42" spans="1:8">
      <c s="4" r="A42" t="s">
        <v>603</v>
      </c>
      <c s="6" r="D42" t="n">
        <v>1</v>
      </c>
    </row>
    <row r="43" spans="1:8">
      <c s="4" r="A43" t="s">
        <v>604</v>
      </c>
    </row>
    <row r="44" spans="1:8">
      <c s="3" r="A44" t="s">
        <v>598</v>
      </c>
    </row>
    <row r="45" spans="1:8">
      <c s="4" r="A45" t="s">
        <v>603</v>
      </c>
      <c s="6" r="D45" t="n">
        <v>2</v>
      </c>
    </row>
    <row r="46" spans="1:8">
      <c s="4" r="A46" t="s">
        <v>605</v>
      </c>
    </row>
    <row r="47" spans="1:8">
      <c s="3" r="A47" t="s">
        <v>598</v>
      </c>
    </row>
    <row r="48" spans="1:8">
      <c s="4" r="A48" t="s">
        <v>603</v>
      </c>
      <c s="6" r="D48" t="n">
        <v>3</v>
      </c>
    </row>
    <row r="49" spans="1:8">
      <c s="4" r="A49" t="s">
        <v>606</v>
      </c>
    </row>
    <row r="50" spans="1:8">
      <c s="3" r="A50" t="s">
        <v>579</v>
      </c>
    </row>
    <row r="51" spans="1:8">
      <c s="4" r="A51" t="s">
        <v>580</v>
      </c>
      <c s="6" r="B51" t="n">
        <v>1100000</v>
      </c>
    </row>
    <row r="52" spans="1:8">
      <c r="A52" t="n"/>
    </row>
    <row r="53" spans="1:8">
      <c s="4" r="A53" t="s">
        <v>42</v>
      </c>
      <c s="4" r="B53" t="s">
        <v>607</v>
      </c>
    </row>
    <row r="54" spans="1:8">
      <c s="4" r="A54" t="s">
        <v>86</v>
      </c>
      <c s="4" r="B54" t="s">
        <v>608</v>
      </c>
    </row>
  </sheetData>
  <mergeCells count="6">
    <mergeCell ref="A1:A2"/>
    <mergeCell ref="D1:G1"/>
    <mergeCell ref="F2:G2"/>
    <mergeCell ref="A52:H52"/>
    <mergeCell ref="B53:H53"/>
    <mergeCell ref="B54:H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3"/>
    <col customWidth="1" max="6" min="6" width="20"/>
    <col customWidth="1" max="7" min="7" width="42"/>
  </cols>
  <sheetData>
    <row r="1" spans="1:7">
      <c s="1" r="A1" t="s">
        <v>119</v>
      </c>
      <c s="2" r="B1" t="s">
        <v>120</v>
      </c>
      <c s="2" r="C1" t="s">
        <v>121</v>
      </c>
      <c s="2" r="D1" t="s">
        <v>122</v>
      </c>
      <c s="2" r="E1" t="s">
        <v>123</v>
      </c>
      <c s="2" r="F1" t="s">
        <v>124</v>
      </c>
      <c s="2" r="G1" t="s">
        <v>125</v>
      </c>
    </row>
    <row r="2" spans="1:7">
      <c s="4" r="A2" t="s">
        <v>126</v>
      </c>
      <c s="8" r="B2" t="n">
        <v>4284000</v>
      </c>
      <c s="8" r="C2" t="n">
        <v>0</v>
      </c>
      <c s="8" r="D2" t="n">
        <v>0</v>
      </c>
      <c s="8" r="E2" t="n">
        <v>4429000</v>
      </c>
      <c s="8" r="F2" t="n">
        <v>0</v>
      </c>
      <c s="8" r="G2" t="n">
        <v>-145000</v>
      </c>
    </row>
    <row r="3" spans="1:7">
      <c s="3" r="A3" t="s">
        <v>127</v>
      </c>
    </row>
    <row r="4" spans="1:7">
      <c s="4" r="A4" t="s">
        <v>94</v>
      </c>
      <c s="6" r="B4" t="n">
        <v>201000</v>
      </c>
      <c s="6" r="E4" t="n">
        <v>201000</v>
      </c>
    </row>
    <row r="5" spans="1:7">
      <c s="4" r="A5" t="s">
        <v>115</v>
      </c>
      <c s="6" r="B5" t="n">
        <v>29000</v>
      </c>
      <c s="6" r="G5" t="n">
        <v>29000</v>
      </c>
    </row>
    <row r="6" spans="1:7">
      <c s="4" r="A6" t="s">
        <v>128</v>
      </c>
      <c s="6" r="B6" t="n">
        <v>-472000</v>
      </c>
      <c s="6" r="E6" t="n">
        <v>-472000</v>
      </c>
    </row>
    <row r="7" spans="1:7">
      <c s="4" r="A7" t="s">
        <v>129</v>
      </c>
      <c s="6" r="B7" t="n">
        <v>4042000</v>
      </c>
      <c s="6" r="C7" t="n">
        <v>0</v>
      </c>
      <c s="6" r="D7" t="n">
        <v>0</v>
      </c>
      <c s="6" r="E7" t="n">
        <v>4158000</v>
      </c>
      <c s="6" r="F7" t="n">
        <v>0</v>
      </c>
      <c s="6" r="G7" t="n">
        <v>-116000</v>
      </c>
    </row>
    <row r="8" spans="1:7">
      <c s="3" r="A8" t="s">
        <v>127</v>
      </c>
    </row>
    <row r="9" spans="1:7">
      <c s="4" r="A9" t="s">
        <v>94</v>
      </c>
      <c s="6" r="B9" t="n">
        <v>87000</v>
      </c>
      <c s="6" r="E9" t="n">
        <v>-69000</v>
      </c>
      <c s="6" r="F9" t="n">
        <v>156000</v>
      </c>
    </row>
    <row r="10" spans="1:7">
      <c s="4" r="A10" t="s">
        <v>115</v>
      </c>
      <c s="6" r="B10" t="n">
        <v>-53000</v>
      </c>
      <c s="6" r="G10" t="n">
        <v>-53000</v>
      </c>
    </row>
    <row r="11" spans="1:7">
      <c s="4" r="A11" t="s">
        <v>130</v>
      </c>
      <c s="6" r="B11" t="n">
        <v>-21000</v>
      </c>
      <c s="6" r="D11" t="n">
        <v>-21000</v>
      </c>
    </row>
    <row r="12" spans="1:7">
      <c s="4" r="A12" t="s">
        <v>131</v>
      </c>
      <c s="6" r="B12" t="n">
        <v>35000</v>
      </c>
      <c s="6" r="D12" t="n">
        <v>33000</v>
      </c>
      <c s="6" r="E12" t="n">
        <v>2000</v>
      </c>
    </row>
    <row r="13" spans="1:7">
      <c s="4" r="A13" t="s">
        <v>128</v>
      </c>
      <c s="6" r="B13" t="n">
        <v>-1219000</v>
      </c>
      <c s="6" r="E13" t="n">
        <v>-1219000</v>
      </c>
    </row>
    <row r="14" spans="1:7">
      <c s="4" r="A14" t="s">
        <v>132</v>
      </c>
      <c s="6" r="B14" t="n">
        <v>0</v>
      </c>
      <c s="6" r="C14" t="n">
        <v>1000</v>
      </c>
      <c s="6" r="D14" t="n">
        <v>12653000</v>
      </c>
      <c s="6" r="E14" t="n">
        <v>-2872000</v>
      </c>
      <c s="6" r="F14" t="n">
        <v>-9782000</v>
      </c>
    </row>
    <row r="15" spans="1:7">
      <c s="4" r="A15" t="s">
        <v>133</v>
      </c>
      <c s="6" r="B15" t="n">
        <v>2871000</v>
      </c>
      <c s="6" r="C15" t="n">
        <v>1000</v>
      </c>
      <c s="6" r="D15" t="n">
        <v>12665000</v>
      </c>
      <c s="6" r="E15" t="n">
        <v>0</v>
      </c>
      <c s="6" r="F15" t="n">
        <v>-9626000</v>
      </c>
      <c s="6" r="G15" t="n">
        <v>-169000</v>
      </c>
    </row>
    <row r="16" spans="1:7">
      <c s="3" r="A16" t="s">
        <v>127</v>
      </c>
    </row>
    <row r="17" spans="1:7">
      <c s="4" r="A17" t="s">
        <v>94</v>
      </c>
      <c s="6" r="B17" t="n">
        <v>-881000</v>
      </c>
      <c s="6" r="F17" t="n">
        <v>-881000</v>
      </c>
    </row>
    <row r="18" spans="1:7">
      <c s="4" r="A18" t="s">
        <v>115</v>
      </c>
      <c s="6" r="B18" t="n">
        <v>-57000</v>
      </c>
      <c s="6" r="G18" t="n">
        <v>-57000</v>
      </c>
    </row>
    <row r="19" spans="1:7">
      <c s="4" r="A19" t="s">
        <v>130</v>
      </c>
      <c s="6" r="B19" t="n">
        <v>-84000</v>
      </c>
      <c s="6" r="D19" t="n">
        <v>-84000</v>
      </c>
    </row>
    <row r="20" spans="1:7">
      <c s="4" r="A20" t="s">
        <v>134</v>
      </c>
      <c s="6" r="B20" t="n">
        <v>-63000</v>
      </c>
      <c s="6" r="F20" t="n">
        <v>-63000</v>
      </c>
    </row>
    <row r="21" spans="1:7">
      <c s="4" r="A21" t="s">
        <v>131</v>
      </c>
      <c s="6" r="B21" t="n">
        <v>23000</v>
      </c>
      <c s="6" r="D21" t="n">
        <v>23000</v>
      </c>
    </row>
    <row r="22" spans="1:7">
      <c s="4" r="A22" t="s">
        <v>135</v>
      </c>
      <c s="8" r="B22" t="n">
        <v>1809000</v>
      </c>
      <c s="8" r="C22" t="n">
        <v>1000</v>
      </c>
      <c s="8" r="D22" t="n">
        <v>12604000</v>
      </c>
      <c s="8" r="E22" t="n">
        <v>0</v>
      </c>
      <c s="8" r="F22" t="n">
        <v>-10570000</v>
      </c>
      <c s="8" r="G22" t="n">
        <v>-2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9</v>
      </c>
      <c s="2" r="B1" t="s">
        <v>1</v>
      </c>
    </row>
    <row r="2" spans="1:4">
      <c s="2" r="B2" t="s">
        <v>2</v>
      </c>
      <c s="2" r="C2" t="s">
        <v>30</v>
      </c>
      <c s="2" r="D2" t="s">
        <v>74</v>
      </c>
    </row>
    <row r="3" spans="1:4">
      <c s="3" r="A3" t="s">
        <v>188</v>
      </c>
    </row>
    <row r="4" spans="1:4">
      <c s="4" r="A4" t="s">
        <v>610</v>
      </c>
      <c s="8" r="B4" t="n">
        <v>69</v>
      </c>
      <c s="8" r="C4" t="n">
        <v>75</v>
      </c>
      <c s="8" r="D4" t="n">
        <v>85</v>
      </c>
    </row>
    <row r="5" spans="1:4">
      <c s="4" r="A5" t="s">
        <v>611</v>
      </c>
      <c s="6" r="B5" t="n">
        <v>19</v>
      </c>
      <c s="6" r="C5" t="n">
        <v>20</v>
      </c>
      <c s="6" r="D5" t="n">
        <v>28</v>
      </c>
    </row>
    <row r="6" spans="1:4">
      <c s="4" r="A6" t="s">
        <v>612</v>
      </c>
      <c s="8" r="B6" t="n">
        <v>22</v>
      </c>
      <c s="8" r="C6" t="n">
        <v>22</v>
      </c>
      <c s="8" r="D6"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0</v>
      </c>
      <c s="2" r="D2" t="s">
        <v>74</v>
      </c>
    </row>
    <row r="3" spans="1:4">
      <c s="3" r="A3" t="s">
        <v>614</v>
      </c>
    </row>
    <row r="4" spans="1:4">
      <c s="4" r="A4" t="s">
        <v>81</v>
      </c>
      <c s="8" r="B4" t="n">
        <v>1552</v>
      </c>
      <c s="8" r="C4" t="n">
        <v>1571</v>
      </c>
      <c s="8" r="D4" t="n">
        <v>1516</v>
      </c>
    </row>
    <row r="5" spans="1:4">
      <c s="4" r="A5" t="s">
        <v>615</v>
      </c>
    </row>
    <row r="6" spans="1:4">
      <c s="3" r="A6" t="s">
        <v>614</v>
      </c>
    </row>
    <row r="7" spans="1:4">
      <c s="4" r="A7" t="s">
        <v>75</v>
      </c>
      <c s="6" r="B7" t="n">
        <v>0</v>
      </c>
      <c s="6" r="C7" t="n">
        <v>17</v>
      </c>
      <c s="6" r="D7" t="n">
        <v>49</v>
      </c>
    </row>
    <row r="8" spans="1:4">
      <c s="4" r="A8" t="s">
        <v>81</v>
      </c>
      <c s="8" r="B8" t="n">
        <v>0</v>
      </c>
      <c s="8" r="C8" t="n">
        <v>2</v>
      </c>
      <c s="8" r="D8"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0</v>
      </c>
      <c s="2" r="D2" t="s">
        <v>74</v>
      </c>
    </row>
    <row r="3" spans="1:4">
      <c s="3" r="A3" t="s">
        <v>188</v>
      </c>
    </row>
    <row r="4" spans="1:4">
      <c s="4" r="A4" t="s">
        <v>617</v>
      </c>
      <c s="8" r="B4" t="n">
        <v>177</v>
      </c>
      <c s="8" r="C4" t="n">
        <v>169</v>
      </c>
      <c s="8" r="D4" t="n">
        <v>1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618</v>
      </c>
      <c s="2" r="B1" t="s">
        <v>2</v>
      </c>
    </row>
    <row r="2" spans="1:2">
      <c s="3" r="A2" t="s">
        <v>619</v>
      </c>
    </row>
    <row r="3" spans="1:2">
      <c s="4" r="A3" t="s">
        <v>620</v>
      </c>
      <c s="4" r="B3" t="s">
        <v>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s="1" r="A1" t="s">
        <v>621</v>
      </c>
      <c s="2" r="B1" t="s">
        <v>2</v>
      </c>
      <c s="2" r="C1" t="s">
        <v>622</v>
      </c>
      <c s="2" r="D1" t="s">
        <v>30</v>
      </c>
      <c s="2" r="E1" t="s">
        <v>178</v>
      </c>
      <c s="2" r="F1" t="s">
        <v>42</v>
      </c>
    </row>
    <row r="2" spans="1:6">
      <c s="3" r="A2" t="s">
        <v>623</v>
      </c>
      <c r="E2" t="n"/>
    </row>
    <row r="3" spans="1:6">
      <c s="4" r="A3" t="s">
        <v>624</v>
      </c>
      <c s="8" r="B3" t="n">
        <v>0</v>
      </c>
      <c s="8" r="D3" t="n">
        <v>-84</v>
      </c>
      <c r="E3" t="n"/>
    </row>
    <row r="4" spans="1:6">
      <c s="4" r="A4" t="s">
        <v>625</v>
      </c>
      <c s="8" r="B4" t="n">
        <v>0</v>
      </c>
      <c s="6" r="D4" t="n">
        <v>-1</v>
      </c>
      <c r="E4" t="n"/>
    </row>
    <row r="5" spans="1:6">
      <c s="4" r="A5" t="s">
        <v>179</v>
      </c>
      <c r="E5" t="n"/>
    </row>
    <row r="6" spans="1:6">
      <c s="3" r="A6" t="s">
        <v>623</v>
      </c>
      <c r="E6" t="n"/>
    </row>
    <row r="7" spans="1:6">
      <c s="4" r="A7" t="s">
        <v>180</v>
      </c>
      <c s="4" r="B7" t="s">
        <v>181</v>
      </c>
      <c s="4" r="E7" t="s">
        <v>181</v>
      </c>
    </row>
    <row r="8" spans="1:6">
      <c s="4" r="A8" t="s">
        <v>626</v>
      </c>
      <c r="E8" t="n"/>
    </row>
    <row r="9" spans="1:6">
      <c s="3" r="A9" t="s">
        <v>623</v>
      </c>
      <c r="E9" t="n"/>
    </row>
    <row r="10" spans="1:6">
      <c s="4" r="A10" t="s">
        <v>624</v>
      </c>
      <c s="8" r="C10" t="n">
        <v>56</v>
      </c>
      <c r="E10" t="n"/>
    </row>
    <row r="11" spans="1:6">
      <c s="4" r="A11" t="s">
        <v>625</v>
      </c>
      <c s="8" r="C11" t="n">
        <v>1</v>
      </c>
      <c r="E11" t="n"/>
    </row>
    <row r="12" spans="1:6">
      <c s="4" r="A12" t="s">
        <v>627</v>
      </c>
      <c s="8" r="B12" t="n">
        <v>3</v>
      </c>
      <c s="8" r="D12" t="n">
        <v>4</v>
      </c>
      <c r="E12" t="n"/>
    </row>
    <row r="13" spans="1:6">
      <c r="A13" t="n"/>
    </row>
    <row r="14" spans="1:6">
      <c s="4" r="A14" t="s">
        <v>42</v>
      </c>
      <c s="4" r="B14" t="s">
        <v>182</v>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28"/>
    <col customWidth="1" max="8" min="8" width="4"/>
    <col customWidth="1" max="9" min="9" width="21"/>
    <col customWidth="1" max="10" min="10" width="36"/>
    <col customWidth="1" max="11" min="11" width="4"/>
    <col customWidth="1" max="12" min="12" width="21"/>
    <col customWidth="1" max="13" min="13" width="28"/>
    <col customWidth="1" max="14" min="14" width="21"/>
  </cols>
  <sheetData>
    <row r="1" spans="1:14">
      <c s="1" r="A1" t="s">
        <v>628</v>
      </c>
      <c s="2" r="C1" t="s">
        <v>629</v>
      </c>
      <c s="2" r="D1" t="s">
        <v>630</v>
      </c>
      <c s="2" r="E1" t="s">
        <v>631</v>
      </c>
      <c s="2" r="F1" t="s">
        <v>533</v>
      </c>
      <c s="2" r="G1" t="s">
        <v>632</v>
      </c>
      <c s="2" r="I1" t="s">
        <v>633</v>
      </c>
      <c s="2" r="J1" t="s">
        <v>634</v>
      </c>
      <c s="2" r="L1" t="s">
        <v>467</v>
      </c>
      <c s="2" r="M1" t="s">
        <v>635</v>
      </c>
      <c s="2" r="N1" t="s">
        <v>636</v>
      </c>
    </row>
    <row r="2" spans="1:14">
      <c s="3" r="A2" t="s">
        <v>637</v>
      </c>
    </row>
    <row r="3" spans="1:14">
      <c s="4" r="A3" t="s">
        <v>638</v>
      </c>
      <c s="8" r="G3" t="n">
        <v>141</v>
      </c>
      <c s="8" r="J3" t="n">
        <v>18</v>
      </c>
      <c s="8" r="L3" t="n">
        <v>-13</v>
      </c>
    </row>
    <row r="4" spans="1:14">
      <c s="4" r="A4" t="s">
        <v>639</v>
      </c>
      <c s="6" r="G4" t="n">
        <v>13</v>
      </c>
    </row>
    <row r="5" spans="1:14">
      <c s="4" r="A5" t="s">
        <v>640</v>
      </c>
      <c s="6" r="G5" t="n">
        <v>-3</v>
      </c>
    </row>
    <row r="6" spans="1:14">
      <c s="4" r="A6" t="s">
        <v>641</v>
      </c>
      <c s="4" r="B6" t="s">
        <v>642</v>
      </c>
      <c s="6" r="G6" t="n">
        <v>941</v>
      </c>
    </row>
    <row r="7" spans="1:14">
      <c s="4" r="A7" t="s">
        <v>643</v>
      </c>
      <c s="6" r="G7" t="n">
        <v>10</v>
      </c>
      <c s="6" r="J7" t="n">
        <v>0</v>
      </c>
    </row>
    <row r="8" spans="1:14">
      <c s="4" r="A8" t="s">
        <v>85</v>
      </c>
      <c s="8" r="E8" t="n">
        <v>952</v>
      </c>
      <c s="8" r="G8" t="n">
        <v>952</v>
      </c>
      <c s="4" r="H8" t="s">
        <v>97</v>
      </c>
      <c s="8" r="J8" t="n">
        <v>26</v>
      </c>
      <c s="4" r="K8" t="s">
        <v>97</v>
      </c>
      <c s="8" r="L8" t="n">
        <v>0</v>
      </c>
    </row>
    <row r="9" spans="1:14">
      <c s="4" r="A9" t="s">
        <v>472</v>
      </c>
      <c s="6" r="G9" t="n">
        <v>60</v>
      </c>
      <c s="6" r="M9" t="n">
        <v>60</v>
      </c>
    </row>
    <row r="10" spans="1:14">
      <c s="4" r="A10" t="s">
        <v>644</v>
      </c>
    </row>
    <row r="11" spans="1:14">
      <c s="3" r="A11" t="s">
        <v>637</v>
      </c>
    </row>
    <row r="12" spans="1:14">
      <c s="4" r="A12" t="s">
        <v>645</v>
      </c>
      <c s="4" r="C12" t="s">
        <v>477</v>
      </c>
      <c s="4" r="D12" t="s">
        <v>477</v>
      </c>
    </row>
    <row r="13" spans="1:14">
      <c s="4" r="A13" t="s">
        <v>646</v>
      </c>
      <c s="4" r="B13" t="s">
        <v>42</v>
      </c>
      <c s="8" r="C13" t="n">
        <v>629</v>
      </c>
      <c s="10" r="D13" t="n">
        <v>415</v>
      </c>
    </row>
    <row r="14" spans="1:14">
      <c s="4" r="A14" t="s">
        <v>641</v>
      </c>
      <c s="8" r="G14" t="n">
        <v>13</v>
      </c>
      <c s="10" r="M14" t="n">
        <v>9</v>
      </c>
    </row>
    <row r="15" spans="1:14">
      <c s="4" r="A15" t="s">
        <v>647</v>
      </c>
      <c s="6" r="C15" t="n">
        <v>-68</v>
      </c>
    </row>
    <row r="16" spans="1:14">
      <c s="4" r="A16" t="s">
        <v>643</v>
      </c>
      <c s="8" r="C16" t="n">
        <v>97</v>
      </c>
    </row>
    <row r="17" spans="1:14">
      <c s="4" r="A17" t="s">
        <v>648</v>
      </c>
      <c s="6" r="G17" t="n">
        <v>13</v>
      </c>
      <c s="10" r="I17" t="n">
        <v>9</v>
      </c>
    </row>
    <row r="18" spans="1:14">
      <c s="4" r="A18" t="s">
        <v>649</v>
      </c>
      <c s="8" r="G18" t="n">
        <v>16</v>
      </c>
      <c s="10" r="I18" t="n">
        <v>11</v>
      </c>
    </row>
    <row r="19" spans="1:14">
      <c s="4" r="A19" t="s">
        <v>650</v>
      </c>
    </row>
    <row r="20" spans="1:14">
      <c s="3" r="A20" t="s">
        <v>637</v>
      </c>
    </row>
    <row r="21" spans="1:14">
      <c s="4" r="A21" t="s">
        <v>651</v>
      </c>
      <c s="4" r="C21" t="s">
        <v>652</v>
      </c>
      <c s="4" r="D21" t="s">
        <v>652</v>
      </c>
    </row>
    <row r="22" spans="1:14">
      <c s="4" r="A22" t="s">
        <v>653</v>
      </c>
    </row>
    <row r="23" spans="1:14">
      <c s="3" r="A23" t="s">
        <v>637</v>
      </c>
    </row>
    <row r="24" spans="1:14">
      <c s="4" r="A24" t="s">
        <v>651</v>
      </c>
      <c s="4" r="C24" t="s">
        <v>529</v>
      </c>
      <c s="4" r="D24" t="s">
        <v>529</v>
      </c>
    </row>
    <row r="25" spans="1:14">
      <c s="4" r="A25" t="s">
        <v>554</v>
      </c>
    </row>
    <row r="26" spans="1:14">
      <c s="3" r="A26" t="s">
        <v>637</v>
      </c>
    </row>
    <row r="27" spans="1:14">
      <c s="4" r="A27" t="s">
        <v>654</v>
      </c>
      <c s="8" r="N27" t="n">
        <v>41</v>
      </c>
    </row>
    <row r="28" spans="1:14">
      <c s="4" r="A28" t="s">
        <v>85</v>
      </c>
      <c s="4" r="B28" t="s">
        <v>97</v>
      </c>
      <c s="8" r="F28" t="n">
        <v>26</v>
      </c>
    </row>
    <row r="29" spans="1:14">
      <c s="4" r="A29" t="s">
        <v>655</v>
      </c>
      <c s="6" r="J29" t="n">
        <v>11</v>
      </c>
    </row>
    <row r="30" spans="1:14">
      <c s="4" r="A30" t="s">
        <v>472</v>
      </c>
      <c s="6" r="J30" t="n">
        <v>10</v>
      </c>
    </row>
    <row r="31" spans="1:14">
      <c s="4" r="A31" t="s">
        <v>656</v>
      </c>
      <c s="4" r="J31" t="s">
        <v>657</v>
      </c>
    </row>
    <row r="32" spans="1:14">
      <c r="A32" t="n"/>
    </row>
    <row r="33" spans="1:14">
      <c s="4" r="A33" t="s">
        <v>42</v>
      </c>
      <c s="4" r="B33" t="s">
        <v>658</v>
      </c>
    </row>
    <row r="34" spans="1:14">
      <c s="4" r="A34" t="s">
        <v>86</v>
      </c>
      <c s="4" r="B34" t="s">
        <v>659</v>
      </c>
    </row>
    <row r="35" spans="1:14">
      <c s="4" r="A35" t="s">
        <v>93</v>
      </c>
      <c s="4" r="B35" t="s">
        <v>660</v>
      </c>
    </row>
    <row r="36" spans="1:14">
      <c s="4" r="A36" t="s">
        <v>97</v>
      </c>
      <c s="4" r="B36" t="s">
        <v>103</v>
      </c>
    </row>
  </sheetData>
  <mergeCells count="8">
    <mergeCell ref="A1:B1"/>
    <mergeCell ref="G1:H1"/>
    <mergeCell ref="J1:K1"/>
    <mergeCell ref="A32:M32"/>
    <mergeCell ref="B33:M33"/>
    <mergeCell ref="B34:M34"/>
    <mergeCell ref="B35:M35"/>
    <mergeCell ref="B36:M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 customWidth="1" max="6" min="6" width="14"/>
  </cols>
  <sheetData>
    <row r="1" spans="1:6">
      <c s="1" r="A1" t="s">
        <v>661</v>
      </c>
      <c s="2" r="C1" t="s">
        <v>1</v>
      </c>
    </row>
    <row r="2" spans="1:6">
      <c s="2" r="C2" t="s">
        <v>2</v>
      </c>
      <c s="2" r="D2" t="s">
        <v>30</v>
      </c>
      <c s="2" r="E2" t="s">
        <v>74</v>
      </c>
      <c s="2" r="F2" t="s">
        <v>662</v>
      </c>
    </row>
    <row r="3" spans="1:6">
      <c s="3" r="A3" t="s">
        <v>663</v>
      </c>
    </row>
    <row r="4" spans="1:6">
      <c s="4" r="A4" t="s">
        <v>33</v>
      </c>
      <c s="8" r="C4" t="n">
        <v>60</v>
      </c>
      <c s="8" r="D4" t="n">
        <v>0</v>
      </c>
    </row>
    <row r="5" spans="1:6">
      <c s="4" r="A5" t="s">
        <v>664</v>
      </c>
      <c s="6" r="C5" t="n">
        <v>10</v>
      </c>
      <c s="6" r="D5" t="n">
        <v>20</v>
      </c>
    </row>
    <row r="6" spans="1:6">
      <c s="4" r="A6" t="s">
        <v>665</v>
      </c>
      <c s="6" r="C6" t="n">
        <v>3</v>
      </c>
      <c s="6" r="D6" t="n">
        <v>3</v>
      </c>
    </row>
    <row r="7" spans="1:6">
      <c s="4" r="A7" t="s">
        <v>666</v>
      </c>
      <c s="6" r="C7" t="n">
        <v>73</v>
      </c>
      <c s="6" r="D7" t="n">
        <v>25</v>
      </c>
    </row>
    <row r="8" spans="1:6">
      <c s="4" r="A8" t="s">
        <v>667</v>
      </c>
      <c s="6" r="C8" t="n">
        <v>8</v>
      </c>
      <c s="6" r="D8" t="n">
        <v>12</v>
      </c>
      <c s="8" r="E8" t="n">
        <v>2</v>
      </c>
    </row>
    <row r="9" spans="1:6">
      <c s="4" r="A9" t="s">
        <v>668</v>
      </c>
      <c s="6" r="C9" t="n">
        <v>0</v>
      </c>
      <c s="6" r="D9" t="n">
        <v>0</v>
      </c>
      <c s="6" r="E9" t="n">
        <v>0</v>
      </c>
    </row>
    <row r="10" spans="1:6">
      <c s="4" r="A10" t="s">
        <v>669</v>
      </c>
    </row>
    <row r="11" spans="1:6">
      <c s="3" r="A11" t="s">
        <v>663</v>
      </c>
    </row>
    <row r="12" spans="1:6">
      <c s="4" r="A12" t="s">
        <v>670</v>
      </c>
      <c s="4" r="B12" t="s">
        <v>42</v>
      </c>
      <c s="6" r="C12" t="n">
        <v>0</v>
      </c>
      <c s="6" r="D12" t="n">
        <v>2</v>
      </c>
    </row>
    <row r="13" spans="1:6">
      <c s="4" r="A13" t="s">
        <v>671</v>
      </c>
    </row>
    <row r="14" spans="1:6">
      <c s="3" r="A14" t="s">
        <v>663</v>
      </c>
    </row>
    <row r="15" spans="1:6">
      <c s="4" r="A15" t="s">
        <v>33</v>
      </c>
      <c s="4" r="B15" t="s">
        <v>86</v>
      </c>
      <c s="8" r="C15" t="n">
        <v>60</v>
      </c>
      <c s="6" r="D15" t="n">
        <v>0</v>
      </c>
    </row>
    <row r="16" spans="1:6">
      <c s="4" r="A16" t="s">
        <v>672</v>
      </c>
    </row>
    <row r="17" spans="1:6">
      <c s="3" r="A17" t="s">
        <v>663</v>
      </c>
    </row>
    <row r="18" spans="1:6">
      <c s="4" r="A18" t="s">
        <v>673</v>
      </c>
      <c s="4" r="B18" t="s">
        <v>86</v>
      </c>
      <c s="4" r="C18" t="s">
        <v>674</v>
      </c>
    </row>
    <row r="19" spans="1:6">
      <c s="4" r="A19" t="s">
        <v>675</v>
      </c>
    </row>
    <row r="20" spans="1:6">
      <c s="3" r="A20" t="s">
        <v>663</v>
      </c>
    </row>
    <row r="21" spans="1:6">
      <c s="4" r="A21" t="s">
        <v>673</v>
      </c>
      <c s="4" r="B21" t="s">
        <v>86</v>
      </c>
      <c s="4" r="C21" t="s">
        <v>676</v>
      </c>
    </row>
    <row r="22" spans="1:6">
      <c s="4" r="A22" t="s">
        <v>665</v>
      </c>
    </row>
    <row r="23" spans="1:6">
      <c s="3" r="A23" t="s">
        <v>663</v>
      </c>
    </row>
    <row r="24" spans="1:6">
      <c s="4" r="A24" t="s">
        <v>665</v>
      </c>
      <c s="4" r="B24" t="s">
        <v>93</v>
      </c>
      <c s="8" r="C24" t="n">
        <v>3</v>
      </c>
      <c s="6" r="D24" t="n">
        <v>3</v>
      </c>
    </row>
    <row r="25" spans="1:6">
      <c s="4" r="A25" t="s">
        <v>677</v>
      </c>
    </row>
    <row r="26" spans="1:6">
      <c s="3" r="A26" t="s">
        <v>663</v>
      </c>
    </row>
    <row r="27" spans="1:6">
      <c s="4" r="A27" t="s">
        <v>664</v>
      </c>
      <c s="4" r="B27" t="s">
        <v>97</v>
      </c>
      <c s="6" r="C27" t="n">
        <v>3</v>
      </c>
      <c s="6" r="D27" t="n">
        <v>13</v>
      </c>
    </row>
    <row r="28" spans="1:6">
      <c s="4" r="A28" t="s">
        <v>678</v>
      </c>
      <c s="4" r="B28" t="s">
        <v>97</v>
      </c>
      <c s="4" r="F28" t="s">
        <v>516</v>
      </c>
    </row>
    <row r="29" spans="1:6">
      <c s="4" r="A29" t="s">
        <v>667</v>
      </c>
      <c s="4" r="B29" t="s">
        <v>97</v>
      </c>
      <c s="6" r="C29" t="n">
        <v>8</v>
      </c>
      <c s="6" r="D29" t="n">
        <v>7</v>
      </c>
      <c s="8" r="E29" t="n">
        <v>0</v>
      </c>
    </row>
    <row r="30" spans="1:6">
      <c s="4" r="A30" t="s">
        <v>78</v>
      </c>
    </row>
    <row r="31" spans="1:6">
      <c s="3" r="A31" t="s">
        <v>663</v>
      </c>
    </row>
    <row r="32" spans="1:6">
      <c s="4" r="A32" t="s">
        <v>664</v>
      </c>
      <c s="4" r="B32" t="s">
        <v>679</v>
      </c>
      <c s="8" r="C32" t="n">
        <v>7</v>
      </c>
      <c s="8" r="D32" t="n">
        <v>7</v>
      </c>
    </row>
    <row r="33" spans="1:6">
      <c s="4" r="A33" t="s">
        <v>680</v>
      </c>
    </row>
    <row r="34" spans="1:6">
      <c s="3" r="A34" t="s">
        <v>663</v>
      </c>
    </row>
    <row r="35" spans="1:6">
      <c s="4" r="A35" t="s">
        <v>678</v>
      </c>
      <c s="4" r="B35" t="s">
        <v>679</v>
      </c>
      <c s="4" r="C35" t="s">
        <v>514</v>
      </c>
    </row>
    <row r="36" spans="1:6">
      <c s="4" r="A36" t="s">
        <v>681</v>
      </c>
      <c s="4" r="B36" t="s">
        <v>679</v>
      </c>
      <c s="8" r="C36" t="n">
        <v>2</v>
      </c>
    </row>
    <row r="37" spans="1:6">
      <c s="4" r="A37" t="s">
        <v>682</v>
      </c>
    </row>
    <row r="38" spans="1:6">
      <c s="3" r="A38" t="s">
        <v>663</v>
      </c>
    </row>
    <row r="39" spans="1:6">
      <c s="4" r="A39" t="s">
        <v>678</v>
      </c>
      <c s="4" r="B39" t="s">
        <v>679</v>
      </c>
      <c s="4" r="C39" t="s">
        <v>514</v>
      </c>
    </row>
    <row r="40" spans="1:6">
      <c s="4" r="A40" t="s">
        <v>683</v>
      </c>
    </row>
    <row r="41" spans="1:6">
      <c s="3" r="A41" t="s">
        <v>663</v>
      </c>
    </row>
    <row r="42" spans="1:6">
      <c s="4" r="A42" t="s">
        <v>678</v>
      </c>
      <c s="4" r="C42" t="s">
        <v>684</v>
      </c>
    </row>
    <row r="43" spans="1:6">
      <c r="A43" t="n"/>
    </row>
    <row r="44" spans="1:6">
      <c s="4" r="A44" t="s">
        <v>42</v>
      </c>
      <c s="4" r="B44" t="s">
        <v>685</v>
      </c>
    </row>
    <row r="45" spans="1:6">
      <c s="4" r="A45" t="s">
        <v>86</v>
      </c>
      <c s="4" r="B45" t="s">
        <v>686</v>
      </c>
    </row>
    <row r="46" spans="1:6">
      <c s="4" r="A46" t="s">
        <v>93</v>
      </c>
      <c s="4" r="B46" t="s">
        <v>332</v>
      </c>
    </row>
    <row r="47" spans="1:6">
      <c s="4" r="A47" t="s">
        <v>97</v>
      </c>
      <c s="4" r="B47" t="s">
        <v>687</v>
      </c>
    </row>
    <row r="48" spans="1:6">
      <c s="4" r="A48" t="s">
        <v>679</v>
      </c>
      <c s="4" r="B48" t="s">
        <v>688</v>
      </c>
    </row>
  </sheetData>
  <mergeCells count="8">
    <mergeCell ref="A1:B2"/>
    <mergeCell ref="C1:E1"/>
    <mergeCell ref="A43:E43"/>
    <mergeCell ref="B44:E44"/>
    <mergeCell ref="B45:E45"/>
    <mergeCell ref="B46:E46"/>
    <mergeCell ref="B47:E47"/>
    <mergeCell ref="B48:E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4"/>
    <col customWidth="1" max="13" min="13" width="22"/>
  </cols>
  <sheetData>
    <row r="1" spans="1:13">
      <c s="1" r="A1" t="s">
        <v>689</v>
      </c>
      <c s="2" r="C1" t="s">
        <v>531</v>
      </c>
      <c s="2" r="E1" t="s">
        <v>1</v>
      </c>
      <c r="K1" t="n"/>
    </row>
    <row r="2" spans="1:13">
      <c s="2" r="C2" t="s">
        <v>631</v>
      </c>
      <c s="2" r="D2" t="s">
        <v>533</v>
      </c>
      <c s="2" r="E2" t="s">
        <v>690</v>
      </c>
      <c s="2" r="G2" t="s">
        <v>466</v>
      </c>
      <c s="2" r="I2" t="s">
        <v>467</v>
      </c>
      <c s="2" r="J2" t="s">
        <v>636</v>
      </c>
      <c s="2" r="K2" t="s">
        <v>691</v>
      </c>
      <c s="2" r="M2" t="s">
        <v>692</v>
      </c>
    </row>
    <row r="3" spans="1:13">
      <c s="3" r="A3" t="s">
        <v>693</v>
      </c>
    </row>
    <row r="4" spans="1:13">
      <c s="4" r="A4" t="s">
        <v>694</v>
      </c>
      <c s="8" r="E4" t="n">
        <v>21</v>
      </c>
      <c s="8" r="G4" t="n">
        <v>25</v>
      </c>
    </row>
    <row r="5" spans="1:13">
      <c s="4" r="A5" t="s">
        <v>85</v>
      </c>
      <c s="8" r="C5" t="n">
        <v>952</v>
      </c>
      <c s="6" r="E5" t="n">
        <v>952</v>
      </c>
      <c s="4" r="F5" t="s">
        <v>42</v>
      </c>
      <c s="6" r="G5" t="n">
        <v>26</v>
      </c>
      <c s="4" r="H5" t="s">
        <v>42</v>
      </c>
      <c s="8" r="I5" t="n">
        <v>0</v>
      </c>
    </row>
    <row r="6" spans="1:13">
      <c s="4" r="A6" t="s">
        <v>84</v>
      </c>
      <c s="8" r="E6" t="n">
        <v>0</v>
      </c>
      <c s="8" r="I6" t="n">
        <v>0</v>
      </c>
    </row>
    <row r="7" spans="1:13">
      <c s="4" r="A7" t="s">
        <v>695</v>
      </c>
    </row>
    <row r="8" spans="1:13">
      <c s="3" r="A8" t="s">
        <v>693</v>
      </c>
    </row>
    <row r="9" spans="1:13">
      <c s="4" r="A9" t="s">
        <v>696</v>
      </c>
      <c s="6" r="M9" t="n">
        <v>1</v>
      </c>
    </row>
    <row r="10" spans="1:13">
      <c s="4" r="A10" t="s">
        <v>84</v>
      </c>
      <c s="8" r="G10" t="n">
        <v>20</v>
      </c>
    </row>
    <row r="11" spans="1:13">
      <c s="4" r="A11" t="s">
        <v>554</v>
      </c>
    </row>
    <row r="12" spans="1:13">
      <c s="3" r="A12" t="s">
        <v>693</v>
      </c>
    </row>
    <row r="13" spans="1:13">
      <c s="4" r="A13" t="s">
        <v>85</v>
      </c>
      <c s="4" r="B13" t="s">
        <v>42</v>
      </c>
      <c s="8" r="D13" t="n">
        <v>26</v>
      </c>
    </row>
    <row r="14" spans="1:13">
      <c s="4" r="A14" t="s">
        <v>654</v>
      </c>
      <c s="8" r="J14" t="n">
        <v>41</v>
      </c>
    </row>
    <row r="15" spans="1:13">
      <c s="4" r="A15" t="s">
        <v>697</v>
      </c>
      <c s="11" r="D15" t="n">
        <v>7.5</v>
      </c>
    </row>
    <row r="16" spans="1:13">
      <c s="4" r="A16" t="s">
        <v>179</v>
      </c>
    </row>
    <row r="17" spans="1:13">
      <c s="3" r="A17" t="s">
        <v>693</v>
      </c>
    </row>
    <row r="18" spans="1:13">
      <c s="4" r="A18" t="s">
        <v>180</v>
      </c>
      <c s="4" r="E18" t="s">
        <v>181</v>
      </c>
      <c s="4" r="K18" t="s">
        <v>181</v>
      </c>
      <c s="4" r="L18" t="s">
        <v>86</v>
      </c>
    </row>
    <row r="19" spans="1:13">
      <c s="4" r="A19" t="s">
        <v>694</v>
      </c>
      <c s="8" r="K19" t="n">
        <v>10</v>
      </c>
    </row>
    <row r="20" spans="1:13">
      <c s="4" r="A20" t="s">
        <v>698</v>
      </c>
    </row>
    <row r="21" spans="1:13">
      <c s="3" r="A21" t="s">
        <v>693</v>
      </c>
    </row>
    <row r="22" spans="1:13">
      <c s="4" r="A22" t="s">
        <v>694</v>
      </c>
      <c s="8" r="K22" t="n">
        <v>13</v>
      </c>
    </row>
    <row r="23" spans="1:13">
      <c r="A23" t="n"/>
    </row>
    <row r="24" spans="1:13">
      <c s="4" r="A24" t="s">
        <v>42</v>
      </c>
      <c s="4" r="B24" t="s">
        <v>103</v>
      </c>
    </row>
    <row r="25" spans="1:13">
      <c s="4" r="A25" t="s">
        <v>86</v>
      </c>
      <c s="4" r="B25" t="s">
        <v>182</v>
      </c>
    </row>
  </sheetData>
  <mergeCells count="10">
    <mergeCell ref="A1:B2"/>
    <mergeCell ref="C1:D1"/>
    <mergeCell ref="E1:I1"/>
    <mergeCell ref="K1:L1"/>
    <mergeCell ref="E2:F2"/>
    <mergeCell ref="G2:H2"/>
    <mergeCell ref="K2:L2"/>
    <mergeCell ref="A23:L23"/>
    <mergeCell ref="B24:L24"/>
    <mergeCell ref="B25:L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99</v>
      </c>
      <c s="2" r="C1" t="s">
        <v>1</v>
      </c>
    </row>
    <row r="2" spans="1:4">
      <c s="2" r="C2" t="s">
        <v>2</v>
      </c>
      <c s="2" r="D2" t="s">
        <v>30</v>
      </c>
    </row>
    <row r="3" spans="1:4">
      <c s="3" r="A3" t="s">
        <v>700</v>
      </c>
    </row>
    <row r="4" spans="1:4">
      <c s="4" r="A4" t="s">
        <v>701</v>
      </c>
      <c s="8" r="C4" t="n">
        <v>-24</v>
      </c>
      <c s="8" r="D4" t="n">
        <v>-29</v>
      </c>
    </row>
    <row r="5" spans="1:4">
      <c s="4" r="A5" t="s">
        <v>702</v>
      </c>
    </row>
    <row r="6" spans="1:4">
      <c s="3" r="A6" t="s">
        <v>700</v>
      </c>
    </row>
    <row r="7" spans="1:4">
      <c s="4" r="A7" t="s">
        <v>639</v>
      </c>
      <c s="4" r="B7" t="s">
        <v>42</v>
      </c>
      <c s="6" r="C7" t="n">
        <v>-6</v>
      </c>
    </row>
    <row r="8" spans="1:4">
      <c s="4" r="A8" t="s">
        <v>703</v>
      </c>
    </row>
    <row r="9" spans="1:4">
      <c s="3" r="A9" t="s">
        <v>700</v>
      </c>
    </row>
    <row r="10" spans="1:4">
      <c s="4" r="A10" t="s">
        <v>639</v>
      </c>
      <c s="4" r="B10" t="s">
        <v>42</v>
      </c>
      <c s="6" r="C10" t="n">
        <v>-7</v>
      </c>
    </row>
    <row r="11" spans="1:4">
      <c s="4" r="A11" t="s">
        <v>704</v>
      </c>
    </row>
    <row r="12" spans="1:4">
      <c s="3" r="A12" t="s">
        <v>700</v>
      </c>
    </row>
    <row r="13" spans="1:4">
      <c s="4" r="A13" t="s">
        <v>705</v>
      </c>
      <c s="6" r="C13" t="n">
        <v>-3</v>
      </c>
      <c s="6" r="D13" t="n">
        <v>-13</v>
      </c>
    </row>
    <row r="14" spans="1:4">
      <c s="4" r="A14" t="s">
        <v>706</v>
      </c>
    </row>
    <row r="15" spans="1:4">
      <c s="3" r="A15" t="s">
        <v>700</v>
      </c>
    </row>
    <row r="16" spans="1:4">
      <c s="4" r="A16" t="s">
        <v>120</v>
      </c>
      <c s="6" r="C16" t="n">
        <v>418</v>
      </c>
      <c s="6" r="D16" t="n">
        <v>203</v>
      </c>
    </row>
    <row r="17" spans="1:4">
      <c s="4" r="A17" t="s">
        <v>707</v>
      </c>
    </row>
    <row r="18" spans="1:4">
      <c s="3" r="A18" t="s">
        <v>700</v>
      </c>
    </row>
    <row r="19" spans="1:4">
      <c s="4" r="A19" t="s">
        <v>701</v>
      </c>
      <c s="4" r="B19" t="s">
        <v>86</v>
      </c>
      <c s="6" r="C19" t="n">
        <v>-1</v>
      </c>
      <c s="6" r="D19" t="n">
        <v>-5</v>
      </c>
    </row>
    <row r="20" spans="1:4">
      <c s="4" r="A20" t="s">
        <v>708</v>
      </c>
    </row>
    <row r="21" spans="1:4">
      <c s="3" r="A21" t="s">
        <v>700</v>
      </c>
    </row>
    <row r="22" spans="1:4">
      <c s="4" r="A22" t="s">
        <v>639</v>
      </c>
      <c s="4" r="B22" t="s">
        <v>42</v>
      </c>
      <c s="6" r="C22" t="n">
        <v>-13</v>
      </c>
      <c s="6" r="D22" t="n">
        <v>0</v>
      </c>
    </row>
    <row r="23" spans="1:4">
      <c s="4" r="A23" t="s">
        <v>709</v>
      </c>
    </row>
    <row r="24" spans="1:4">
      <c s="3" r="A24" t="s">
        <v>700</v>
      </c>
    </row>
    <row r="25" spans="1:4">
      <c s="4" r="A25" t="s">
        <v>710</v>
      </c>
      <c s="4" r="B25" t="s">
        <v>93</v>
      </c>
      <c s="6" r="C25" t="n">
        <v>-5</v>
      </c>
      <c s="6" r="D25" t="n">
        <v>-4</v>
      </c>
    </row>
    <row r="26" spans="1:4">
      <c s="4" r="A26" t="s">
        <v>711</v>
      </c>
    </row>
    <row r="27" spans="1:4">
      <c s="3" r="A27" t="s">
        <v>700</v>
      </c>
    </row>
    <row r="28" spans="1:4">
      <c s="4" r="A28" t="s">
        <v>712</v>
      </c>
      <c s="4" r="B28" t="s">
        <v>97</v>
      </c>
      <c s="6" r="C28" t="n">
        <v>0</v>
      </c>
      <c s="6" r="D28" t="n">
        <v>1</v>
      </c>
    </row>
    <row r="29" spans="1:4">
      <c s="4" r="A29" t="s">
        <v>713</v>
      </c>
    </row>
    <row r="30" spans="1:4">
      <c s="3" r="A30" t="s">
        <v>700</v>
      </c>
    </row>
    <row r="31" spans="1:4">
      <c s="4" r="A31" t="s">
        <v>714</v>
      </c>
      <c s="4" r="B31" t="s">
        <v>97</v>
      </c>
      <c s="6" r="C31" t="n">
        <v>0</v>
      </c>
      <c s="6" r="D31" t="n">
        <v>1</v>
      </c>
    </row>
    <row r="32" spans="1:4">
      <c s="4" r="A32" t="s">
        <v>715</v>
      </c>
    </row>
    <row r="33" spans="1:4">
      <c s="3" r="A33" t="s">
        <v>700</v>
      </c>
    </row>
    <row r="34" spans="1:4">
      <c s="4" r="A34" t="s">
        <v>716</v>
      </c>
      <c s="6" r="C34" t="n">
        <v>437</v>
      </c>
      <c s="6" r="D34" t="n">
        <v>210</v>
      </c>
    </row>
    <row r="35" spans="1:4">
      <c s="4" r="A35" t="s">
        <v>717</v>
      </c>
    </row>
    <row r="36" spans="1:4">
      <c s="3" r="A36" t="s">
        <v>700</v>
      </c>
    </row>
    <row r="37" spans="1:4">
      <c s="4" r="A37" t="s">
        <v>120</v>
      </c>
      <c s="6" r="C37" t="n">
        <v>437</v>
      </c>
      <c s="6" r="D37" t="n">
        <v>211</v>
      </c>
    </row>
    <row r="38" spans="1:4">
      <c s="4" r="A38" t="s">
        <v>718</v>
      </c>
    </row>
    <row r="39" spans="1:4">
      <c s="3" r="A39" t="s">
        <v>700</v>
      </c>
    </row>
    <row r="40" spans="1:4">
      <c s="4" r="A40" t="s">
        <v>701</v>
      </c>
      <c s="4" r="B40" t="s">
        <v>86</v>
      </c>
      <c s="6" r="C40" t="n">
        <v>0</v>
      </c>
      <c s="6" r="D40" t="n">
        <v>0</v>
      </c>
    </row>
    <row r="41" spans="1:4">
      <c s="4" r="A41" t="s">
        <v>719</v>
      </c>
    </row>
    <row r="42" spans="1:4">
      <c s="3" r="A42" t="s">
        <v>700</v>
      </c>
    </row>
    <row r="43" spans="1:4">
      <c s="4" r="A43" t="s">
        <v>639</v>
      </c>
      <c s="4" r="B43" t="s">
        <v>42</v>
      </c>
      <c s="6" r="C43" t="n">
        <v>0</v>
      </c>
      <c s="6" r="D43" t="n">
        <v>0</v>
      </c>
    </row>
    <row r="44" spans="1:4">
      <c s="4" r="A44" t="s">
        <v>720</v>
      </c>
    </row>
    <row r="45" spans="1:4">
      <c s="3" r="A45" t="s">
        <v>700</v>
      </c>
    </row>
    <row r="46" spans="1:4">
      <c s="4" r="A46" t="s">
        <v>710</v>
      </c>
      <c s="4" r="B46" t="s">
        <v>93</v>
      </c>
      <c s="6" r="C46" t="n">
        <v>0</v>
      </c>
      <c s="6" r="D46" t="n">
        <v>0</v>
      </c>
    </row>
    <row r="47" spans="1:4">
      <c s="4" r="A47" t="s">
        <v>721</v>
      </c>
    </row>
    <row r="48" spans="1:4">
      <c s="3" r="A48" t="s">
        <v>700</v>
      </c>
    </row>
    <row r="49" spans="1:4">
      <c s="4" r="A49" t="s">
        <v>712</v>
      </c>
      <c s="4" r="B49" t="s">
        <v>97</v>
      </c>
      <c s="6" r="C49" t="n">
        <v>0</v>
      </c>
      <c s="6" r="D49" t="n">
        <v>0</v>
      </c>
    </row>
    <row r="50" spans="1:4">
      <c s="4" r="A50" t="s">
        <v>722</v>
      </c>
    </row>
    <row r="51" spans="1:4">
      <c s="3" r="A51" t="s">
        <v>700</v>
      </c>
    </row>
    <row r="52" spans="1:4">
      <c s="4" r="A52" t="s">
        <v>714</v>
      </c>
      <c s="4" r="B52" t="s">
        <v>97</v>
      </c>
      <c s="6" r="C52" t="n">
        <v>0</v>
      </c>
      <c s="6" r="D52" t="n">
        <v>1</v>
      </c>
    </row>
    <row r="53" spans="1:4">
      <c s="4" r="A53" t="s">
        <v>723</v>
      </c>
    </row>
    <row r="54" spans="1:4">
      <c s="3" r="A54" t="s">
        <v>700</v>
      </c>
    </row>
    <row r="55" spans="1:4">
      <c s="4" r="A55" t="s">
        <v>716</v>
      </c>
      <c s="6" r="C55" t="n">
        <v>437</v>
      </c>
      <c s="6" r="D55" t="n">
        <v>210</v>
      </c>
    </row>
    <row r="56" spans="1:4">
      <c s="4" r="A56" t="s">
        <v>724</v>
      </c>
    </row>
    <row r="57" spans="1:4">
      <c s="3" r="A57" t="s">
        <v>700</v>
      </c>
    </row>
    <row r="58" spans="1:4">
      <c s="4" r="A58" t="s">
        <v>120</v>
      </c>
      <c s="6" r="C58" t="n">
        <v>0</v>
      </c>
      <c s="6" r="D58" t="n">
        <v>1</v>
      </c>
    </row>
    <row r="59" spans="1:4">
      <c s="4" r="A59" t="s">
        <v>725</v>
      </c>
    </row>
    <row r="60" spans="1:4">
      <c s="3" r="A60" t="s">
        <v>700</v>
      </c>
    </row>
    <row r="61" spans="1:4">
      <c s="4" r="A61" t="s">
        <v>701</v>
      </c>
      <c s="4" r="B61" t="s">
        <v>86</v>
      </c>
      <c s="6" r="C61" t="n">
        <v>0</v>
      </c>
      <c s="6" r="D61" t="n">
        <v>0</v>
      </c>
    </row>
    <row r="62" spans="1:4">
      <c s="4" r="A62" t="s">
        <v>726</v>
      </c>
    </row>
    <row r="63" spans="1:4">
      <c s="3" r="A63" t="s">
        <v>700</v>
      </c>
    </row>
    <row r="64" spans="1:4">
      <c s="4" r="A64" t="s">
        <v>639</v>
      </c>
      <c s="4" r="B64" t="s">
        <v>42</v>
      </c>
      <c s="6" r="C64" t="n">
        <v>0</v>
      </c>
      <c s="6" r="D64" t="n">
        <v>0</v>
      </c>
    </row>
    <row r="65" spans="1:4">
      <c s="4" r="A65" t="s">
        <v>727</v>
      </c>
    </row>
    <row r="66" spans="1:4">
      <c s="3" r="A66" t="s">
        <v>700</v>
      </c>
    </row>
    <row r="67" spans="1:4">
      <c s="4" r="A67" t="s">
        <v>710</v>
      </c>
      <c s="4" r="B67" t="s">
        <v>93</v>
      </c>
      <c s="6" r="C67" t="n">
        <v>0</v>
      </c>
      <c s="6" r="D67" t="n">
        <v>0</v>
      </c>
    </row>
    <row r="68" spans="1:4">
      <c s="4" r="A68" t="s">
        <v>728</v>
      </c>
    </row>
    <row r="69" spans="1:4">
      <c s="3" r="A69" t="s">
        <v>700</v>
      </c>
    </row>
    <row r="70" spans="1:4">
      <c s="4" r="A70" t="s">
        <v>712</v>
      </c>
      <c s="4" r="B70" t="s">
        <v>97</v>
      </c>
      <c s="6" r="C70" t="n">
        <v>0</v>
      </c>
      <c s="6" r="D70" t="n">
        <v>1</v>
      </c>
    </row>
    <row r="71" spans="1:4">
      <c s="4" r="A71" t="s">
        <v>729</v>
      </c>
    </row>
    <row r="72" spans="1:4">
      <c s="3" r="A72" t="s">
        <v>700</v>
      </c>
    </row>
    <row r="73" spans="1:4">
      <c s="4" r="A73" t="s">
        <v>714</v>
      </c>
      <c s="4" r="B73" t="s">
        <v>97</v>
      </c>
      <c s="6" r="C73" t="n">
        <v>0</v>
      </c>
      <c s="6" r="D73" t="n">
        <v>0</v>
      </c>
    </row>
    <row r="74" spans="1:4">
      <c s="4" r="A74" t="s">
        <v>730</v>
      </c>
    </row>
    <row r="75" spans="1:4">
      <c s="3" r="A75" t="s">
        <v>700</v>
      </c>
    </row>
    <row r="76" spans="1:4">
      <c s="4" r="A76" t="s">
        <v>716</v>
      </c>
      <c s="6" r="C76" t="n">
        <v>0</v>
      </c>
      <c s="6" r="D76" t="n">
        <v>0</v>
      </c>
    </row>
    <row r="77" spans="1:4">
      <c s="4" r="A77" t="s">
        <v>731</v>
      </c>
    </row>
    <row r="78" spans="1:4">
      <c s="3" r="A78" t="s">
        <v>700</v>
      </c>
    </row>
    <row r="79" spans="1:4">
      <c s="4" r="A79" t="s">
        <v>120</v>
      </c>
      <c s="6" r="C79" t="n">
        <v>-19</v>
      </c>
      <c s="6" r="D79" t="n">
        <v>-9</v>
      </c>
    </row>
    <row r="80" spans="1:4">
      <c s="4" r="A80" t="s">
        <v>732</v>
      </c>
    </row>
    <row r="81" spans="1:4">
      <c s="3" r="A81" t="s">
        <v>700</v>
      </c>
    </row>
    <row r="82" spans="1:4">
      <c s="4" r="A82" t="s">
        <v>701</v>
      </c>
      <c s="4" r="B82" t="s">
        <v>86</v>
      </c>
      <c s="6" r="C82" t="n">
        <v>-1</v>
      </c>
      <c s="6" r="D82" t="n">
        <v>-5</v>
      </c>
    </row>
    <row r="83" spans="1:4">
      <c s="4" r="A83" t="s">
        <v>733</v>
      </c>
      <c s="4" r="B83" t="s">
        <v>86</v>
      </c>
      <c s="6" r="C83" t="n">
        <v>-1</v>
      </c>
    </row>
    <row r="84" spans="1:4">
      <c s="4" r="A84" t="s">
        <v>705</v>
      </c>
      <c s="4" r="B84" t="s">
        <v>86</v>
      </c>
      <c s="6" r="C84" t="n">
        <v>-3</v>
      </c>
    </row>
    <row r="85" spans="1:4">
      <c s="4" r="A85" t="s">
        <v>734</v>
      </c>
    </row>
    <row r="86" spans="1:4">
      <c s="3" r="A86" t="s">
        <v>700</v>
      </c>
    </row>
    <row r="87" spans="1:4">
      <c s="4" r="A87" t="s">
        <v>639</v>
      </c>
      <c s="4" r="B87" t="s">
        <v>42</v>
      </c>
      <c s="6" r="C87" t="n">
        <v>-13</v>
      </c>
      <c s="6" r="D87" t="n">
        <v>0</v>
      </c>
    </row>
    <row r="88" spans="1:4">
      <c s="4" r="A88" t="s">
        <v>735</v>
      </c>
    </row>
    <row r="89" spans="1:4">
      <c s="3" r="A89" t="s">
        <v>700</v>
      </c>
    </row>
    <row r="90" spans="1:4">
      <c s="4" r="A90" t="s">
        <v>710</v>
      </c>
      <c s="4" r="B90" t="s">
        <v>93</v>
      </c>
      <c s="6" r="C90" t="n">
        <v>-5</v>
      </c>
      <c s="6" r="D90" t="n">
        <v>-4</v>
      </c>
    </row>
    <row r="91" spans="1:4">
      <c s="4" r="A91" t="s">
        <v>733</v>
      </c>
      <c s="4" r="B91" t="s">
        <v>93</v>
      </c>
      <c s="6" r="C91" t="n">
        <v>-1</v>
      </c>
    </row>
    <row r="92" spans="1:4">
      <c s="4" r="A92" t="s">
        <v>736</v>
      </c>
    </row>
    <row r="93" spans="1:4">
      <c s="3" r="A93" t="s">
        <v>700</v>
      </c>
    </row>
    <row r="94" spans="1:4">
      <c s="4" r="A94" t="s">
        <v>712</v>
      </c>
      <c s="4" r="B94" t="s">
        <v>97</v>
      </c>
      <c s="6" r="C94" t="n">
        <v>0</v>
      </c>
      <c s="6" r="D94" t="n">
        <v>0</v>
      </c>
    </row>
    <row r="95" spans="1:4">
      <c s="4" r="A95" t="s">
        <v>737</v>
      </c>
    </row>
    <row r="96" spans="1:4">
      <c s="3" r="A96" t="s">
        <v>700</v>
      </c>
    </row>
    <row r="97" spans="1:4">
      <c s="4" r="A97" t="s">
        <v>714</v>
      </c>
      <c s="4" r="B97" t="s">
        <v>97</v>
      </c>
      <c s="6" r="C97" t="n">
        <v>0</v>
      </c>
      <c s="6" r="D97" t="n">
        <v>0</v>
      </c>
    </row>
    <row r="98" spans="1:4">
      <c s="4" r="A98" t="s">
        <v>738</v>
      </c>
    </row>
    <row r="99" spans="1:4">
      <c s="3" r="A99" t="s">
        <v>700</v>
      </c>
    </row>
    <row r="100" spans="1:4">
      <c s="4" r="A100" t="s">
        <v>716</v>
      </c>
      <c s="8" r="C100" t="n">
        <v>0</v>
      </c>
      <c s="8" r="D100" t="n">
        <v>0</v>
      </c>
    </row>
    <row r="101" spans="1:4">
      <c r="A101" t="n"/>
    </row>
    <row r="102" spans="1:4">
      <c s="4" r="A102" t="s">
        <v>42</v>
      </c>
      <c s="4" r="B102" t="s">
        <v>739</v>
      </c>
    </row>
    <row r="103" spans="1:4">
      <c s="4" r="A103" t="s">
        <v>86</v>
      </c>
      <c s="4" r="B103" t="s">
        <v>740</v>
      </c>
    </row>
    <row r="104" spans="1:4">
      <c s="4" r="A104" t="s">
        <v>93</v>
      </c>
      <c s="4" r="B104" t="s">
        <v>741</v>
      </c>
    </row>
    <row r="105" spans="1:4">
      <c s="4" r="A105" t="s">
        <v>97</v>
      </c>
      <c s="4" r="B105" t="s">
        <v>742</v>
      </c>
    </row>
  </sheetData>
  <mergeCells count="7">
    <mergeCell ref="A1:B2"/>
    <mergeCell ref="C1:D1"/>
    <mergeCell ref="A101:C101"/>
    <mergeCell ref="B102:C102"/>
    <mergeCell ref="B103:C103"/>
    <mergeCell ref="B104:C104"/>
    <mergeCell ref="B105:C10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3</v>
      </c>
      <c s="2" r="B1" t="s">
        <v>1</v>
      </c>
    </row>
    <row r="2" spans="1:3">
      <c s="2" r="B2" t="s">
        <v>2</v>
      </c>
      <c s="2" r="C2" t="s">
        <v>30</v>
      </c>
    </row>
    <row r="3" spans="1:3">
      <c s="3" r="A3" t="s">
        <v>744</v>
      </c>
    </row>
    <row r="4" spans="1:3">
      <c s="4" r="A4" t="s">
        <v>745</v>
      </c>
      <c s="8" r="B4" t="n">
        <v>9</v>
      </c>
      <c s="8" r="C4" t="n">
        <v>0</v>
      </c>
    </row>
    <row r="5" spans="1:3">
      <c s="4" r="A5" t="s">
        <v>705</v>
      </c>
      <c s="6" r="B5" t="n">
        <v>-3</v>
      </c>
      <c s="6" r="C5" t="n">
        <v>-13</v>
      </c>
    </row>
    <row r="6" spans="1:3">
      <c s="4" r="A6" t="s">
        <v>746</v>
      </c>
      <c s="6" r="B6" t="n">
        <v>13</v>
      </c>
      <c s="6" r="C6" t="n">
        <v>20</v>
      </c>
    </row>
    <row r="7" spans="1:3">
      <c s="4" r="A7" t="s">
        <v>747</v>
      </c>
      <c s="6" r="B7" t="n">
        <v>0</v>
      </c>
      <c s="6" r="C7" t="n">
        <v>2</v>
      </c>
    </row>
    <row r="8" spans="1:3">
      <c s="4" r="A8" t="s">
        <v>748</v>
      </c>
      <c s="6" r="B8" t="n">
        <v>0</v>
      </c>
      <c s="6" r="C8" t="n">
        <v>0</v>
      </c>
    </row>
    <row r="9" spans="1:3">
      <c s="4" r="A9" t="s">
        <v>749</v>
      </c>
      <c s="8" r="B9" t="n">
        <v>19</v>
      </c>
      <c s="8" r="C9"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36</v>
      </c>
      <c s="2" r="B1" t="s">
        <v>1</v>
      </c>
    </row>
    <row r="2" spans="1:6">
      <c s="2" r="B2" t="s">
        <v>2</v>
      </c>
      <c s="2" r="D2" t="s">
        <v>30</v>
      </c>
      <c s="2" r="F2" t="s">
        <v>74</v>
      </c>
    </row>
    <row r="3" spans="1:6">
      <c s="3" r="A3" t="s">
        <v>137</v>
      </c>
    </row>
    <row r="4" spans="1:6">
      <c s="4" r="A4" t="s">
        <v>94</v>
      </c>
      <c s="8" r="B4" t="n">
        <v>-881000</v>
      </c>
      <c s="8" r="D4" t="n">
        <v>87000</v>
      </c>
      <c s="8" r="F4" t="n">
        <v>201000</v>
      </c>
    </row>
    <row r="5" spans="1:6">
      <c s="3" r="A5" t="s">
        <v>138</v>
      </c>
    </row>
    <row r="6" spans="1:6">
      <c s="4" r="A6" t="s">
        <v>139</v>
      </c>
      <c s="6" r="B6" t="n">
        <v>172000</v>
      </c>
      <c s="6" r="D6" t="n">
        <v>179000</v>
      </c>
      <c s="6" r="F6" t="n">
        <v>127000</v>
      </c>
    </row>
    <row r="7" spans="1:6">
      <c s="4" r="A7" t="s">
        <v>140</v>
      </c>
      <c s="6" r="B7" t="n">
        <v>6000</v>
      </c>
      <c s="6" r="D7" t="n">
        <v>3000</v>
      </c>
      <c s="6" r="F7" t="n">
        <v>0</v>
      </c>
    </row>
    <row r="8" spans="1:6">
      <c s="4" r="A8" t="s">
        <v>141</v>
      </c>
      <c s="6" r="B8" t="n">
        <v>6000</v>
      </c>
      <c s="6" r="D8" t="n">
        <v>1000</v>
      </c>
      <c s="6" r="F8" t="n">
        <v>0</v>
      </c>
    </row>
    <row r="9" spans="1:6">
      <c s="4" r="A9" t="s">
        <v>84</v>
      </c>
      <c s="6" r="B9" t="n">
        <v>0</v>
      </c>
      <c s="6" r="D9" t="n">
        <v>26000</v>
      </c>
      <c s="6" r="F9" t="n">
        <v>79000</v>
      </c>
    </row>
    <row r="10" spans="1:6">
      <c s="4" r="A10" t="s">
        <v>85</v>
      </c>
      <c s="6" r="B10" t="n">
        <v>952000</v>
      </c>
      <c s="4" r="C10" t="s">
        <v>42</v>
      </c>
      <c s="6" r="D10" t="n">
        <v>26000</v>
      </c>
      <c s="4" r="E10" t="s">
        <v>42</v>
      </c>
      <c s="6" r="F10" t="n">
        <v>0</v>
      </c>
    </row>
    <row r="11" spans="1:6">
      <c s="4" r="A11" t="s">
        <v>87</v>
      </c>
      <c s="6" r="B11" t="n">
        <v>-68000</v>
      </c>
      <c s="6" r="D11" t="n">
        <v>-87000</v>
      </c>
      <c s="6" r="F11" t="n">
        <v>0</v>
      </c>
    </row>
    <row r="12" spans="1:6">
      <c s="4" r="A12" t="s">
        <v>142</v>
      </c>
      <c s="6" r="B12" t="n">
        <v>-2000</v>
      </c>
      <c s="6" r="D12" t="n">
        <v>0</v>
      </c>
      <c s="6" r="F12" t="n">
        <v>0</v>
      </c>
    </row>
    <row r="13" spans="1:6">
      <c s="4" r="A13" t="s">
        <v>143</v>
      </c>
      <c s="6" r="B13" t="n">
        <v>-2000</v>
      </c>
      <c s="6" r="D13" t="n">
        <v>0</v>
      </c>
      <c s="6" r="F13" t="n">
        <v>0</v>
      </c>
    </row>
    <row r="14" spans="1:6">
      <c s="4" r="A14" t="s">
        <v>144</v>
      </c>
      <c s="6" r="B14" t="n">
        <v>8000</v>
      </c>
      <c s="6" r="D14" t="n">
        <v>12000</v>
      </c>
      <c s="6" r="F14" t="n">
        <v>2000</v>
      </c>
    </row>
    <row r="15" spans="1:6">
      <c s="4" r="A15" t="s">
        <v>145</v>
      </c>
      <c s="6" r="B15" t="n">
        <v>35000</v>
      </c>
      <c s="6" r="D15" t="n">
        <v>35000</v>
      </c>
      <c s="6" r="F15" t="n">
        <v>18000</v>
      </c>
    </row>
    <row r="16" spans="1:6">
      <c s="4" r="A16" t="s">
        <v>146</v>
      </c>
      <c s="6" r="B16" t="n">
        <v>19000</v>
      </c>
      <c s="6" r="D16" t="n">
        <v>-23000</v>
      </c>
      <c s="6" r="F16" t="n">
        <v>28000</v>
      </c>
    </row>
    <row r="17" spans="1:6">
      <c s="3" r="A17" t="s">
        <v>147</v>
      </c>
    </row>
    <row r="18" spans="1:6">
      <c s="4" r="A18" t="s">
        <v>148</v>
      </c>
      <c s="6" r="B18" t="n">
        <v>18000</v>
      </c>
      <c s="6" r="D18" t="n">
        <v>-19000</v>
      </c>
      <c s="6" r="F18" t="n">
        <v>67000</v>
      </c>
    </row>
    <row r="19" spans="1:6">
      <c s="4" r="A19" t="s">
        <v>149</v>
      </c>
      <c s="6" r="B19" t="n">
        <v>12000</v>
      </c>
      <c s="6" r="D19" t="n">
        <v>9000</v>
      </c>
      <c s="6" r="F19" t="n">
        <v>32000</v>
      </c>
    </row>
    <row r="20" spans="1:6">
      <c s="4" r="A20" t="s">
        <v>150</v>
      </c>
      <c s="6" r="B20" t="n">
        <v>-129000</v>
      </c>
      <c s="6" r="D20" t="n">
        <v>-36000</v>
      </c>
      <c s="6" r="F20" t="n">
        <v>-27000</v>
      </c>
    </row>
    <row r="21" spans="1:6">
      <c s="4" r="A21" t="s">
        <v>151</v>
      </c>
      <c s="6" r="B21" t="n">
        <v>40000</v>
      </c>
      <c s="6" r="D21" t="n">
        <v>35000</v>
      </c>
      <c s="6" r="F21" t="n">
        <v>-94000</v>
      </c>
    </row>
    <row r="22" spans="1:6">
      <c s="4" r="A22" t="s">
        <v>152</v>
      </c>
      <c s="6" r="B22" t="n">
        <v>-32000</v>
      </c>
      <c s="6" r="D22" t="n">
        <v>33000</v>
      </c>
      <c s="6" r="F22" t="n">
        <v>-15000</v>
      </c>
    </row>
    <row r="23" spans="1:6">
      <c s="4" r="A23" t="s">
        <v>153</v>
      </c>
      <c s="6" r="B23" t="n">
        <v>154000</v>
      </c>
      <c s="6" r="D23" t="n">
        <v>281000</v>
      </c>
      <c s="6" r="F23" t="n">
        <v>418000</v>
      </c>
    </row>
    <row r="24" spans="1:6">
      <c s="3" r="A24" t="s">
        <v>154</v>
      </c>
    </row>
    <row r="25" spans="1:6">
      <c s="4" r="A25" t="s">
        <v>155</v>
      </c>
      <c s="6" r="B25" t="n">
        <v>-141000</v>
      </c>
      <c s="6" r="D25" t="n">
        <v>-18000</v>
      </c>
      <c s="6" r="F25" t="n">
        <v>13000</v>
      </c>
    </row>
    <row r="26" spans="1:6">
      <c s="4" r="A26" t="s">
        <v>156</v>
      </c>
      <c s="6" r="B26" t="n">
        <v>2000</v>
      </c>
      <c s="6" r="D26" t="n">
        <v>-20000</v>
      </c>
      <c s="6" r="F26" t="n">
        <v>-3000</v>
      </c>
    </row>
    <row r="27" spans="1:6">
      <c s="4" r="A27" t="s">
        <v>157</v>
      </c>
      <c s="6" r="B27" t="n">
        <v>627000</v>
      </c>
      <c s="6" r="D27" t="n">
        <v>176000</v>
      </c>
      <c s="6" r="F27" t="n">
        <v>1000</v>
      </c>
    </row>
    <row r="28" spans="1:6">
      <c s="4" r="A28" t="s">
        <v>158</v>
      </c>
      <c s="6" r="B28" t="n">
        <v>-100000</v>
      </c>
      <c s="6" r="D28" t="n">
        <v>0</v>
      </c>
      <c s="6" r="F28" t="n">
        <v>0</v>
      </c>
    </row>
    <row r="29" spans="1:6">
      <c s="4" r="A29" t="s">
        <v>159</v>
      </c>
      <c s="6" r="B29" t="n">
        <v>40000</v>
      </c>
      <c s="6" r="D29" t="n">
        <v>0</v>
      </c>
      <c s="6" r="F29" t="n">
        <v>0</v>
      </c>
    </row>
    <row r="30" spans="1:6">
      <c s="4" r="A30" t="s">
        <v>160</v>
      </c>
      <c s="6" r="B30" t="n">
        <v>-212000</v>
      </c>
      <c s="6" r="D30" t="n">
        <v>-41000</v>
      </c>
      <c s="6" r="F30" t="n">
        <v>-34000</v>
      </c>
    </row>
    <row r="31" spans="1:6">
      <c s="4" r="A31" t="s">
        <v>161</v>
      </c>
      <c s="6" r="B31" t="n">
        <v>216000</v>
      </c>
      <c s="6" r="D31" t="n">
        <v>97000</v>
      </c>
      <c s="6" r="F31" t="n">
        <v>-23000</v>
      </c>
    </row>
    <row r="32" spans="1:6">
      <c s="3" r="A32" t="s">
        <v>162</v>
      </c>
    </row>
    <row r="33" spans="1:6">
      <c s="4" r="A33" t="s">
        <v>134</v>
      </c>
      <c s="6" r="B33" t="n">
        <v>-61000</v>
      </c>
      <c s="6" r="D33" t="n">
        <v>0</v>
      </c>
      <c s="6" r="F33" t="n">
        <v>0</v>
      </c>
    </row>
    <row r="34" spans="1:6">
      <c s="4" r="A34" t="s">
        <v>163</v>
      </c>
      <c s="6" r="B34" t="n">
        <v>-72000</v>
      </c>
      <c s="6" r="D34" t="n">
        <v>0</v>
      </c>
      <c s="6" r="F34" t="n">
        <v>0</v>
      </c>
    </row>
    <row r="35" spans="1:6">
      <c s="4" r="A35" t="s">
        <v>164</v>
      </c>
      <c s="6" r="B35" t="n">
        <v>0</v>
      </c>
      <c s="6" r="D35" t="n">
        <v>1377000</v>
      </c>
      <c s="6" r="F35" t="n">
        <v>0</v>
      </c>
    </row>
    <row r="36" spans="1:6">
      <c s="4" r="A36" t="s">
        <v>165</v>
      </c>
      <c s="6" r="B36" t="n">
        <v>0</v>
      </c>
      <c s="6" r="D36" t="n">
        <v>-13000</v>
      </c>
      <c s="6" r="F36" t="n">
        <v>0</v>
      </c>
    </row>
    <row r="37" spans="1:6">
      <c s="4" r="A37" t="s">
        <v>166</v>
      </c>
      <c s="6" r="B37" t="n">
        <v>-7000</v>
      </c>
      <c s="6" r="D37" t="n">
        <v>-4000</v>
      </c>
      <c s="6" r="F37" t="n">
        <v>0</v>
      </c>
    </row>
    <row r="38" spans="1:6">
      <c s="4" r="A38" t="s">
        <v>167</v>
      </c>
      <c s="6" r="B38" t="n">
        <v>-12000</v>
      </c>
      <c s="6" r="D38" t="n">
        <v>0</v>
      </c>
      <c s="6" r="F38" t="n">
        <v>0</v>
      </c>
    </row>
    <row r="39" spans="1:6">
      <c s="4" r="A39" t="s">
        <v>168</v>
      </c>
      <c s="6" r="B39" t="n">
        <v>0</v>
      </c>
      <c s="6" r="D39" t="n">
        <v>0</v>
      </c>
      <c s="6" r="F39" t="n">
        <v>34000</v>
      </c>
    </row>
    <row r="40" spans="1:6">
      <c s="4" r="A40" t="s">
        <v>169</v>
      </c>
      <c s="6" r="B40" t="n">
        <v>-84000</v>
      </c>
      <c s="6" r="D40" t="n">
        <v>-21000</v>
      </c>
      <c s="6" r="F40" t="n">
        <v>0</v>
      </c>
    </row>
    <row r="41" spans="1:6">
      <c s="4" r="A41" t="s">
        <v>170</v>
      </c>
      <c s="6" r="B41" t="n">
        <v>0</v>
      </c>
      <c s="6" r="D41" t="n">
        <v>-1400000</v>
      </c>
      <c s="6" r="F41" t="n">
        <v>0</v>
      </c>
    </row>
    <row r="42" spans="1:6">
      <c s="4" r="A42" t="s">
        <v>171</v>
      </c>
      <c s="6" r="B42" t="n">
        <v>0</v>
      </c>
      <c s="6" r="D42" t="n">
        <v>159000</v>
      </c>
      <c s="6" r="F42" t="n">
        <v>-464000</v>
      </c>
    </row>
    <row r="43" spans="1:6">
      <c s="4" r="A43" t="s">
        <v>172</v>
      </c>
      <c s="6" r="B43" t="n">
        <v>-236000</v>
      </c>
      <c s="6" r="D43" t="n">
        <v>98000</v>
      </c>
      <c s="6" r="F43" t="n">
        <v>-430000</v>
      </c>
    </row>
    <row r="44" spans="1:6">
      <c s="4" r="A44" t="s">
        <v>173</v>
      </c>
      <c s="6" r="B44" t="n">
        <v>-2000</v>
      </c>
      <c s="6" r="D44" t="n">
        <v>-3000</v>
      </c>
      <c s="6" r="F44" t="n">
        <v>0</v>
      </c>
    </row>
    <row r="45" spans="1:6">
      <c s="4" r="A45" t="s">
        <v>174</v>
      </c>
      <c s="6" r="B45" t="n">
        <v>132000</v>
      </c>
      <c s="6" r="D45" t="n">
        <v>473000</v>
      </c>
      <c s="6" r="F45" t="n">
        <v>-35000</v>
      </c>
    </row>
    <row r="46" spans="1:6">
      <c s="4" r="A46" t="s">
        <v>175</v>
      </c>
      <c s="6" r="B46" t="n">
        <v>519000</v>
      </c>
      <c s="6" r="D46" t="n">
        <v>46000</v>
      </c>
      <c s="6" r="F46" t="n">
        <v>81000</v>
      </c>
    </row>
    <row r="47" spans="1:6">
      <c s="4" r="A47" t="s">
        <v>176</v>
      </c>
      <c s="8" r="B47" t="n">
        <v>651000</v>
      </c>
      <c s="8" r="D47" t="n">
        <v>519000</v>
      </c>
      <c s="8" r="F47" t="n">
        <v>46000</v>
      </c>
    </row>
    <row r="48" spans="1:6">
      <c r="A48" t="n"/>
    </row>
    <row r="49" spans="1:6">
      <c s="4" r="A49" t="s">
        <v>42</v>
      </c>
      <c s="4" r="B49" t="s">
        <v>103</v>
      </c>
    </row>
  </sheetData>
  <mergeCells count="6">
    <mergeCell ref="A1:A2"/>
    <mergeCell ref="B1:F1"/>
    <mergeCell ref="B2:C2"/>
    <mergeCell ref="D2:E2"/>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750</v>
      </c>
      <c s="2" r="B1" t="s">
        <v>2</v>
      </c>
      <c s="2" r="C1" t="s">
        <v>30</v>
      </c>
      <c s="2" r="D1" t="s">
        <v>178</v>
      </c>
      <c s="2" r="E1" t="s">
        <v>42</v>
      </c>
    </row>
    <row r="2" spans="1:5">
      <c s="4" r="A2" t="s">
        <v>179</v>
      </c>
      <c r="D2" t="n"/>
    </row>
    <row r="3" spans="1:5">
      <c s="3" r="A3" t="s">
        <v>751</v>
      </c>
      <c r="D3" t="n"/>
    </row>
    <row r="4" spans="1:5">
      <c s="4" r="A4" t="s">
        <v>180</v>
      </c>
      <c s="4" r="B4" t="s">
        <v>181</v>
      </c>
      <c s="4" r="D4" t="s">
        <v>181</v>
      </c>
    </row>
    <row r="5" spans="1:5">
      <c s="4" r="A5" t="s">
        <v>752</v>
      </c>
      <c r="D5" t="n"/>
    </row>
    <row r="6" spans="1:5">
      <c s="3" r="A6" t="s">
        <v>751</v>
      </c>
      <c r="D6" t="n"/>
    </row>
    <row r="7" spans="1:5">
      <c s="4" r="A7" t="s">
        <v>50</v>
      </c>
      <c s="8" r="B7" t="n">
        <v>1245</v>
      </c>
      <c s="8" r="C7" t="n">
        <v>1367</v>
      </c>
      <c r="D7" t="n"/>
    </row>
    <row r="8" spans="1:5">
      <c s="4" r="A8" t="s">
        <v>753</v>
      </c>
      <c r="D8" t="n"/>
    </row>
    <row r="9" spans="1:5">
      <c s="3" r="A9" t="s">
        <v>751</v>
      </c>
      <c r="D9" t="n"/>
    </row>
    <row r="10" spans="1:5">
      <c s="4" r="A10" t="s">
        <v>50</v>
      </c>
      <c s="6" r="B10" t="n">
        <v>679</v>
      </c>
      <c s="6" r="C10" t="n">
        <v>691</v>
      </c>
      <c r="D10" t="n"/>
    </row>
    <row r="11" spans="1:5">
      <c s="4" r="A11" t="s">
        <v>754</v>
      </c>
      <c r="D11" t="n"/>
    </row>
    <row r="12" spans="1:5">
      <c s="3" r="A12" t="s">
        <v>751</v>
      </c>
      <c r="D12" t="n"/>
    </row>
    <row r="13" spans="1:5">
      <c s="4" r="A13" t="s">
        <v>50</v>
      </c>
      <c s="6" r="B13" t="n">
        <v>566</v>
      </c>
      <c s="6" r="C13" t="n">
        <v>676</v>
      </c>
      <c r="D13" t="n"/>
    </row>
    <row r="14" spans="1:5">
      <c s="4" r="A14" t="s">
        <v>755</v>
      </c>
      <c r="D14" t="n"/>
    </row>
    <row r="15" spans="1:5">
      <c s="3" r="A15" t="s">
        <v>751</v>
      </c>
      <c r="D15" t="n"/>
    </row>
    <row r="16" spans="1:5">
      <c s="4" r="A16" t="s">
        <v>50</v>
      </c>
      <c s="6" r="B16" t="n">
        <v>1293</v>
      </c>
      <c s="6" r="C16" t="n">
        <v>1375</v>
      </c>
      <c r="D16" t="n"/>
    </row>
    <row r="17" spans="1:5">
      <c s="4" r="A17" t="s">
        <v>756</v>
      </c>
      <c r="D17" t="n"/>
    </row>
    <row r="18" spans="1:5">
      <c s="3" r="A18" t="s">
        <v>751</v>
      </c>
      <c r="D18" t="n"/>
    </row>
    <row r="19" spans="1:5">
      <c s="4" r="A19" t="s">
        <v>50</v>
      </c>
      <c s="6" r="B19" t="n">
        <v>677</v>
      </c>
      <c s="6" r="C19" t="n">
        <v>684</v>
      </c>
      <c r="D19" t="n"/>
    </row>
    <row r="20" spans="1:5">
      <c s="4" r="A20" t="s">
        <v>757</v>
      </c>
      <c r="D20" t="n"/>
    </row>
    <row r="21" spans="1:5">
      <c s="3" r="A21" t="s">
        <v>751</v>
      </c>
      <c r="D21" t="n"/>
    </row>
    <row r="22" spans="1:5">
      <c s="4" r="A22" t="s">
        <v>50</v>
      </c>
      <c s="8" r="B22" t="n">
        <v>616</v>
      </c>
      <c s="8" r="C22" t="n">
        <v>691</v>
      </c>
      <c r="D22" t="n"/>
    </row>
    <row r="23" spans="1:5">
      <c r="A23" t="n"/>
    </row>
    <row r="24" spans="1:5">
      <c s="4" r="A24" t="s">
        <v>42</v>
      </c>
      <c s="4" r="B24" t="s">
        <v>182</v>
      </c>
    </row>
  </sheetData>
  <mergeCells count="2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s>
  <sheetData>
    <row r="1" spans="1:6">
      <c s="1" r="A1" t="s">
        <v>758</v>
      </c>
      <c s="2" r="C1" t="s">
        <v>629</v>
      </c>
      <c s="2" r="D1" t="s">
        <v>630</v>
      </c>
      <c s="2" r="E1" t="s">
        <v>690</v>
      </c>
      <c s="2" r="F1" t="s">
        <v>466</v>
      </c>
    </row>
    <row r="2" spans="1:6">
      <c s="3" r="A2" t="s">
        <v>523</v>
      </c>
    </row>
    <row r="3" spans="1:6">
      <c s="4" r="A3" t="s">
        <v>759</v>
      </c>
      <c s="8" r="E3" t="n">
        <v>986</v>
      </c>
      <c s="8" r="F3" t="n">
        <v>1192</v>
      </c>
    </row>
    <row r="4" spans="1:6">
      <c s="4" r="A4" t="s">
        <v>760</v>
      </c>
      <c s="4" r="B4" t="s">
        <v>42</v>
      </c>
      <c s="6" r="E4" t="n">
        <v>-737</v>
      </c>
      <c s="6" r="F4" t="n">
        <v>-834</v>
      </c>
    </row>
    <row r="5" spans="1:6">
      <c s="4" r="A5" t="s">
        <v>39</v>
      </c>
      <c s="6" r="E5" t="n">
        <v>267</v>
      </c>
      <c s="6" r="F5" t="n">
        <v>369</v>
      </c>
    </row>
    <row r="6" spans="1:6">
      <c s="4" r="A6" t="s">
        <v>643</v>
      </c>
      <c s="6" r="E6" t="n">
        <v>10</v>
      </c>
      <c s="6" r="F6" t="n">
        <v>0</v>
      </c>
    </row>
    <row r="7" spans="1:6">
      <c s="4" r="A7" t="s">
        <v>761</v>
      </c>
      <c s="8" r="E7" t="n">
        <v>5</v>
      </c>
    </row>
    <row r="8" spans="1:6">
      <c s="4" r="A8" t="s">
        <v>517</v>
      </c>
    </row>
    <row r="9" spans="1:6">
      <c s="3" r="A9" t="s">
        <v>523</v>
      </c>
    </row>
    <row r="10" spans="1:6">
      <c s="4" r="A10" t="s">
        <v>524</v>
      </c>
      <c s="4" r="E10" t="s">
        <v>525</v>
      </c>
    </row>
    <row r="11" spans="1:6">
      <c s="4" r="A11" t="s">
        <v>512</v>
      </c>
    </row>
    <row r="12" spans="1:6">
      <c s="3" r="A12" t="s">
        <v>523</v>
      </c>
    </row>
    <row r="13" spans="1:6">
      <c s="4" r="A13" t="s">
        <v>524</v>
      </c>
      <c s="4" r="E13" t="s">
        <v>526</v>
      </c>
    </row>
    <row r="14" spans="1:6">
      <c s="4" r="A14" t="s">
        <v>644</v>
      </c>
    </row>
    <row r="15" spans="1:6">
      <c s="3" r="A15" t="s">
        <v>523</v>
      </c>
    </row>
    <row r="16" spans="1:6">
      <c s="4" r="A16" t="s">
        <v>646</v>
      </c>
      <c s="4" r="B16" t="s">
        <v>86</v>
      </c>
      <c s="8" r="C16" t="n">
        <v>629</v>
      </c>
      <c s="10" r="D16" t="n">
        <v>415</v>
      </c>
    </row>
    <row r="17" spans="1:6">
      <c s="4" r="A17" t="s">
        <v>647</v>
      </c>
      <c s="6" r="C17" t="n">
        <v>-68</v>
      </c>
    </row>
    <row r="18" spans="1:6">
      <c s="4" r="A18" t="s">
        <v>643</v>
      </c>
      <c s="8" r="C18" t="n">
        <v>97</v>
      </c>
    </row>
    <row r="19" spans="1:6">
      <c s="4" r="A19" t="s">
        <v>762</v>
      </c>
    </row>
    <row r="20" spans="1:6">
      <c s="3" r="A20" t="s">
        <v>523</v>
      </c>
    </row>
    <row r="21" spans="1:6">
      <c s="4" r="A21" t="s">
        <v>759</v>
      </c>
      <c s="8" r="E21" t="n">
        <v>0</v>
      </c>
      <c s="6" r="F21" t="n">
        <v>55</v>
      </c>
    </row>
    <row r="22" spans="1:6">
      <c s="4" r="A22" t="s">
        <v>763</v>
      </c>
    </row>
    <row r="23" spans="1:6">
      <c s="3" r="A23" t="s">
        <v>523</v>
      </c>
    </row>
    <row r="24" spans="1:6">
      <c s="4" r="A24" t="s">
        <v>759</v>
      </c>
      <c s="8" r="E24" t="n">
        <v>420</v>
      </c>
      <c s="6" r="F24" t="n">
        <v>505</v>
      </c>
    </row>
    <row r="25" spans="1:6">
      <c s="4" r="A25" t="s">
        <v>524</v>
      </c>
      <c s="4" r="E25" t="s">
        <v>526</v>
      </c>
    </row>
    <row r="26" spans="1:6">
      <c s="4" r="A26" t="s">
        <v>764</v>
      </c>
    </row>
    <row r="27" spans="1:6">
      <c s="3" r="A27" t="s">
        <v>523</v>
      </c>
    </row>
    <row r="28" spans="1:6">
      <c s="4" r="A28" t="s">
        <v>759</v>
      </c>
      <c s="8" r="E28" t="n">
        <v>352</v>
      </c>
      <c s="6" r="F28" t="n">
        <v>340</v>
      </c>
    </row>
    <row r="29" spans="1:6">
      <c s="4" r="A29" t="s">
        <v>760</v>
      </c>
      <c s="4" r="B29" t="s">
        <v>42</v>
      </c>
      <c s="8" r="E29" t="n">
        <v>-315</v>
      </c>
      <c s="6" r="F29" t="n">
        <v>-309</v>
      </c>
    </row>
    <row r="30" spans="1:6">
      <c s="4" r="A30" t="s">
        <v>765</v>
      </c>
    </row>
    <row r="31" spans="1:6">
      <c s="3" r="A31" t="s">
        <v>523</v>
      </c>
    </row>
    <row r="32" spans="1:6">
      <c s="4" r="A32" t="s">
        <v>524</v>
      </c>
      <c s="4" r="E32" t="s">
        <v>525</v>
      </c>
    </row>
    <row r="33" spans="1:6">
      <c s="4" r="A33" t="s">
        <v>766</v>
      </c>
    </row>
    <row r="34" spans="1:6">
      <c s="3" r="A34" t="s">
        <v>523</v>
      </c>
    </row>
    <row r="35" spans="1:6">
      <c s="4" r="A35" t="s">
        <v>524</v>
      </c>
      <c s="4" r="E35" t="s">
        <v>529</v>
      </c>
    </row>
    <row r="36" spans="1:6">
      <c s="4" r="A36" t="s">
        <v>767</v>
      </c>
    </row>
    <row r="37" spans="1:6">
      <c s="3" r="A37" t="s">
        <v>523</v>
      </c>
    </row>
    <row r="38" spans="1:6">
      <c s="4" r="A38" t="s">
        <v>759</v>
      </c>
      <c s="8" r="E38" t="n">
        <v>214</v>
      </c>
      <c s="6" r="F38" t="n">
        <v>292</v>
      </c>
    </row>
    <row r="39" spans="1:6">
      <c s="4" r="A39" t="s">
        <v>768</v>
      </c>
    </row>
    <row r="40" spans="1:6">
      <c s="3" r="A40" t="s">
        <v>523</v>
      </c>
    </row>
    <row r="41" spans="1:6">
      <c s="4" r="A41" t="s">
        <v>524</v>
      </c>
      <c s="4" r="E41" t="s">
        <v>525</v>
      </c>
    </row>
    <row r="42" spans="1:6">
      <c s="4" r="A42" t="s">
        <v>769</v>
      </c>
    </row>
    <row r="43" spans="1:6">
      <c s="3" r="A43" t="s">
        <v>523</v>
      </c>
    </row>
    <row r="44" spans="1:6">
      <c s="4" r="A44" t="s">
        <v>524</v>
      </c>
      <c s="4" r="E44" t="s">
        <v>652</v>
      </c>
    </row>
    <row r="45" spans="1:6">
      <c s="4" r="A45" t="s">
        <v>770</v>
      </c>
    </row>
    <row r="46" spans="1:6">
      <c s="3" r="A46" t="s">
        <v>523</v>
      </c>
    </row>
    <row r="47" spans="1:6">
      <c s="4" r="A47" t="s">
        <v>39</v>
      </c>
      <c s="4" r="B47" t="s">
        <v>93</v>
      </c>
      <c s="8" r="E47" t="n">
        <v>18</v>
      </c>
      <c s="8" r="F47" t="n">
        <v>11</v>
      </c>
    </row>
    <row r="48" spans="1:6">
      <c r="A48" t="n"/>
    </row>
    <row r="49" spans="1:6">
      <c s="4" r="A49" t="s">
        <v>42</v>
      </c>
      <c s="4" r="B49" t="s">
        <v>771</v>
      </c>
    </row>
    <row r="50" spans="1:6">
      <c s="4" r="A50" t="s">
        <v>86</v>
      </c>
      <c s="4" r="B50" t="s">
        <v>658</v>
      </c>
    </row>
    <row r="51" spans="1:6">
      <c s="4" r="A51" t="s">
        <v>93</v>
      </c>
      <c s="4" r="B51" t="s">
        <v>772</v>
      </c>
    </row>
  </sheetData>
  <mergeCells count="5">
    <mergeCell ref="A1:B1"/>
    <mergeCell ref="A48:E48"/>
    <mergeCell ref="B49:E49"/>
    <mergeCell ref="B50:E50"/>
    <mergeCell ref="B51:E5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2"/>
  </cols>
  <sheetData>
    <row r="1" spans="1:6">
      <c s="1" r="A1" t="s">
        <v>773</v>
      </c>
      <c s="2" r="C1" t="s">
        <v>1</v>
      </c>
    </row>
    <row r="2" spans="1:6">
      <c s="2" r="C2" t="s">
        <v>690</v>
      </c>
      <c s="2" r="D2" t="s">
        <v>466</v>
      </c>
      <c s="2" r="E2" t="s">
        <v>467</v>
      </c>
      <c s="2" r="F2" t="s">
        <v>692</v>
      </c>
    </row>
    <row r="3" spans="1:6">
      <c s="3" r="A3" t="s">
        <v>523</v>
      </c>
    </row>
    <row r="4" spans="1:6">
      <c s="4" r="A4" t="s">
        <v>774</v>
      </c>
      <c s="4" r="B4" t="s">
        <v>42</v>
      </c>
      <c s="8" r="C4" t="n">
        <v>92</v>
      </c>
      <c s="8" r="D4" t="n">
        <v>101</v>
      </c>
      <c s="8" r="E4" t="n">
        <v>85</v>
      </c>
    </row>
    <row r="5" spans="1:6">
      <c s="4" r="A5" t="s">
        <v>775</v>
      </c>
      <c s="6" r="C5" t="n">
        <v>13</v>
      </c>
      <c s="6" r="D5" t="n">
        <v>17</v>
      </c>
      <c s="6" r="E5" t="n">
        <v>19</v>
      </c>
    </row>
    <row r="6" spans="1:6">
      <c s="6" r="A6" t="n">
        <v>2016</v>
      </c>
      <c s="6" r="C6" t="n">
        <v>14</v>
      </c>
    </row>
    <row r="7" spans="1:6">
      <c s="6" r="A7" t="n">
        <v>2017</v>
      </c>
      <c s="6" r="C7" t="n">
        <v>10</v>
      </c>
    </row>
    <row r="8" spans="1:6">
      <c s="6" r="A8" t="n">
        <v>2018</v>
      </c>
      <c s="6" r="C8" t="n">
        <v>7</v>
      </c>
    </row>
    <row r="9" spans="1:6">
      <c s="6" r="A9" t="n">
        <v>2019</v>
      </c>
      <c s="6" r="C9" t="n">
        <v>4</v>
      </c>
    </row>
    <row r="10" spans="1:6">
      <c s="6" r="A10" t="n">
        <v>2020</v>
      </c>
      <c s="6" r="C10" t="n">
        <v>1</v>
      </c>
    </row>
    <row r="11" spans="1:6">
      <c s="4" r="A11" t="s">
        <v>776</v>
      </c>
      <c s="6" r="C11" t="n">
        <v>0</v>
      </c>
    </row>
    <row r="12" spans="1:6">
      <c s="4" r="A12" t="s">
        <v>120</v>
      </c>
      <c s="6" r="C12" t="n">
        <v>36</v>
      </c>
    </row>
    <row r="13" spans="1:6">
      <c s="4" r="A13" t="s">
        <v>84</v>
      </c>
      <c s="8" r="C13" t="n">
        <v>0</v>
      </c>
      <c s="8" r="E13" t="n">
        <v>0</v>
      </c>
    </row>
    <row r="14" spans="1:6">
      <c s="4" r="A14" t="s">
        <v>695</v>
      </c>
    </row>
    <row r="15" spans="1:6">
      <c s="3" r="A15" t="s">
        <v>523</v>
      </c>
    </row>
    <row r="16" spans="1:6">
      <c s="4" r="A16" t="s">
        <v>84</v>
      </c>
      <c s="6" r="D16" t="n">
        <v>20</v>
      </c>
    </row>
    <row r="17" spans="1:6">
      <c s="4" r="A17" t="s">
        <v>696</v>
      </c>
      <c s="6" r="F17" t="n">
        <v>1</v>
      </c>
    </row>
    <row r="18" spans="1:6">
      <c s="4" r="A18" t="s">
        <v>777</v>
      </c>
    </row>
    <row r="19" spans="1:6">
      <c s="3" r="A19" t="s">
        <v>523</v>
      </c>
    </row>
    <row r="20" spans="1:6">
      <c s="4" r="A20" t="s">
        <v>84</v>
      </c>
      <c s="8" r="D20" t="n">
        <v>6</v>
      </c>
    </row>
    <row r="21" spans="1:6">
      <c r="A21" t="n"/>
    </row>
    <row r="22" spans="1:6">
      <c s="4" r="A22" t="s">
        <v>42</v>
      </c>
      <c s="4" r="B22" t="s">
        <v>771</v>
      </c>
    </row>
  </sheetData>
  <mergeCells count="4">
    <mergeCell ref="A1:B2"/>
    <mergeCell ref="C1:E1"/>
    <mergeCell ref="A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s>
  <sheetData>
    <row r="1" spans="1:9">
      <c s="1" r="A1" t="s">
        <v>778</v>
      </c>
      <c s="2" r="C1" t="s">
        <v>531</v>
      </c>
      <c s="2" r="E1" t="s">
        <v>1</v>
      </c>
    </row>
    <row r="2" spans="1:9">
      <c s="2" r="C2" t="s">
        <v>565</v>
      </c>
      <c s="2" r="D2" t="s">
        <v>662</v>
      </c>
      <c s="2" r="E2" t="s">
        <v>2</v>
      </c>
      <c s="2" r="G2" t="s">
        <v>30</v>
      </c>
      <c s="2" r="I2" t="s">
        <v>74</v>
      </c>
    </row>
    <row r="3" spans="1:9">
      <c s="3" r="A3" t="s">
        <v>779</v>
      </c>
    </row>
    <row r="4" spans="1:9">
      <c s="4" r="A4" t="s">
        <v>780</v>
      </c>
      <c s="8" r="E4" t="n">
        <v>3117</v>
      </c>
      <c s="4" r="F4" t="s">
        <v>42</v>
      </c>
      <c s="8" r="G4" t="n">
        <v>3162</v>
      </c>
    </row>
    <row r="5" spans="1:9">
      <c s="4" r="A5" t="s">
        <v>781</v>
      </c>
      <c s="4" r="B5" t="s">
        <v>86</v>
      </c>
      <c s="6" r="E5" t="n">
        <v>118</v>
      </c>
      <c s="6" r="G5" t="n">
        <v>10</v>
      </c>
    </row>
    <row r="6" spans="1:9">
      <c s="4" r="A6" t="s">
        <v>782</v>
      </c>
      <c s="4" r="B6" t="s">
        <v>93</v>
      </c>
      <c s="6" r="E6" t="n">
        <v>-222</v>
      </c>
      <c s="6" r="G6" t="n">
        <v>-3</v>
      </c>
    </row>
    <row r="7" spans="1:9">
      <c s="4" r="A7" t="s">
        <v>783</v>
      </c>
      <c s="6" r="E7" t="n">
        <v>-21</v>
      </c>
      <c s="6" r="G7" t="n">
        <v>-26</v>
      </c>
    </row>
    <row r="8" spans="1:9">
      <c s="4" r="A8" t="s">
        <v>784</v>
      </c>
      <c s="8" r="C8" t="n">
        <v>-952</v>
      </c>
      <c s="6" r="E8" t="n">
        <v>-952</v>
      </c>
      <c s="4" r="F8" t="s">
        <v>97</v>
      </c>
      <c s="6" r="G8" t="n">
        <v>-26</v>
      </c>
      <c s="4" r="H8" t="s">
        <v>97</v>
      </c>
      <c s="8" r="I8" t="n">
        <v>0</v>
      </c>
    </row>
    <row r="9" spans="1:9">
      <c s="4" r="A9" t="s">
        <v>785</v>
      </c>
      <c s="4" r="B9" t="s">
        <v>679</v>
      </c>
      <c s="6" r="E9" t="n">
        <v>-2</v>
      </c>
    </row>
    <row r="10" spans="1:9">
      <c s="4" r="A10" t="s">
        <v>786</v>
      </c>
      <c s="6" r="E10" t="n">
        <v>2038</v>
      </c>
      <c s="4" r="F10" t="s">
        <v>42</v>
      </c>
      <c s="6" r="G10" t="n">
        <v>3117</v>
      </c>
      <c s="4" r="H10" t="s">
        <v>42</v>
      </c>
      <c s="6" r="I10" t="n">
        <v>3162</v>
      </c>
    </row>
    <row r="11" spans="1:9">
      <c s="3" r="A11" t="s">
        <v>787</v>
      </c>
    </row>
    <row r="12" spans="1:9">
      <c s="4" r="A12" t="s">
        <v>788</v>
      </c>
      <c s="4" r="B12" t="s">
        <v>86</v>
      </c>
      <c s="6" r="E12" t="n">
        <v>63</v>
      </c>
    </row>
    <row r="13" spans="1:9">
      <c s="4" r="A13" t="s">
        <v>782</v>
      </c>
      <c s="4" r="B13" t="s">
        <v>93</v>
      </c>
      <c s="6" r="E13" t="n">
        <v>-222</v>
      </c>
      <c s="6" r="G13" t="n">
        <v>-3</v>
      </c>
    </row>
    <row r="14" spans="1:9">
      <c s="4" r="A14" t="s">
        <v>784</v>
      </c>
      <c s="8" r="C14" t="n">
        <v>-952</v>
      </c>
      <c s="6" r="E14" t="n">
        <v>-952</v>
      </c>
      <c s="4" r="F14" t="s">
        <v>97</v>
      </c>
      <c s="6" r="G14" t="n">
        <v>-26</v>
      </c>
      <c s="4" r="H14" t="s">
        <v>97</v>
      </c>
      <c s="8" r="I14" t="n">
        <v>0</v>
      </c>
    </row>
    <row r="15" spans="1:9">
      <c s="4" r="A15" t="s">
        <v>789</v>
      </c>
      <c s="4" r="B15" t="s">
        <v>42</v>
      </c>
      <c s="6" r="E15" t="n">
        <v>16000</v>
      </c>
      <c s="6" r="G15" t="n">
        <v>15000</v>
      </c>
    </row>
    <row r="16" spans="1:9">
      <c s="4" r="A16" t="s">
        <v>552</v>
      </c>
    </row>
    <row r="17" spans="1:9">
      <c s="3" r="A17" t="s">
        <v>779</v>
      </c>
    </row>
    <row r="18" spans="1:9">
      <c s="4" r="A18" t="s">
        <v>782</v>
      </c>
      <c s="6" r="E18" t="n">
        <v>-222</v>
      </c>
    </row>
    <row r="19" spans="1:9">
      <c s="3" r="A19" t="s">
        <v>787</v>
      </c>
    </row>
    <row r="20" spans="1:9">
      <c s="4" r="A20" t="s">
        <v>782</v>
      </c>
      <c s="8" r="E20" t="n">
        <v>-222</v>
      </c>
    </row>
    <row r="21" spans="1:9">
      <c s="4" r="A21" t="s">
        <v>554</v>
      </c>
    </row>
    <row r="22" spans="1:9">
      <c s="3" r="A22" t="s">
        <v>779</v>
      </c>
    </row>
    <row r="23" spans="1:9">
      <c s="4" r="A23" t="s">
        <v>782</v>
      </c>
      <c s="4" r="B23" t="s">
        <v>93</v>
      </c>
      <c s="6" r="G23" t="n">
        <v>-3</v>
      </c>
    </row>
    <row r="24" spans="1:9">
      <c s="4" r="A24" t="s">
        <v>784</v>
      </c>
      <c s="4" r="B24" t="s">
        <v>97</v>
      </c>
      <c s="8" r="D24" t="n">
        <v>-26</v>
      </c>
    </row>
    <row r="25" spans="1:9">
      <c s="3" r="A25" t="s">
        <v>787</v>
      </c>
    </row>
    <row r="26" spans="1:9">
      <c s="4" r="A26" t="s">
        <v>782</v>
      </c>
      <c s="4" r="B26" t="s">
        <v>93</v>
      </c>
      <c s="8" r="G26" t="n">
        <v>-3</v>
      </c>
    </row>
    <row r="27" spans="1:9">
      <c s="4" r="A27" t="s">
        <v>784</v>
      </c>
      <c s="4" r="B27" t="s">
        <v>97</v>
      </c>
      <c s="8" r="D27" t="n">
        <v>-26</v>
      </c>
    </row>
    <row r="28" spans="1:9">
      <c r="A28" t="n"/>
    </row>
    <row r="29" spans="1:9">
      <c s="4" r="A29" t="s">
        <v>42</v>
      </c>
      <c s="4" r="B29" t="s">
        <v>63</v>
      </c>
    </row>
    <row r="30" spans="1:9">
      <c s="4" r="A30" t="s">
        <v>86</v>
      </c>
      <c s="4" r="B30" t="s">
        <v>790</v>
      </c>
    </row>
    <row r="31" spans="1:9">
      <c s="4" r="A31" t="s">
        <v>93</v>
      </c>
      <c s="4" r="B31" t="s">
        <v>557</v>
      </c>
    </row>
    <row r="32" spans="1:9">
      <c s="4" r="A32" t="s">
        <v>97</v>
      </c>
      <c s="4" r="B32" t="s">
        <v>103</v>
      </c>
    </row>
    <row r="33" spans="1:9">
      <c s="4" r="A33" t="s">
        <v>679</v>
      </c>
      <c s="4" r="B33" t="s">
        <v>791</v>
      </c>
    </row>
  </sheetData>
  <mergeCells count="11">
    <mergeCell ref="A1:B2"/>
    <mergeCell ref="C1:D1"/>
    <mergeCell ref="E1:I1"/>
    <mergeCell ref="E2:F2"/>
    <mergeCell ref="G2:H2"/>
    <mergeCell ref="A28:H28"/>
    <mergeCell ref="B29:H29"/>
    <mergeCell ref="B30:H30"/>
    <mergeCell ref="B31:H31"/>
    <mergeCell ref="B32:H32"/>
    <mergeCell ref="B33:H3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792</v>
      </c>
      <c s="2" r="B1" t="s">
        <v>1</v>
      </c>
    </row>
    <row r="2" spans="1:5">
      <c s="2" r="B2" t="s">
        <v>2</v>
      </c>
      <c s="2" r="D2" t="s">
        <v>30</v>
      </c>
      <c s="2" r="E2" t="s">
        <v>74</v>
      </c>
    </row>
    <row r="3" spans="1:5">
      <c s="3" r="A3" t="s">
        <v>793</v>
      </c>
    </row>
    <row r="4" spans="1:5">
      <c s="4" r="A4" t="s">
        <v>794</v>
      </c>
      <c s="8" r="B4" t="n">
        <v>2073</v>
      </c>
      <c s="8" r="D4" t="n">
        <v>2034</v>
      </c>
    </row>
    <row r="5" spans="1:5">
      <c s="4" r="A5" t="s">
        <v>795</v>
      </c>
      <c s="6" r="B5" t="n">
        <v>-1027</v>
      </c>
      <c s="6" r="D5" t="n">
        <v>-949</v>
      </c>
    </row>
    <row r="6" spans="1:5">
      <c s="4" r="A6" t="s">
        <v>796</v>
      </c>
      <c s="6" r="B6" t="n">
        <v>1046</v>
      </c>
      <c s="6" r="D6" t="n">
        <v>1085</v>
      </c>
    </row>
    <row r="7" spans="1:5">
      <c s="4" r="A7" t="s">
        <v>82</v>
      </c>
      <c s="8" r="B7" t="n">
        <v>80</v>
      </c>
      <c s="8" r="D7" t="n">
        <v>78</v>
      </c>
      <c s="8" r="E7" t="n">
        <v>42</v>
      </c>
    </row>
    <row r="8" spans="1:5">
      <c s="4" r="A8" t="s">
        <v>797</v>
      </c>
    </row>
    <row r="9" spans="1:5">
      <c s="3" r="A9" t="s">
        <v>793</v>
      </c>
    </row>
    <row r="10" spans="1:5">
      <c s="4" r="A10" t="s">
        <v>528</v>
      </c>
      <c s="4" r="B10" t="s">
        <v>798</v>
      </c>
      <c s="4" r="D10" t="s">
        <v>798</v>
      </c>
    </row>
    <row r="11" spans="1:5">
      <c s="4" r="A11" t="s">
        <v>794</v>
      </c>
      <c s="8" r="B11" t="n">
        <v>1480</v>
      </c>
      <c s="4" r="C11" t="s">
        <v>42</v>
      </c>
      <c s="8" r="D11" t="n">
        <v>1472</v>
      </c>
    </row>
    <row r="12" spans="1:5">
      <c s="4" r="A12" t="s">
        <v>795</v>
      </c>
      <c s="6" r="B12" t="n">
        <v>-465</v>
      </c>
      <c s="4" r="C12" t="s">
        <v>42</v>
      </c>
      <c s="6" r="D12" t="n">
        <v>-397</v>
      </c>
    </row>
    <row r="13" spans="1:5">
      <c s="4" r="A13" t="s">
        <v>796</v>
      </c>
      <c s="8" r="B13" t="n">
        <v>1015</v>
      </c>
      <c s="4" r="C13" t="s">
        <v>42</v>
      </c>
      <c s="8" r="D13" t="n">
        <v>1075</v>
      </c>
    </row>
    <row r="14" spans="1:5">
      <c s="4" r="A14" t="s">
        <v>799</v>
      </c>
    </row>
    <row r="15" spans="1:5">
      <c s="3" r="A15" t="s">
        <v>793</v>
      </c>
    </row>
    <row r="16" spans="1:5">
      <c s="4" r="A16" t="s">
        <v>528</v>
      </c>
      <c s="4" r="B16" t="s">
        <v>800</v>
      </c>
      <c s="4" r="D16" t="s">
        <v>529</v>
      </c>
    </row>
    <row r="17" spans="1:5">
      <c s="4" r="A17" t="s">
        <v>794</v>
      </c>
      <c s="8" r="B17" t="n">
        <v>593</v>
      </c>
      <c s="4" r="C17" t="s">
        <v>42</v>
      </c>
      <c s="8" r="D17" t="n">
        <v>562</v>
      </c>
    </row>
    <row r="18" spans="1:5">
      <c s="4" r="A18" t="s">
        <v>795</v>
      </c>
      <c s="6" r="B18" t="n">
        <v>-562</v>
      </c>
      <c s="4" r="C18" t="s">
        <v>42</v>
      </c>
      <c s="6" r="D18" t="n">
        <v>-552</v>
      </c>
    </row>
    <row r="19" spans="1:5">
      <c s="4" r="A19" t="s">
        <v>796</v>
      </c>
      <c s="8" r="B19" t="n">
        <v>31</v>
      </c>
      <c s="4" r="C19" t="s">
        <v>42</v>
      </c>
      <c s="8" r="D19" t="n">
        <v>10</v>
      </c>
    </row>
    <row r="20" spans="1:5">
      <c r="A20" t="n"/>
    </row>
    <row r="21" spans="1:5">
      <c s="4" r="A21" t="s">
        <v>42</v>
      </c>
      <c s="4" r="B21" t="s">
        <v>801</v>
      </c>
    </row>
  </sheetData>
  <mergeCells count="5">
    <mergeCell ref="A1:A2"/>
    <mergeCell ref="B1:E1"/>
    <mergeCell ref="B2:C2"/>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2</v>
      </c>
      <c s="2" r="B1" t="s">
        <v>2</v>
      </c>
      <c s="2" r="C1" t="s">
        <v>30</v>
      </c>
    </row>
    <row r="2" spans="1:3">
      <c s="3" r="A2" t="s">
        <v>803</v>
      </c>
    </row>
    <row r="3" spans="1:3">
      <c s="6" r="A3" t="n">
        <v>2016</v>
      </c>
      <c s="8" r="B3" t="n">
        <v>78</v>
      </c>
    </row>
    <row r="4" spans="1:3">
      <c s="6" r="A4" t="n">
        <v>2017</v>
      </c>
      <c s="6" r="B4" t="n">
        <v>77</v>
      </c>
    </row>
    <row r="5" spans="1:3">
      <c s="6" r="A5" t="n">
        <v>2018</v>
      </c>
      <c s="6" r="B5" t="n">
        <v>74</v>
      </c>
    </row>
    <row r="6" spans="1:3">
      <c s="6" r="A6" t="n">
        <v>2019</v>
      </c>
      <c s="6" r="B6" t="n">
        <v>73</v>
      </c>
    </row>
    <row r="7" spans="1:3">
      <c s="6" r="A7" t="n">
        <v>2020</v>
      </c>
      <c s="6" r="B7" t="n">
        <v>72</v>
      </c>
    </row>
    <row r="8" spans="1:3">
      <c s="4" r="A8" t="s">
        <v>776</v>
      </c>
      <c s="6" r="B8" t="n">
        <v>672</v>
      </c>
    </row>
    <row r="9" spans="1:3">
      <c s="4" r="A9" t="s">
        <v>804</v>
      </c>
      <c s="8" r="B9" t="n">
        <v>1046</v>
      </c>
      <c s="8" r="C9" t="n">
        <v>10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r="1" spans="1:5">
      <c s="1" r="A1" t="s">
        <v>805</v>
      </c>
      <c s="2" r="B1" t="s">
        <v>2</v>
      </c>
      <c s="2" r="C1" t="s">
        <v>30</v>
      </c>
      <c s="2" r="D1" t="s">
        <v>178</v>
      </c>
    </row>
    <row r="2" spans="1:5">
      <c s="3" r="A2" t="s">
        <v>806</v>
      </c>
    </row>
    <row r="3" spans="1:5">
      <c s="4" r="A3" t="s">
        <v>50</v>
      </c>
      <c s="8" r="B3" t="n">
        <v>1314</v>
      </c>
    </row>
    <row r="4" spans="1:5">
      <c s="4" r="A4" t="s">
        <v>807</v>
      </c>
      <c s="6" r="B4" t="n">
        <v>-21</v>
      </c>
      <c s="8" r="C4" t="n">
        <v>-25</v>
      </c>
    </row>
    <row r="5" spans="1:5">
      <c s="4" r="A5" t="s">
        <v>808</v>
      </c>
      <c s="6" r="B5" t="n">
        <v>1293</v>
      </c>
      <c s="6" r="C5" t="n">
        <v>1371</v>
      </c>
    </row>
    <row r="6" spans="1:5">
      <c s="4" r="A6" t="s">
        <v>809</v>
      </c>
      <c s="6" r="B6" t="n">
        <v>7</v>
      </c>
      <c s="6" r="C6" t="n">
        <v>7</v>
      </c>
    </row>
    <row r="7" spans="1:5">
      <c s="4" r="A7" t="s">
        <v>810</v>
      </c>
      <c s="6" r="B7" t="n">
        <v>1286</v>
      </c>
      <c s="6" r="C7" t="n">
        <v>1364</v>
      </c>
    </row>
    <row r="8" spans="1:5">
      <c s="4" r="A8" t="s">
        <v>179</v>
      </c>
    </row>
    <row r="9" spans="1:5">
      <c s="3" r="A9" t="s">
        <v>806</v>
      </c>
    </row>
    <row r="10" spans="1:5">
      <c s="4" r="A10" t="s">
        <v>50</v>
      </c>
      <c s="8" r="B10" t="n">
        <v>625</v>
      </c>
      <c s="6" r="C10" t="n">
        <v>700</v>
      </c>
    </row>
    <row r="11" spans="1:5">
      <c s="4" r="A11" t="s">
        <v>807</v>
      </c>
      <c s="8" r="D11" t="n">
        <v>-10</v>
      </c>
    </row>
    <row r="12" spans="1:5">
      <c s="4" r="A12" t="s">
        <v>180</v>
      </c>
      <c s="4" r="B12" t="s">
        <v>181</v>
      </c>
      <c s="4" r="D12" t="s">
        <v>181</v>
      </c>
      <c s="4" r="E12" t="s">
        <v>42</v>
      </c>
    </row>
    <row r="13" spans="1:5">
      <c s="4" r="A13" t="s">
        <v>698</v>
      </c>
    </row>
    <row r="14" spans="1:5">
      <c s="3" r="A14" t="s">
        <v>806</v>
      </c>
    </row>
    <row r="15" spans="1:5">
      <c s="4" r="A15" t="s">
        <v>50</v>
      </c>
      <c s="8" r="B15" t="n">
        <v>689</v>
      </c>
      <c s="6" r="C15" t="n">
        <v>696</v>
      </c>
    </row>
    <row r="16" spans="1:5">
      <c s="4" r="A16" t="s">
        <v>807</v>
      </c>
      <c s="8" r="D16" t="n">
        <v>-13</v>
      </c>
    </row>
    <row r="17" spans="1:5">
      <c s="4" r="A17" t="s">
        <v>811</v>
      </c>
    </row>
    <row r="18" spans="1:5">
      <c s="3" r="A18" t="s">
        <v>806</v>
      </c>
    </row>
    <row r="19" spans="1:5">
      <c s="4" r="A19" t="s">
        <v>50</v>
      </c>
      <c s="8" r="B19" t="n">
        <v>0</v>
      </c>
      <c s="8" r="C19" t="n">
        <v>0</v>
      </c>
    </row>
    <row r="20" spans="1:5">
      <c r="A20" t="n"/>
    </row>
    <row r="21" spans="1:5">
      <c s="4" r="A21" t="s">
        <v>42</v>
      </c>
      <c s="4" r="B21" t="s">
        <v>182</v>
      </c>
    </row>
  </sheetData>
  <mergeCells count="3">
    <mergeCell ref="D1:E1"/>
    <mergeCell ref="A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12</v>
      </c>
      <c s="2" r="B1" t="s">
        <v>1</v>
      </c>
    </row>
    <row r="2" spans="1:4">
      <c s="2" r="B2" t="s">
        <v>2</v>
      </c>
      <c s="2" r="C2" t="s">
        <v>30</v>
      </c>
      <c s="2" r="D2" t="s">
        <v>178</v>
      </c>
    </row>
    <row r="3" spans="1:4">
      <c s="3" r="A3" t="s">
        <v>813</v>
      </c>
    </row>
    <row r="4" spans="1:4">
      <c s="6" r="A4" t="n">
        <v>2016</v>
      </c>
      <c s="8" r="B4" t="n">
        <v>7</v>
      </c>
    </row>
    <row r="5" spans="1:4">
      <c s="6" r="A5" t="n">
        <v>2017</v>
      </c>
      <c s="6" r="B5" t="n">
        <v>7</v>
      </c>
    </row>
    <row r="6" spans="1:4">
      <c s="6" r="A6" t="n">
        <v>2018</v>
      </c>
      <c s="6" r="B6" t="n">
        <v>7</v>
      </c>
    </row>
    <row r="7" spans="1:4">
      <c s="6" r="A7" t="n">
        <v>2019</v>
      </c>
      <c s="6" r="B7" t="n">
        <v>7</v>
      </c>
    </row>
    <row r="8" spans="1:4">
      <c s="6" r="A8" t="n">
        <v>2020</v>
      </c>
      <c s="6" r="B8" t="n">
        <v>7</v>
      </c>
    </row>
    <row r="9" spans="1:4">
      <c s="4" r="A9" t="s">
        <v>776</v>
      </c>
      <c s="6" r="B9" t="n">
        <v>1279</v>
      </c>
    </row>
    <row r="10" spans="1:4">
      <c s="4" r="A10" t="s">
        <v>814</v>
      </c>
      <c s="6" r="B10" t="n">
        <v>1314</v>
      </c>
    </row>
    <row r="11" spans="1:4">
      <c s="4" r="A11" t="s">
        <v>807</v>
      </c>
      <c s="6" r="B11" t="n">
        <v>-21</v>
      </c>
      <c s="8" r="C11" t="n">
        <v>-25</v>
      </c>
    </row>
    <row r="12" spans="1:4">
      <c s="4" r="A12" t="s">
        <v>808</v>
      </c>
      <c s="6" r="B12" t="n">
        <v>1293</v>
      </c>
      <c s="6" r="C12" t="n">
        <v>1371</v>
      </c>
    </row>
    <row r="13" spans="1:4">
      <c s="4" r="A13" t="s">
        <v>811</v>
      </c>
    </row>
    <row r="14" spans="1:4">
      <c s="3" r="A14" t="s">
        <v>813</v>
      </c>
    </row>
    <row r="15" spans="1:4">
      <c s="6" r="A15" t="n">
        <v>2016</v>
      </c>
      <c s="6" r="B15" t="n">
        <v>2</v>
      </c>
    </row>
    <row r="16" spans="1:4">
      <c s="6" r="A16" t="n">
        <v>2017</v>
      </c>
      <c s="6" r="B16" t="n">
        <v>2</v>
      </c>
    </row>
    <row r="17" spans="1:4">
      <c s="6" r="A17" t="n">
        <v>2018</v>
      </c>
      <c s="6" r="B17" t="n">
        <v>2</v>
      </c>
    </row>
    <row r="18" spans="1:4">
      <c s="6" r="A18" t="n">
        <v>2019</v>
      </c>
      <c s="6" r="B18" t="n">
        <v>1</v>
      </c>
    </row>
    <row r="19" spans="1:4">
      <c s="4" r="A19" t="s">
        <v>814</v>
      </c>
      <c s="6" r="B19" t="n">
        <v>7</v>
      </c>
    </row>
    <row r="20" spans="1:4">
      <c s="4" r="A20" t="s">
        <v>179</v>
      </c>
    </row>
    <row r="21" spans="1:4">
      <c s="3" r="A21" t="s">
        <v>815</v>
      </c>
    </row>
    <row r="22" spans="1:4">
      <c s="6" r="A22" t="n">
        <v>2016</v>
      </c>
      <c s="6" r="B22" t="n">
        <v>36</v>
      </c>
    </row>
    <row r="23" spans="1:4">
      <c s="6" r="A23" t="n">
        <v>2017</v>
      </c>
      <c s="6" r="B23" t="n">
        <v>36</v>
      </c>
    </row>
    <row r="24" spans="1:4">
      <c s="6" r="A24" t="n">
        <v>2018</v>
      </c>
      <c s="6" r="B24" t="n">
        <v>36</v>
      </c>
    </row>
    <row r="25" spans="1:4">
      <c s="6" r="A25" t="n">
        <v>2019</v>
      </c>
      <c s="6" r="B25" t="n">
        <v>36</v>
      </c>
    </row>
    <row r="26" spans="1:4">
      <c s="6" r="A26" t="n">
        <v>2020</v>
      </c>
      <c s="6" r="B26" t="n">
        <v>36</v>
      </c>
    </row>
    <row r="27" spans="1:4">
      <c s="4" r="A27" t="s">
        <v>776</v>
      </c>
      <c s="6" r="B27" t="n">
        <v>54</v>
      </c>
    </row>
    <row r="28" spans="1:4">
      <c s="4" r="A28" t="s">
        <v>120</v>
      </c>
      <c s="6" r="B28" t="n">
        <v>234</v>
      </c>
    </row>
    <row r="29" spans="1:4">
      <c s="3" r="A29" t="s">
        <v>813</v>
      </c>
    </row>
    <row r="30" spans="1:4">
      <c s="4" r="A30" t="s">
        <v>814</v>
      </c>
      <c s="6" r="B30" t="n">
        <v>625</v>
      </c>
      <c s="6" r="C30" t="n">
        <v>700</v>
      </c>
    </row>
    <row r="31" spans="1:4">
      <c s="4" r="A31" t="s">
        <v>807</v>
      </c>
      <c s="8" r="D31" t="n">
        <v>-10</v>
      </c>
    </row>
    <row r="32" spans="1:4">
      <c s="4" r="A32" t="s">
        <v>698</v>
      </c>
    </row>
    <row r="33" spans="1:4">
      <c s="3" r="A33" t="s">
        <v>815</v>
      </c>
    </row>
    <row r="34" spans="1:4">
      <c s="6" r="A34" t="n">
        <v>2016</v>
      </c>
      <c s="6" r="B34" t="n">
        <v>30</v>
      </c>
    </row>
    <row r="35" spans="1:4">
      <c s="6" r="A35" t="n">
        <v>2017</v>
      </c>
      <c s="6" r="B35" t="n">
        <v>29</v>
      </c>
    </row>
    <row r="36" spans="1:4">
      <c s="6" r="A36" t="n">
        <v>2018</v>
      </c>
      <c s="6" r="B36" t="n">
        <v>29</v>
      </c>
    </row>
    <row r="37" spans="1:4">
      <c s="6" r="A37" t="n">
        <v>2019</v>
      </c>
      <c s="6" r="B37" t="n">
        <v>29</v>
      </c>
    </row>
    <row r="38" spans="1:4">
      <c s="6" r="A38" t="n">
        <v>2020</v>
      </c>
      <c s="6" r="B38" t="n">
        <v>28</v>
      </c>
    </row>
    <row r="39" spans="1:4">
      <c s="4" r="A39" t="s">
        <v>776</v>
      </c>
      <c s="6" r="B39" t="n">
        <v>9</v>
      </c>
    </row>
    <row r="40" spans="1:4">
      <c s="4" r="A40" t="s">
        <v>120</v>
      </c>
      <c s="6" r="B40" t="n">
        <v>154</v>
      </c>
    </row>
    <row r="41" spans="1:4">
      <c s="3" r="A41" t="s">
        <v>813</v>
      </c>
    </row>
    <row r="42" spans="1:4">
      <c s="6" r="A42" t="n">
        <v>2016</v>
      </c>
      <c s="6" r="B42" t="n">
        <v>7</v>
      </c>
    </row>
    <row r="43" spans="1:4">
      <c s="6" r="A43" t="n">
        <v>2017</v>
      </c>
      <c s="6" r="B43" t="n">
        <v>7</v>
      </c>
    </row>
    <row r="44" spans="1:4">
      <c s="6" r="A44" t="n">
        <v>2018</v>
      </c>
      <c s="6" r="B44" t="n">
        <v>7</v>
      </c>
    </row>
    <row r="45" spans="1:4">
      <c s="6" r="A45" t="n">
        <v>2019</v>
      </c>
      <c s="6" r="B45" t="n">
        <v>7</v>
      </c>
    </row>
    <row r="46" spans="1:4">
      <c s="6" r="A46" t="n">
        <v>2020</v>
      </c>
      <c s="6" r="B46" t="n">
        <v>7</v>
      </c>
    </row>
    <row r="47" spans="1:4">
      <c s="4" r="A47" t="s">
        <v>776</v>
      </c>
      <c s="6" r="B47" t="n">
        <v>654</v>
      </c>
    </row>
    <row r="48" spans="1:4">
      <c s="4" r="A48" t="s">
        <v>814</v>
      </c>
      <c s="8" r="B48" t="n">
        <v>689</v>
      </c>
      <c s="8" r="C48" t="n">
        <v>696</v>
      </c>
    </row>
    <row r="49" spans="1:4">
      <c s="4" r="A49" t="s">
        <v>807</v>
      </c>
      <c s="8" r="D49"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816</v>
      </c>
      <c s="2" r="C1" t="s">
        <v>817</v>
      </c>
      <c s="2" r="D1" t="s">
        <v>178</v>
      </c>
      <c s="2" r="F1" t="s">
        <v>818</v>
      </c>
      <c s="2" r="G1" t="s">
        <v>2</v>
      </c>
      <c s="2" r="H1" t="s">
        <v>2</v>
      </c>
      <c s="2" r="I1" t="s">
        <v>30</v>
      </c>
      <c s="2" r="J1" t="s">
        <v>74</v>
      </c>
      <c s="2" r="K1" t="s">
        <v>819</v>
      </c>
      <c s="2" r="L1" t="s">
        <v>820</v>
      </c>
    </row>
    <row r="2" spans="1:12">
      <c s="3" r="A2" t="s">
        <v>806</v>
      </c>
    </row>
    <row r="3" spans="1:12">
      <c s="4" r="A3" t="s">
        <v>821</v>
      </c>
      <c s="8" r="G3" t="n">
        <v>8000000</v>
      </c>
      <c s="8" r="H3" t="n">
        <v>8000000</v>
      </c>
      <c s="8" r="I3" t="n">
        <v>11000000</v>
      </c>
    </row>
    <row r="4" spans="1:12">
      <c s="4" r="A4" t="s">
        <v>822</v>
      </c>
      <c s="4" r="H4" t="s">
        <v>823</v>
      </c>
    </row>
    <row r="5" spans="1:12">
      <c s="4" r="A5" t="s">
        <v>694</v>
      </c>
      <c s="6" r="G5" t="n">
        <v>21000000</v>
      </c>
      <c s="8" r="H5" t="n">
        <v>21000000</v>
      </c>
      <c s="6" r="I5" t="n">
        <v>25000000</v>
      </c>
    </row>
    <row r="6" spans="1:12">
      <c s="4" r="A6" t="s">
        <v>140</v>
      </c>
      <c s="6" r="H6" t="n">
        <v>6000000</v>
      </c>
      <c s="6" r="I6" t="n">
        <v>3000000</v>
      </c>
      <c s="8" r="J6" t="n">
        <v>0</v>
      </c>
    </row>
    <row r="7" spans="1:12">
      <c s="4" r="A7" t="s">
        <v>824</v>
      </c>
      <c s="6" r="H7" t="n">
        <v>2000000</v>
      </c>
      <c s="6" r="I7" t="n">
        <v>0</v>
      </c>
      <c s="6" r="J7" t="n">
        <v>0</v>
      </c>
    </row>
    <row r="8" spans="1:12">
      <c s="4" r="A8" t="s">
        <v>825</v>
      </c>
    </row>
    <row r="9" spans="1:12">
      <c s="3" r="A9" t="s">
        <v>806</v>
      </c>
    </row>
    <row r="10" spans="1:12">
      <c s="4" r="A10" t="s">
        <v>826</v>
      </c>
      <c s="8" r="K10" t="n">
        <v>200000000</v>
      </c>
    </row>
    <row r="11" spans="1:12">
      <c s="4" r="A11" t="s">
        <v>626</v>
      </c>
    </row>
    <row r="12" spans="1:12">
      <c s="3" r="A12" t="s">
        <v>806</v>
      </c>
    </row>
    <row r="13" spans="1:12">
      <c s="4" r="A13" t="s">
        <v>627</v>
      </c>
      <c s="6" r="G13" t="n">
        <v>3000000</v>
      </c>
      <c s="6" r="H13" t="n">
        <v>3000000</v>
      </c>
      <c s="6" r="I13" t="n">
        <v>4000000</v>
      </c>
    </row>
    <row r="14" spans="1:12">
      <c s="4" r="A14" t="s">
        <v>827</v>
      </c>
    </row>
    <row r="15" spans="1:12">
      <c s="3" r="A15" t="s">
        <v>806</v>
      </c>
    </row>
    <row r="16" spans="1:12">
      <c s="4" r="A16" t="s">
        <v>627</v>
      </c>
      <c s="6" r="G16" t="n">
        <v>-3000000</v>
      </c>
      <c s="6" r="H16" t="n">
        <v>-3000000</v>
      </c>
      <c s="6" r="I16" t="n">
        <v>-4000000</v>
      </c>
    </row>
    <row r="17" spans="1:12">
      <c s="4" r="A17" t="s">
        <v>828</v>
      </c>
    </row>
    <row r="18" spans="1:12">
      <c s="3" r="A18" t="s">
        <v>806</v>
      </c>
    </row>
    <row r="19" spans="1:12">
      <c s="4" r="A19" t="s">
        <v>627</v>
      </c>
      <c s="6" r="G19" t="n">
        <v>3000000</v>
      </c>
      <c s="8" r="H19" t="n">
        <v>3000000</v>
      </c>
      <c s="6" r="I19" t="n">
        <v>4000000</v>
      </c>
    </row>
    <row r="20" spans="1:12">
      <c s="4" r="A20" t="s">
        <v>829</v>
      </c>
    </row>
    <row r="21" spans="1:12">
      <c s="3" r="A21" t="s">
        <v>806</v>
      </c>
    </row>
    <row r="22" spans="1:12">
      <c s="4" r="A22" t="s">
        <v>830</v>
      </c>
      <c s="4" r="H22" t="s">
        <v>831</v>
      </c>
    </row>
    <row r="23" spans="1:12">
      <c s="4" r="A23" t="s">
        <v>179</v>
      </c>
    </row>
    <row r="24" spans="1:12">
      <c s="3" r="A24" t="s">
        <v>806</v>
      </c>
    </row>
    <row r="25" spans="1:12">
      <c s="4" r="A25" t="s">
        <v>832</v>
      </c>
      <c s="8" r="L25" t="n">
        <v>700000000</v>
      </c>
    </row>
    <row r="26" spans="1:12">
      <c s="4" r="A26" t="s">
        <v>821</v>
      </c>
      <c s="8" r="G26" t="n">
        <v>8000000</v>
      </c>
      <c s="8" r="H26" t="n">
        <v>8000000</v>
      </c>
      <c s="6" r="I26" t="n">
        <v>8000000</v>
      </c>
    </row>
    <row r="27" spans="1:12">
      <c s="4" r="A27" t="s">
        <v>833</v>
      </c>
      <c s="4" r="B27" t="s">
        <v>42</v>
      </c>
      <c s="8" r="C27" t="n">
        <v>20000000</v>
      </c>
      <c s="8" r="H27" t="n">
        <v>41000000</v>
      </c>
      <c s="6" r="I27" t="n">
        <v>19000000</v>
      </c>
    </row>
    <row r="28" spans="1:12">
      <c s="4" r="A28" t="s">
        <v>165</v>
      </c>
      <c s="8" r="L28" t="n">
        <v>13000000</v>
      </c>
    </row>
    <row r="29" spans="1:12">
      <c s="4" r="A29" t="s">
        <v>694</v>
      </c>
      <c s="8" r="D29" t="n">
        <v>10000000</v>
      </c>
    </row>
    <row r="30" spans="1:12">
      <c s="4" r="A30" t="s">
        <v>180</v>
      </c>
      <c s="4" r="D30" t="s">
        <v>181</v>
      </c>
      <c s="4" r="E30" t="s">
        <v>42</v>
      </c>
      <c s="4" r="G30" t="s">
        <v>181</v>
      </c>
      <c s="4" r="H30" t="s">
        <v>181</v>
      </c>
    </row>
    <row r="31" spans="1:12">
      <c s="4" r="A31" t="s">
        <v>834</v>
      </c>
      <c s="8" r="G31" t="n">
        <v>75000000</v>
      </c>
    </row>
    <row r="32" spans="1:12">
      <c s="4" r="A32" t="s">
        <v>835</v>
      </c>
      <c s="6" r="G32" t="n">
        <v>73000000</v>
      </c>
    </row>
    <row r="33" spans="1:12">
      <c s="4" r="A33" t="s">
        <v>824</v>
      </c>
      <c s="6" r="G33" t="n">
        <v>2000000</v>
      </c>
    </row>
    <row r="34" spans="1:12">
      <c s="4" r="A34" t="s">
        <v>836</v>
      </c>
    </row>
    <row r="35" spans="1:12">
      <c s="3" r="A35" t="s">
        <v>806</v>
      </c>
    </row>
    <row r="36" spans="1:12">
      <c s="4" r="A36" t="s">
        <v>834</v>
      </c>
      <c s="8" r="F36" t="n">
        <v>25000000</v>
      </c>
    </row>
    <row r="37" spans="1:12">
      <c s="4" r="A37" t="s">
        <v>835</v>
      </c>
      <c s="6" r="F37" t="n">
        <v>23000000</v>
      </c>
    </row>
    <row r="38" spans="1:12">
      <c s="4" r="A38" t="s">
        <v>824</v>
      </c>
      <c s="8" r="F38" t="n">
        <v>2000000</v>
      </c>
    </row>
    <row r="39" spans="1:12">
      <c s="4" r="A39" t="s">
        <v>837</v>
      </c>
    </row>
    <row r="40" spans="1:12">
      <c s="3" r="A40" t="s">
        <v>806</v>
      </c>
    </row>
    <row r="41" spans="1:12">
      <c s="4" r="A41" t="s">
        <v>832</v>
      </c>
      <c s="8" r="D41" t="n">
        <v>700000000</v>
      </c>
    </row>
    <row r="42" spans="1:12">
      <c s="4" r="A42" t="s">
        <v>821</v>
      </c>
      <c s="6" r="G42" t="n">
        <v>0</v>
      </c>
      <c s="8" r="H42" t="n">
        <v>0</v>
      </c>
      <c s="6" r="I42" t="n">
        <v>3000000</v>
      </c>
    </row>
    <row r="43" spans="1:12">
      <c s="4" r="A43" t="s">
        <v>833</v>
      </c>
      <c s="8" r="H43" t="n">
        <v>33000000</v>
      </c>
      <c s="6" r="I43" t="n">
        <v>15000000</v>
      </c>
    </row>
    <row r="44" spans="1:12">
      <c s="4" r="A44" t="s">
        <v>838</v>
      </c>
      <c s="4" r="D44" t="s">
        <v>839</v>
      </c>
    </row>
    <row r="45" spans="1:12">
      <c s="4" r="A45" t="s">
        <v>840</v>
      </c>
      <c s="8" r="D45" t="n">
        <v>500000000</v>
      </c>
    </row>
    <row r="46" spans="1:12">
      <c s="4" r="A46" t="s">
        <v>841</v>
      </c>
      <c s="4" r="H46" t="s">
        <v>842</v>
      </c>
    </row>
    <row r="47" spans="1:12">
      <c s="4" r="A47" t="s">
        <v>843</v>
      </c>
      <c s="8" r="H47" t="n">
        <v>7000000</v>
      </c>
      <c s="8" r="I47" t="n">
        <v>4000000</v>
      </c>
      <c s="8" r="J47" t="n">
        <v>0</v>
      </c>
    </row>
    <row r="48" spans="1:12">
      <c s="4" r="A48" t="s">
        <v>694</v>
      </c>
      <c s="8" r="D48" t="n">
        <v>13000000</v>
      </c>
    </row>
    <row r="49" spans="1:12">
      <c s="4" r="A49" t="s">
        <v>844</v>
      </c>
    </row>
    <row r="50" spans="1:12">
      <c s="3" r="A50" t="s">
        <v>806</v>
      </c>
    </row>
    <row r="51" spans="1:12">
      <c s="4" r="A51" t="s">
        <v>845</v>
      </c>
      <c s="4" r="H51" t="s">
        <v>846</v>
      </c>
    </row>
    <row r="52" spans="1:12">
      <c s="4" r="A52" t="s">
        <v>847</v>
      </c>
    </row>
    <row r="53" spans="1:12">
      <c s="3" r="A53" t="s">
        <v>806</v>
      </c>
    </row>
    <row r="54" spans="1:12">
      <c s="4" r="A54" t="s">
        <v>845</v>
      </c>
      <c s="4" r="H54" t="s">
        <v>848</v>
      </c>
    </row>
    <row r="55" spans="1:12">
      <c s="4" r="A55" t="s">
        <v>849</v>
      </c>
    </row>
    <row r="56" spans="1:12">
      <c s="3" r="A56" t="s">
        <v>806</v>
      </c>
    </row>
    <row r="57" spans="1:12">
      <c s="4" r="A57" t="s">
        <v>850</v>
      </c>
      <c s="4" r="D57" t="s">
        <v>546</v>
      </c>
    </row>
    <row r="58" spans="1:12">
      <c s="4" r="A58" t="s">
        <v>851</v>
      </c>
    </row>
    <row r="59" spans="1:12">
      <c s="3" r="A59" t="s">
        <v>806</v>
      </c>
    </row>
    <row r="60" spans="1:12">
      <c s="4" r="A60" t="s">
        <v>850</v>
      </c>
      <c s="4" r="D60" t="s">
        <v>852</v>
      </c>
    </row>
    <row r="61" spans="1:12">
      <c s="4" r="A61" t="s">
        <v>811</v>
      </c>
    </row>
    <row r="62" spans="1:12">
      <c s="3" r="A62" t="s">
        <v>806</v>
      </c>
    </row>
    <row r="63" spans="1:12">
      <c s="4" r="A63" t="s">
        <v>838</v>
      </c>
      <c s="4" r="D63" t="s">
        <v>529</v>
      </c>
    </row>
    <row r="64" spans="1:12">
      <c s="4" r="A64" t="s">
        <v>853</v>
      </c>
      <c s="4" r="H64" t="s">
        <v>854</v>
      </c>
    </row>
    <row r="65" spans="1:12">
      <c s="4" r="A65" t="s">
        <v>855</v>
      </c>
      <c s="8" r="H65" t="n">
        <v>2000000</v>
      </c>
    </row>
    <row r="66" spans="1:12">
      <c s="4" r="A66" t="s">
        <v>856</v>
      </c>
    </row>
    <row r="67" spans="1:12">
      <c s="3" r="A67" t="s">
        <v>806</v>
      </c>
    </row>
    <row r="68" spans="1:12">
      <c s="4" r="A68" t="s">
        <v>850</v>
      </c>
      <c s="4" r="D68" t="s">
        <v>546</v>
      </c>
    </row>
    <row r="69" spans="1:12">
      <c s="4" r="A69" t="s">
        <v>857</v>
      </c>
    </row>
    <row r="70" spans="1:12">
      <c s="3" r="A70" t="s">
        <v>806</v>
      </c>
    </row>
    <row r="71" spans="1:12">
      <c s="4" r="A71" t="s">
        <v>845</v>
      </c>
      <c s="4" r="H71" t="s">
        <v>657</v>
      </c>
    </row>
    <row r="72" spans="1:12">
      <c s="4" r="A72" t="s">
        <v>858</v>
      </c>
    </row>
    <row r="73" spans="1:12">
      <c s="3" r="A73" t="s">
        <v>806</v>
      </c>
    </row>
    <row r="74" spans="1:12">
      <c s="4" r="A74" t="s">
        <v>845</v>
      </c>
      <c s="4" r="H74" t="s">
        <v>546</v>
      </c>
    </row>
    <row r="75" spans="1:12">
      <c s="4" r="A75" t="s">
        <v>859</v>
      </c>
    </row>
    <row r="76" spans="1:12">
      <c s="3" r="A76" t="s">
        <v>806</v>
      </c>
    </row>
    <row r="77" spans="1:12">
      <c s="4" r="A77" t="s">
        <v>850</v>
      </c>
      <c s="4" r="D77" t="s">
        <v>860</v>
      </c>
    </row>
    <row r="78" spans="1:12">
      <c s="4" r="A78" t="s">
        <v>861</v>
      </c>
    </row>
    <row r="79" spans="1:12">
      <c s="3" r="A79" t="s">
        <v>806</v>
      </c>
    </row>
    <row r="80" spans="1:12">
      <c s="4" r="A80" t="s">
        <v>845</v>
      </c>
      <c s="4" r="H80" t="s">
        <v>848</v>
      </c>
    </row>
    <row r="81" spans="1:12">
      <c s="4" r="A81" t="s">
        <v>862</v>
      </c>
    </row>
    <row r="82" spans="1:12">
      <c s="3" r="A82" t="s">
        <v>806</v>
      </c>
    </row>
    <row r="83" spans="1:12">
      <c s="4" r="A83" t="s">
        <v>845</v>
      </c>
      <c s="4" r="H83" t="s">
        <v>863</v>
      </c>
    </row>
    <row r="84" spans="1:12">
      <c s="4" r="A84" t="s">
        <v>864</v>
      </c>
    </row>
    <row r="85" spans="1:12">
      <c s="3" r="A85" t="s">
        <v>806</v>
      </c>
    </row>
    <row r="86" spans="1:12">
      <c s="4" r="A86" t="s">
        <v>840</v>
      </c>
      <c s="8" r="D86" t="n">
        <v>100000000</v>
      </c>
    </row>
    <row r="87" spans="1:12">
      <c s="4" r="A87" t="s">
        <v>865</v>
      </c>
      <c s="4" r="B87" t="s">
        <v>86</v>
      </c>
      <c s="8" r="G87" t="n">
        <v>3000000</v>
      </c>
      <c s="8" r="H87" t="n">
        <v>3000000</v>
      </c>
    </row>
    <row r="88" spans="1:12">
      <c r="A88" t="n"/>
    </row>
    <row r="89" spans="1:12">
      <c s="4" r="A89" t="s">
        <v>42</v>
      </c>
      <c s="4" r="B89" t="s">
        <v>182</v>
      </c>
    </row>
    <row r="90" spans="1:12">
      <c s="4" r="A90" t="s">
        <v>86</v>
      </c>
      <c s="4" r="B90" t="s">
        <v>866</v>
      </c>
    </row>
  </sheetData>
  <mergeCells count="5">
    <mergeCell ref="A1:B1"/>
    <mergeCell ref="D1:E1"/>
    <mergeCell ref="A88:K88"/>
    <mergeCell ref="B89:K89"/>
    <mergeCell ref="B90:K9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67</v>
      </c>
      <c s="2" r="B1" t="s">
        <v>1</v>
      </c>
    </row>
    <row r="2" spans="1:4">
      <c s="2" r="B2" t="s">
        <v>2</v>
      </c>
      <c s="2" r="C2" t="s">
        <v>30</v>
      </c>
      <c s="2" r="D2" t="s">
        <v>74</v>
      </c>
    </row>
    <row r="3" spans="1:4">
      <c s="3" r="A3" t="s">
        <v>216</v>
      </c>
    </row>
    <row r="4" spans="1:4">
      <c s="4" r="A4" t="s">
        <v>868</v>
      </c>
      <c s="8" r="B4" t="n">
        <v>-855</v>
      </c>
      <c s="8" r="C4" t="n">
        <v>122</v>
      </c>
      <c s="8" r="D4" t="n">
        <v>312</v>
      </c>
    </row>
    <row r="5" spans="1:4">
      <c s="4" r="A5" t="s">
        <v>869</v>
      </c>
      <c s="6" r="B5" t="n">
        <v>-47</v>
      </c>
      <c s="6" r="C5" t="n">
        <v>1</v>
      </c>
      <c s="6" r="D5" t="n">
        <v>14</v>
      </c>
    </row>
    <row r="6" spans="1:4">
      <c s="4" r="A6" t="s">
        <v>91</v>
      </c>
      <c s="8" r="B6" t="n">
        <v>-902</v>
      </c>
      <c s="8" r="C6" t="n">
        <v>123</v>
      </c>
      <c s="8" r="D6" t="n">
        <v>3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77</v>
      </c>
      <c s="2" r="B1" t="s">
        <v>2</v>
      </c>
      <c s="2" r="C1" t="s">
        <v>178</v>
      </c>
    </row>
    <row r="2" spans="1:4">
      <c s="4" r="A2" t="s">
        <v>179</v>
      </c>
    </row>
    <row r="3" spans="1:4">
      <c s="4" r="A3" t="s">
        <v>180</v>
      </c>
      <c s="4" r="B3" t="s">
        <v>181</v>
      </c>
      <c s="4" r="C3" t="s">
        <v>181</v>
      </c>
      <c s="4" r="D3" t="s">
        <v>42</v>
      </c>
    </row>
    <row r="4" spans="1:4">
      <c r="A4" t="n"/>
    </row>
    <row r="5" spans="1:4">
      <c s="4" r="A5" t="s">
        <v>42</v>
      </c>
      <c s="4" r="B5" t="s">
        <v>182</v>
      </c>
    </row>
  </sheetData>
  <mergeCells count="3">
    <mergeCell ref="C1:D1"/>
    <mergeCell ref="A4:D4"/>
    <mergeCell ref="B5:D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70</v>
      </c>
      <c s="2" r="C1" t="s">
        <v>1</v>
      </c>
    </row>
    <row r="2" spans="1:5">
      <c s="2" r="C2" t="s">
        <v>2</v>
      </c>
      <c s="2" r="D2" t="s">
        <v>30</v>
      </c>
      <c s="2" r="E2" t="s">
        <v>74</v>
      </c>
    </row>
    <row r="3" spans="1:5">
      <c s="3" r="A3" t="s">
        <v>871</v>
      </c>
    </row>
    <row r="4" spans="1:5">
      <c s="4" r="A4" t="s">
        <v>872</v>
      </c>
      <c s="8" r="C4" t="n">
        <v>-38</v>
      </c>
      <c s="8" r="D4" t="n">
        <v>44</v>
      </c>
      <c s="8" r="E4" t="n">
        <v>79</v>
      </c>
    </row>
    <row r="5" spans="1:5">
      <c s="4" r="A5" t="s">
        <v>873</v>
      </c>
      <c s="6" r="C5" t="n">
        <v>17</v>
      </c>
      <c s="6" r="D5" t="n">
        <v>-21</v>
      </c>
      <c s="6" r="E5" t="n">
        <v>25</v>
      </c>
    </row>
    <row r="6" spans="1:5">
      <c s="3" r="A6" t="s">
        <v>869</v>
      </c>
    </row>
    <row r="7" spans="1:5">
      <c s="4" r="A7" t="s">
        <v>872</v>
      </c>
      <c s="4" r="B7" t="s">
        <v>42</v>
      </c>
      <c s="6" r="C7" t="n">
        <v>2</v>
      </c>
      <c s="6" r="D7" t="n">
        <v>2</v>
      </c>
      <c s="6" r="E7" t="n">
        <v>3</v>
      </c>
    </row>
    <row r="8" spans="1:5">
      <c s="4" r="A8" t="s">
        <v>873</v>
      </c>
      <c s="6" r="C8" t="n">
        <v>-2</v>
      </c>
      <c s="6" r="D8" t="n">
        <v>-1</v>
      </c>
      <c s="6" r="E8" t="n">
        <v>-1</v>
      </c>
    </row>
    <row r="9" spans="1:5">
      <c s="3" r="A9" t="s">
        <v>874</v>
      </c>
    </row>
    <row r="10" spans="1:5">
      <c s="4" r="A10" t="s">
        <v>872</v>
      </c>
      <c s="6" r="C10" t="n">
        <v>-3</v>
      </c>
      <c s="6" r="D10" t="n">
        <v>13</v>
      </c>
      <c s="6" r="E10" t="n">
        <v>15</v>
      </c>
    </row>
    <row r="11" spans="1:5">
      <c s="4" r="A11" t="s">
        <v>873</v>
      </c>
      <c s="6" r="C11" t="n">
        <v>3</v>
      </c>
      <c s="6" r="D11" t="n">
        <v>-1</v>
      </c>
      <c s="6" r="E11" t="n">
        <v>4</v>
      </c>
    </row>
    <row r="12" spans="1:5">
      <c s="4" r="A12" t="s">
        <v>92</v>
      </c>
      <c s="4" r="B12" t="s">
        <v>86</v>
      </c>
      <c s="6" r="C12" t="n">
        <v>-21</v>
      </c>
      <c s="6" r="D12" t="n">
        <v>36</v>
      </c>
      <c s="6" r="E12" t="n">
        <v>125</v>
      </c>
    </row>
    <row r="13" spans="1:5">
      <c s="4" r="A13" t="s">
        <v>875</v>
      </c>
      <c s="4" r="B13" t="s">
        <v>42</v>
      </c>
      <c s="6" r="C13" t="n">
        <v>0</v>
      </c>
      <c s="6" r="D13" t="n">
        <v>1</v>
      </c>
      <c s="6" r="E13" t="n">
        <v>1</v>
      </c>
    </row>
    <row r="14" spans="1:5">
      <c s="4" r="A14" t="s">
        <v>876</v>
      </c>
      <c s="4" r="B14" t="s">
        <v>86</v>
      </c>
      <c s="8" r="C14" t="n">
        <v>0</v>
      </c>
      <c s="8" r="D14" t="n">
        <v>0</v>
      </c>
      <c s="8" r="E14" t="n">
        <v>34</v>
      </c>
    </row>
    <row r="15" spans="1:5">
      <c r="A15" t="n"/>
    </row>
    <row r="16" spans="1:5">
      <c s="4" r="A16" t="s">
        <v>42</v>
      </c>
      <c s="4" r="B16" t="s">
        <v>877</v>
      </c>
    </row>
    <row r="17" spans="1:5">
      <c s="4" r="A17" t="s">
        <v>86</v>
      </c>
      <c s="4" r="B17" t="s">
        <v>104</v>
      </c>
    </row>
  </sheetData>
  <mergeCells count="5">
    <mergeCell ref="A1:B2"/>
    <mergeCell ref="C1:E1"/>
    <mergeCell ref="A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78</v>
      </c>
      <c s="2" r="C1" t="s">
        <v>1</v>
      </c>
    </row>
    <row r="2" spans="1:5">
      <c s="2" r="C2" t="s">
        <v>2</v>
      </c>
      <c s="2" r="D2" t="s">
        <v>30</v>
      </c>
      <c s="2" r="E2" t="s">
        <v>74</v>
      </c>
    </row>
    <row r="3" spans="1:5">
      <c s="3" r="A3" t="s">
        <v>216</v>
      </c>
    </row>
    <row r="4" spans="1:5">
      <c s="4" r="A4" t="s">
        <v>879</v>
      </c>
      <c s="4" r="C4" t="s">
        <v>880</v>
      </c>
      <c s="4" r="D4" t="s">
        <v>880</v>
      </c>
      <c s="4" r="E4" t="s">
        <v>880</v>
      </c>
    </row>
    <row r="5" spans="1:5">
      <c s="4" r="A5" t="s">
        <v>881</v>
      </c>
      <c s="8" r="C5" t="n">
        <v>-316</v>
      </c>
      <c s="8" r="D5" t="n">
        <v>43</v>
      </c>
      <c s="8" r="E5" t="n">
        <v>114</v>
      </c>
    </row>
    <row r="6" spans="1:5">
      <c s="4" r="A6" t="s">
        <v>882</v>
      </c>
      <c s="6" r="C6" t="n">
        <v>-1</v>
      </c>
      <c s="6" r="D6" t="n">
        <v>9</v>
      </c>
      <c s="6" r="E6" t="n">
        <v>12</v>
      </c>
    </row>
    <row r="7" spans="1:5">
      <c s="4" r="A7" t="s">
        <v>883</v>
      </c>
      <c s="6" r="C7" t="n">
        <v>-14</v>
      </c>
      <c s="6" r="D7" t="n">
        <v>-20</v>
      </c>
      <c s="6" r="E7" t="n">
        <v>0</v>
      </c>
    </row>
    <row r="8" spans="1:5">
      <c s="4" r="A8" t="s">
        <v>85</v>
      </c>
      <c s="6" r="C8" t="n">
        <v>306</v>
      </c>
      <c s="6" r="D8" t="n">
        <v>0</v>
      </c>
      <c s="6" r="E8" t="n">
        <v>0</v>
      </c>
    </row>
    <row r="9" spans="1:5">
      <c s="4" r="A9" t="s">
        <v>884</v>
      </c>
      <c s="6" r="C9" t="n">
        <v>0</v>
      </c>
      <c s="6" r="D9" t="n">
        <v>-2</v>
      </c>
      <c s="6" r="E9" t="n">
        <v>-6</v>
      </c>
    </row>
    <row r="10" spans="1:5">
      <c s="4" r="A10" t="s">
        <v>885</v>
      </c>
      <c s="6" r="C10" t="n">
        <v>5</v>
      </c>
      <c s="6" r="D10" t="n">
        <v>8</v>
      </c>
      <c s="6" r="E10" t="n">
        <v>-1</v>
      </c>
    </row>
    <row r="11" spans="1:5">
      <c s="4" r="A11" t="s">
        <v>886</v>
      </c>
      <c s="6" r="C11" t="n">
        <v>-2</v>
      </c>
      <c s="6" r="D11" t="n">
        <v>-7</v>
      </c>
      <c s="6" r="E11" t="n">
        <v>4</v>
      </c>
    </row>
    <row r="12" spans="1:5">
      <c s="4" r="A12" t="s">
        <v>78</v>
      </c>
      <c s="6" r="C12" t="n">
        <v>1</v>
      </c>
      <c s="6" r="D12" t="n">
        <v>5</v>
      </c>
      <c s="6" r="E12" t="n">
        <v>2</v>
      </c>
    </row>
    <row r="13" spans="1:5">
      <c s="4" r="A13" t="s">
        <v>92</v>
      </c>
      <c s="4" r="B13" t="s">
        <v>42</v>
      </c>
      <c s="8" r="C13" t="n">
        <v>-21</v>
      </c>
      <c s="8" r="D13" t="n">
        <v>36</v>
      </c>
      <c s="8" r="E13" t="n">
        <v>125</v>
      </c>
    </row>
    <row r="14" spans="1:5">
      <c r="A14" t="n"/>
    </row>
    <row r="15" spans="1:5">
      <c s="4" r="A15" t="s">
        <v>42</v>
      </c>
      <c s="4" r="B15" t="s">
        <v>104</v>
      </c>
    </row>
  </sheetData>
  <mergeCells count="4">
    <mergeCell ref="A1:B2"/>
    <mergeCell ref="C1:E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7</v>
      </c>
      <c s="2" r="B1" t="s">
        <v>2</v>
      </c>
      <c s="2" r="C1" t="s">
        <v>622</v>
      </c>
      <c s="2" r="D1" t="s">
        <v>30</v>
      </c>
    </row>
    <row r="2" spans="1:4">
      <c s="3" r="A2" t="s">
        <v>888</v>
      </c>
    </row>
    <row r="3" spans="1:4">
      <c s="4" r="A3" t="s">
        <v>889</v>
      </c>
      <c s="8" r="B3" t="n">
        <v>42</v>
      </c>
      <c s="8" r="D3" t="n">
        <v>11</v>
      </c>
    </row>
    <row r="4" spans="1:4">
      <c s="4" r="A4" t="s">
        <v>890</v>
      </c>
      <c s="6" r="B4" t="n">
        <v>29</v>
      </c>
      <c s="6" r="D4" t="n">
        <v>61</v>
      </c>
    </row>
    <row r="5" spans="1:4">
      <c s="4" r="A5" t="s">
        <v>891</v>
      </c>
      <c s="6" r="B5" t="n">
        <v>22</v>
      </c>
      <c s="6" r="D5" t="n">
        <v>37</v>
      </c>
    </row>
    <row r="6" spans="1:4">
      <c s="4" r="A6" t="s">
        <v>892</v>
      </c>
      <c s="6" r="B6" t="n">
        <v>0</v>
      </c>
      <c s="6" r="D6" t="n">
        <v>27</v>
      </c>
    </row>
    <row r="7" spans="1:4">
      <c s="4" r="A7" t="s">
        <v>893</v>
      </c>
      <c s="6" r="B7" t="n">
        <v>83</v>
      </c>
      <c s="6" r="D7" t="n">
        <v>0</v>
      </c>
    </row>
    <row r="8" spans="1:4">
      <c s="4" r="A8" t="s">
        <v>78</v>
      </c>
      <c s="6" r="B8" t="n">
        <v>19</v>
      </c>
      <c s="6" r="D8" t="n">
        <v>49</v>
      </c>
    </row>
    <row r="9" spans="1:4">
      <c s="4" r="A9" t="s">
        <v>894</v>
      </c>
      <c s="6" r="B9" t="n">
        <v>-15</v>
      </c>
      <c s="6" r="D9" t="n">
        <v>-13</v>
      </c>
    </row>
    <row r="10" spans="1:4">
      <c s="4" r="A10" t="s">
        <v>895</v>
      </c>
      <c s="6" r="B10" t="n">
        <v>180</v>
      </c>
      <c s="6" r="D10" t="n">
        <v>172</v>
      </c>
    </row>
    <row r="11" spans="1:4">
      <c s="3" r="A11" t="s">
        <v>896</v>
      </c>
    </row>
    <row r="12" spans="1:4">
      <c s="4" r="A12" t="s">
        <v>897</v>
      </c>
      <c s="6" r="B12" t="n">
        <v>413</v>
      </c>
      <c s="6" r="D12" t="n">
        <v>399</v>
      </c>
    </row>
    <row r="13" spans="1:4">
      <c s="4" r="A13" t="s">
        <v>892</v>
      </c>
      <c s="6" r="B13" t="n">
        <v>8</v>
      </c>
      <c s="6" r="D13" t="n">
        <v>0</v>
      </c>
    </row>
    <row r="14" spans="1:4">
      <c s="4" r="A14" t="s">
        <v>898</v>
      </c>
      <c s="6" r="B14" t="n">
        <v>421</v>
      </c>
      <c s="6" r="D14" t="n">
        <v>399</v>
      </c>
    </row>
    <row r="15" spans="1:4">
      <c s="4" r="A15" t="s">
        <v>899</v>
      </c>
      <c s="6" r="B15" t="n">
        <v>241</v>
      </c>
      <c s="6" r="D15" t="n">
        <v>227</v>
      </c>
    </row>
    <row r="16" spans="1:4">
      <c s="4" r="A16" t="s">
        <v>900</v>
      </c>
      <c s="6" r="B16" t="n">
        <v>0</v>
      </c>
      <c s="6" r="D16" t="n">
        <v>84</v>
      </c>
    </row>
    <row r="17" spans="1:4">
      <c s="4" r="A17" t="s">
        <v>901</v>
      </c>
      <c s="6" r="B17" t="n">
        <v>1</v>
      </c>
      <c s="6" r="D17" t="n">
        <v>3</v>
      </c>
    </row>
    <row r="18" spans="1:4">
      <c s="4" r="A18" t="s">
        <v>625</v>
      </c>
      <c s="6" r="B18" t="n">
        <v>0</v>
      </c>
      <c s="6" r="D18" t="n">
        <v>1</v>
      </c>
    </row>
    <row r="19" spans="1:4">
      <c s="4" r="A19" t="s">
        <v>902</v>
      </c>
      <c s="6" r="B19" t="n">
        <v>242</v>
      </c>
      <c s="6" r="D19" t="n">
        <v>313</v>
      </c>
    </row>
    <row r="20" spans="1:4">
      <c s="4" r="A20" t="s">
        <v>36</v>
      </c>
      <c s="6" r="B20" t="n">
        <v>0</v>
      </c>
      <c s="6" r="D20" t="n">
        <v>84</v>
      </c>
    </row>
    <row r="21" spans="1:4">
      <c s="4" r="A21" t="s">
        <v>903</v>
      </c>
      <c s="6" r="B21" t="n">
        <v>0</v>
      </c>
      <c s="6" r="D21" t="n">
        <v>1</v>
      </c>
    </row>
    <row r="22" spans="1:4">
      <c s="4" r="A22" t="s">
        <v>904</v>
      </c>
      <c s="6" r="B22" t="n">
        <v>252</v>
      </c>
      <c s="6" r="D22" t="n">
        <v>111</v>
      </c>
    </row>
    <row r="23" spans="1:4">
      <c s="4" r="A23" t="s">
        <v>905</v>
      </c>
      <c s="8" r="B23" t="n">
        <v>407</v>
      </c>
      <c s="8" r="D23" t="n">
        <v>14</v>
      </c>
    </row>
    <row r="24" spans="1:4">
      <c s="4" r="A24" t="s">
        <v>626</v>
      </c>
    </row>
    <row r="25" spans="1:4">
      <c s="3" r="A25" t="s">
        <v>896</v>
      </c>
    </row>
    <row r="26" spans="1:4">
      <c s="4" r="A26" t="s">
        <v>625</v>
      </c>
      <c s="8" r="C26" t="n">
        <v>-1</v>
      </c>
    </row>
    <row r="27" spans="1:4">
      <c s="4" r="A27" t="s">
        <v>36</v>
      </c>
      <c s="8" r="C27" t="n">
        <v>-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906</v>
      </c>
      <c s="2" r="B1" t="s">
        <v>1</v>
      </c>
    </row>
    <row r="2" spans="1:5">
      <c s="2" r="B2" t="s">
        <v>2</v>
      </c>
      <c s="2" r="D2" t="s">
        <v>30</v>
      </c>
      <c s="2" r="E2" t="s">
        <v>74</v>
      </c>
    </row>
    <row r="3" spans="1:5">
      <c s="3" r="A3" t="s">
        <v>907</v>
      </c>
    </row>
    <row r="4" spans="1:5">
      <c s="4" r="A4" t="s">
        <v>908</v>
      </c>
      <c s="8" r="B4" t="n">
        <v>37</v>
      </c>
      <c s="8" r="D4" t="n">
        <v>43</v>
      </c>
      <c s="8" r="E4" t="n">
        <v>39</v>
      </c>
    </row>
    <row r="5" spans="1:5">
      <c s="4" r="A5" t="s">
        <v>909</v>
      </c>
      <c s="6" r="B5" t="n">
        <v>0</v>
      </c>
      <c s="6" r="D5" t="n">
        <v>2</v>
      </c>
      <c s="6" r="E5" t="n">
        <v>5</v>
      </c>
    </row>
    <row r="6" spans="1:5">
      <c s="4" r="A6" t="s">
        <v>910</v>
      </c>
      <c s="6" r="B6" t="n">
        <v>1</v>
      </c>
      <c s="6" r="D6" t="n">
        <v>2</v>
      </c>
      <c s="6" r="E6" t="n">
        <v>4</v>
      </c>
    </row>
    <row r="7" spans="1:5">
      <c s="4" r="A7" t="s">
        <v>911</v>
      </c>
      <c s="6" r="B7" t="n">
        <v>-3</v>
      </c>
      <c s="6" r="D7" t="n">
        <v>-10</v>
      </c>
      <c s="6" r="E7" t="n">
        <v>-5</v>
      </c>
    </row>
    <row r="8" spans="1:5">
      <c s="4" r="A8" t="s">
        <v>912</v>
      </c>
      <c s="8" r="B8" t="n">
        <v>35</v>
      </c>
      <c s="4" r="C8" t="s">
        <v>42</v>
      </c>
      <c s="8" r="D8" t="n">
        <v>37</v>
      </c>
      <c s="8" r="E8" t="n">
        <v>43</v>
      </c>
    </row>
    <row r="9" spans="1:5">
      <c r="A9" t="n"/>
    </row>
    <row r="10" spans="1:5">
      <c s="4" r="A10" t="s">
        <v>42</v>
      </c>
      <c s="4" r="B10" t="s">
        <v>866</v>
      </c>
    </row>
  </sheetData>
  <mergeCells count="5">
    <mergeCell ref="A1:A2"/>
    <mergeCell ref="B1:E1"/>
    <mergeCell ref="B2:C2"/>
    <mergeCell ref="A9:E9"/>
    <mergeCell ref="B10:E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s="1" r="A1" t="s">
        <v>913</v>
      </c>
      <c s="2" r="C1" t="s">
        <v>1</v>
      </c>
    </row>
    <row r="2" spans="1:5">
      <c s="2" r="C2" t="s">
        <v>2</v>
      </c>
      <c s="2" r="D2" t="s">
        <v>30</v>
      </c>
      <c s="2" r="E2" t="s">
        <v>74</v>
      </c>
    </row>
    <row r="3" spans="1:5">
      <c s="3" r="A3" t="s">
        <v>914</v>
      </c>
    </row>
    <row r="4" spans="1:5">
      <c s="4" r="A4" t="s">
        <v>915</v>
      </c>
      <c s="4" r="B4" t="s">
        <v>42</v>
      </c>
      <c s="8" r="C4" t="n">
        <v>21</v>
      </c>
      <c s="8" r="D4" t="n">
        <v>-36</v>
      </c>
      <c s="8" r="E4" t="n">
        <v>-125</v>
      </c>
    </row>
    <row r="5" spans="1:5">
      <c s="4" r="A5" t="s">
        <v>911</v>
      </c>
      <c s="6" r="C5" t="n">
        <v>3</v>
      </c>
      <c s="6" r="D5" t="n">
        <v>10</v>
      </c>
      <c s="6" r="E5" t="n">
        <v>5</v>
      </c>
    </row>
    <row r="6" spans="1:5">
      <c s="4" r="A6" t="s">
        <v>916</v>
      </c>
      <c s="6" r="C6" t="n">
        <v>-2</v>
      </c>
      <c s="6" r="D6" t="n">
        <v>2</v>
      </c>
      <c s="6" r="E6" t="n">
        <v>1</v>
      </c>
    </row>
    <row r="7" spans="1:5">
      <c s="4" r="A7" t="s">
        <v>917</v>
      </c>
      <c s="6" r="C7" t="n">
        <v>7</v>
      </c>
      <c s="8" r="D7" t="n">
        <v>9</v>
      </c>
      <c s="8" r="E7" t="n">
        <v>7</v>
      </c>
    </row>
    <row r="8" spans="1:5">
      <c s="4" r="A8" t="s">
        <v>517</v>
      </c>
    </row>
    <row r="9" spans="1:5">
      <c s="3" r="A9" t="s">
        <v>914</v>
      </c>
    </row>
    <row r="10" spans="1:5">
      <c s="4" r="A10" t="s">
        <v>918</v>
      </c>
      <c s="6" r="C10" t="n">
        <v>0</v>
      </c>
    </row>
    <row r="11" spans="1:5">
      <c s="4" r="A11" t="s">
        <v>512</v>
      </c>
    </row>
    <row r="12" spans="1:5">
      <c s="3" r="A12" t="s">
        <v>914</v>
      </c>
    </row>
    <row r="13" spans="1:5">
      <c s="4" r="A13" t="s">
        <v>918</v>
      </c>
      <c s="8" r="C13" t="n">
        <v>6</v>
      </c>
    </row>
    <row r="14" spans="1:5">
      <c s="4" r="A14" t="s">
        <v>919</v>
      </c>
    </row>
    <row r="15" spans="1:5">
      <c s="3" r="A15" t="s">
        <v>914</v>
      </c>
    </row>
    <row r="16" spans="1:5">
      <c s="4" r="A16" t="s">
        <v>920</v>
      </c>
      <c s="4" r="C16" t="s">
        <v>921</v>
      </c>
    </row>
    <row r="17" spans="1:5">
      <c s="4" r="A17" t="s">
        <v>922</v>
      </c>
      <c s="4" r="C17" t="s">
        <v>923</v>
      </c>
    </row>
    <row r="18" spans="1:5">
      <c s="4" r="A18" t="s">
        <v>915</v>
      </c>
      <c s="8" r="C18" t="n">
        <v>2</v>
      </c>
    </row>
    <row r="19" spans="1:5">
      <c r="A19" t="n"/>
    </row>
    <row r="20" spans="1:5">
      <c s="4" r="A20" t="s">
        <v>42</v>
      </c>
      <c s="4" r="B20" t="s">
        <v>104</v>
      </c>
    </row>
  </sheetData>
  <mergeCells count="4">
    <mergeCell ref="A1:B2"/>
    <mergeCell ref="C1:E1"/>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7"/>
    <col customWidth="1" max="5" min="5" width="41"/>
    <col customWidth="1" max="6" min="6" width="37"/>
    <col customWidth="1" max="7" min="7" width="24"/>
    <col customWidth="1" max="8" min="8" width="20"/>
  </cols>
  <sheetData>
    <row r="1" spans="1:8">
      <c s="1" r="A1" t="s">
        <v>924</v>
      </c>
      <c s="2" r="B1" t="s">
        <v>925</v>
      </c>
      <c s="2" r="C1" t="s">
        <v>926</v>
      </c>
      <c s="2" r="D1" t="s">
        <v>574</v>
      </c>
      <c s="2" r="E1" t="s">
        <v>927</v>
      </c>
      <c s="2" r="F1" t="s">
        <v>928</v>
      </c>
      <c s="2" r="G1" t="s">
        <v>929</v>
      </c>
      <c s="2" r="H1" t="s">
        <v>468</v>
      </c>
    </row>
    <row r="2" spans="1:8">
      <c s="3" r="A2" t="s">
        <v>930</v>
      </c>
    </row>
    <row r="3" spans="1:8">
      <c s="4" r="A3" t="s">
        <v>584</v>
      </c>
      <c s="6" r="D3" t="n">
        <v>3930000</v>
      </c>
    </row>
    <row r="4" spans="1:8">
      <c s="4" r="A4" t="s">
        <v>585</v>
      </c>
      <c s="9" r="D4" t="n">
        <v>16.08</v>
      </c>
    </row>
    <row r="5" spans="1:8">
      <c s="4" r="A5" t="s">
        <v>67</v>
      </c>
      <c s="6" r="D5" t="n">
        <v>400000000</v>
      </c>
      <c s="6" r="E5" t="n">
        <v>400000000</v>
      </c>
      <c s="6" r="F5" t="n">
        <v>400000000</v>
      </c>
    </row>
    <row r="6" spans="1:8">
      <c s="4" r="A6" t="s">
        <v>931</v>
      </c>
      <c s="9" r="D6" t="n">
        <v>0.01</v>
      </c>
      <c s="9" r="E6" t="n">
        <v>0.01</v>
      </c>
      <c s="9" r="F6" t="n">
        <v>0.01</v>
      </c>
    </row>
    <row r="7" spans="1:8">
      <c s="4" r="A7" t="s">
        <v>71</v>
      </c>
      <c s="6" r="D7" t="n">
        <v>40000000</v>
      </c>
      <c s="6" r="E7" t="n">
        <v>40000000</v>
      </c>
      <c s="6" r="F7" t="n">
        <v>40000000</v>
      </c>
    </row>
    <row r="8" spans="1:8">
      <c s="4" r="A8" t="s">
        <v>932</v>
      </c>
      <c s="9" r="D8" t="n">
        <v>0.01</v>
      </c>
      <c s="9" r="E8" t="n">
        <v>0.01</v>
      </c>
      <c s="9" r="F8" t="n">
        <v>0.01</v>
      </c>
    </row>
    <row r="9" spans="1:8">
      <c s="4" r="A9" t="s">
        <v>933</v>
      </c>
      <c s="6" r="H9" t="n">
        <v>1</v>
      </c>
    </row>
    <row r="10" spans="1:8">
      <c s="4" r="A10" t="s">
        <v>934</v>
      </c>
      <c s="6" r="H10" t="n">
        <v>8</v>
      </c>
    </row>
    <row r="11" spans="1:8">
      <c s="4" r="A11" t="s">
        <v>68</v>
      </c>
      <c s="6" r="D11" t="n">
        <v>106030000</v>
      </c>
      <c s="6" r="E11" t="n">
        <v>106030000</v>
      </c>
      <c s="6" r="F11" t="n">
        <v>109050000</v>
      </c>
    </row>
    <row r="12" spans="1:8">
      <c s="4" r="A12" t="s">
        <v>935</v>
      </c>
      <c s="9" r="E12" t="n">
        <v>0.76</v>
      </c>
      <c s="9" r="F12" t="n">
        <v>0.19</v>
      </c>
      <c s="8" r="G12" t="n">
        <v>0</v>
      </c>
    </row>
    <row r="13" spans="1:8">
      <c s="4" r="A13" t="s">
        <v>936</v>
      </c>
      <c s="9" r="D13" t="n">
        <v>0.19</v>
      </c>
    </row>
    <row r="14" spans="1:8">
      <c s="4" r="A14" t="s">
        <v>937</v>
      </c>
      <c s="8" r="D14" t="n">
        <v>21</v>
      </c>
      <c s="8" r="E14" t="n">
        <v>84</v>
      </c>
      <c s="8" r="F14" t="n">
        <v>21</v>
      </c>
    </row>
    <row r="15" spans="1:8">
      <c s="4" r="A15" t="s">
        <v>938</v>
      </c>
      <c s="6" r="E15" t="n">
        <v>1</v>
      </c>
    </row>
    <row r="16" spans="1:8">
      <c s="4" r="A16" t="s">
        <v>939</v>
      </c>
      <c s="6" r="D16" t="n">
        <v>40000000</v>
      </c>
      <c s="6" r="E16" t="n">
        <v>40000000</v>
      </c>
    </row>
    <row r="17" spans="1:8">
      <c s="4" r="A17" t="s">
        <v>940</v>
      </c>
      <c s="6" r="D17" t="n">
        <v>1</v>
      </c>
      <c s="6" r="E17" t="n">
        <v>1</v>
      </c>
    </row>
    <row r="18" spans="1:8">
      <c s="4" r="A18" t="s">
        <v>825</v>
      </c>
    </row>
    <row r="19" spans="1:8">
      <c s="3" r="A19" t="s">
        <v>930</v>
      </c>
    </row>
    <row r="20" spans="1:8">
      <c s="4" r="A20" t="s">
        <v>584</v>
      </c>
      <c s="6" r="C20" t="n">
        <v>1410000</v>
      </c>
    </row>
    <row r="21" spans="1:8">
      <c s="4" r="A21" t="s">
        <v>935</v>
      </c>
      <c s="9" r="B21" t="n">
        <v>0.19</v>
      </c>
    </row>
    <row r="22" spans="1:8">
      <c s="4" r="A22" t="s">
        <v>586</v>
      </c>
    </row>
    <row r="23" spans="1:8">
      <c s="3" r="A23" t="s">
        <v>930</v>
      </c>
    </row>
    <row r="24" spans="1:8">
      <c s="4" r="A24" t="s">
        <v>587</v>
      </c>
      <c s="8" r="D24" t="n">
        <v>300</v>
      </c>
      <c s="8" r="E24" t="n">
        <v>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941</v>
      </c>
      <c s="2" r="C1" t="s">
        <v>1</v>
      </c>
    </row>
    <row r="2" spans="1:8">
      <c s="2" r="C2" t="s">
        <v>2</v>
      </c>
      <c s="2" r="E2" t="s">
        <v>30</v>
      </c>
      <c s="2" r="G2" t="s">
        <v>74</v>
      </c>
    </row>
    <row r="3" spans="1:8">
      <c s="3" r="A3" t="s">
        <v>942</v>
      </c>
    </row>
    <row r="4" spans="1:8">
      <c s="4" r="A4" t="s">
        <v>943</v>
      </c>
      <c s="8" r="C4" t="n">
        <v>-37</v>
      </c>
      <c s="8" r="E4" t="n">
        <v>-41</v>
      </c>
      <c s="8" r="G4" t="n">
        <v>31</v>
      </c>
    </row>
    <row r="5" spans="1:8">
      <c s="4" r="A5" t="s">
        <v>944</v>
      </c>
      <c s="4" r="B5" t="s">
        <v>42</v>
      </c>
      <c s="6" r="C5" t="n">
        <v>1</v>
      </c>
      <c s="6" r="E5" t="n">
        <v>-1</v>
      </c>
    </row>
    <row r="6" spans="1:8">
      <c s="4" r="A6" t="s">
        <v>945</v>
      </c>
      <c s="6" r="C6" t="n">
        <v>-33</v>
      </c>
      <c s="6" r="E6" t="n">
        <v>-22</v>
      </c>
      <c s="6" r="G6" t="n">
        <v>-6</v>
      </c>
    </row>
    <row r="7" spans="1:8">
      <c s="4" r="A7" t="s">
        <v>946</v>
      </c>
      <c s="6" r="C7" t="n">
        <v>9</v>
      </c>
      <c s="4" r="D7" t="s">
        <v>86</v>
      </c>
      <c s="6" r="E7" t="n">
        <v>7</v>
      </c>
      <c s="6" r="G7" t="n">
        <v>3</v>
      </c>
      <c s="4" r="H7" t="s">
        <v>86</v>
      </c>
    </row>
    <row r="8" spans="1:8">
      <c s="4" r="A8" t="s">
        <v>115</v>
      </c>
      <c s="6" r="C8" t="n">
        <v>-60</v>
      </c>
      <c s="6" r="E8" t="n">
        <v>-57</v>
      </c>
      <c s="6" r="G8" t="n">
        <v>28</v>
      </c>
    </row>
    <row r="9" spans="1:8">
      <c s="3" r="A9" t="s">
        <v>947</v>
      </c>
    </row>
    <row r="10" spans="1:8">
      <c s="4" r="A10" t="s">
        <v>948</v>
      </c>
      <c s="6" r="C10" t="n">
        <v>0</v>
      </c>
      <c s="6" r="E10" t="n">
        <v>0</v>
      </c>
      <c s="6" r="G10" t="n">
        <v>0</v>
      </c>
    </row>
    <row r="11" spans="1:8">
      <c s="4" r="A11" t="s">
        <v>944</v>
      </c>
      <c s="4" r="B11" t="s">
        <v>42</v>
      </c>
      <c s="6" r="C11" t="n">
        <v>0</v>
      </c>
      <c s="6" r="E11" t="n">
        <v>0</v>
      </c>
    </row>
    <row r="12" spans="1:8">
      <c s="4" r="A12" t="s">
        <v>949</v>
      </c>
      <c s="6" r="C12" t="n">
        <v>5</v>
      </c>
      <c s="6" r="E12" t="n">
        <v>6</v>
      </c>
      <c s="6" r="G12" t="n">
        <v>2</v>
      </c>
    </row>
    <row r="13" spans="1:8">
      <c s="4" r="A13" t="s">
        <v>946</v>
      </c>
      <c s="6" r="C13" t="n">
        <v>-2</v>
      </c>
      <c s="4" r="D13" t="s">
        <v>86</v>
      </c>
      <c s="6" r="E13" t="n">
        <v>-2</v>
      </c>
      <c s="6" r="G13" t="n">
        <v>-1</v>
      </c>
      <c s="4" r="H13" t="s">
        <v>86</v>
      </c>
    </row>
    <row r="14" spans="1:8">
      <c s="4" r="A14" t="s">
        <v>115</v>
      </c>
      <c s="6" r="C14" t="n">
        <v>3</v>
      </c>
      <c s="6" r="E14" t="n">
        <v>4</v>
      </c>
      <c s="6" r="G14" t="n">
        <v>1</v>
      </c>
    </row>
    <row r="15" spans="1:8">
      <c s="3" r="A15" t="s">
        <v>950</v>
      </c>
    </row>
    <row r="16" spans="1:8">
      <c s="4" r="A16" t="s">
        <v>943</v>
      </c>
      <c s="6" r="C16" t="n">
        <v>-37</v>
      </c>
      <c s="6" r="E16" t="n">
        <v>-41</v>
      </c>
      <c s="6" r="G16" t="n">
        <v>31</v>
      </c>
    </row>
    <row r="17" spans="1:8">
      <c s="4" r="A17" t="s">
        <v>944</v>
      </c>
      <c s="6" r="C17" t="n">
        <v>1</v>
      </c>
      <c s="4" r="D17" t="s">
        <v>42</v>
      </c>
      <c s="6" r="E17" t="n">
        <v>-1</v>
      </c>
      <c s="4" r="F17" t="s">
        <v>42</v>
      </c>
      <c s="6" r="G17" t="n">
        <v>0</v>
      </c>
    </row>
    <row r="18" spans="1:8">
      <c s="4" r="A18" t="s">
        <v>949</v>
      </c>
      <c s="6" r="C18" t="n">
        <v>-28</v>
      </c>
      <c s="6" r="E18" t="n">
        <v>-16</v>
      </c>
      <c s="6" r="G18" t="n">
        <v>-4</v>
      </c>
    </row>
    <row r="19" spans="1:8">
      <c s="4" r="A19" t="s">
        <v>946</v>
      </c>
      <c s="6" r="C19" t="n">
        <v>7</v>
      </c>
      <c s="4" r="D19" t="s">
        <v>86</v>
      </c>
      <c s="6" r="E19" t="n">
        <v>5</v>
      </c>
      <c s="6" r="G19" t="n">
        <v>2</v>
      </c>
      <c s="4" r="H19" t="s">
        <v>86</v>
      </c>
    </row>
    <row r="20" spans="1:8">
      <c s="4" r="A20" t="s">
        <v>115</v>
      </c>
      <c s="8" r="C20" t="n">
        <v>-57</v>
      </c>
      <c s="8" r="E20" t="n">
        <v>-53</v>
      </c>
      <c s="8" r="G20" t="n">
        <v>29</v>
      </c>
    </row>
    <row r="21" spans="1:8">
      <c r="A21" t="n"/>
    </row>
    <row r="22" spans="1:8">
      <c s="4" r="A22" t="s">
        <v>42</v>
      </c>
      <c s="4" r="B22" t="s">
        <v>117</v>
      </c>
    </row>
    <row r="23" spans="1:8">
      <c s="4" r="A23" t="s">
        <v>86</v>
      </c>
      <c s="4" r="B23" t="s">
        <v>118</v>
      </c>
    </row>
  </sheetData>
  <mergeCells count="8">
    <mergeCell ref="A1:B2"/>
    <mergeCell ref="C1:H1"/>
    <mergeCell ref="C2:D2"/>
    <mergeCell ref="E2:F2"/>
    <mergeCell ref="G2:H2"/>
    <mergeCell ref="A21:G21"/>
    <mergeCell ref="B22:G22"/>
    <mergeCell ref="B23:G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951</v>
      </c>
      <c s="2" r="B1" t="s">
        <v>2</v>
      </c>
      <c s="2" r="C1" t="s">
        <v>30</v>
      </c>
    </row>
    <row r="2" spans="1:3">
      <c s="3" r="A2" t="s">
        <v>952</v>
      </c>
    </row>
    <row r="3" spans="1:3">
      <c s="4" r="A3" t="s">
        <v>60</v>
      </c>
      <c s="8" r="B3" t="n">
        <v>-226</v>
      </c>
      <c s="8" r="C3" t="n">
        <v>-169</v>
      </c>
    </row>
    <row r="4" spans="1:3">
      <c s="4" r="A4" t="s">
        <v>953</v>
      </c>
    </row>
    <row r="5" spans="1:3">
      <c s="3" r="A5" t="s">
        <v>952</v>
      </c>
    </row>
    <row r="6" spans="1:3">
      <c s="4" r="A6" t="s">
        <v>60</v>
      </c>
      <c s="6" r="B6" t="n">
        <v>-60</v>
      </c>
      <c s="6" r="C6" t="n">
        <v>-25</v>
      </c>
    </row>
    <row r="7" spans="1:3">
      <c s="4" r="A7" t="s">
        <v>954</v>
      </c>
    </row>
    <row r="8" spans="1:3">
      <c s="3" r="A8" t="s">
        <v>952</v>
      </c>
    </row>
    <row r="9" spans="1:3">
      <c s="4" r="A9" t="s">
        <v>60</v>
      </c>
      <c s="8" r="B9" t="n">
        <v>-166</v>
      </c>
      <c s="8" r="C9" t="n">
        <v>-1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 customWidth="1" max="19" min="19" width="4"/>
    <col customWidth="1" max="20" min="20" width="14"/>
  </cols>
  <sheetData>
    <row r="1" spans="1:20">
      <c s="1" r="A1" t="s">
        <v>955</v>
      </c>
      <c s="2" r="C1" t="s">
        <v>531</v>
      </c>
      <c s="2" r="O1" t="s">
        <v>1</v>
      </c>
    </row>
    <row r="2" spans="1:20">
      <c s="2" r="C2" t="s">
        <v>2</v>
      </c>
      <c s="2" r="D2" t="s">
        <v>565</v>
      </c>
      <c s="2" r="E2" t="s">
        <v>4</v>
      </c>
      <c s="2" r="F2" t="s">
        <v>956</v>
      </c>
      <c s="2" r="G2" t="s">
        <v>30</v>
      </c>
      <c s="2" r="I2" t="s">
        <v>957</v>
      </c>
      <c s="2" r="J2" t="s">
        <v>86</v>
      </c>
      <c s="2" r="K2" t="s">
        <v>662</v>
      </c>
      <c s="2" r="L2" t="s">
        <v>86</v>
      </c>
      <c s="2" r="M2" t="s">
        <v>958</v>
      </c>
      <c s="2" r="N2" t="s">
        <v>86</v>
      </c>
      <c s="2" r="O2" t="s">
        <v>2</v>
      </c>
      <c s="2" r="P2" t="s">
        <v>30</v>
      </c>
      <c s="2" r="R2" t="s">
        <v>74</v>
      </c>
      <c s="2" r="T2" t="s">
        <v>566</v>
      </c>
    </row>
    <row r="3" spans="1:20">
      <c s="3" r="A3" t="s">
        <v>959</v>
      </c>
      <c r="I3" t="n"/>
      <c r="K3" t="n"/>
      <c r="M3" t="n"/>
    </row>
    <row r="4" spans="1:20">
      <c s="4" r="A4" t="s">
        <v>94</v>
      </c>
      <c r="I4" t="n"/>
      <c r="K4" t="n"/>
      <c r="M4" t="n"/>
      <c s="8" r="O4" t="n">
        <v>-881000</v>
      </c>
      <c s="8" r="P4" t="n">
        <v>87380</v>
      </c>
      <c s="8" r="R4" t="n">
        <v>201170</v>
      </c>
    </row>
    <row r="5" spans="1:20">
      <c s="4" r="A5" t="s">
        <v>960</v>
      </c>
      <c r="I5" t="n"/>
      <c r="K5" t="n"/>
      <c r="M5" t="n"/>
      <c s="6" r="O5" t="n">
        <v>0</v>
      </c>
      <c s="6" r="P5" t="n">
        <v>-300</v>
      </c>
      <c s="6" r="R5" t="n">
        <v>0</v>
      </c>
    </row>
    <row r="6" spans="1:20">
      <c s="4" r="A6" t="s">
        <v>961</v>
      </c>
      <c r="I6" t="n"/>
      <c r="K6" t="n"/>
      <c r="M6" t="n"/>
      <c s="8" r="O6" t="n">
        <v>-881000</v>
      </c>
      <c s="8" r="P6" t="n">
        <v>87080</v>
      </c>
      <c s="4" r="Q6" t="s">
        <v>42</v>
      </c>
      <c s="8" r="R6" t="n">
        <v>201170</v>
      </c>
      <c s="4" r="S6" t="s">
        <v>42</v>
      </c>
    </row>
    <row r="7" spans="1:20">
      <c s="4" r="A7" t="s">
        <v>962</v>
      </c>
      <c r="I7" t="n"/>
      <c r="K7" t="n"/>
      <c r="M7" t="n"/>
      <c s="6" r="O7" t="n">
        <v>105940</v>
      </c>
      <c s="6" r="P7" t="n">
        <v>109100</v>
      </c>
      <c s="4" r="Q7" t="s">
        <v>42</v>
      </c>
      <c s="6" r="R7" t="n">
        <v>108940</v>
      </c>
      <c s="4" r="S7" t="s">
        <v>42</v>
      </c>
    </row>
    <row r="8" spans="1:20">
      <c s="4" r="A8" t="s">
        <v>96</v>
      </c>
      <c s="9" r="C8" t="n">
        <v>0.15</v>
      </c>
      <c s="9" r="D8" t="n">
        <v>-8.300000000000001</v>
      </c>
      <c s="9" r="E8" t="n">
        <v>0.22</v>
      </c>
      <c s="9" r="F8" t="n">
        <v>-0.08</v>
      </c>
      <c s="9" r="G8" t="n">
        <v>1.33</v>
      </c>
      <c s="4" r="H8" t="s">
        <v>86</v>
      </c>
      <c s="9" r="I8" t="n">
        <v>0.44</v>
      </c>
      <c s="9" r="K8" t="n">
        <v>-0.3</v>
      </c>
      <c s="9" r="M8" t="n">
        <v>-0.68</v>
      </c>
      <c s="9" r="O8" t="n">
        <v>-8.32</v>
      </c>
      <c s="9" r="P8" t="n">
        <v>0.8</v>
      </c>
      <c s="4" r="Q8" t="s">
        <v>42</v>
      </c>
      <c s="9" r="R8" t="n">
        <v>1.85</v>
      </c>
      <c s="4" r="S8" t="s">
        <v>42</v>
      </c>
    </row>
    <row r="9" spans="1:20">
      <c s="3" r="A9" t="s">
        <v>963</v>
      </c>
      <c r="I9" t="n"/>
      <c r="K9" t="n"/>
      <c r="M9" t="n"/>
    </row>
    <row r="10" spans="1:20">
      <c s="4" r="A10" t="s">
        <v>964</v>
      </c>
      <c r="I10" t="n"/>
      <c r="K10" t="n"/>
      <c r="M10" t="n"/>
      <c s="8" r="O10" t="n">
        <v>0</v>
      </c>
      <c s="8" r="P10" t="n">
        <v>0</v>
      </c>
      <c s="8" r="R10" t="n">
        <v>0</v>
      </c>
    </row>
    <row r="11" spans="1:20">
      <c s="4" r="A11" t="s">
        <v>965</v>
      </c>
      <c r="I11" t="n"/>
      <c r="K11" t="n"/>
      <c r="M11" t="n"/>
      <c s="6" r="O11" t="n">
        <v>0</v>
      </c>
      <c s="6" r="P11" t="n">
        <v>420</v>
      </c>
      <c s="6" r="R11" t="n">
        <v>0</v>
      </c>
    </row>
    <row r="12" spans="1:20">
      <c s="4" r="A12" t="s">
        <v>966</v>
      </c>
      <c r="I12" t="n"/>
      <c r="K12" t="n"/>
      <c r="M12" t="n"/>
      <c s="8" r="O12" t="n">
        <v>-881000</v>
      </c>
      <c s="8" r="P12" t="n">
        <v>87380</v>
      </c>
      <c s="4" r="Q12" t="s">
        <v>42</v>
      </c>
      <c s="8" r="R12" t="n">
        <v>201170</v>
      </c>
      <c s="4" r="S12" t="s">
        <v>42</v>
      </c>
    </row>
    <row r="13" spans="1:20">
      <c s="4" r="A13" t="s">
        <v>967</v>
      </c>
      <c r="I13" t="n"/>
      <c r="K13" t="n"/>
      <c r="M13" t="n"/>
      <c s="6" r="O13" t="n">
        <v>105940</v>
      </c>
      <c s="6" r="P13" t="n">
        <v>109520</v>
      </c>
      <c s="4" r="Q13" t="s">
        <v>42</v>
      </c>
      <c s="6" r="R13" t="n">
        <v>108940</v>
      </c>
      <c s="4" r="S13" t="s">
        <v>42</v>
      </c>
    </row>
    <row r="14" spans="1:20">
      <c s="4" r="A14" t="s">
        <v>99</v>
      </c>
      <c s="9" r="C14" t="n">
        <v>0.15</v>
      </c>
      <c s="9" r="D14" t="n">
        <v>-8.300000000000001</v>
      </c>
      <c s="9" r="E14" t="n">
        <v>0.22</v>
      </c>
      <c s="9" r="F14" t="n">
        <v>-0.08</v>
      </c>
      <c s="9" r="G14" t="n">
        <v>1.32</v>
      </c>
      <c s="4" r="H14" t="s">
        <v>86</v>
      </c>
      <c s="9" r="I14" t="n">
        <v>0.44</v>
      </c>
      <c s="9" r="K14" t="n">
        <v>-0.3</v>
      </c>
      <c s="9" r="M14" t="n">
        <v>-0.68</v>
      </c>
      <c s="9" r="O14" t="n">
        <v>-8.32</v>
      </c>
      <c s="9" r="P14" t="n">
        <v>0.8</v>
      </c>
      <c s="4" r="Q14" t="s">
        <v>42</v>
      </c>
      <c s="9" r="R14" t="n">
        <v>1.85</v>
      </c>
      <c s="4" r="S14" t="s">
        <v>42</v>
      </c>
    </row>
    <row r="15" spans="1:20">
      <c s="3" r="A15" t="s">
        <v>968</v>
      </c>
      <c r="I15" t="n"/>
      <c r="K15" t="n"/>
      <c r="M15" t="n"/>
    </row>
    <row r="16" spans="1:20">
      <c s="4" r="A16" t="s">
        <v>567</v>
      </c>
      <c s="6" r="C16" t="n">
        <v>106030</v>
      </c>
      <c s="6" r="G16" t="n">
        <v>109050</v>
      </c>
      <c r="I16" t="n"/>
      <c r="K16" t="n"/>
      <c r="M16" t="n"/>
      <c s="6" r="O16" t="n">
        <v>106030</v>
      </c>
      <c s="6" r="P16" t="n">
        <v>109050</v>
      </c>
    </row>
    <row r="17" spans="1:20">
      <c s="4" r="A17" t="s">
        <v>69</v>
      </c>
      <c s="6" r="C17" t="n">
        <v>106030</v>
      </c>
      <c s="6" r="D17" t="n">
        <v>109770</v>
      </c>
      <c s="6" r="G17" t="n">
        <v>109050</v>
      </c>
      <c r="I17" t="n"/>
      <c r="K17" t="n"/>
      <c r="M17" t="n"/>
      <c s="6" r="O17" t="n">
        <v>106030</v>
      </c>
      <c s="6" r="P17" t="n">
        <v>109050</v>
      </c>
    </row>
    <row r="18" spans="1:20">
      <c s="4" r="A18" t="s">
        <v>969</v>
      </c>
      <c r="I18" t="n"/>
      <c r="K18" t="n"/>
      <c r="M18" t="n"/>
    </row>
    <row r="19" spans="1:20">
      <c s="3" r="A19" t="s">
        <v>968</v>
      </c>
      <c r="I19" t="n"/>
      <c r="K19" t="n"/>
      <c r="M19" t="n"/>
    </row>
    <row r="20" spans="1:20">
      <c s="4" r="A20" t="s">
        <v>970</v>
      </c>
      <c r="I20" t="n"/>
      <c r="K20" t="n"/>
      <c r="M20" t="n"/>
      <c s="6" r="O20" t="n">
        <v>6000</v>
      </c>
      <c s="6" r="P20" t="n">
        <v>1000</v>
      </c>
    </row>
    <row r="21" spans="1:20">
      <c s="4" r="A21" t="s">
        <v>481</v>
      </c>
      <c r="I21" t="n"/>
      <c r="K21" t="n"/>
      <c r="M21" t="n"/>
    </row>
    <row r="22" spans="1:20">
      <c s="3" r="A22" t="s">
        <v>968</v>
      </c>
      <c r="I22" t="n"/>
      <c r="K22" t="n"/>
      <c r="M22" t="n"/>
    </row>
    <row r="23" spans="1:20">
      <c s="4" r="A23" t="s">
        <v>567</v>
      </c>
      <c s="4" r="B23" t="s">
        <v>86</v>
      </c>
      <c r="I23" t="n"/>
      <c r="K23" t="n"/>
      <c r="M23" t="n"/>
      <c s="6" r="T23" t="n">
        <v>108940</v>
      </c>
    </row>
    <row r="24" spans="1:20">
      <c r="A24" t="n"/>
    </row>
    <row r="25" spans="1:20">
      <c s="4" r="A25" t="s">
        <v>42</v>
      </c>
      <c s="4" r="B25" t="s">
        <v>105</v>
      </c>
    </row>
    <row r="26" spans="1:20">
      <c s="4" r="A26" t="s">
        <v>86</v>
      </c>
      <c s="4" r="B26" t="s">
        <v>570</v>
      </c>
    </row>
  </sheetData>
  <mergeCells count="72">
    <mergeCell ref="A1:B2"/>
    <mergeCell ref="C1:N1"/>
    <mergeCell ref="O1:S1"/>
    <mergeCell ref="G2:H2"/>
    <mergeCell ref="P2:Q2"/>
    <mergeCell ref="R2:S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A24:S24"/>
    <mergeCell ref="B25:S25"/>
    <mergeCell ref="B26:S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38"/>
    <col customWidth="1" max="3" min="3" width="20"/>
    <col customWidth="1" max="4" min="4" width="20"/>
  </cols>
  <sheetData>
    <row r="1" spans="1:4">
      <c s="1" r="A1" t="s">
        <v>971</v>
      </c>
      <c s="2" r="B1" t="s">
        <v>1</v>
      </c>
    </row>
    <row r="2" spans="1:4">
      <c s="2" r="B2" t="s">
        <v>575</v>
      </c>
      <c s="2" r="C2" t="s">
        <v>576</v>
      </c>
      <c s="2" r="D2" t="s">
        <v>577</v>
      </c>
    </row>
    <row r="3" spans="1:4">
      <c s="3" r="A3" t="s">
        <v>579</v>
      </c>
    </row>
    <row r="4" spans="1:4">
      <c s="4" r="A4" t="s">
        <v>972</v>
      </c>
      <c s="6" r="B4" t="n">
        <v>0</v>
      </c>
    </row>
    <row r="5" spans="1:4">
      <c s="4" r="A5" t="s">
        <v>582</v>
      </c>
      <c s="6" r="B5" t="n">
        <v>0</v>
      </c>
      <c s="6" r="C5" t="n">
        <v>0</v>
      </c>
      <c s="6" r="D5" t="n">
        <v>0</v>
      </c>
    </row>
    <row r="6" spans="1:4">
      <c s="4" r="A6" t="s">
        <v>581</v>
      </c>
      <c s="6" r="B6" t="n">
        <v>1274000</v>
      </c>
      <c s="6" r="C6" t="n">
        <v>182000</v>
      </c>
      <c s="6" r="D6" t="n">
        <v>0</v>
      </c>
    </row>
    <row r="7" spans="1:4">
      <c s="4" r="A7" t="s">
        <v>588</v>
      </c>
    </row>
    <row r="8" spans="1:4">
      <c s="3" r="A8" t="s">
        <v>579</v>
      </c>
    </row>
    <row r="9" spans="1:4">
      <c s="4" r="A9" t="s">
        <v>581</v>
      </c>
      <c s="6" r="B9" t="n">
        <v>1000000</v>
      </c>
      <c s="6" r="C9" t="n">
        <v>0</v>
      </c>
      <c s="6" r="D9" t="n">
        <v>0</v>
      </c>
    </row>
    <row r="10" spans="1:4">
      <c s="4" r="A10" t="s">
        <v>973</v>
      </c>
      <c s="8" r="B10" t="n">
        <v>40</v>
      </c>
    </row>
    <row r="11" spans="1:4">
      <c s="4" r="A11" t="s">
        <v>974</v>
      </c>
    </row>
    <row r="12" spans="1:4">
      <c s="3" r="A12" t="s">
        <v>579</v>
      </c>
    </row>
    <row r="13" spans="1:4">
      <c s="4" r="A13" t="s">
        <v>975</v>
      </c>
      <c s="4" r="B13" t="s">
        <v>976</v>
      </c>
    </row>
    <row r="14" spans="1:4">
      <c s="4" r="A14" t="s">
        <v>977</v>
      </c>
    </row>
    <row r="15" spans="1:4">
      <c s="3" r="A15" t="s">
        <v>579</v>
      </c>
    </row>
    <row r="16" spans="1:4">
      <c s="4" r="A16" t="s">
        <v>975</v>
      </c>
      <c s="4" r="B16" t="s">
        <v>525</v>
      </c>
    </row>
    <row r="17" spans="1:4">
      <c s="4" r="A17" t="s">
        <v>590</v>
      </c>
    </row>
    <row r="18" spans="1:4">
      <c s="3" r="A18" t="s">
        <v>579</v>
      </c>
    </row>
    <row r="19" spans="1:4">
      <c s="4" r="A19" t="s">
        <v>582</v>
      </c>
      <c s="6" r="B19" t="n">
        <v>0</v>
      </c>
      <c s="6" r="C19" t="n">
        <v>0</v>
      </c>
    </row>
    <row r="20" spans="1:4">
      <c s="4" r="A20" t="s">
        <v>973</v>
      </c>
      <c s="8" r="B20" t="n">
        <v>6</v>
      </c>
    </row>
    <row r="21" spans="1:4">
      <c s="4" r="A21" t="s">
        <v>978</v>
      </c>
    </row>
    <row r="22" spans="1:4">
      <c s="3" r="A22" t="s">
        <v>579</v>
      </c>
    </row>
    <row r="23" spans="1:4">
      <c s="4" r="A23" t="s">
        <v>975</v>
      </c>
      <c s="4" r="B23" t="s">
        <v>976</v>
      </c>
    </row>
    <row r="24" spans="1:4">
      <c s="4" r="A24" t="s">
        <v>979</v>
      </c>
    </row>
    <row r="25" spans="1:4">
      <c s="3" r="A25" t="s">
        <v>579</v>
      </c>
    </row>
    <row r="26" spans="1:4">
      <c s="4" r="A26" t="s">
        <v>975</v>
      </c>
      <c s="4" r="B26" t="s">
        <v>525</v>
      </c>
    </row>
    <row r="27" spans="1:4">
      <c s="4" r="A27" t="s">
        <v>596</v>
      </c>
    </row>
    <row r="28" spans="1:4">
      <c s="3" r="A28" t="s">
        <v>579</v>
      </c>
    </row>
    <row r="29" spans="1:4">
      <c s="4" r="A29" t="s">
        <v>980</v>
      </c>
      <c s="6" r="B29" t="n">
        <v>4</v>
      </c>
    </row>
    <row r="30" spans="1:4">
      <c s="4" r="A30" t="s">
        <v>606</v>
      </c>
    </row>
    <row r="31" spans="1:4">
      <c s="3" r="A31" t="s">
        <v>579</v>
      </c>
    </row>
    <row r="32" spans="1:4">
      <c s="4" r="A32" t="s">
        <v>980</v>
      </c>
      <c s="6" r="B32" t="n">
        <v>4</v>
      </c>
    </row>
    <row r="33" spans="1:4">
      <c s="4" r="A33" t="s">
        <v>981</v>
      </c>
      <c s="4" r="B33" t="s">
        <v>6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982</v>
      </c>
      <c s="2" r="C1" t="s">
        <v>1</v>
      </c>
    </row>
    <row r="2" spans="1:6">
      <c s="2" r="C2" t="s">
        <v>2</v>
      </c>
      <c s="2" r="D2" t="s">
        <v>30</v>
      </c>
      <c s="2" r="E2" t="s">
        <v>74</v>
      </c>
    </row>
    <row r="3" spans="1:6">
      <c s="3" r="A3" t="s">
        <v>579</v>
      </c>
    </row>
    <row r="4" spans="1:6">
      <c s="4" r="A4" t="s">
        <v>580</v>
      </c>
      <c s="6" r="C4" t="n">
        <v>1105</v>
      </c>
      <c s="6" r="D4" t="n">
        <v>1127</v>
      </c>
    </row>
    <row r="5" spans="1:6">
      <c s="4" r="A5" t="s">
        <v>590</v>
      </c>
    </row>
    <row r="6" spans="1:6">
      <c s="3" r="A6" t="s">
        <v>579</v>
      </c>
    </row>
    <row r="7" spans="1:6">
      <c s="4" r="A7" t="s">
        <v>580</v>
      </c>
      <c s="6" r="C7" t="n">
        <v>1000</v>
      </c>
      <c s="6" r="D7" t="n">
        <v>1000</v>
      </c>
      <c s="6" r="E7" t="n">
        <v>1000</v>
      </c>
      <c s="4" r="F7" t="s">
        <v>42</v>
      </c>
    </row>
    <row r="8" spans="1:6">
      <c s="4" r="A8" t="s">
        <v>983</v>
      </c>
      <c s="4" r="B8" t="s">
        <v>984</v>
      </c>
      <c s="6" r="E8" t="n">
        <v>727</v>
      </c>
    </row>
    <row r="9" spans="1:6">
      <c s="4" r="A9" t="s">
        <v>588</v>
      </c>
    </row>
    <row r="10" spans="1:6">
      <c s="3" r="A10" t="s">
        <v>579</v>
      </c>
    </row>
    <row r="11" spans="1:6">
      <c s="4" r="A11" t="s">
        <v>589</v>
      </c>
      <c s="6" r="C11" t="n">
        <v>1000</v>
      </c>
      <c s="6" r="D11" t="n">
        <v>4000</v>
      </c>
      <c s="6" r="E11" t="n">
        <v>0</v>
      </c>
      <c s="4" r="F11" t="s">
        <v>93</v>
      </c>
    </row>
    <row r="12" spans="1:6">
      <c s="4" r="A12" t="s">
        <v>983</v>
      </c>
      <c s="4" r="B12" t="s">
        <v>93</v>
      </c>
      <c s="6" r="E12" t="n">
        <v>190</v>
      </c>
    </row>
    <row r="13" spans="1:6">
      <c r="A13" t="n"/>
    </row>
    <row r="14" spans="1:6">
      <c s="4" r="A14" t="s">
        <v>42</v>
      </c>
      <c s="4" r="B14" t="s">
        <v>608</v>
      </c>
    </row>
    <row r="15" spans="1:6">
      <c s="4" r="A15" t="s">
        <v>86</v>
      </c>
      <c s="4" r="B15" t="s">
        <v>985</v>
      </c>
    </row>
    <row r="16" spans="1:6">
      <c s="4" r="A16" t="s">
        <v>93</v>
      </c>
      <c s="4" r="B16" t="s">
        <v>607</v>
      </c>
    </row>
  </sheetData>
  <mergeCells count="7">
    <mergeCell ref="A1:B2"/>
    <mergeCell ref="C1:F1"/>
    <mergeCell ref="E2:F2"/>
    <mergeCell ref="A13:E13"/>
    <mergeCell ref="B14:E14"/>
    <mergeCell ref="B15:E15"/>
    <mergeCell ref="B16:E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4"/>
  </cols>
  <sheetData>
    <row r="1" spans="1:6">
      <c s="1" r="A1" t="s">
        <v>986</v>
      </c>
      <c s="2" r="C1" t="s">
        <v>1</v>
      </c>
    </row>
    <row r="2" spans="1:6">
      <c s="2" r="C2" t="s">
        <v>2</v>
      </c>
      <c s="2" r="D2" t="s">
        <v>30</v>
      </c>
      <c s="2" r="E2" t="s">
        <v>74</v>
      </c>
    </row>
    <row r="3" spans="1:6">
      <c s="3" r="A3" t="s">
        <v>579</v>
      </c>
    </row>
    <row r="4" spans="1:6">
      <c s="4" r="A4" t="s">
        <v>987</v>
      </c>
      <c s="4" r="C4" t="s">
        <v>988</v>
      </c>
      <c s="4" r="D4" t="s">
        <v>989</v>
      </c>
      <c s="4" r="E4" t="s">
        <v>990</v>
      </c>
      <c s="4" r="F4" t="s">
        <v>42</v>
      </c>
    </row>
    <row r="5" spans="1:6">
      <c s="4" r="A5" t="s">
        <v>991</v>
      </c>
      <c s="4" r="C5" t="s">
        <v>992</v>
      </c>
      <c s="4" r="D5" t="s">
        <v>993</v>
      </c>
      <c s="4" r="E5" t="s">
        <v>994</v>
      </c>
      <c s="4" r="F5" t="s">
        <v>42</v>
      </c>
    </row>
    <row r="6" spans="1:6">
      <c s="4" r="A6" t="s">
        <v>995</v>
      </c>
      <c s="4" r="C6" t="s">
        <v>996</v>
      </c>
      <c s="4" r="D6" t="s">
        <v>997</v>
      </c>
      <c s="4" r="E6" t="s">
        <v>998</v>
      </c>
      <c s="4" r="F6" t="s">
        <v>42</v>
      </c>
    </row>
    <row r="7" spans="1:6">
      <c s="4" r="A7" t="s">
        <v>999</v>
      </c>
      <c s="4" r="C7" t="s">
        <v>1000</v>
      </c>
      <c s="4" r="D7" t="s">
        <v>555</v>
      </c>
      <c s="4" r="E7" t="s">
        <v>555</v>
      </c>
      <c s="4" r="F7" t="s">
        <v>42</v>
      </c>
    </row>
    <row r="8" spans="1:6">
      <c s="4" r="A8" t="s">
        <v>1001</v>
      </c>
      <c s="9" r="C8" t="n">
        <v>4.49</v>
      </c>
      <c s="9" r="D8" t="n">
        <v>4.68</v>
      </c>
      <c s="9" r="E8" t="n">
        <v>5.42</v>
      </c>
      <c s="4" r="F8" t="s">
        <v>42</v>
      </c>
    </row>
    <row r="9" spans="1:6">
      <c s="4" r="A9" t="s">
        <v>983</v>
      </c>
      <c s="4" r="B9" t="s">
        <v>984</v>
      </c>
      <c s="6" r="E9" t="n">
        <v>727</v>
      </c>
    </row>
    <row r="10" spans="1:6">
      <c r="A10" t="n"/>
    </row>
    <row r="11" spans="1:6">
      <c s="4" r="A11" t="s">
        <v>42</v>
      </c>
      <c s="4" r="B11" t="s">
        <v>985</v>
      </c>
    </row>
    <row r="12" spans="1:6">
      <c s="4" r="A12" t="s">
        <v>86</v>
      </c>
      <c s="4" r="B12" t="s">
        <v>608</v>
      </c>
    </row>
  </sheetData>
  <mergeCells count="6">
    <mergeCell ref="A1:B2"/>
    <mergeCell ref="C1:F1"/>
    <mergeCell ref="E2:F2"/>
    <mergeCell ref="A10:E10"/>
    <mergeCell ref="B11:E11"/>
    <mergeCell ref="B12:E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 customWidth="1" max="6" min="6" width="4"/>
  </cols>
  <sheetData>
    <row r="1" spans="1:6">
      <c s="1" r="A1" t="s">
        <v>1002</v>
      </c>
      <c s="2" r="B1" t="s">
        <v>1</v>
      </c>
    </row>
    <row r="2" spans="1:6">
      <c s="2" r="B2" t="s">
        <v>2</v>
      </c>
      <c s="2" r="C2" t="s">
        <v>30</v>
      </c>
      <c s="2" r="E2" t="s">
        <v>74</v>
      </c>
    </row>
    <row r="3" spans="1:6">
      <c s="3" r="A3" t="s">
        <v>1003</v>
      </c>
    </row>
    <row r="4" spans="1:6">
      <c s="4" r="A4" t="s">
        <v>1004</v>
      </c>
      <c s="6" r="B4" t="n">
        <v>1854000</v>
      </c>
      <c s="6" r="C4" t="n">
        <v>727000</v>
      </c>
      <c s="4" r="D4" t="s">
        <v>42</v>
      </c>
    </row>
    <row r="5" spans="1:6">
      <c s="4" r="A5" t="s">
        <v>1005</v>
      </c>
      <c s="6" r="B5" t="n">
        <v>1105000</v>
      </c>
      <c s="6" r="C5" t="n">
        <v>1127000</v>
      </c>
    </row>
    <row r="6" spans="1:6">
      <c s="4" r="A6" t="s">
        <v>582</v>
      </c>
      <c s="6" r="B6" t="n">
        <v>0</v>
      </c>
      <c s="6" r="C6" t="n">
        <v>0</v>
      </c>
      <c s="6" r="E6" t="n">
        <v>0</v>
      </c>
    </row>
    <row r="7" spans="1:6">
      <c s="4" r="A7" t="s">
        <v>1006</v>
      </c>
      <c s="6" r="B7" t="n">
        <v>165000</v>
      </c>
      <c s="6" r="C7" t="n">
        <v>0</v>
      </c>
    </row>
    <row r="8" spans="1:6">
      <c s="4" r="A8" t="s">
        <v>1007</v>
      </c>
      <c s="6" r="B8" t="n">
        <v>2794000</v>
      </c>
      <c s="6" r="C8" t="n">
        <v>1854000</v>
      </c>
      <c s="6" r="E8" t="n">
        <v>727000</v>
      </c>
      <c s="4" r="F8" t="s">
        <v>42</v>
      </c>
    </row>
    <row r="9" spans="1:6">
      <c s="4" r="A9" t="s">
        <v>1008</v>
      </c>
      <c s="6" r="B9" t="n">
        <v>540000</v>
      </c>
      <c s="6" r="C9" t="n">
        <v>150000</v>
      </c>
    </row>
    <row r="10" spans="1:6">
      <c s="4" r="A10" t="s">
        <v>1009</v>
      </c>
      <c s="6" r="B10" t="n">
        <v>2028000</v>
      </c>
      <c s="6" r="C10" t="n">
        <v>1321000</v>
      </c>
    </row>
    <row r="11" spans="1:6">
      <c s="3" r="A11" t="s">
        <v>1010</v>
      </c>
    </row>
    <row r="12" spans="1:6">
      <c s="4" r="A12" t="s">
        <v>1011</v>
      </c>
      <c s="9" r="B12" t="n">
        <v>22.97</v>
      </c>
      <c s="9" r="C12" t="n">
        <v>22.35</v>
      </c>
      <c s="4" r="D12" t="s">
        <v>42</v>
      </c>
    </row>
    <row r="13" spans="1:6">
      <c s="4" r="A13" t="s">
        <v>1012</v>
      </c>
      <c s="12" r="B13" t="n">
        <v>24.05</v>
      </c>
      <c s="12" r="C13" t="n">
        <v>23.37</v>
      </c>
    </row>
    <row r="14" spans="1:6">
      <c s="4" r="A14" t="s">
        <v>1013</v>
      </c>
      <c s="6" r="B14" t="n">
        <v>0</v>
      </c>
      <c s="6" r="C14" t="n">
        <v>0</v>
      </c>
    </row>
    <row r="15" spans="1:6">
      <c s="4" r="A15" t="s">
        <v>1014</v>
      </c>
      <c s="12" r="B15" t="n">
        <v>23.37</v>
      </c>
      <c s="6" r="C15" t="n">
        <v>0</v>
      </c>
    </row>
    <row r="16" spans="1:6">
      <c s="4" r="A16" t="s">
        <v>1015</v>
      </c>
      <c s="12" r="B16" t="n">
        <v>23.37</v>
      </c>
      <c s="12" r="C16" t="n">
        <v>22.97</v>
      </c>
      <c s="9" r="E16" t="n">
        <v>22.35</v>
      </c>
      <c s="4" r="F16" t="s">
        <v>42</v>
      </c>
    </row>
    <row r="17" spans="1:6">
      <c s="4" r="A17" t="s">
        <v>1016</v>
      </c>
      <c s="12" r="B17" t="n">
        <v>22.8</v>
      </c>
      <c s="12" r="C17" t="n">
        <v>22.35</v>
      </c>
    </row>
    <row r="18" spans="1:6">
      <c s="4" r="A18" t="s">
        <v>1017</v>
      </c>
      <c s="9" r="B18" t="n">
        <v>23.56</v>
      </c>
      <c s="9" r="C18" t="n">
        <v>23.02</v>
      </c>
    </row>
    <row r="19" spans="1:6">
      <c s="3" r="A19" t="s">
        <v>1018</v>
      </c>
    </row>
    <row r="20" spans="1:6">
      <c s="4" r="A20" t="s">
        <v>1019</v>
      </c>
      <c s="4" r="B20" t="s">
        <v>1020</v>
      </c>
      <c s="4" r="C20" t="s">
        <v>1021</v>
      </c>
    </row>
    <row r="21" spans="1:6">
      <c s="4" r="A21" t="s">
        <v>1022</v>
      </c>
      <c s="4" r="B21" t="s">
        <v>1023</v>
      </c>
      <c s="4" r="C21" t="s">
        <v>1024</v>
      </c>
    </row>
    <row r="22" spans="1:6">
      <c s="4" r="A22" t="s">
        <v>1025</v>
      </c>
      <c s="4" r="B22" t="s">
        <v>1026</v>
      </c>
      <c s="4" r="C22" t="s">
        <v>1027</v>
      </c>
    </row>
    <row r="23" spans="1:6">
      <c s="4" r="A23" t="s">
        <v>1028</v>
      </c>
      <c s="8" r="B23" t="n">
        <v>0</v>
      </c>
      <c s="8" r="C23" t="n">
        <v>3040</v>
      </c>
    </row>
    <row r="24" spans="1:6">
      <c s="4" r="A24" t="s">
        <v>1029</v>
      </c>
      <c s="6" r="B24" t="n">
        <v>0</v>
      </c>
      <c s="6" r="C24" t="n">
        <v>338</v>
      </c>
    </row>
    <row r="25" spans="1:6">
      <c s="4" r="A25" t="s">
        <v>1030</v>
      </c>
      <c s="8" r="B25" t="n">
        <v>0</v>
      </c>
      <c s="8" r="C25" t="n">
        <v>2102</v>
      </c>
    </row>
    <row r="26" spans="1:6">
      <c r="A26" t="n"/>
    </row>
    <row r="27" spans="1:6">
      <c s="4" r="A27" t="s">
        <v>42</v>
      </c>
      <c s="4" r="B27" t="s">
        <v>1031</v>
      </c>
    </row>
  </sheetData>
  <mergeCells count="6">
    <mergeCell ref="A1:A2"/>
    <mergeCell ref="B1:F1"/>
    <mergeCell ref="C2:D2"/>
    <mergeCell ref="E2:F2"/>
    <mergeCell ref="A26:F26"/>
    <mergeCell ref="B27:F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1032</v>
      </c>
      <c s="2" r="B1" t="s">
        <v>2</v>
      </c>
      <c s="2" r="D1" t="s">
        <v>30</v>
      </c>
      <c s="2" r="F1" t="s">
        <v>74</v>
      </c>
    </row>
    <row r="2" spans="1:7">
      <c s="3" r="A2" t="s">
        <v>579</v>
      </c>
    </row>
    <row r="3" spans="1:7">
      <c s="4" r="A3" t="s">
        <v>1033</v>
      </c>
      <c s="9" r="B3" t="n">
        <v>22.25</v>
      </c>
      <c s="4" r="C3" t="s">
        <v>42</v>
      </c>
      <c s="9" r="D3" t="n">
        <v>22.04</v>
      </c>
      <c s="4" r="E3" t="s">
        <v>42</v>
      </c>
      <c s="9" r="F3" t="n">
        <v>21.42</v>
      </c>
      <c s="4" r="G3" t="s">
        <v>86</v>
      </c>
    </row>
    <row r="4" spans="1:7">
      <c s="4" r="A4" t="s">
        <v>1034</v>
      </c>
    </row>
    <row r="5" spans="1:7">
      <c s="3" r="A5" t="s">
        <v>579</v>
      </c>
    </row>
    <row r="6" spans="1:7">
      <c s="4" r="A6" t="s">
        <v>1033</v>
      </c>
      <c s="9" r="B6" t="n">
        <v>22.25</v>
      </c>
      <c s="9" r="D6" t="n">
        <v>22.04</v>
      </c>
      <c s="9" r="F6" t="n">
        <v>21.42</v>
      </c>
      <c s="4" r="G6" t="s">
        <v>93</v>
      </c>
    </row>
    <row r="7" spans="1:7">
      <c r="A7" t="n"/>
    </row>
    <row r="8" spans="1:7">
      <c s="4" r="A8" t="s">
        <v>42</v>
      </c>
      <c s="4" r="B8" t="s">
        <v>1035</v>
      </c>
    </row>
    <row r="9" spans="1:7">
      <c s="4" r="A9" t="s">
        <v>86</v>
      </c>
      <c s="4" r="B9" t="s">
        <v>1036</v>
      </c>
    </row>
    <row r="10" spans="1:7">
      <c s="4" r="A10" t="s">
        <v>93</v>
      </c>
      <c s="4" r="B10" t="s">
        <v>1037</v>
      </c>
    </row>
  </sheetData>
  <mergeCells count="7">
    <mergeCell ref="B1:C1"/>
    <mergeCell ref="D1:E1"/>
    <mergeCell ref="F1:G1"/>
    <mergeCell ref="A7:G7"/>
    <mergeCell ref="B8:G8"/>
    <mergeCell ref="B9:G9"/>
    <mergeCell ref="B10:G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038</v>
      </c>
      <c s="2" r="C1" t="s">
        <v>1</v>
      </c>
    </row>
    <row r="2" spans="1:8">
      <c s="2" r="C2" t="s">
        <v>2</v>
      </c>
      <c s="2" r="E2" t="s">
        <v>30</v>
      </c>
      <c s="2" r="G2" t="s">
        <v>74</v>
      </c>
    </row>
    <row r="3" spans="1:8">
      <c s="3" r="A3" t="s">
        <v>1039</v>
      </c>
    </row>
    <row r="4" spans="1:8">
      <c s="4" r="A4" t="s">
        <v>1040</v>
      </c>
      <c s="6" r="C4" t="n">
        <v>3383000</v>
      </c>
      <c s="4" r="D4" t="s">
        <v>42</v>
      </c>
      <c s="6" r="E4" t="n">
        <v>190000</v>
      </c>
      <c s="4" r="F4" t="s">
        <v>86</v>
      </c>
    </row>
    <row r="5" spans="1:8">
      <c s="4" r="A5" t="s">
        <v>1041</v>
      </c>
      <c s="6" r="C5" t="n">
        <v>1360000</v>
      </c>
      <c s="6" r="E5" t="n">
        <v>3632000</v>
      </c>
    </row>
    <row r="6" spans="1:8">
      <c s="4" r="A6" t="s">
        <v>581</v>
      </c>
      <c s="6" r="C6" t="n">
        <v>1274000</v>
      </c>
      <c s="6" r="E6" t="n">
        <v>182000</v>
      </c>
      <c s="6" r="G6" t="n">
        <v>0</v>
      </c>
    </row>
    <row r="7" spans="1:8">
      <c s="4" r="A7" t="s">
        <v>1042</v>
      </c>
      <c s="6" r="C7" t="n">
        <v>412000</v>
      </c>
      <c s="6" r="E7" t="n">
        <v>257000</v>
      </c>
    </row>
    <row r="8" spans="1:8">
      <c s="4" r="A8" t="s">
        <v>1043</v>
      </c>
      <c s="6" r="C8" t="n">
        <v>3057000</v>
      </c>
      <c s="4" r="D8" t="s">
        <v>42</v>
      </c>
      <c s="6" r="E8" t="n">
        <v>3383000</v>
      </c>
      <c s="4" r="F8" t="s">
        <v>42</v>
      </c>
      <c s="6" r="G8" t="n">
        <v>190000</v>
      </c>
      <c s="4" r="H8" t="s">
        <v>86</v>
      </c>
    </row>
    <row r="9" spans="1:8">
      <c s="4" r="A9" t="s">
        <v>1017</v>
      </c>
      <c s="6" r="C9" t="n">
        <v>2719000</v>
      </c>
      <c s="6" r="E9" t="n">
        <v>2905000</v>
      </c>
    </row>
    <row r="10" spans="1:8">
      <c s="3" r="A10" t="s">
        <v>1044</v>
      </c>
    </row>
    <row r="11" spans="1:8">
      <c s="4" r="A11" t="s">
        <v>1045</v>
      </c>
      <c s="9" r="C11" t="n">
        <v>22.04</v>
      </c>
      <c s="4" r="D11" t="s">
        <v>42</v>
      </c>
      <c s="9" r="E11" t="n">
        <v>21.42</v>
      </c>
      <c s="4" r="F11" t="s">
        <v>86</v>
      </c>
    </row>
    <row r="12" spans="1:8">
      <c s="4" r="A12" t="s">
        <v>1012</v>
      </c>
      <c s="12" r="C12" t="n">
        <v>22.91</v>
      </c>
      <c s="12" r="E12" t="n">
        <v>22.1</v>
      </c>
    </row>
    <row r="13" spans="1:8">
      <c s="4" r="A13" t="s">
        <v>1046</v>
      </c>
      <c s="12" r="C13" t="n">
        <v>22.52</v>
      </c>
      <c s="12" r="E13" t="n">
        <v>22.74</v>
      </c>
    </row>
    <row r="14" spans="1:8">
      <c s="4" r="A14" t="s">
        <v>1047</v>
      </c>
      <c s="12" r="C14" t="n">
        <v>21.89</v>
      </c>
      <c s="12" r="E14" t="n">
        <v>21.93</v>
      </c>
    </row>
    <row r="15" spans="1:8">
      <c s="4" r="A15" t="s">
        <v>1048</v>
      </c>
      <c s="12" r="C15" t="n">
        <v>22.25</v>
      </c>
      <c s="4" r="D15" t="s">
        <v>42</v>
      </c>
      <c s="12" r="E15" t="n">
        <v>22.04</v>
      </c>
      <c s="4" r="F15" t="s">
        <v>42</v>
      </c>
      <c s="9" r="G15" t="n">
        <v>21.42</v>
      </c>
      <c s="4" r="H15" t="s">
        <v>86</v>
      </c>
    </row>
    <row r="16" spans="1:8">
      <c s="4" r="A16" t="s">
        <v>1017</v>
      </c>
      <c s="9" r="C16" t="n">
        <v>22.27</v>
      </c>
      <c s="9" r="E16" t="n">
        <v>22.13</v>
      </c>
    </row>
    <row r="17" spans="1:8">
      <c s="3" r="A17" t="s">
        <v>1049</v>
      </c>
    </row>
    <row r="18" spans="1:8">
      <c s="4" r="A18" t="s">
        <v>1050</v>
      </c>
      <c s="4" r="B18" t="s">
        <v>42</v>
      </c>
      <c s="8" r="C18" t="n">
        <v>47903</v>
      </c>
      <c s="8" r="E18" t="n">
        <v>83250</v>
      </c>
    </row>
    <row r="19" spans="1:8">
      <c s="4" r="A19" t="s">
        <v>1051</v>
      </c>
      <c s="8" r="C19" t="n">
        <v>42601</v>
      </c>
      <c s="8" r="E19" t="n">
        <v>71503</v>
      </c>
    </row>
    <row r="20" spans="1:8">
      <c s="4" r="A20" t="s">
        <v>1052</v>
      </c>
      <c s="4" r="B20" t="s">
        <v>42</v>
      </c>
      <c s="4" r="C20" t="s">
        <v>976</v>
      </c>
      <c s="4" r="E20" t="s">
        <v>976</v>
      </c>
    </row>
    <row r="21" spans="1:8">
      <c s="4" r="A21" t="s">
        <v>1053</v>
      </c>
      <c s="8" r="C21" t="n">
        <v>31000</v>
      </c>
      <c s="8" r="E21" t="n">
        <v>4000</v>
      </c>
    </row>
    <row r="22" spans="1:8">
      <c s="4" r="A22" t="s">
        <v>588</v>
      </c>
    </row>
    <row r="23" spans="1:8">
      <c s="3" r="A23" t="s">
        <v>1039</v>
      </c>
    </row>
    <row r="24" spans="1:8">
      <c s="4" r="A24" t="s">
        <v>581</v>
      </c>
      <c s="6" r="C24" t="n">
        <v>1000000</v>
      </c>
      <c s="6" r="E24" t="n">
        <v>0</v>
      </c>
      <c s="6" r="G24" t="n">
        <v>0</v>
      </c>
    </row>
    <row r="25" spans="1:8">
      <c s="3" r="A25" t="s">
        <v>1044</v>
      </c>
    </row>
    <row r="26" spans="1:8">
      <c s="4" r="A26" t="s">
        <v>1045</v>
      </c>
      <c s="9" r="C26" t="n">
        <v>22.04</v>
      </c>
      <c s="9" r="E26" t="n">
        <v>21.42</v>
      </c>
      <c s="4" r="F26" t="s">
        <v>93</v>
      </c>
    </row>
    <row r="27" spans="1:8">
      <c s="4" r="A27" t="s">
        <v>1048</v>
      </c>
      <c s="9" r="C27" t="n">
        <v>22.25</v>
      </c>
      <c s="9" r="E27" t="n">
        <v>22.04</v>
      </c>
      <c s="9" r="G27" t="n">
        <v>21.42</v>
      </c>
      <c s="4" r="H27" t="s">
        <v>93</v>
      </c>
    </row>
    <row r="28" spans="1:8">
      <c r="A28" t="n"/>
    </row>
    <row r="29" spans="1:8">
      <c s="4" r="A29" t="s">
        <v>42</v>
      </c>
      <c s="4" r="B29" t="s">
        <v>1035</v>
      </c>
    </row>
    <row r="30" spans="1:8">
      <c s="4" r="A30" t="s">
        <v>86</v>
      </c>
      <c s="4" r="B30" t="s">
        <v>1036</v>
      </c>
    </row>
    <row r="31" spans="1:8">
      <c s="4" r="A31" t="s">
        <v>93</v>
      </c>
      <c s="4" r="B31" t="s">
        <v>1037</v>
      </c>
    </row>
  </sheetData>
  <mergeCells count="9">
    <mergeCell ref="A1:B2"/>
    <mergeCell ref="C1:H1"/>
    <mergeCell ref="C2:D2"/>
    <mergeCell ref="E2:F2"/>
    <mergeCell ref="G2:H2"/>
    <mergeCell ref="A28:G28"/>
    <mergeCell ref="B29:G29"/>
    <mergeCell ref="B30:G30"/>
    <mergeCell ref="B31:G3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4</v>
      </c>
      <c s="2" r="B1" t="s">
        <v>1</v>
      </c>
    </row>
    <row r="2" spans="1:4">
      <c s="2" r="B2" t="s">
        <v>2</v>
      </c>
      <c s="2" r="C2" t="s">
        <v>30</v>
      </c>
      <c s="2" r="D2" t="s">
        <v>74</v>
      </c>
    </row>
    <row r="3" spans="1:4">
      <c s="3" r="A3" t="s">
        <v>579</v>
      </c>
    </row>
    <row r="4" spans="1:4">
      <c s="4" r="A4" t="s">
        <v>1055</v>
      </c>
      <c s="8" r="B4" t="n">
        <v>34</v>
      </c>
      <c s="8" r="C4" t="n">
        <v>33</v>
      </c>
      <c s="8" r="D4" t="n">
        <v>18</v>
      </c>
    </row>
    <row r="5" spans="1:4">
      <c s="4" r="A5" t="s">
        <v>1056</v>
      </c>
      <c s="6" r="B5" t="n">
        <v>7</v>
      </c>
      <c s="6" r="C5" t="n">
        <v>10</v>
      </c>
      <c s="6" r="D5" t="n">
        <v>6</v>
      </c>
    </row>
    <row r="6" spans="1:4">
      <c s="4" r="A6" t="s">
        <v>588</v>
      </c>
    </row>
    <row r="7" spans="1:4">
      <c s="3" r="A7" t="s">
        <v>579</v>
      </c>
    </row>
    <row r="8" spans="1:4">
      <c s="4" r="A8" t="s">
        <v>1055</v>
      </c>
      <c s="6" r="B8" t="n">
        <v>30</v>
      </c>
      <c s="6" r="C8" t="n">
        <v>30</v>
      </c>
      <c s="6" r="D8" t="n">
        <v>4</v>
      </c>
    </row>
    <row r="9" spans="1:4">
      <c s="4" r="A9" t="s">
        <v>590</v>
      </c>
    </row>
    <row r="10" spans="1:4">
      <c s="3" r="A10" t="s">
        <v>579</v>
      </c>
    </row>
    <row r="11" spans="1:4">
      <c s="4" r="A11" t="s">
        <v>1055</v>
      </c>
      <c s="8" r="B11" t="n">
        <v>4</v>
      </c>
      <c s="8" r="C11" t="n">
        <v>3</v>
      </c>
      <c s="8" r="D11" t="n">
        <v>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7</v>
      </c>
      <c s="2" r="B1" t="s">
        <v>1</v>
      </c>
    </row>
    <row r="2" spans="1:4">
      <c s="2" r="B2" t="s">
        <v>2</v>
      </c>
      <c s="2" r="C2" t="s">
        <v>30</v>
      </c>
      <c s="2" r="D2" t="s">
        <v>74</v>
      </c>
    </row>
    <row r="3" spans="1:4">
      <c s="3" r="A3" t="s">
        <v>1058</v>
      </c>
    </row>
    <row r="4" spans="1:4">
      <c s="4" r="A4" t="s">
        <v>1059</v>
      </c>
      <c s="8" r="B4" t="n">
        <v>0</v>
      </c>
      <c s="8" r="C4" t="n">
        <v>0</v>
      </c>
      <c s="8" r="D4" t="n">
        <v>0</v>
      </c>
    </row>
    <row r="5" spans="1:4">
      <c s="4" r="A5" t="s">
        <v>1060</v>
      </c>
      <c s="6" r="B5" t="n">
        <v>26</v>
      </c>
      <c s="6" r="C5" t="n">
        <v>31</v>
      </c>
      <c s="6" r="D5" t="n">
        <v>26</v>
      </c>
    </row>
    <row r="6" spans="1:4">
      <c s="3" r="A6" t="s">
        <v>1061</v>
      </c>
    </row>
    <row r="7" spans="1:4">
      <c s="4" r="A7" t="s">
        <v>1062</v>
      </c>
      <c s="6" r="B7" t="n">
        <v>717</v>
      </c>
    </row>
    <row r="8" spans="1:4">
      <c s="4" r="A8" t="s">
        <v>1063</v>
      </c>
      <c s="6" r="B8" t="n">
        <v>757</v>
      </c>
      <c s="6" r="C8" t="n">
        <v>717</v>
      </c>
    </row>
    <row r="9" spans="1:4">
      <c s="4" r="A9" t="s">
        <v>868</v>
      </c>
    </row>
    <row r="10" spans="1:4">
      <c s="3" r="A10" t="s">
        <v>1058</v>
      </c>
    </row>
    <row r="11" spans="1:4">
      <c s="4" r="A11" t="s">
        <v>1064</v>
      </c>
      <c s="6" r="B11" t="n">
        <v>22</v>
      </c>
      <c s="6" r="C11" t="n">
        <v>0</v>
      </c>
    </row>
    <row r="12" spans="1:4">
      <c s="4" r="A12" t="s">
        <v>1059</v>
      </c>
      <c s="6" r="B12" t="n">
        <v>0</v>
      </c>
      <c s="6" r="C12" t="n">
        <v>0</v>
      </c>
    </row>
    <row r="13" spans="1:4">
      <c s="4" r="A13" t="s">
        <v>1060</v>
      </c>
      <c s="6" r="B13" t="n">
        <v>0</v>
      </c>
      <c s="6" r="C13" t="n">
        <v>1</v>
      </c>
    </row>
    <row r="14" spans="1:4">
      <c s="4" r="A14" t="s">
        <v>1065</v>
      </c>
      <c s="6" r="B14" t="n">
        <v>0</v>
      </c>
      <c s="6" r="C14" t="n">
        <v>0</v>
      </c>
    </row>
    <row r="15" spans="1:4">
      <c s="4" r="A15" t="s">
        <v>1066</v>
      </c>
      <c s="6" r="B15" t="n">
        <v>0</v>
      </c>
      <c s="6" r="C15" t="n">
        <v>0</v>
      </c>
    </row>
    <row r="16" spans="1:4">
      <c s="4" r="A16" t="s">
        <v>705</v>
      </c>
      <c s="6" r="B16" t="n">
        <v>-22</v>
      </c>
      <c s="6" r="C16" t="n">
        <v>-3</v>
      </c>
    </row>
    <row r="17" spans="1:4">
      <c s="4" r="A17" t="s">
        <v>1067</v>
      </c>
      <c s="6" r="B17" t="n">
        <v>0</v>
      </c>
      <c s="6" r="C17" t="n">
        <v>0</v>
      </c>
    </row>
    <row r="18" spans="1:4">
      <c s="4" r="A18" t="s">
        <v>1068</v>
      </c>
      <c s="6" r="B18" t="n">
        <v>0</v>
      </c>
      <c s="6" r="C18" t="n">
        <v>24</v>
      </c>
    </row>
    <row r="19" spans="1:4">
      <c s="4" r="A19" t="s">
        <v>1069</v>
      </c>
      <c s="6" r="B19" t="n">
        <v>0</v>
      </c>
      <c s="6" r="C19" t="n">
        <v>0</v>
      </c>
    </row>
    <row r="20" spans="1:4">
      <c s="4" r="A20" t="s">
        <v>1070</v>
      </c>
      <c s="6" r="B20" t="n">
        <v>0</v>
      </c>
      <c s="6" r="C20" t="n">
        <v>22</v>
      </c>
      <c s="6" r="D20" t="n">
        <v>0</v>
      </c>
    </row>
    <row r="21" spans="1:4">
      <c s="4" r="A21" t="s">
        <v>1071</v>
      </c>
      <c s="6" r="B21" t="n">
        <v>0</v>
      </c>
      <c s="6" r="C21" t="n">
        <v>22</v>
      </c>
    </row>
    <row r="22" spans="1:4">
      <c s="3" r="A22" t="s">
        <v>1061</v>
      </c>
    </row>
    <row r="23" spans="1:4">
      <c s="4" r="A23" t="s">
        <v>1062</v>
      </c>
      <c s="6" r="B23" t="n">
        <v>0</v>
      </c>
      <c s="6" r="C23" t="n">
        <v>0</v>
      </c>
    </row>
    <row r="24" spans="1:4">
      <c s="4" r="A24" t="s">
        <v>1072</v>
      </c>
      <c s="6" r="B24" t="n">
        <v>0</v>
      </c>
      <c s="6" r="C24" t="n">
        <v>0</v>
      </c>
    </row>
    <row r="25" spans="1:4">
      <c s="4" r="A25" t="s">
        <v>1073</v>
      </c>
      <c s="6" r="B25" t="n">
        <v>22</v>
      </c>
      <c s="6" r="C25" t="n">
        <v>3</v>
      </c>
    </row>
    <row r="26" spans="1:4">
      <c s="4" r="A26" t="s">
        <v>1066</v>
      </c>
      <c s="6" r="B26" t="n">
        <v>0</v>
      </c>
      <c s="6" r="C26" t="n">
        <v>0</v>
      </c>
    </row>
    <row r="27" spans="1:4">
      <c s="4" r="A27" t="s">
        <v>705</v>
      </c>
      <c s="6" r="B27" t="n">
        <v>-22</v>
      </c>
      <c s="6" r="C27" t="n">
        <v>-3</v>
      </c>
    </row>
    <row r="28" spans="1:4">
      <c s="4" r="A28" t="s">
        <v>1069</v>
      </c>
      <c s="6" r="B28" t="n">
        <v>0</v>
      </c>
      <c s="6" r="C28" t="n">
        <v>0</v>
      </c>
    </row>
    <row r="29" spans="1:4">
      <c s="4" r="A29" t="s">
        <v>1063</v>
      </c>
      <c s="6" r="B29" t="n">
        <v>0</v>
      </c>
      <c s="6" r="C29" t="n">
        <v>0</v>
      </c>
      <c s="6" r="D29" t="n">
        <v>0</v>
      </c>
    </row>
    <row r="30" spans="1:4">
      <c s="4" r="A30" t="s">
        <v>1074</v>
      </c>
      <c s="6" r="C30" t="n">
        <v>-22</v>
      </c>
    </row>
    <row r="31" spans="1:4">
      <c s="4" r="A31" t="s">
        <v>1075</v>
      </c>
    </row>
    <row r="32" spans="1:4">
      <c s="3" r="A32" t="s">
        <v>1058</v>
      </c>
    </row>
    <row r="33" spans="1:4">
      <c s="4" r="A33" t="s">
        <v>1064</v>
      </c>
      <c s="6" r="B33" t="n">
        <v>719</v>
      </c>
      <c s="6" r="C33" t="n">
        <v>683</v>
      </c>
    </row>
    <row r="34" spans="1:4">
      <c s="4" r="A34" t="s">
        <v>1059</v>
      </c>
      <c s="6" r="B34" t="n">
        <v>0</v>
      </c>
      <c s="6" r="C34" t="n">
        <v>0</v>
      </c>
      <c s="6" r="D34" t="n">
        <v>0</v>
      </c>
    </row>
    <row r="35" spans="1:4">
      <c s="4" r="A35" t="s">
        <v>1060</v>
      </c>
      <c s="6" r="B35" t="n">
        <v>26</v>
      </c>
      <c s="6" r="C35" t="n">
        <v>30</v>
      </c>
      <c s="6" r="D35" t="n">
        <v>26</v>
      </c>
    </row>
    <row r="36" spans="1:4">
      <c s="4" r="A36" t="s">
        <v>1065</v>
      </c>
      <c s="6" r="B36" t="n">
        <v>7</v>
      </c>
      <c s="6" r="C36" t="n">
        <v>59</v>
      </c>
    </row>
    <row r="37" spans="1:4">
      <c s="4" r="A37" t="s">
        <v>1066</v>
      </c>
      <c s="6" r="B37" t="n">
        <v>-19</v>
      </c>
      <c s="6" r="C37" t="n">
        <v>-15</v>
      </c>
    </row>
    <row r="38" spans="1:4">
      <c s="4" r="A38" t="s">
        <v>705</v>
      </c>
      <c s="6" r="B38" t="n">
        <v>0</v>
      </c>
      <c s="6" r="C38" t="n">
        <v>0</v>
      </c>
    </row>
    <row r="39" spans="1:4">
      <c s="4" r="A39" t="s">
        <v>1067</v>
      </c>
      <c s="6" r="B39" t="n">
        <v>0</v>
      </c>
      <c s="6" r="C39" t="n">
        <v>0</v>
      </c>
    </row>
    <row r="40" spans="1:4">
      <c s="4" r="A40" t="s">
        <v>1068</v>
      </c>
      <c s="6" r="B40" t="n">
        <v>0</v>
      </c>
      <c s="6" r="C40" t="n">
        <v>0</v>
      </c>
    </row>
    <row r="41" spans="1:4">
      <c s="4" r="A41" t="s">
        <v>1069</v>
      </c>
      <c s="6" r="B41" t="n">
        <v>-40</v>
      </c>
      <c s="6" r="C41" t="n">
        <v>-38</v>
      </c>
    </row>
    <row r="42" spans="1:4">
      <c s="4" r="A42" t="s">
        <v>1070</v>
      </c>
      <c s="6" r="B42" t="n">
        <v>693</v>
      </c>
      <c s="6" r="C42" t="n">
        <v>719</v>
      </c>
      <c s="6" r="D42" t="n">
        <v>683</v>
      </c>
    </row>
    <row r="43" spans="1:4">
      <c s="4" r="A43" t="s">
        <v>1071</v>
      </c>
      <c s="6" r="B43" t="n">
        <v>693</v>
      </c>
      <c s="6" r="C43" t="n">
        <v>717</v>
      </c>
    </row>
    <row r="44" spans="1:4">
      <c s="3" r="A44" t="s">
        <v>1061</v>
      </c>
    </row>
    <row r="45" spans="1:4">
      <c s="4" r="A45" t="s">
        <v>1062</v>
      </c>
      <c s="6" r="B45" t="n">
        <v>717</v>
      </c>
      <c s="6" r="C45" t="n">
        <v>674</v>
      </c>
    </row>
    <row r="46" spans="1:4">
      <c s="4" r="A46" t="s">
        <v>1072</v>
      </c>
      <c s="6" r="B46" t="n">
        <v>7</v>
      </c>
      <c s="6" r="C46" t="n">
        <v>78</v>
      </c>
    </row>
    <row r="47" spans="1:4">
      <c s="4" r="A47" t="s">
        <v>1073</v>
      </c>
      <c s="6" r="B47" t="n">
        <v>94</v>
      </c>
      <c s="6" r="C47" t="n">
        <v>18</v>
      </c>
    </row>
    <row r="48" spans="1:4">
      <c s="4" r="A48" t="s">
        <v>1066</v>
      </c>
      <c s="6" r="B48" t="n">
        <v>-19</v>
      </c>
      <c s="6" r="C48" t="n">
        <v>-15</v>
      </c>
    </row>
    <row r="49" spans="1:4">
      <c s="4" r="A49" t="s">
        <v>705</v>
      </c>
      <c s="6" r="B49" t="n">
        <v>0</v>
      </c>
      <c s="6" r="C49" t="n">
        <v>0</v>
      </c>
    </row>
    <row r="50" spans="1:4">
      <c s="4" r="A50" t="s">
        <v>1069</v>
      </c>
      <c s="6" r="B50" t="n">
        <v>-42</v>
      </c>
      <c s="6" r="C50" t="n">
        <v>-38</v>
      </c>
    </row>
    <row r="51" spans="1:4">
      <c s="4" r="A51" t="s">
        <v>1063</v>
      </c>
      <c s="6" r="B51" t="n">
        <v>757</v>
      </c>
      <c s="6" r="C51" t="n">
        <v>717</v>
      </c>
      <c s="8" r="D51" t="n">
        <v>674</v>
      </c>
    </row>
    <row r="52" spans="1:4">
      <c s="4" r="A52" t="s">
        <v>1074</v>
      </c>
      <c s="8" r="B52" t="n">
        <v>64</v>
      </c>
      <c s="8" r="C52"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76</v>
      </c>
      <c s="2" r="B1" t="s">
        <v>2</v>
      </c>
      <c s="2" r="C1" t="s">
        <v>30</v>
      </c>
      <c s="2" r="D1" t="s">
        <v>74</v>
      </c>
    </row>
    <row r="2" spans="1:4">
      <c s="3" r="A2" t="s">
        <v>1077</v>
      </c>
    </row>
    <row r="3" spans="1:4">
      <c s="4" r="A3" t="s">
        <v>1078</v>
      </c>
      <c s="8" r="B3" t="n">
        <v>757</v>
      </c>
      <c s="8" r="C3" t="n">
        <v>717</v>
      </c>
    </row>
    <row r="4" spans="1:4">
      <c s="4" r="A4" t="s">
        <v>1079</v>
      </c>
    </row>
    <row r="5" spans="1:4">
      <c s="3" r="A5" t="s">
        <v>1080</v>
      </c>
    </row>
    <row r="6" spans="1:4">
      <c s="4" r="A6" t="s">
        <v>1081</v>
      </c>
      <c s="6" r="B6" t="n">
        <v>10</v>
      </c>
      <c s="6" r="C6" t="n">
        <v>32</v>
      </c>
    </row>
    <row r="7" spans="1:4">
      <c s="4" r="A7" t="s">
        <v>1082</v>
      </c>
      <c s="6" r="B7" t="n">
        <v>10</v>
      </c>
      <c s="6" r="C7" t="n">
        <v>32</v>
      </c>
    </row>
    <row r="8" spans="1:4">
      <c s="4" r="A8" t="s">
        <v>868</v>
      </c>
    </row>
    <row r="9" spans="1:4">
      <c s="3" r="A9" t="s">
        <v>1077</v>
      </c>
    </row>
    <row r="10" spans="1:4">
      <c s="4" r="A10" t="s">
        <v>1081</v>
      </c>
      <c s="6" r="B10" t="n">
        <v>0</v>
      </c>
      <c s="6" r="C10" t="n">
        <v>22</v>
      </c>
    </row>
    <row r="11" spans="1:4">
      <c s="4" r="A11" t="s">
        <v>1082</v>
      </c>
      <c s="6" r="B11" t="n">
        <v>0</v>
      </c>
      <c s="6" r="C11" t="n">
        <v>22</v>
      </c>
      <c s="8" r="D11" t="n">
        <v>0</v>
      </c>
    </row>
    <row r="12" spans="1:4">
      <c s="4" r="A12" t="s">
        <v>1078</v>
      </c>
      <c s="6" r="B12" t="n">
        <v>0</v>
      </c>
      <c s="6" r="C12" t="n">
        <v>0</v>
      </c>
      <c s="6" r="D12" t="n">
        <v>0</v>
      </c>
    </row>
    <row r="13" spans="1:4">
      <c s="4" r="A13" t="s">
        <v>1074</v>
      </c>
      <c s="6" r="C13" t="n">
        <v>-22</v>
      </c>
    </row>
    <row r="14" spans="1:4">
      <c s="4" r="A14" t="s">
        <v>1083</v>
      </c>
    </row>
    <row r="15" spans="1:4">
      <c s="3" r="A15" t="s">
        <v>1080</v>
      </c>
    </row>
    <row r="16" spans="1:4">
      <c s="4" r="A16" t="s">
        <v>1081</v>
      </c>
      <c s="6" r="C16" t="n">
        <v>22</v>
      </c>
    </row>
    <row r="17" spans="1:4">
      <c s="4" r="A17" t="s">
        <v>1082</v>
      </c>
      <c s="6" r="C17" t="n">
        <v>22</v>
      </c>
    </row>
    <row r="18" spans="1:4">
      <c s="4" r="A18" t="s">
        <v>1078</v>
      </c>
      <c s="6" r="C18" t="n">
        <v>0</v>
      </c>
    </row>
    <row r="19" spans="1:4">
      <c s="4" r="A19" t="s">
        <v>1084</v>
      </c>
      <c s="6" r="C19" t="n">
        <v>-22</v>
      </c>
    </row>
    <row r="20" spans="1:4">
      <c s="4" r="A20" t="s">
        <v>1075</v>
      </c>
    </row>
    <row r="21" spans="1:4">
      <c s="3" r="A21" t="s">
        <v>1077</v>
      </c>
    </row>
    <row r="22" spans="1:4">
      <c s="4" r="A22" t="s">
        <v>1081</v>
      </c>
      <c s="6" r="B22" t="n">
        <v>693</v>
      </c>
      <c s="6" r="C22" t="n">
        <v>717</v>
      </c>
    </row>
    <row r="23" spans="1:4">
      <c s="4" r="A23" t="s">
        <v>1082</v>
      </c>
      <c s="6" r="B23" t="n">
        <v>693</v>
      </c>
      <c s="6" r="C23" t="n">
        <v>719</v>
      </c>
      <c s="6" r="D23" t="n">
        <v>683</v>
      </c>
    </row>
    <row r="24" spans="1:4">
      <c s="4" r="A24" t="s">
        <v>1078</v>
      </c>
      <c s="6" r="B24" t="n">
        <v>757</v>
      </c>
      <c s="6" r="C24" t="n">
        <v>717</v>
      </c>
      <c s="8" r="D24" t="n">
        <v>674</v>
      </c>
    </row>
    <row r="25" spans="1:4">
      <c s="4" r="A25" t="s">
        <v>1074</v>
      </c>
      <c s="6" r="B25" t="n">
        <v>64</v>
      </c>
      <c s="6" r="C25" t="n">
        <v>-2</v>
      </c>
    </row>
    <row r="26" spans="1:4">
      <c s="4" r="A26" t="s">
        <v>1085</v>
      </c>
    </row>
    <row r="27" spans="1:4">
      <c s="3" r="A27" t="s">
        <v>1080</v>
      </c>
    </row>
    <row r="28" spans="1:4">
      <c s="4" r="A28" t="s">
        <v>1081</v>
      </c>
      <c s="6" r="B28" t="n">
        <v>683</v>
      </c>
      <c s="6" r="C28" t="n">
        <v>707</v>
      </c>
    </row>
    <row r="29" spans="1:4">
      <c s="4" r="A29" t="s">
        <v>1082</v>
      </c>
      <c s="6" r="B29" t="n">
        <v>683</v>
      </c>
      <c s="6" r="C29" t="n">
        <v>709</v>
      </c>
    </row>
    <row r="30" spans="1:4">
      <c s="4" r="A30" t="s">
        <v>1078</v>
      </c>
      <c s="6" r="B30" t="n">
        <v>757</v>
      </c>
      <c s="6" r="C30" t="n">
        <v>717</v>
      </c>
    </row>
    <row r="31" spans="1:4">
      <c s="4" r="A31" t="s">
        <v>1086</v>
      </c>
      <c s="6" r="B31" t="n">
        <v>74</v>
      </c>
      <c s="6" r="C31" t="n">
        <v>8</v>
      </c>
    </row>
    <row r="32" spans="1:4">
      <c s="4" r="A32" t="s">
        <v>1087</v>
      </c>
    </row>
    <row r="33" spans="1:4">
      <c s="3" r="A33" t="s">
        <v>1080</v>
      </c>
    </row>
    <row r="34" spans="1:4">
      <c s="4" r="A34" t="s">
        <v>1081</v>
      </c>
      <c s="6" r="B34" t="n">
        <v>10</v>
      </c>
      <c s="6" r="C34" t="n">
        <v>10</v>
      </c>
    </row>
    <row r="35" spans="1:4">
      <c s="4" r="A35" t="s">
        <v>1082</v>
      </c>
      <c s="6" r="B35" t="n">
        <v>10</v>
      </c>
      <c s="6" r="C35" t="n">
        <v>10</v>
      </c>
    </row>
    <row r="36" spans="1:4">
      <c s="4" r="A36" t="s">
        <v>1078</v>
      </c>
      <c s="6" r="B36" t="n">
        <v>0</v>
      </c>
      <c s="6" r="C36" t="n">
        <v>0</v>
      </c>
    </row>
    <row r="37" spans="1:4">
      <c s="4" r="A37" t="s">
        <v>1084</v>
      </c>
      <c s="8" r="B37" t="n">
        <v>-10</v>
      </c>
      <c s="8" r="C37" t="n">
        <v>-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8</v>
      </c>
      <c s="2" r="B1" t="s">
        <v>1</v>
      </c>
    </row>
    <row r="2" spans="1:4">
      <c s="2" r="B2" t="s">
        <v>2</v>
      </c>
      <c s="2" r="C2" t="s">
        <v>30</v>
      </c>
      <c s="2" r="D2" t="s">
        <v>74</v>
      </c>
    </row>
    <row r="3" spans="1:4">
      <c s="3" r="A3" t="s">
        <v>1080</v>
      </c>
    </row>
    <row r="4" spans="1:4">
      <c s="4" r="A4" t="s">
        <v>1059</v>
      </c>
      <c s="8" r="B4" t="n">
        <v>0</v>
      </c>
      <c s="8" r="C4" t="n">
        <v>0</v>
      </c>
      <c s="8" r="D4" t="n">
        <v>0</v>
      </c>
    </row>
    <row r="5" spans="1:4">
      <c s="4" r="A5" t="s">
        <v>1060</v>
      </c>
      <c s="6" r="B5" t="n">
        <v>26</v>
      </c>
      <c s="6" r="C5" t="n">
        <v>31</v>
      </c>
      <c s="6" r="D5" t="n">
        <v>26</v>
      </c>
    </row>
    <row r="6" spans="1:4">
      <c s="4" r="A6" t="s">
        <v>1089</v>
      </c>
      <c s="6" r="B6" t="n">
        <v>-45</v>
      </c>
      <c s="6" r="C6" t="n">
        <v>-45</v>
      </c>
      <c s="6" r="D6" t="n">
        <v>-38</v>
      </c>
    </row>
    <row r="7" spans="1:4">
      <c s="4" r="A7" t="s">
        <v>1090</v>
      </c>
      <c s="6" r="B7" t="n">
        <v>0</v>
      </c>
      <c s="6" r="C7" t="n">
        <v>0</v>
      </c>
      <c s="6" r="D7" t="n">
        <v>0</v>
      </c>
    </row>
    <row r="8" spans="1:4">
      <c s="4" r="A8" t="s">
        <v>1091</v>
      </c>
      <c s="6" r="B8" t="n">
        <v>3</v>
      </c>
      <c s="6" r="C8" t="n">
        <v>3</v>
      </c>
      <c s="6" r="D8" t="n">
        <v>3</v>
      </c>
    </row>
    <row r="9" spans="1:4">
      <c s="4" r="A9" t="s">
        <v>1092</v>
      </c>
      <c s="6" r="B9" t="n">
        <v>6</v>
      </c>
      <c s="6" r="C9" t="n">
        <v>1</v>
      </c>
      <c s="6" r="D9" t="n">
        <v>0</v>
      </c>
    </row>
    <row r="10" spans="1:4">
      <c s="4" r="A10" t="s">
        <v>562</v>
      </c>
      <c s="6" r="B10" t="n">
        <v>-10</v>
      </c>
      <c s="6" r="C10" t="n">
        <v>-10</v>
      </c>
      <c s="6" r="D10" t="n">
        <v>-9</v>
      </c>
    </row>
    <row r="11" spans="1:4">
      <c s="4" r="A11" t="s">
        <v>868</v>
      </c>
    </row>
    <row r="12" spans="1:4">
      <c s="3" r="A12" t="s">
        <v>1080</v>
      </c>
    </row>
    <row r="13" spans="1:4">
      <c s="4" r="A13" t="s">
        <v>1059</v>
      </c>
      <c s="6" r="B13" t="n">
        <v>0</v>
      </c>
      <c s="6" r="C13" t="n">
        <v>0</v>
      </c>
    </row>
    <row r="14" spans="1:4">
      <c s="4" r="A14" t="s">
        <v>1060</v>
      </c>
      <c s="6" r="B14" t="n">
        <v>0</v>
      </c>
      <c s="6" r="C14" t="n">
        <v>1</v>
      </c>
    </row>
    <row r="15" spans="1:4">
      <c s="4" r="A15" t="s">
        <v>1089</v>
      </c>
      <c s="6" r="B15" t="n">
        <v>0</v>
      </c>
      <c s="6" r="C15" t="n">
        <v>0</v>
      </c>
    </row>
    <row r="16" spans="1:4">
      <c s="4" r="A16" t="s">
        <v>1090</v>
      </c>
      <c s="6" r="B16" t="n">
        <v>0</v>
      </c>
      <c s="6" r="C16" t="n">
        <v>0</v>
      </c>
    </row>
    <row r="17" spans="1:4">
      <c s="4" r="A17" t="s">
        <v>1091</v>
      </c>
      <c s="6" r="B17" t="n">
        <v>0</v>
      </c>
      <c s="6" r="C17" t="n">
        <v>0</v>
      </c>
    </row>
    <row r="18" spans="1:4">
      <c s="4" r="A18" t="s">
        <v>1092</v>
      </c>
      <c s="6" r="B18" t="n">
        <v>6</v>
      </c>
      <c s="6" r="C18" t="n">
        <v>1</v>
      </c>
    </row>
    <row r="19" spans="1:4">
      <c s="4" r="A19" t="s">
        <v>562</v>
      </c>
      <c s="6" r="B19" t="n">
        <v>6</v>
      </c>
      <c s="6" r="C19" t="n">
        <v>2</v>
      </c>
    </row>
    <row r="20" spans="1:4">
      <c s="4" r="A20" t="s">
        <v>1075</v>
      </c>
    </row>
    <row r="21" spans="1:4">
      <c s="3" r="A21" t="s">
        <v>1080</v>
      </c>
    </row>
    <row r="22" spans="1:4">
      <c s="4" r="A22" t="s">
        <v>1059</v>
      </c>
      <c s="6" r="B22" t="n">
        <v>0</v>
      </c>
      <c s="6" r="C22" t="n">
        <v>0</v>
      </c>
      <c s="6" r="D22" t="n">
        <v>0</v>
      </c>
    </row>
    <row r="23" spans="1:4">
      <c s="4" r="A23" t="s">
        <v>1060</v>
      </c>
      <c s="6" r="B23" t="n">
        <v>26</v>
      </c>
      <c s="6" r="C23" t="n">
        <v>30</v>
      </c>
      <c s="6" r="D23" t="n">
        <v>26</v>
      </c>
    </row>
    <row r="24" spans="1:4">
      <c s="4" r="A24" t="s">
        <v>1089</v>
      </c>
      <c s="6" r="B24" t="n">
        <v>-45</v>
      </c>
      <c s="6" r="C24" t="n">
        <v>-45</v>
      </c>
      <c s="6" r="D24" t="n">
        <v>-38</v>
      </c>
    </row>
    <row r="25" spans="1:4">
      <c s="4" r="A25" t="s">
        <v>1090</v>
      </c>
      <c s="6" r="B25" t="n">
        <v>0</v>
      </c>
      <c s="6" r="C25" t="n">
        <v>0</v>
      </c>
      <c s="6" r="D25" t="n">
        <v>0</v>
      </c>
    </row>
    <row r="26" spans="1:4">
      <c s="4" r="A26" t="s">
        <v>1091</v>
      </c>
      <c s="6" r="B26" t="n">
        <v>3</v>
      </c>
      <c s="6" r="C26" t="n">
        <v>3</v>
      </c>
      <c s="6" r="D26" t="n">
        <v>3</v>
      </c>
    </row>
    <row r="27" spans="1:4">
      <c s="4" r="A27" t="s">
        <v>1092</v>
      </c>
      <c s="6" r="B27" t="n">
        <v>0</v>
      </c>
      <c s="6" r="C27" t="n">
        <v>0</v>
      </c>
      <c s="6" r="D27" t="n">
        <v>0</v>
      </c>
    </row>
    <row r="28" spans="1:4">
      <c s="4" r="A28" t="s">
        <v>562</v>
      </c>
      <c s="8" r="B28" t="n">
        <v>-16</v>
      </c>
      <c s="8" r="C28" t="n">
        <v>-12</v>
      </c>
      <c s="8" r="D28"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r="1" spans="1:4">
      <c s="1" r="A1" t="s">
        <v>1093</v>
      </c>
      <c s="2" r="C1" t="s">
        <v>1</v>
      </c>
    </row>
    <row r="2" spans="1:4">
      <c s="2" r="C2" t="s">
        <v>2</v>
      </c>
      <c s="2" r="D2" t="s">
        <v>30</v>
      </c>
    </row>
    <row r="3" spans="1:4">
      <c s="3" r="A3" t="s">
        <v>1080</v>
      </c>
    </row>
    <row r="4" spans="1:4">
      <c s="4" r="A4" t="s">
        <v>1094</v>
      </c>
      <c s="4" r="B4" t="s">
        <v>42</v>
      </c>
      <c s="8" r="C4" t="n">
        <v>-21</v>
      </c>
    </row>
    <row r="5" spans="1:4">
      <c s="4" r="A5" t="s">
        <v>868</v>
      </c>
    </row>
    <row r="6" spans="1:4">
      <c s="3" r="A6" t="s">
        <v>1080</v>
      </c>
    </row>
    <row r="7" spans="1:4">
      <c s="4" r="A7" t="s">
        <v>1095</v>
      </c>
      <c s="6" r="C7" t="n">
        <v>0</v>
      </c>
      <c s="8" r="D7" t="n">
        <v>5</v>
      </c>
    </row>
    <row r="8" spans="1:4">
      <c s="4" r="A8" t="s">
        <v>1096</v>
      </c>
      <c s="6" r="C8" t="n">
        <v>0</v>
      </c>
      <c s="6" r="D8" t="n">
        <v>0</v>
      </c>
    </row>
    <row r="9" spans="1:4">
      <c s="4" r="A9" t="s">
        <v>120</v>
      </c>
      <c s="4" r="B9" t="s">
        <v>42</v>
      </c>
      <c s="6" r="C9" t="n">
        <v>0</v>
      </c>
      <c s="6" r="D9" t="n">
        <v>5</v>
      </c>
    </row>
    <row r="10" spans="1:4">
      <c s="4" r="A10" t="s">
        <v>1075</v>
      </c>
    </row>
    <row r="11" spans="1:4">
      <c s="3" r="A11" t="s">
        <v>1080</v>
      </c>
    </row>
    <row r="12" spans="1:4">
      <c s="4" r="A12" t="s">
        <v>1095</v>
      </c>
      <c s="6" r="C12" t="n">
        <v>222</v>
      </c>
      <c s="6" r="D12" t="n">
        <v>191</v>
      </c>
    </row>
    <row r="13" spans="1:4">
      <c s="4" r="A13" t="s">
        <v>1096</v>
      </c>
      <c s="6" r="C13" t="n">
        <v>-1</v>
      </c>
      <c s="6" r="D13" t="n">
        <v>-1</v>
      </c>
    </row>
    <row r="14" spans="1:4">
      <c s="4" r="A14" t="s">
        <v>120</v>
      </c>
      <c s="4" r="B14" t="s">
        <v>42</v>
      </c>
      <c s="8" r="C14" t="n">
        <v>221</v>
      </c>
      <c s="8" r="D14" t="n">
        <v>190</v>
      </c>
    </row>
    <row r="15" spans="1:4">
      <c r="A15" t="n"/>
    </row>
    <row r="16" spans="1:4">
      <c s="4" r="A16" t="s">
        <v>42</v>
      </c>
      <c s="4" r="B16" t="s">
        <v>1097</v>
      </c>
    </row>
  </sheetData>
  <mergeCells count="3">
    <mergeCell ref="A1:B2"/>
    <mergeCell ref="A15:C15"/>
    <mergeCell ref="B16:C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Description of Business and Bas</vt:lpstr>
      <vt:lpstr>Summary of Significant Accounti</vt:lpstr>
      <vt:lpstr>Acquisitions and Dispositions</vt:lpstr>
      <vt:lpstr>Investments</vt:lpstr>
      <vt:lpstr>Fair Value Measurements</vt:lpstr>
      <vt:lpstr>Property, Plant and Equipment, </vt:lpstr>
      <vt:lpstr>Goodwill and Intangible Assets</vt:lpstr>
      <vt:lpstr>Debt</vt:lpstr>
      <vt:lpstr>Income Taxes</vt:lpstr>
      <vt:lpstr>Stockholders' Equity</vt:lpstr>
      <vt:lpstr>Earnings (Loss) Per Share</vt:lpstr>
      <vt:lpstr>Equity-Based Compensation</vt:lpstr>
      <vt:lpstr>Benefit Plans</vt:lpstr>
      <vt:lpstr>Restructuring and Severance Cos</vt:lpstr>
      <vt:lpstr>Commitments and Contingencies</vt:lpstr>
      <vt:lpstr>Related Party Transactions</vt:lpstr>
      <vt:lpstr>Relationship Between Time Inc. </vt:lpstr>
      <vt:lpstr>Additional Financial Informatio</vt:lpstr>
      <vt:lpstr>Segment Information</vt:lpstr>
      <vt:lpstr>Quarterly Financial Information</vt:lpstr>
      <vt:lpstr>Valuation and Qualifying Accoun</vt:lpstr>
      <vt:lpstr>Summary of Significant Accoun30</vt:lpstr>
      <vt:lpstr>Investments (Tables)</vt:lpstr>
      <vt:lpstr>Fair Value Measurements (Tables</vt:lpstr>
      <vt:lpstr>Property, Plant and Equipment33</vt:lpstr>
      <vt:lpstr>Goodwill and Intangible Assets </vt:lpstr>
      <vt:lpstr>Debt (Tables)</vt:lpstr>
      <vt:lpstr>Income Taxes (Tables)</vt:lpstr>
      <vt:lpstr>Stockholders' Equity (Tables)</vt:lpstr>
      <vt:lpstr>Earnings (Loss) Per Share (Tabl</vt:lpstr>
      <vt:lpstr>Equity-Based Compensation (Tabl</vt:lpstr>
      <vt:lpstr>Benefit Plans (Tables)</vt:lpstr>
      <vt:lpstr>Restructuring and Severance C41</vt:lpstr>
      <vt:lpstr>Commitments and Contingencies (</vt:lpstr>
      <vt:lpstr>Related Party Transactions (Tab</vt:lpstr>
      <vt:lpstr>Additional Financial Informat44</vt:lpstr>
      <vt:lpstr>Segment Information (Tables)</vt:lpstr>
      <vt:lpstr>Quarterly Financial Informati46</vt:lpstr>
      <vt:lpstr>Description of Business and B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Acquisitions and Dispositions (</vt:lpstr>
      <vt:lpstr>Investments (Details)</vt:lpstr>
      <vt:lpstr>Fair Value Measurements (Narrat</vt:lpstr>
      <vt:lpstr>Fair Value Measurements (Assets</vt:lpstr>
      <vt:lpstr>Fair Value Measurements (Deriva</vt:lpstr>
      <vt:lpstr>Fair Value Measurements (Other </vt:lpstr>
      <vt:lpstr>(Property, Plant and Equipment,</vt:lpstr>
      <vt:lpstr>Property, Plant and Equipment72</vt:lpstr>
      <vt:lpstr>Goodwill and Intangible Asset73</vt:lpstr>
      <vt:lpstr>Goodwill and Intangible Asset74</vt:lpstr>
      <vt:lpstr>Goodwill and Intangible Asset75</vt:lpstr>
      <vt:lpstr>Debt (Debt Obligations) (Detail</vt:lpstr>
      <vt:lpstr>Debt (Principal and Interest Pa</vt:lpstr>
      <vt:lpstr>Debt (Senior Notes and Senior C</vt:lpstr>
      <vt:lpstr>Income Taxes (Income before Inc</vt:lpstr>
      <vt:lpstr>Income Taxes (Components of Inc</vt:lpstr>
      <vt:lpstr>Income Taxes (Effective Tax Rat</vt:lpstr>
      <vt:lpstr>Income Taxes (Deferred Tax Asse</vt:lpstr>
      <vt:lpstr>Income Taxes (Uncertain Income </vt:lpstr>
      <vt:lpstr>Income Taxes (Narrative) (Detai</vt:lpstr>
      <vt:lpstr>Stockholders' Equity (Additiona</vt:lpstr>
      <vt:lpstr>Stockholders' Equity (Activity </vt:lpstr>
      <vt:lpstr>Stockholders' Equity (Component</vt:lpstr>
      <vt:lpstr>Earnings (Loss) Per Share (Deta</vt:lpstr>
      <vt:lpstr>Equity-Based Compensation (Narr</vt:lpstr>
      <vt:lpstr>Equity-Based Compensation (Shar</vt:lpstr>
      <vt:lpstr>Equity-Based Compensation (Assu</vt:lpstr>
      <vt:lpstr>Equity-Based Compensation (Sche</vt:lpstr>
      <vt:lpstr>Equity-Based Compensation (Weig</vt:lpstr>
      <vt:lpstr>Equity-Based Compensation (Sc94</vt:lpstr>
      <vt:lpstr>Equity-Based Compensation (Comp</vt:lpstr>
      <vt:lpstr>Benefit Plans (Activity of Defi</vt:lpstr>
      <vt:lpstr>Benefit Plans (Accumulated Bene</vt:lpstr>
      <vt:lpstr>Benefit Plans (Components of Ne</vt:lpstr>
      <vt:lpstr>Benefit Plans (Unrecognized Ben</vt:lpstr>
      <vt:lpstr>Benefit Plans (Other Comprehens</vt:lpstr>
      <vt:lpstr>Benefit Plans (Assumptions) (De</vt:lpstr>
      <vt:lpstr>Benefit Plans (Asset Allocation</vt:lpstr>
      <vt:lpstr>Benefit Plans (Fair Value of Pl</vt:lpstr>
      <vt:lpstr>Benefit Plans (Expected Cash Fl</vt:lpstr>
      <vt:lpstr>Benefit Plans (Narrative) (Deta</vt:lpstr>
      <vt:lpstr>Restructuring and Severance 106</vt:lpstr>
      <vt:lpstr>Commitments and Contingencie107</vt:lpstr>
      <vt:lpstr>Commitments and Contingencie108</vt:lpstr>
      <vt:lpstr>Related Party Transactions (Det</vt:lpstr>
      <vt:lpstr>Relationship Between Time In110</vt:lpstr>
      <vt:lpstr>Additional Financial Informa111</vt:lpstr>
      <vt:lpstr>Additional Financial Informa112</vt:lpstr>
      <vt:lpstr>Additional Financial Informa113</vt:lpstr>
      <vt:lpstr>Additional Financial Informa114</vt:lpstr>
      <vt:lpstr>Additional Financial Informa115</vt:lpstr>
      <vt:lpstr>Additional Financial Informa116</vt:lpstr>
      <vt:lpstr>Additional Financial Informa117</vt:lpstr>
      <vt:lpstr>Additional Financial Informa118</vt:lpstr>
      <vt:lpstr>Segment Information (Long-lived</vt:lpstr>
      <vt:lpstr>Segment Information (Net Assets</vt:lpstr>
      <vt:lpstr>Segment Information (Revenues) </vt:lpstr>
      <vt:lpstr>Quarterly Financial Informat122</vt:lpstr>
      <vt:lpstr>Valuation and Qualifying Acc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8:55:43Z</dcterms:created>
  <dcterms:modified xmlns:dcterms="http://purl.org/dc/terms/" xmlns:xsi="http://www.w3.org/2001/XMLSchema-instance" xsi:type="dcterms:W3CDTF">2016-02-19T08:55:43Z</dcterms:modified>
  <dc:title xmlns:dc="http://purl.org/dc/elements/1.1/">Untitled</dc:title>
  <dc:description xmlns:dc="http://purl.org/dc/elements/1.1/"/>
  <dc:subject xmlns:dc="http://purl.org/dc/elements/1.1/"/>
  <cp:keywords/>
  <cp:category/>
</cp:coreProperties>
</file>